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 Securities Available" sheetId="9" r:id="rId9"/>
    <s:sheet name="Loans and Allowance for Loan Lo" sheetId="10" r:id="rId10"/>
    <s:sheet name="Loan Sales and Servicing" sheetId="11" r:id="rId11"/>
    <s:sheet name="Derivatives and Hedging" sheetId="12" r:id="rId12"/>
    <s:sheet name="Securities Financing Activities" sheetId="13" r:id="rId13"/>
    <s:sheet name="Commitments, Contingencies and " sheetId="14" r:id="rId14"/>
    <s:sheet name="Fair Value of Financial Instrum" sheetId="15" r:id="rId15"/>
    <s:sheet name="Comprehensive Income" sheetId="16" r:id="rId16"/>
    <s:sheet name="Supplemental Disclosure for Sta" sheetId="17" r:id="rId17"/>
    <s:sheet name="Segment Information" sheetId="18" r:id="rId18"/>
    <s:sheet name="Related Party Transactions" sheetId="19" r:id="rId19"/>
    <s:sheet name="Basis of Presentation (Policies" sheetId="20" r:id="rId20"/>
    <s:sheet name="Investment Securities Availab21" sheetId="21" r:id="rId21"/>
    <s:sheet name="Loans and Allowance for Loan 22" sheetId="22" r:id="rId22"/>
    <s:sheet name="Loan Sales and Servicing (Table" sheetId="23" r:id="rId23"/>
    <s:sheet name="Derivatives and Hedging (Tables" sheetId="24" r:id="rId24"/>
    <s:sheet name="Securities Financing Activiti25" sheetId="25" r:id="rId25"/>
    <s:sheet name="Commitments, Contingencies an26" sheetId="26" r:id="rId26"/>
    <s:sheet name="Fair Value of Financial Instr27" sheetId="27" r:id="rId27"/>
    <s:sheet name="Comprehensive Income (Tables)" sheetId="28" r:id="rId28"/>
    <s:sheet name="Supplemental Disclosure for S29" sheetId="29" r:id="rId29"/>
    <s:sheet name="Segment Information (Tables)" sheetId="30" r:id="rId30"/>
    <s:sheet name="Related Party Transactions (Tab" sheetId="31" r:id="rId31"/>
    <s:sheet name="Basis of Presentation Basis of " sheetId="32" r:id="rId32"/>
    <s:sheet name="Investment Securities Availab33" sheetId="33" r:id="rId33"/>
    <s:sheet name="Investment Securities Availab34" sheetId="34" r:id="rId34"/>
    <s:sheet name="Investment Securities Availab35" sheetId="35" r:id="rId35"/>
    <s:sheet name="Investment Securities Availab36" sheetId="36" r:id="rId36"/>
    <s:sheet name="Investment Securities Availab37" sheetId="37" r:id="rId37"/>
    <s:sheet name="Investment Securities Availab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 Sales and Servicing - Narr" sheetId="51" r:id="rId51"/>
    <s:sheet name="Loan Sales and Servicing - Resi" sheetId="52" r:id="rId52"/>
    <s:sheet name="Loan Sales and Servicing - Valu" sheetId="53" r:id="rId53"/>
    <s:sheet name="Derivatives and Hedging - Deriv" sheetId="54" r:id="rId54"/>
    <s:sheet name="Derivatives and Hedging - Fair " sheetId="55" r:id="rId55"/>
    <s:sheet name="Derivatives and Hedging - Cash " sheetId="56" r:id="rId56"/>
    <s:sheet name="Derivatives and Hedging - Free " sheetId="57" r:id="rId57"/>
    <s:sheet name="Derivatives and Hedging - Credi" sheetId="58" r:id="rId58"/>
    <s:sheet name="Derivatives and Hedging - Conti" sheetId="59" r:id="rId59"/>
    <s:sheet name="Derivatives and Hedging - Netti" sheetId="60" r:id="rId60"/>
    <s:sheet name="Securities Financing Activiti61" sheetId="61" r:id="rId61"/>
    <s:sheet name="Securities Financing Activiti62" sheetId="62" r:id="rId62"/>
    <s:sheet name="Commitments, Contingencies an63" sheetId="63" r:id="rId63"/>
    <s:sheet name="Commitments, Contingencies an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Fair Value of Financial Instr69" sheetId="69" r:id="rId69"/>
    <s:sheet name="Fair Value of Financial Instr70" sheetId="70" r:id="rId70"/>
    <s:sheet name="Fair Value of Financial Instr71" sheetId="71" r:id="rId71"/>
    <s:sheet name="Comprehensive Income (Details)" sheetId="72" r:id="rId72"/>
    <s:sheet name="Comprehensive Income - AOCI (De" sheetId="73" r:id="rId73"/>
    <s:sheet name="Comprehensive Income - Reclassi" sheetId="74" r:id="rId74"/>
    <s:sheet name="Supplemental Disclosure for S75" sheetId="75" r:id="rId75"/>
    <s:sheet name="Segment Information (Details)" sheetId="76" r:id="rId76"/>
    <s:sheet name="Related Party Transactions (Det" sheetId="77" r:id="rId77"/>
  </s:sheets>
  <s:definedNames/>
  <s:calcPr calcId="124519" calcMode="auto" fullCalcOnLoad="1"/>
</s:workbook>
</file>

<file path=xl/sharedStrings.xml><?xml version="1.0" encoding="utf-8"?>
<sst xmlns="http://schemas.openxmlformats.org/spreadsheetml/2006/main" uniqueCount="1001">
  <si>
    <t>DEI Document - shares</t>
  </si>
  <si>
    <t>6 Months Ended</t>
  </si>
  <si>
    <t>Jun. 30, 2015</t>
  </si>
  <si>
    <t>Jul. 31, 2015</t>
  </si>
  <si>
    <t>Entity [Abstract]</t>
  </si>
  <si>
    <t>Entity Registrant Name</t>
  </si>
  <si>
    <t>BBVA Compass Bancshares,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Thousands</t>
  </si>
  <si>
    <t>Dec. 31, 2014</t>
  </si>
  <si>
    <t>Assets:</t>
  </si>
  <si>
    <t>Cash and due from banks</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281,338 and $1,275,963 at June 30, 2015 and December 31, 2014, respectively)</t>
  </si>
  <si>
    <t>Loans held for sale (includes $195,616 and $154,816 measured at fair value at June 30, 2015 and December 31, 2014, respectively)</t>
  </si>
  <si>
    <t>Loans</t>
  </si>
  <si>
    <t>Allowance for loan losses</t>
  </si>
  <si>
    <t>Net loans</t>
  </si>
  <si>
    <t>Premises and equipment, net</t>
  </si>
  <si>
    <t>Bank owned life insurance</t>
  </si>
  <si>
    <t>Goodwill</t>
  </si>
  <si>
    <t>Other intangible assets</t>
  </si>
  <si>
    <t>Other real estate owned</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Preferred stock, $.0.01 par value: authorized - 30,000,000 shares, shares issued and outstanding - none</t>
  </si>
  <si>
    <t>Common stock - $0.01 par value; Authorized - 300,000,000 shares, Issued - 222,950,721 shares at both June 30, 2015 and December 31, 2014</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Investment Securities - Fair Value</t>
  </si>
  <si>
    <t>Loans Held for Sale - Fair Value</t>
  </si>
  <si>
    <t>Preferred stock, par valu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3 Months Ended</t>
  </si>
  <si>
    <t>Jun. 30, 2014</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Retail investment sales</t>
  </si>
  <si>
    <t>Investment banking and advisory fees</t>
  </si>
  <si>
    <t>Asset management fees</t>
  </si>
  <si>
    <t>Corporate and correspondent investment sales</t>
  </si>
  <si>
    <t>Mortgage banking income</t>
  </si>
  <si>
    <t>Investment securities gains, net</t>
  </si>
  <si>
    <t>Loss on prepayment of FHLB and other borrowings, net</t>
  </si>
  <si>
    <t>Other</t>
  </si>
  <si>
    <t>Total noninterest income</t>
  </si>
  <si>
    <t>Noninterest expense:</t>
  </si>
  <si>
    <t>Salaries, benefits and commissions</t>
  </si>
  <si>
    <t>Equipment</t>
  </si>
  <si>
    <t>Professional services</t>
  </si>
  <si>
    <t>Net occupancy</t>
  </si>
  <si>
    <t>FDIC indemnification expense</t>
  </si>
  <si>
    <t>Amortization of intangibles</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shareholder</t>
  </si>
  <si>
    <t>Condensed Consolidated Statements of Comprehensive Income (Unaudited) - USD ($) $ in Thousands</t>
  </si>
  <si>
    <t>Statement of Comprehensive Income [Abstract]</t>
  </si>
  <si>
    <t>Other comprehensive income (loss), net of tax:</t>
  </si>
  <si>
    <t>Unrealized holding gains (losses) arising during period from securities available for sale</t>
  </si>
  <si>
    <t>Less: reclassification adjustment for net gains on sale of securities available for sale in net income</t>
  </si>
  <si>
    <t>Net change in unrealized holding gains (losse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gains (losse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shareholder</t>
  </si>
  <si>
    <t>Condensed Consolidated Statements of Shareholder's Equity (Unaudited) - USD ($) $ in Thousands</t>
  </si>
  <si>
    <t>Total</t>
  </si>
  <si>
    <t>Common Stock</t>
  </si>
  <si>
    <t>Accumulated Deficit</t>
  </si>
  <si>
    <t>Accumulated Other Comprehensive Loss</t>
  </si>
  <si>
    <t>Non-controlling Interests</t>
  </si>
  <si>
    <t>Balance, beginning of period at Dec. 31, 2013</t>
  </si>
  <si>
    <t>Increase (Decrease) in Stockholders' Equity [Roll Forward]</t>
  </si>
  <si>
    <t>Issuance of common stock</t>
  </si>
  <si>
    <t>Dividends</t>
  </si>
  <si>
    <t>Vesting of restricted stock</t>
  </si>
  <si>
    <t>Restricted stock retained to cover taxes</t>
  </si>
  <si>
    <t>Amortization of stock-based deferred compensation</t>
  </si>
  <si>
    <t>Balance, end of period at Jun. 30, 2014</t>
  </si>
  <si>
    <t>Balance, beginning of period at Dec. 31, 2014</t>
  </si>
  <si>
    <t>Balance, end of period at Jun. 30, 2015</t>
  </si>
  <si>
    <t>Condensed Consolidated Statements of Cash Flows (Unaudited) - USD ($) $ in Thousands</t>
  </si>
  <si>
    <t>Operating Activities:</t>
  </si>
  <si>
    <t>Adjustments to reconcile net income to net cash provided by operating activities:</t>
  </si>
  <si>
    <t>Depreciation and amortization</t>
  </si>
  <si>
    <t>Securities impairment</t>
  </si>
  <si>
    <t>Accretion of discount, loan fees and purchase market adjustments, net</t>
  </si>
  <si>
    <t>Net change in FDIC indemnification asset/liability</t>
  </si>
  <si>
    <t>Amortization of stock based compensation</t>
  </si>
  <si>
    <t>Net change in trading account assets</t>
  </si>
  <si>
    <t>Net change in trading account liabilities</t>
  </si>
  <si>
    <t>Net change in loans held for sale</t>
  </si>
  <si>
    <t>Deferred tax expense</t>
  </si>
  <si>
    <t>Loss on sale of premises and equipment</t>
  </si>
  <si>
    <t>Loss on sale of student loans</t>
  </si>
  <si>
    <t>Net loss on sale of other real estate and other assets</t>
  </si>
  <si>
    <t>Loss on disposition</t>
  </si>
  <si>
    <t>Increase in other assets</t>
  </si>
  <si>
    <t>Decrease in other liabilities</t>
  </si>
  <si>
    <t>Net cash provided by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Proceeds from sales of trading securities</t>
  </si>
  <si>
    <t>Purchases of trading securities</t>
  </si>
  <si>
    <t>Net change in loan portfolio</t>
  </si>
  <si>
    <t>Purchase of premises and equipment</t>
  </si>
  <si>
    <t>Proceeds from sale of premises and equipment</t>
  </si>
  <si>
    <t>Net cash paid in acquisition</t>
  </si>
  <si>
    <t>Proceeds from sales of loans</t>
  </si>
  <si>
    <t>Reimbursements from (payments to) FDIC for covered assets</t>
  </si>
  <si>
    <t>Proceeds from sales of other real estate owned</t>
  </si>
  <si>
    <t>Net cash used in investing activities</t>
  </si>
  <si>
    <t>Financing Activities:</t>
  </si>
  <si>
    <t>Net increase in demand deposits, NOW accounts and savings accounts</t>
  </si>
  <si>
    <t>Net increase in time deposits</t>
  </si>
  <si>
    <t>Net (decrease) increase in federal funds purchased and securities sold under agreements to repurchase</t>
  </si>
  <si>
    <t>Net increase in other short-term borrowings</t>
  </si>
  <si>
    <t>Proceeds from FHLB and other borrowings</t>
  </si>
  <si>
    <t>Repayment of FHLB and other borrowings</t>
  </si>
  <si>
    <t>Restricted stock grants retained to cover taxes</t>
  </si>
  <si>
    <t>Common dividends paid</t>
  </si>
  <si>
    <t>Preferred dividends paid</t>
  </si>
  <si>
    <t>Net cash provided by financing activities</t>
  </si>
  <si>
    <t>Net increase (decrease) in cash and cash equivalents</t>
  </si>
  <si>
    <t>Cash and cash equivalents at beginning of year</t>
  </si>
  <si>
    <t>Cash and cash equivalents at end of period</t>
  </si>
  <si>
    <t>Basis of Presentation</t>
  </si>
  <si>
    <t>Accounting Policies [Abstract]</t>
  </si>
  <si>
    <t xml:space="preserve"> 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interim financial statements have been prepared in accordance with the rules and regulations of the SEC and, therefore, do not include all information and notes to the consolidated financial statements necessary for a complete presentation of financial position, results of operations, comprehensive income and cash flows in conformity with U.S. GAAP. In the opinion of management, all adjustments, consisting of normal and recurring items, necessary for the fair presentation of the consolidated financial statements have been included. Operating results for the three and six months ended June 30, 2015 , are not necessarily indicative of the results that may be expected for the year ended December 31, 2015 . These interim financial statements should be read in conjunction with the consolidated financial statements and notes thereto in the Company’s Annual Report on Form 10-K for the year ended December 31, 2014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Recently Issued Accounting Standards Reclassification of Residential Real Estate Collateralized Consumer Mortgage Loans upon Foreclosure In January 2014 , the FASB released ASU 2014-04, Reclassification of Residential Real Estate Collateralized Consumer Mortgage Loans upon Foreclosure .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 The Company elected to adopt the amendments in this ASU using the prospective transition method. The adoption of this standard did not have a material impact on the financial condition or results of operations of the Company. See Note 3 , Loans and Allowance for Loan Losses .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guidance provides five steps to be analyzed to accomplish the core principle.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Repurchase-to-Maturity Transactions, Repurchase Financings, and Disclosures In June 2014 , the FASB issued ASU 2014-11, Repurchase-to-Maturity Transactions, Repurchase Financings, and Disclosures . The amendments in this ASU change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ASU also require disclosures on transfers accounted for as sales in transactions that are economically similar to repurchase agreements, and provide increased transparency about the types of collateral pledged in repurchase agreements and similar transactions accounted for as secured borrowings. The accounting changes in this ASU and disclosures for certain transactions accounted for as a sale are effective for annual periods, and interim periods within those annual periods, beginning after December 15, 2014 . The disclosures for repurchase agreements, securities lending transactions, and repurchase-to-maturity transactions accounted for as secured borrowings is required to be presented for annual periods beginning after December 15, 2014 and for interim periods beginning after March 15, 2015 . The adoption of this standard did not have a material impact on the financial condition or results of operations of the Company. See Note 6 , Securities Financing Activities . Classification of Certain Government-Guaranteed Mortgage Loans upon Foreclosure In August 2014 , the FASB issued ASU 2014-14, Classification of Certain Government-Guaranteed Mortgage Loans upon Foreclosure . The amendments in this ASU address the classification and measurement of foreclosed loans which were part of a government-sponsored loan guarantee program. If certain criteria are met, the loan should be derecognized and a separate other receivable should be recorded upon foreclosure at the amount of the loan balance expected to be recovered from the guarantor. The amendments in this ASU are effective for annual periods, and interim periods within those annual periods, beginning after December 15, 2014 . The adoption of this standard did not have a material impact on the financial condition or results of operations of the Company.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t>
  </si>
  <si>
    <t>Investment Securities Available for Sale and Investment Securities Held to Maturity</t>
  </si>
  <si>
    <t>Investments, Debt and Equity Securities [Abstract]</t>
  </si>
  <si>
    <t>Investment Securities Available for Sale and Investment Securities Held to Maturity The following table presents the adjusted cost and approximate fair value of investment securities available for sale and investment securities held to maturity. June 30, 2015 Gross Unrealized Amortized Cost Gains Losses Fair Value (In Thousands) Investment securities available for sale: Debt securities: U.S. Treasury and other U.S. government agencies $ 2,683,135 $ 4,308 $ 21,335 $ 2,666,108 Mortgage-backed securities 4,285,489 38,065 29,721 4,293,833 Collateralized mortgage obligations 2,470,388 17,390 5,118 2,482,660 States and political subdivisions 368,388 4,655 2,262 370,781 Other 24,078 196 33 24,241 Equity securities 554,816 45 — 554,861 Total $ 10,386,294 $ 64,659 $ 58,469 $ 10,392,484 Investment securities held to maturity: Collateralized mortgage obligations $ 114,433 $ 6,421 $ 4,918 $ 115,936 Asset-backed securities 31,378 3,111 2,143 32,346 States and political subdivisions 1,163,159 513 97,754 1,065,918 Other 66,105 3,226 2,193 67,138 Total $ 1,375,075 $ 13,271 $ 107,008 $ 1,281,338 December 31, 2014 Gross Unrealized Amortized Cost Gains Losses Fair Value (In Thousands) Investment securities available for sale: Debt securities: U.S. Treasury and other U.S. government agencies $ 2,312,572 $ 10,360 $ 9,390 $ 2,313,542 Mortgage-backed securities 4,399,706 64,371 40,242 4,423,835 Collateralized mortgage obligations 2,475,115 19,385 5,921 2,488,579 States and political subdivisions 460,569 8,008 1,262 467,315 Other 44,225 238 22 44,441 Equity securities 499,522 41 — 499,563 Total $ 10,191,709 $ 102,403 $ 56,837 $ 10,237,275 Investment securities held to maturity: Collateralized mortgage obligations $ 124,051 $ 5,878 $ 5,452 $ 124,477 Asset-backed securities 39,187 3,568 2,011 40,744 States and political subdivisions 1,112,415 2,143 79,246 1,035,312 Other 72,701 4,920 2,191 75,430 Total $ 1,348,354 $ 16,509 $ 88,900 $ 1,275,963 In the above table, equity securities include $555 million and $500 million at June 30, 2015 and December 31, 2014 , respectively, of FHLB and Federal Reserve stock carried at par. The investments held within the states and political subdivision caption of investment securities held to maturity relate to private placement transactions underwritten as loans by the Company but that meet the definition of a security within ASC Topic 320, Investments – Debt and Equity Securities . The following table discloses the fair value and the gross unrealized losses of the Company’s available for sale securities and held to maturity securities that were in a loss position at June 30, 2015 and December 31, 2014 . This information is aggregated by investment category and the length of time the individual securities have been in an unrealized loss position. June 30,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1,780,766 $ 18,177 $ 190,089 $ 3,158 $ 1,970,855 $ 21,335 Mortgage-backed securities 1,188,411 4,667 1,600,190 25,054 2,788,601 29,721 Collateralized mortgage obligations 830,323 3,872 64,471 1,246 894,794 5,118 States and political subdivisions 171,308 2,262 — — 171,308 2,262 Other — — 1,089 33 1,089 33 Total $ 3,970,808 $ 28,978 $ 1,855,839 $ 29,491 $ 5,826,647 $ 58,469 Investment securities held to maturity: Collateralized mortgage obligations $ 17,802 $ 277 $ 44,273 $ 4,641 $ 62,075 $ 4,918 Asset-backed securities 1,372 3 19,264 2,140 20,636 2,143 States and political subdivisions 121,034 8,424 784,042 89,330 905,076 97,754 Other 3,925 2,193 — — 3,925 2,193 Total $ 144,133 $ 10,897 $ 847,579 $ 96,111 $ 991,712 $ 107,008 December 31, 2014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620,794 $ 8,220 $ 37,220 $ 1,170 $ 658,014 $ 9,390 Mortgage-backed securities 308,734 862 1,915,494 39,380 2,224,228 40,242 Collateralized mortgage obligations 714,173 3,829 146,806 2,092 860,979 5,921 States and political subdivisions — — 135,825 1,262 135,825 1,262 Other — — 1,099 22 1,099 22 Total $ 1,643,701 $ 12,911 $ 2,236,444 $ 43,926 $ 3,880,145 $ 56,837 Investment securities held to maturity: Collateralized mortgage obligations $ 34,400 $ 1,099 $ 27,389 $ 4,353 $ 61,789 $ 5,452 Asset-backed securities — — 23,374 2,011 23,374 2,011 States and political subdivisions 21,688 768 817,570 78,478 839,258 79,246 Other 4,061 2,191 — — 4,061 2,191 Total $ 60,149 $ 4,058 $ 868,333 $ 84,842 $ 928,482 $ 88,900 As indicated in the previous tables, at June 30, 2015 , the Company held certain investment securities in unrealized loss positions. The Company does not have the intent to sell these securities and believes it is not more likely than not that it will be required to sell these securities before their anticipated recovery. The Company regularly evaluates each available for sale and held to maturity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 likely than not 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investment securities available for sale or held to maturity portfolios, presented in the preceding tables, represents an OTTI at either June 30, 2015 or December 31, 2014 , other than those noted below. The following table discloses activity related to credit losses for debt securities where a portion of the OTTI was recognized in other comprehensive income. Three Months Ended Six Months Ended 2015 2014 2015 2014 (In Thousands) Balance at beginning of period $ 21,408 $ 21,089 $ 21,123 $ 20,943 Reductions for securities paid off during the period (realized) — — — — Additions for the credit component on debt securities in which OTTI was not previously recognized 1,013 — 1,013 — Additions for the credit component on debt securities in which OTTI was previously recognized — 34 285 180 Balance at end of period $ 22,421 $ 21,123 $ 22,421 $ 21,123 For the three months ended June 30, 2015 and 2014 , there was $1.0 million and $34 thousand , respectively of OTTI recognized on held to maturity securities. For the six months ended June 30, 2015 and 2014 , there was $1.3 million and $180 thousand , respectively of OTTI recognized on held to maturity securities. The investment securities primarily impacted by credit impairment are held to maturity non-agency collateralized mortgage obligations, asset-backed securities and states and political subdivisions. The maturities of the securities portfolios are presented in the following table. June 30, 2015 Amortized Cost Fair Value (In Thousands) Investment securities available for sale: Maturing within one year $ 16,274 $ 16,448 Maturing after one but within five years 204,577 204,016 Maturing after five but within ten years 1,532,790 1,528,771 Maturing after ten years 1,321,960 1,311,895 3,075,601 3,061,130 Mortgage-backed securities and collateralized mortgage obligations 6,755,877 6,776,493 Equity securities 554,816 554,861 Total $ 10,386,294 $ 10,392,484 Investment securities held to maturity: Maturing within one year $ 2,103 $ 2,108 Maturing after one but within five years 303,442 287,795 Maturing after five but within ten years 199,881 191,931 Maturing after ten years 755,216 683,568 1,260,642 1,165,402 Collateralized mortgage obligations 114,433 115,936 Total $ 1,375,075 $ 1,281,338 The gross realized gains and losses recognized on sales of investment securities available for sale are shown in the table below. Three Months Ended June 30, Six Months Ended June 30, 2015 2014 2015 2014 (In Thousands) Gross gains $ 27,399 $ 21,464 $ 60,231 $ 37,898 Gross losses — — — — Net realized gains $ 27,399 $ 21,464 $ 60,231 $ 37,898</t>
  </si>
  <si>
    <t>Loans and Allowance for Loan Losses</t>
  </si>
  <si>
    <t>Receivables [Abstract]</t>
  </si>
  <si>
    <t>Loans and Allowance for Loan Losses The following table presents the composition of the loan portfolio. June 30, 2015 December 31, 2014 (In Thousands) Commercial loans: Commercial, financial and agricultural $ 24,953,188 $ 23,828,537 Real estate – construction 2,436,831 2,154,652 Commercial real estate – mortgage 10,325,680 9,877,206 Total commercial loans 37,715,699 35,860,395 Consumer loans: Residential real estate – mortgage 14,203,543 13,922,656 Equity lines of credit 2,352,700 2,304,784 Equity loans 639,126 634,968 Credit card 592,369 630,456 Consumer direct 780,368 652,927 Consumer indirect 3,249,579 2,870,408 Total consumer loans 21,817,685 21,016,199 Covered loans 473,842 495,190 Total loans $ 60,007,226 $ 57,371,784 Purchased Impaired Loans Purchased Impaired Loans are recognized on the Company's Unaudited Condensed Consolidated Balance Sheets within loans, net of recorded discount. The following table presents the unpaid principal balance, discount, allowance for loan losses and carrying value of the Purchased Impaired Loans. June 30, 2015 December 31, 2014 (In Thousands) Unpaid principal balance $ 352,847 $ 378,913 Discount (8,197 ) (17,341 ) Allowance for loan losses (1,786 ) (2,066 ) Carrying value $ 342,864 $ 359,506 An analysis of the accretable yield related to the Purchased Impaired Loans follows. Six Months Ended June 30, 2015 2014 (In Thousands) Balance at beginning of period $ 68,785 $ 105,698 Transfer to (from) nonaccretable difference (10,071 ) 6,633 Accretion (14,850 ) (29,405 ) Other — — Balance at end of period $ 43,864 $ 82,926 The Company had allowance for loan losses of $1.8 million and $2.1 million related to Purchased Impaired Loans at June 30, 2015 and December 31, 2014 , respectively. During the three months ended June 30, 2015 and 2014 , the Company recognized $1.0 million and $2.5 million , respectively, of provision for loan losses attributable to credit deterioration subsequent to acquisition of these loans. During the six months ended June 30, 2015 and 2014 , the Company recognized $105 thousand and $4.6 million , respectively, of provision for loan losses attributable to credit deterioration subsequent to acquisition of these loans. Purchased Nonimpaired Loans At acquisition, Purchased Nonimpaired Loans were determined to have fair value discounts, some of which were related to credit. The portion of the fair value discount not related to credit is being accreted to interest income over the expected remaining life of the loans based on expected cash flows. For the three months ended June 30, 2015 and 2014 approximately $16.8 million and $35.4 million , respectively, of interest income was recognized on these loans. For the six months ended June 30, 2015 and 2014 approximately $53.4 million and $73.2 million , respectively, of interest income was recognized on these loans. The discount related to credit on the Purchased Nonimpaired Loans is reviewed for adequacy quarterly. If the expected losses exceed the credit discount, an allowance for loan losses is provided. If the expected losses are reduced, the related credit discount is accreted to interest income over the expected remaining life of the loans. The following table presents the unpaid principal balance, discount, allowance for loan losses, and carrying value of the Purchased Nonimpaired Loans. June 30, 2015 December 31, 2014 (In Thousands) Unpaid principal balance $ 264,142 $ 294,202 Discount (45,630 ) (88,962 ) Allowance for loan losses (291 ) (2,283 ) Carrying value $ 218,221 $ 202,957 FDIC Indemnification Asset (Liability) The Company has entered into loss sharing agreements with the FDIC that require the FDIC to reimburse the Bank for losses with respect to covered loans and covered OREO. In addition, the provisions of the loss sharing agreements may also require a payment by the Bank to the FDIC on October 15, 2019 if the acquired portfolio's credit improves beyond original expectations. Activity associated with the Company's estimate of the potential amount of this payment is included in the table below. The Company has chosen to net the amounts due from the FDIC and due to the FDIC into the FDIC indemnification asset (liability), which is recorded in accrued expenses and other liabilities in the Company's Unaudited Condensed Consolidated Balance Sheets. See Note 7 , Commitments, Contingencies and Guarantees , for additional information related to the loss sharing agreements. A summary of the activity in the FDIC indemnification asset (liability) is presented in the following table. Six Months Ended June 30, 2015 2014 (In Thousands) Balance at beginning of period $ (78,025 ) $ 24,315 Increase (decrease) due to credit loss provision (benefit) recorded on FDIC covered loans (1,054 ) 8,726 Amortization and accretion, net (38,411 ) (67,212 ) Payments to (reimbursements from) FDIC for covered assets (905 ) 6,611 Other (1,743 ) (3,502 ) Balance at end of period $ (120,138 ) $ (31,062 ) Other adjustments include those resulting from the change in loss estimates related to OREO as a result of changes in expected cash flows as well as adjustments resulting from amounts owed to the FDIC for unexpected recoveries of amounts previously charged off and loan expenses incurred and claimed.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Three months ended June 30, 2015 Allowance for loan losses: Beginning balance $ 323,397 $ 139,271 $ 144,947 $ 92,781 $ 1,468 $ 701,864 Provision (credit) for loan losses 29,351 (5,554 ) (6,442 ) 28,224 570 46,149 Loans charged off (4,926 ) (835 ) (8,191 ) (26,845 ) (153 ) (40,950 ) Loan recoveries 3,057 2,270 3,681 5,399 1 14,408 Net (charge-offs) recoveries (1,869 ) 1,435 (4,510 ) (21,446 ) (152 ) (26,542 ) Ending balance $ 350,879 $ 135,152 $ 133,995 $ 99,559 $ 1,886 $ 721,471 Three months ended June 30, 2014 Allowance for loan losses: Beginning balance $ 299,879 $ 153,130 $ 155,234 $ 91,357 $ 8,065 $ 707,665 Provision (credit) for loan losses 29,495 (5,057 ) 8,039 12,969 (194 ) 45,252 Loans charged off (15,517 ) (7,305 ) (13,861 ) (20,669 ) (791 ) (58,143 ) Loan recoveries 3,933 2,173 4,282 5,127 4,471 19,986 Net (charge-offs) recoveries (11,584 ) (5,132 ) (9,579 ) (15,542 ) 3,680 (38,157 ) Ending balance $ 317,790 $ 142,941 $ 153,694 $ 88,784 $ 11,551 $ 714,760 Six Months Ended June 30, 2015 Allowance for loan losses: Beginning balance $ 299,482 $ 138,233 $ 154,627 $ 89,891 $ 2,808 $ 685,041 Provision (credit) for loan losses 57,703 (5,739 ) (12,881 ) 48,994 103 88,180 Loans charged off (11,545 ) (1,470 ) (14,945 ) (51,390 ) (1,026 ) (80,376 ) Loan recoveries 5,239 4,128 7,194 12,064 1 28,626 Net (charge-offs) recoveries (6,306 ) 2,658 (7,751 ) (39,326 ) (1,025 ) (51,750 ) Ending balance $ 350,879 $ 135,152 $ 133,995 $ 99,559 $ 1,886 $ 721,471 Six Months Ended June 30, 2014 Allowance for loan losses: Beginning balance $ 292,327 $ 158,960 $ 155,575 $ 90,903 $ 2,954 $ 700,719 Provision (credit) for loan losses 36,996 (9,779 ) 20,712 29,798 4,791 82,518 Loans charged off (20,451 ) (9,951 ) (29,569 ) (42,373 ) (1,007 ) (103,351 ) Loan recoveries 8,918 3,711 6,976 10,456 4,813 34,874 Net (charge-offs) recoveries (11,533 ) (6,240 ) (22,593 ) (31,917 ) 3,806 (68,477 ) Ending balance $ 317,790 $ 142,941 $ 153,694 $ 88,784 $ 11,551 $ 714,760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June 30, 2015 Ending balance of allowance attributable to loans: Individually evaluated for impairment $ 27,131 $ 5,026 $ 36,798 $ 1,613 $ — $ 70,568 Collectively evaluated for impairment 323,557 130,126 97,197 97,946 — 648,826 Purchased impaired — — — — 1,786 1,786 Purchased nonimpaired 191 — — — 100 291 Total allowance for loan losses $ 350,879 $ 135,152 $ 133,995 $ 99,559 $ 1,886 $ 721,471 Ending balance of loans: Individually evaluated for impairment $ 134,412 $ 86,108 $ 185,089 $ 1,830 $ — $ 407,439 Collectively evaluated for impairment 24,781,003 12,631,422 17,009,236 4,614,964 — 59,036,625 Purchased impaired — — — — 344,650 344,650 Purchased nonimpaired 37,773 44,981 1,044 5,522 129,192 218,512 Total loans $ 24,953,188 $ 12,762,511 $ 17,195,369 $ 4,622,316 $ 473,842 $ 60,007,226 December 31, 2014 Ending balance of allowance attributable to loans: Individually evaluated for impairment $ 11,158 $ 8,466 $ 42,277 $ 1,532 $ — $ 63,433 Collectively evaluated for impairment 287,105 129,767 112,350 88,037 — 617,259 Purchased impaired — — — — 2,066 2,066 Purchased nonimpaired 1,219 — — 322 742 2,283 Total allowance for loan losses $ 299,482 $ 138,233 $ 154,627 $ 89,891 $ 2,808 $ 685,041 Ending balance of loans: Individually evaluated for impairment $ 48,173 $ 105,608 $ 195,462 $ 1,827 $ — $ 351,070 Collectively evaluated for impairment 23,745,149 11,896,943 16,665,930 4,145,880 — 56,453,902 Purchased impaired — — — — 361,572 361,572 Purchased nonimpaired 35,215 29,307 1,016 6,084 133,618 205,240 Total loans $ 23,828,537 $ 12,031,858 $ 16,862,408 $ 4,153,791 $ 495,190 $ 57,371,784 (1) Includes commercial real estate – mortgage and real estate – construction loans. (2) Includes residential real estate – mortgage, equity lines of credit and equity loans. (3) Includes credit card, consumer direct and consumer indirect loans. The following table presents information on individually evaluated impaired loans, by loan class. June 30,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7,751 $ 15,140 $ — $ 126,661 $ 131,299 $ 27,131 Real estate – construction 3,492 4,006 — 2,526 2,571 835 Commercial real estate – mortgage 22,249 23,330 — 57,841 62,294 4,191 Residential real estate – mortgage 6,772 6,772 — 102,577 102,577 6,523 Equity lines of credit — — — 26,659 27,071 23,103 Equity loans — — — 49,081 49,593 7,172 Credit card — — — — — — Consumer direct — — — 196 196 196 Consumer indirect — — — 1,634 1,634 1,417 Total loans $ 40,264 $ 49,248 $ — $ 367,175 $ 377,235 $ 70,568 December 31, 2014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 $ — $ — $ 48,173 $ 61,552 $ 11,158 Real estate – construction 3,492 4,006 — 2,686 2,731 872 Commercial real estate – mortgage 22,822 23,781 — 76,608 82,005 7,594 Residential real estate – mortgage 8,795 8,795 — 107,223 107,306 9,236 Equity lines of credit — — — 25,743 26,124 23,394 Equity loans — — — 53,701 54,038 9,647 Credit card — — — — — — Consumer direct — — — 337 337 42 Consumer indirect — — — 1,490 1,490 1,490 Total loans $ 35,109 $ 36,582 $ — $ 315,961 $ 335,583 $ 63,433 The following table presents information on individually evaluated impaired loans, by loan class. Three Months Ended June 30, 2015 Three Months Ended June 30, 2014 Average Recorded Investment Interest Income Recognized Average Recorded Investment Interest Income Recognized (In Thousands) Commercial, financial and agricultural $ 95,797 $ 366 $ 88,271 $ 543 Real estate – construction 6,036 37 9,088 56 Commercial real estate – mortgage 82,055 537 117,404 835 Residential real estate – mortgage 110,514 694 112,862 725 Equity lines of credit 26,830 276 23,511 255 Equity loans 50,023 401 55,399 429 Credit card — — — — Consumer direct 981 2 140 1 Consumer indirect 1,642 — 1,309 1 Total loans $ 373,878 $ 2,313 $ 407,984 $ 2,845 Six Months Ended June 30, 2015 Six Months Ended June 30, 2014 Average Recorded Investment Interest Income Recognized Average Recorded Investment Interest Income Recognized (In Thousands) Commercial, financial and agricultural $ 80,339 $ 705 $ 107,546 $ 788 Real estate – construction 6,076 76 9,604 119 Commercial real estate – mortgage 85,117 1,117 129,376 1,777 Residential real estate – mortgage 112,220 1,389 113,913 1,444 Equity lines of credit 26,744 559 23,457 505 Equity loans 51,229 805 55,213 854 Credit card — — — — Consumer direct 831 8 149 2 Consumer indirect 1,593 — 1,287 2 Total loans $ 364,149 $ 4,659 $ 440,545 $ 5,491 The tables above do not include Purchased Impaired Loans, Purchased Nonimpaired Loans or loans held for sale. At June 30, 2015 , there were $1.9 million and $4.7 million of recorded investment and unpaid principal balance, respectively, on Purchased Impaired Loans with credit deterioration subsequent to acquisition that were individually evaluated for impairment. There was no allowance for loan losses recorded on these loans. At December 31, 2014 , there were $1.3 million and $4.7 million of recorded investment and unpaid principal balance, respectively, on Purchased Impaired Loans with credit deterioration subsequent to acquisition that were individually evaluated for impairment. There was no allowance for loan losses recorded on these loans. Purchased Nonimpaired Loans are not included in the tables above as they are evaluated collectively on a pool basis and not on an individual basis. Detailed information on the Company's allowance for loan losses methodology and the Company's impaired loan policy are included in the Company's Consolidated Financial Statements in the Annual Report on Form 10-K for the year ended December 31, 2014 . The Company monitors the credit quality of its commercial portfolio using an internal dual risk rating, which considers both the obligor and the facility. The obligor risk ratings are defined by ranges of default probabilities of the borrowers (AAA through D)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and covered loans, illustrate the credit quality indicators associated with the Company’s loans, by loan class. Commercial June 30, 2015 Commercial, Financial and Agricultural Real Estate - Construction Commercial Real Estate - Mortgage (In Thousands) Noncovered loans: Pass $ 24,328,227 $ 2,406,917 $ 9,962,971 Special Mention 339,112 17,077 231,340 Substandard 227,651 12,816 119,394 Doubtful 58,198 21 11,975 $ 24,953,188 $ 2,436,831 $ 10,325,680 December 31, 2014 Commercial, Financial and Agricultural Real Estate - Construction Commercial Real Estate - Mortgage (In Thousands) Noncovered loans: Pass $ 23,380,541 $ 2,098,994 $ 9,514,917 Special Mention 280,934 42,176 210,337 Substandard 128,251 13,458 129,435 Doubtful 38,811 24 22,517 $ 23,828,537 $ 2,154,652 $ 9,877,206 Consumer June 30, 2015 Residential Real Estate – Mortgage Equity Lines of Credit Equity Loans Credit Card Consumer Direct Consumer Indirect (In Thousands) Noncovered loans: Performing $ 14,094,899 $ 2,316,428 $ 621,470 $ 584,697 $ 777,339 $ 3,241,916 Nonperforming 108,644 36,272 17,656 7,672 3,029 7,663 $ 14,203,543 $ 2,352,700 $ 639,126 $ 592,369 $ 780,368 $ 3,249,579 December 31, 2014 Residential Real Estate -Mortgage Equity Lines of Credit Equity Loans Credit Card Consumer Direct Consumer Indirect (In Thousands) Noncovered loans: Performing $ 13,810,857 $ 2,269,231 $ 614,064 $ 621,015 $ 649,832 $ 2,865,013 Nonperforming 111,799 35,553 20,904 9,441 3,095 5,395 $ 13,922,656 $ 2,304,784 $ 634,968 $ 630,456 $ 652,927 $ 2,870,408 The following tables present an aging analysis of the Company’s past due loans, excluding loans classified as held for sale. June 30, 2015 30-59 Days Past Due 60-89 Days Past Due 90 Days or More Past Due Nonaccrual Accruing TDRs Total Past Due and Impaired Not Past Due or Impaired Total (In Thousands) Commercial, financial and agricultural $ 18,524 $ 7,037 $ 3,149 $ 147,051 $ 9,693 $ 185,454 $ 24,767,734 $ 24,953,188 Real estate – construction 148 512 1,157 7,777 2,212 11,806 2,425,025 2,436,831 Commercial real estate – mortgage 7,916 1,348 2,853 78,569 34,389 125,075 10,200,605 10,325,680 Residential real estate – mortgage 45,487 14,926 1,703 106,179 71,357 239,652 13,963,891 14,203,543 Equity lines of credit 7,833 4,370 2,515 33,757 — 48,475 2,304,225 2,352,700 Equity loans 5,202 1,553 1,147 16,175 38,998 63,075 576,051 639,126 Credit card 4,840 3,361 7,672 — — 15,873 576,496 592,369 Consumer direct 7,247 2,190 2,176 853 167 12,633 767,735 780,368 Consumer indirect 47,676 8,895 2,810 4,853 — 64,234 3,185,345 3,249,579 Covered loans 5,930 3,640 44,528 136 — 54,234 419,608 473,842 Total loans $ 150,803 $ 47,832 $ 69,710 $ 395,350 $ 156,816 $ 820,511 $ 59,186,715 $ 60,007,226 December 31, 2014 30-59 Days Past Due 60-89 Days Past Due 90 Days or More Past Due Nonaccrual Accruing TDRs Total Past Due and Impaired Not Past Due or Impaired Total (In Thousands) Commercial, financial and agricultural $ 10,829 $ 5,765 $ 1,610 $ 61,157 $ 10,127 $ 89,488 $ 23,739,049 $ 23,828,537 Real estate – construction 1,954 994 477 7,964 2,112 13,501 2,141,151 2,154,652 Commercial real estate – mortgage 9,813 4,808 628 89,736 39,841 144,826 9,732,380 9,877,206 Residential real estate – mortgage 45,279 16,510 2,598 108,357 69,408 242,152 13,680,504 13,922,656 Equity lines of credit 9,929 4,395 2,679 32,874 — 49,877 2,254,907 2,304,784 Equity loans 6,357 3,268 997 19,029 41,197 70,848 564,120 634,968 Credit card 5,692 3,921 9,441 — — 19,054 611,402 630,456 Consumer direct 9,542 1,826 2,296 799 298 14,761 638,166 652,927 Consumer indirect 35,366 7,935 2,771 2,624 — 48,696 2,821,712 2,870,408 Covered loans 6,678 4,618 47,957 114 — 59,367 435,823 495,190 Total loans $ 141,439 $ 54,040 $ 71,454 $ 322,654 $ 162,983 $ 752,570 $ 56,619,214 $ 57,371,784 Policies related to the Company's nonaccrual and past due loans are included in the Company's Consolidated Financial Statements in the Annual Report on Form 10-K for the year ended December 31, 2014 . It is the Company’s policy to classify TDRs that are not accruing interest as nonaccrual loans. It is also the Company’s policy to classify TDR past due loans that are accruing interest as TDRs and not according to their past due status. The tables above reflect this policy. The following table provides a breakout of TDRs, including nonaccrual loans and covered loans and excluding loans classified as held for sale. June 30, 2015 30-59 Days Past Due 60-89 Days Past Due 90 Days or More Past Due Nonaccrual Total Past Due and Nonaccrual Not Past Due or Nonaccrual Total (In Thousands) Commercial, financial and agricultural $ 33 $ — $ 128 $ 1,400 $ 1,561 $ 9,532 $ 11,093 Real estate – construction — — — 516 516 2,212 2,728 Commercial real estate – mortgage — — — 4,475 4,475 34,389 38,864 Residential real estate – mortgage 3,958 311 762 27,664 32,695 66,326 99,021 Equity lines of credit — — — 25,490 25,490 — 25,490 Equity loans 2,540 491 334 10,083 13,448 35,633 49,081 Credit card — — — — — — — Consumer direct — — — 29 29 167 196 Consumer indirect — — — 1,634 1,634 — 1,634 Covered loans — — — 16 16 — 16 Total loans $ 6,531 $ 802 $ 1,224 $ 71,307 $ 79,864 $ 148,259 $ 228,123 December 31, 2014 30-59 Days Past Due 60-89 Days Past Due 90 Days or More Past Due Nonaccrual Total Past Due and Nonaccrual Not Past Due or Nonaccrual Total (In Thousands) Commercial, financial and agricultural $ 11 $ — $ — $ 2,052 $ 2,063 $ 10,116 $ 12,179 Real estate – construction — — — 200 200 2,112 2,312 Commercial real estate – mortgage 371 536 — 7,068 7,975 38,934 46,909 Residential real estate – mortgage 2,440 2,688 844 32,518 38,490 63,436 101,926 Equity lines of credit — — — 24,519 24,519 — 24,519 Equity loans 2,182 1,124 878 12,504 16,688 37,013 53,701 Credit card — — — — — — — Consumer direct 105 — — 40 145 193 338 Consumer indirect — — — 1,490 1,490 — 1,490 Covered loans — — — 17 17 — 17 Total loans $ 5,109 $ 4,348 $ 1,722 $ 80,408 $ 91,587 $ 151,804 $ 243,391 Modifications to a borrower’s loan agreement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June 30, 2015 , $600 thousand of TDR modifications included an interest rate concession and $4.8 million of TDR modifications resulted from modifications to the loan’s structure. During the three months ended June 30, 2014 , $4.5 million of TDR modifications included an interest rate concession and $6.4 million of TDR modifications resulted from modifications to the loan’s structure. During the six months ended June 30, 2015 , $900 thousand of TDR modifications included an interest rate concession and $9.3 million of TDR modifications resulted from modifications to the loan’s structure. During the six months ended June 30, 2014 , $6.9 million of TDR modifications included an interest rate concession and $13.4 million of TDR modifications resulted from modifications to the loan’s structure. The following table presents an analysis of the types of loans that were restructured and classified as TDRs, excluding loans classified as held for sale. Three Months Ended June 30, 2015 Three Months Ended June 30, 2014 Number of Contracts Post-Modification Outstanding Recorded Investment Number of Contracts Post-Modification Outstanding Recorded Investment (Dollars in Thousands) Commercial, financial and agricultural 2 $ 236 2 $ 163 Real estate – construction — — — — Commercial real estate – mortgage 1 226 3 2,656 Residential real estate – mortgage 11 2,505 46 4,124 Equity lines of credit 28 1,351 48 2,178 Equity loans 6 778 23 1,330 Credit card — — — — Consumer direct 17 302 — — Consumer indirect — — 32 470 Covered loans 1 16 — — Six Months Ended June 30, 2015 Six Months Ended June 30, 2014 Number of Contracts Post-Modification Outstanding Recorded Investment Number of Contracts Post-Modification Outstanding Recorded Investment (Dollars in Thousands) Commercial, financial and agricultural 3 $ 311 2 $ 163 Real estate – construction — — — — Commercial real estate – mortgage 1 226 9 6,586 Residential real estate – mortgage 22 4,245 56 5,118 Equity lines of credit 59 3,264 97 4,480 Equity loans 20 1,496 41 3,317 Credit card — — — — Consumer direct 17 302 — — Consumer indirect 22 379 50 672 Covered loans 2 21 — — For the three and six months ended June 30, 2015 and 2014 , charge-offs and changes to the allowance related to modifications classified as TDRs were not material.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 excludes loans classified as held for sale as of period-end and includes loans no longer in default as of period-end. Three Months Ended June 30, 2015 Three Months Ended June 30, 2014 Number of Contracts Recorded Investment at Default Number of Contracts Recorded Investment at Default (Dollars in Thousands) Commercial, financial and agricultural — $ — — $ — Real estate – construction 1 377 — — Commercial real estate – mortgage — — 1 2,198 Residential real estate – mortgage 1 96 — — Equity lines of credit — — — — Equity loans — — 3 319 Credit card — — — — Consumer direct — — — — Consumer indirect — — — — Covered loans 1 6 — — Six Months Ended June 30, 2015 Six Months Ended June 30, 2014 Number of Contracts Recorded Investment at Default Number of Contracts Recorded Investment at Default (Dollars in Thousands) Commercial, financial and agricultural — $ — — $ — Real estate – construction 1 377 — — Commercial real estate – mortgage 1 178 1 2,198 Residential real estate – mortgage 5 743 — — Equity lines of credit — — 3 275 Equity loans 2 161 4 382 Credit card — — — — Consumer direct — — — — Consumer indirect 1 18 — — Covered loans 1 6 — — The Company’s allowance for loan losses is largely driven by updated risk ratings assigned to commercial loans, updated borrower credit scores on consumer loans, and borrower delinquency history in both commercial and consumer portfolios. As such, the provision for loan losses is impacted primarily by changes in borrower payment performance rather than TDR classification. In addition, all commercial and consumer loans modified in a TDR are considered to be impaired, even if they maintain their accrual status. At June 30, 2015 and December 31, 2014 , there were $927 thousand and $1.1 million , respectively, of commitments to lend additional funds to borrowers whose terms have been modified in a TDR. Foreclosure Proceedings Other real estate owned totaled $20 million and $21 million at June 30, 2015 and December 31, 2014 , respectively. Other real estate owned included $15 million and $11 million of foreclosed residential real estate properties at June 30, 2015 and December 31, 2014 , respectively. As of June 30, 2015 and December 31, 2014 , there were $33 million and $26 million , respectively, of residential real estate loans secured by residential real estate properties for which formal foreclosure proceedings were in process.</t>
  </si>
  <si>
    <t>Loan Sales and Servicing</t>
  </si>
  <si>
    <t>Transfers and Servicing [Abstract]</t>
  </si>
  <si>
    <t>Loan Sales and Servicing Loans held for sale were $196 million and $155 million at June 30, 2015 and December 31, 2014 , respectively, and were comprised entirely of residential real estate - mortgage loans. There were no loans transferred from the held for investment portfolio to the loans held for sale portfolio during the three and six months ended June 30, 2015 . There were $14 million of loans transferred from the held for investment portfolio to the loans held for sale portfolio during the three and six months ended June 30, 2014 . The Company recognized charge-offs upon transfer of these loans totaling $4 million for both the three and six months ended June 30, 2014 . The Company sold loans and loans held for sale, excluding loans originated for sale in the secondary market, with a recorded balance of $10 million during the three and six months ended June 30, 2015 . The Company sold loans and loans held for sale, excluding loans originated for sale in the secondary market, with a recorded balance of $39 million and $100 million , during the three and six months ended June 30, 2014 , respectively. Sales of residential real estate – mortgage loans originated for sale in the secondary market, including loans originated for sale where the Company retained servicing responsibilities, were $340 million and $585 million for the three and six months ended June 30, 2015 , respectively, and $181 million and $369 million for the three and six months ended June 30, 2014 , respectively. The Company recognized net gains of $11.4 million and $22.0 million on the sale of residential real estate mortgage loans originated for sale during the three and six months ended June 30, 2015 , respectively, and $5.8 million and $11.3 million for the three and six months ended June 30, 2014 , respectively. These gains were recorded in mortgage banking income in the Company’s Unaudited Condensed Consolidated Statements of Income. Residential Real Estate Mortgage Loans Sold with Retained Servicing During the three and six months ended June 30, 2015 , the Company sold $339 million and $584 million , respectively, of residential real estate mortgage loans originated for sale where the Company retained servicing responsibilities. During the three and six months ended June 30, 2014 , the Company sold $181 million and $369 million , respectively, of residential real estate mortgage loans originated for sale where the Company retained servicing responsibilities. For these sold loans, there is no recourse to the Company for the failures of borrowers to pay when due. Residential real estate mortgage loans sold where the Company retained servicing totaled $3.8 billion and $3.3 billion , respectively, at June 30, 2015 and December 31, 2014 . These loans are not included in loans on the Company’s Unaudited Condensed Consolidated Balance Sheets. In connection with residential real estate mortgage loans sold with retained servicing, the Company receives servicing fees based on a percentage of the outstanding balance. The Company recognized servicing fees of $5.1 million and $9.9 million during the three and six months ended June 30, 2015 , respectively. The Company recognized servicing fees of $3.7 million and $7.3 million during the three and six months ended June 30, 2014 , respectively. These fees were recorded as a component of other noninterest income in the Company’s Unaudited Condensed Consolidated Statements of Income. At June 30, 2015 and December 31, 2014 , the Company had recorded $41 million and $35 million of MSRs, respectively, under the fair value metho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Six Months Ended 2015 2014 2015 2014 (In Thousands) Carrying value, at beginning of period $ 35,213 $ 31,828 $ 35,488 $ 30,065 Additions 3,963 1,923 6,722 4,006 Increase (decrease) in fair value: Due to changes in valuation inputs or assumptions 2,446 (2,085 ) (146 ) (1,794 ) Due to other changes in fair value (1) (751 ) (562 ) (1,193 ) (1,173 ) Carrying value, at end of period $ 40,871 $ 31,104 $ 40,871 $ 31,104 (1) Represents the realization of expected net servicing cash flows, expected borrower repayments and the passage of time. See Note 8 , Fair Value of Financial Instruments , for additional disclosures related to the assumptions and estimates used in determining fair value of MSRs. At June 30, 2015 and December 31, 2014 , the sensitivity of the current fair value of the residential MSRs to immediate 10% and 20% adverse changes in key economic assumptions are included in the following table: June 30, 2015 December 31, 2014 (Dollars in Thousands) Fair value of MSRs $ 40,871 $ 35,488 Composition of residential loans serviced for others: Fixed rate mortgage loans 96.3 % 96.1 % Adjustable rate mortgage loans 3.7 3.9 Total 100.0 % 100.0 % Weighted average life (in years) 6.2 6.2 Prepayment speed: 10.8 % 10.6 % Effect on fair value of a 10% increase $ (1,494 ) $ (1,220 ) Effect on fair value of a 20% increase (2,881 ) (2,375 ) Weighted average discount rate: 10.1 % 10.1 % Effect on fair value of a 10% increase $ (1,430 ) $ (1,291 ) Effect on fair value of a 20% increase (2,760 ) (2,492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in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for trading purposes and for purposes other than trading to meet the financing needs of its customers and to reduce its own exposure to fluctuations in interest rates and foreign currency exchange rates. The Company has made an accounting policy decision to not offset derivative fair value amounts under master netting agreements. See Summary of Significant Accounting Policies in the Notes to Consolidated Financial Statements in the Company's Annual Report on Form 10-K for the year ended December 31, 2014 for additional information on the Company's accounting policies related to derivative instruments and hedging activities. The following table reflects the notional amount and fair value of derivative instruments included on the Company’s Unaudited Condensed Consolidated Balance Sheets on a gross basis. June 30, 2015 December 31, 2014 Fair Value Fair Value Notional Amount Derivative Assets (1) Derivative Liabilities (2) Notional Amount Derivative Assets (1) Derivative Liabilities (2) (In Thousands) Derivatives designated as hedging instruments: Fair value hedges: Interest rate swaps related to long-term debt $ 2,123,950 $ 67,754 $ 28,088 $ 1,423,950 $ 69,700 $ — Total fair value hedges 67,754 28,088 69,700 — Cash flow hedges: Interest rate contracts: Swaps related to commercial loans 2,100,000 4,778 85 1,100,000 1,793 1,023 Swaps related to FHLB advances 320,000 — 11,968 320,000 — 13,474 Total cash flow hedges 4,778 12,053 1,793 14,497 Total derivatives designated as hedging instruments $ 72,532 $ 40,141 $ 71,493 $ 14,497 Free-standing derivatives not designated as hedging instruments: Interest rate contracts: Forward and option contracts related to held for sale mortgages $ 905,500 $ 2,956 $ 518 $ 189,000 $ 18 $ 1,576 Equity contracts: Purchased equity option related to equity-linked CDs 867,419 62,453 — 821,849 76,487 — Swap associated with sale of Visa, Inc. Class B shares 58,791 — 1,470 57,393 — 1,435 Foreign exchange contracts: Forwards related to commercial loans 577,470 2,336 3,819 602,066 5,529 612 Spots related to commercial loans 65,347 107 69 74,940 41 80 Futures contracts (3) 447,000 — — 342,000 — — Interest rate lock commitments 235,237 3,482 25 180,822 2,319 1 Written equity option related to equity-linked CDs 831,221 — 60,259 795,467 — 74,319 Trading account assets and liabilities: Interest rate contracts for customers 22,343,465 300,286 234,601 18,678,390 296,239 236,763 Commodity contracts for customers 191,683 15,775 15,689 264,491 25,569 25,448 Foreign exchange contracts for customers 427,958 8,501 7,887 425,123 8,268 7,527 Total trading account assets and liabilities 324,562 258,177 330,076 269,738 Total free-standing derivative instruments not designated as hedging instruments $ 395,896 $ 324,337 $ 414,470 $ 347,761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and six months ended June 30, 2015 and 2014 related to hedged firm commitments no longer qualifying as a fair value hedge. At June 30, 2015 , the fair value hedges had a weighted average expected remaining term of 5.6 years . 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June 30, Six Months Ended June 30, Statements of Income Caption 2015 2014 2015 2014 (In Thousands) Change in fair value of interest rate contracts: Interest rate swaps hedging long term debt Interest on FHLB and other borrowings $ (40,151 ) $ 811 $ (30,033 ) $ (124 ) Hedged long term debt Interest on FHLB and other borrowings 35,536 (838 ) 26,123 219 Other gains on interest rate contracts: Interest and amortization related to interest rate swaps on hedged long term debt Interest on FHLB and other borrowings 12,178 6,016 21,744 12,032 There were no material fair value hedging gains and losses recognized because of hedge ineffectiveness for the three and six months ended June 30, 2015 and 2014 .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material cash flow hedging gains or losses recognized because of hedge ineffectiveness for the three and six months ended June 30, 2015 and 2014 . There were no gains or losses reclassified from other comprehensive income because of the discontinuance of cash flow hedges related to certain forecasted transactions that are probable of not occurring for the three and six months ended June 30, 2015 and 2014 . At June 30, 2015 , cash flow hedges not terminated had a net fair value of $(7.3) million and a weighted average life of 1.9 years . Based on the current interest rate environment, $3.5 million of gains are expected to be reclassified to net interest income over the next 12 months as net settlements occur. The maximum length of time over which the entity is hedging its exposure to the variability in future cash flows for forecasted transactions is 6.1 years . 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Six Months Ended 2015 2014 2015 2014 (In Thousands) Interest rate contracts: Net change in amount recognized in other comprehensive income $ 1,013 $ (875 ) $ 3,072 $ (1,682 ) Amount reclassified from accumulated other comprehensive income into net interest income 1,807 (564 ) 2,854 (1,727 ) Amount of ineffectiveness recognized in net interest income — — — — Derivatives Not Designated As Hedges Derivatives not designated as hedges include those that are entered into as either economic hedges as part of the Company’s overall risk management strategy or to facilitate client needs. Economic hedges are those that do not qualify to be treated as a fair value hedge, cash flow hedge or foreign currency hedge for accounting purposes, but are necessary to economically manage the risk exposure associated with the assets and liabilities of the Company. The Company also enters into a variety of interest rate contracts, commodity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Unaudited Condensed Consolidated Statements of Income. 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Unaudited Condensed Consolidated Statements of Income. Interest rate lock commitments issued on residential mortgage loan commitments to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Unaudited Condensed Consolidated Statements of Income. In conjunction with the sale of its Visa, Inc. Class B shares in 2009 ,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at are recorded at fair value with offsetting gains and losses recognized within noninterest expense in the Company's Unaudited Condensed Consolidated Statements of Income. The Company also enters into foreign currency contracts to hedge its exposure to fluctuations in foreign currency exchange rates due to its funding of commercial loans in foreign currenci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5 2014 2015 2014 (In Thousands) Futures contracts Mortgage banking income and corporate and correspondent investment sales 2 (157 ) 49 (233 ) Option contracts related to mortgage servicing rights Mortgage banking income — 41 (195 ) 41 Interest rate contracts: Forward and option contracts related to residential mortgage loans held for sale Mortgage banking income 4,396 (2,594 ) 3,996 (4,148 ) Interest rate lock commitments Mortgage banking income (1,530 ) 2,139 1,139 2,931 Interest rate contracts for customers Corporate and correspondent investment sales 11,890 4,040 16,529 9,158 Commodity contracts: Commodity contracts for customers Corporate and correspondent investment sales (5 ) (105 ) 9 (97 ) Equity contracts: Purchased equity option related to equity-linked CDs Other expense (7,747 ) 2,929 (14,035 ) 6,707 Written equity option related to equity-linked CDs Other expense 7,700 (2,865 ) 14,060 (6,544 ) Foreign currency contracts: Forward contracts related to commercial loans Other income (23,483 ) (11,943 ) 23,084 (17,430 ) Spot contracts related to commercial loans Other income 3,375 2,527 (3,520 ) 3,407 Foreign currency exchange contracts for customers Corporate and correspondent investment sales 481 177 861 370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June 30, 2015 , interest rate swap agreements and options classified as trading were substantially matched. The Company had credit risk of $325 million related to derivative instruments in the trading account portfolio, which does not take into consideration master netting arrangements or the value of the collateral. There were no credit losses associated with derivative instruments classified as trading for the three and six months ended June 30, 2015 . There were $727 thousand and $726 thousand , respectively, in net credit losses associated with derivative instruments classified as trading for the three and six months ended June 30, 2014 . At June 30, 2015 and December 31, 2014 , there were no material nonperforming derivative positions classified as trading. The Company’s derivative positions held for hedging purposes are primarily executed in the over-the-counter market. These positions at June 30, 2015 have credit risk of $73 million , which does not take into consideration master netting arrangements or the value of the collateral. There were no credit losses associated with derivative instruments classified as nontrading for the three and six months ended June 30, 2015 and 2014 . At June 30, 2015 and December 31, 2014 , there were no nonperforming derivative positions classified as nontrading. As of June 30, 2015 and December 31, 2014 , the Company had recorded the right to reclaim cash collateral of $135 million and $46 million , respectively, within other assets on the Company’s Unaudited Condensed Consolidated Balance Sheets and had recorded the obligation to return cash collateral of $46 million and $62 million , respectively, within deposits on the Company’s Unaudited Condensed Consolidated Balance Sheets. Contingent Features Certain of the Company’s derivative instruments contain provisions that require the Company’s debt to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June 30, 2015 was $49 million for which the Company has collateral requirements of $48 million in the normal course of business. If the credit risk-related contingent features underlying these agreements had been triggered on June 30, 2015 , the Company’s collateral requirements to its counterparties would have increased by $1 million . The aggregate fair value of all derivative instruments with credit risk-related contingent features that were in a liability position on December 31, 2014 was $65 million for which the Company had collateral requirements of $62 million in the normal course of business. If the credit risk-related contingent features underlying these agreements had been triggered on December 31, 2014 , the Company’s collateral requirements to its counterparties would have increased by $4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Not Offset in the Condensed Consolidated Balance Sheets Gross Amounts Recognized Gross Amounts Offset in the Condensed Consolidated Balance Sheets Net Amount Presented in the Condensed Consolidated Balance Sheets Financial Instruments (1) Cash Collateral Received/ Pledged (1) Net Amount (In Thousands) June 30, 2015 Derivative financial assets: Subject to a master netting arrangement $ 223,166 $ — $ 223,166 $ — $ 36,739 $ 186,427 Not subject to a master netting arrangement 245,262 — 245,262 — — 245,262 Total derivative financial assets $ 468,428 $ — $ 468,428 $ — $ 36,739 $ 431,689 Derivative financial liabilities: Subject to a master netting arrangement $ 278,220 $ — $ 278,220 $ 28,835 $ 132,340 $ 117,045 Not subject to a master netting arrangement 86,258 — 86,258 — — 86,258 Total derivative financial liabilities $ 364,478 $ — $ 364,478 $ 28,835 $ 132,340 $ 203,303 December 31, 2014 Derivative financial assets: Subject to a master netting arrangement $ 225,227 $ — $ 225,227 $ — $ 58,309 $ 166,918 Not subject to a master netting arrangement 260,736 — 260,736 — — 260,736 Total derivative financial assets $ 485,963 $ — $ 485,963 $ — $ 58,309 $ 427,654 Derivative financial liabilities: Subject to a master netting arrangement $ 259,018 $ — $ 259,018 $ 29,677 $ 44,163 $ 185,178 Not subject to a master netting arrangement 103,240 — 103,240 — — 103,240 Total derivative financial liabilities $ 362,258 $ — $ 362,258 $ 29,677 $ 44,163 $ 288,418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Securities Sold Under Agreements to Repurchase Securities sold under agreements to repurchase are accounted for as secured borrowings. The following table presents the Company's related activity, by collateral type and remaining contractual maturity. June 30, 2015 Remaining Contractual Maturity of the Agreements Overnight and Continuous Up to 30 days 30 - 90 days Greater Than 90 days Total (In Thousands) Securities Sold Under Agreements Repurchase: U.S. Treasury and agency securities $ 3,867,485 $ 426,293 $ 453,776 $ — $ 4,747,554 Total $ 3,867,485 $ 426,293 $ 453,776 $ — $ 4,747,554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June 30, 2015 , the fair value of collateral received related to securities purchased under agreements to resell was $4.9 billion and the fair value of collateral pledged for securities sold under agreements to repurchase was $4.6 billion . At December 31, 2014 , the fair value of collateral received related to securities purchased under agreements to resell was $2.6 billion and the fair value of collateral pledged for securities sold under agreements to repurchase was $2.5 billion .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5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government and federal agency securitie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The following represents the Company’s assets/liabilities subject to an enforceable master netting arrangement. Gross Amounts Not Offset in the Condensed Consolidated Balance Sheets Gross Amounts Recognized Gross Amounts Offset in the Condensed Consolidated Balance Sheets Net Amount Presented in the Condensed Consolidated Balance Sheets Financial Instruments (1) Cash Collateral Received/ Pledged (1) Net Amount (In Thousands) June 30, 2015 Securities purchased under agreements to resell: Subject to a master netting arrangement $ 5,157,723 $ 4,695,179 $ 462,544 $ 462,544 $ — $ — Securities sold under agreements to repurchase: Subject to a master netting arrangement $ 4,747,554 $ 4,695,179 $ 52,375 $ 52,375 $ — $ — December 31, 2014 Securities purchased under agreements to resell: Subject to a master netting arrangement $ 3,100,200 $ 2,533,661 $ 566,539 $ 566,539 $ — $ — Securities sold under agreements to repurchase: Subject to a master netting arrangement $ 2,969,345 $ 2,533,661 $ 435,684 $ 435,684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June 30, 2015 December 31, 2014 (In Thousands) Commitments to extend credit $ 28,458,151 $ 28,369,666 Standby and commercial letters of credit 1,703,415 1,871,323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June 30, 2015 and December 31, 2014 , the recorded amount of these deferred fees was $6.5 million and $5.2 million , respectively. The Company holds various assets as collateral supporting those commitments for which collateral is deemed necessary. At June 30, 2015 , the maximum potential amount of future undiscounted payments the Company could be required to make under outstanding standby letters of credit was $1.7 billion . At June 30, 2015 and December 31, 2014 , the Company had reserves related to letters of credit and unfunded commitments recorded in accrued expenses and other liabilities on the Company’s Unaudited Condensed Consolidated Balance Sheet of $86 million and $94 million , respectively. Loan Sale Recourse The Company has potential recourse related to FNMA securitizations. At June 30, 2015 and December 31, 2014 , the amount of potential recourse was $19 million and $20 million , of which the Company had reserved $740 thousand and $655 thousand , respectively,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both June 30, 2015 and December 31, 2014 , the Company recorded $1 million of reserves in accrued expenses and other liabilities on the Company’s Unaudited Condensed Consolidated Balance Sheets related to potential losses from loans sold. Loss Sharing Agreement In connection with the Guaranty Bank acquisition, the Bank entered into loss sharing agreements with the FDIC that covered approximately $9.7 billion of loans and OREO, excluding the impact of purchase accounting adjustments. In accordance with the terms of the loss sharing agreements, the FDIC’s obligation to reimburse the Bank for losses with respect to the acquired loans and acquired OREO begins with the first dollar of incurred losses, as defined in the loss sharing agreements. The terms of the loss sharing agreements provide that the FDIC will reimburse the Bank for 80% of incurred losses up to $2.3 billion and 95% of incurred losses in excess of $2.3 billion . Gains and recoveries on covered assets offset incurred losses, or are paid to the FDIC, at the applicable loss share percentage at the time of recovery. The loss sharing agreements provide for FDIC loss sharing for five years for commercial loans and 10 years for single family residential loans. The loss sharing agreement for commercial loans expired in the fourth quarter of 2014. The provisions of the loss sharing agreements may also require a payment by the Bank to the FDIC on October 15, 2019 . On that date, the Bank is required to pay the FDIC 60% of the excess, if any, of (i) $457 million over (ii) the sum of (a) 25% of the total net amounts paid to the Bank under both of the loss share agreements plus (b) 20% of the deemed total cost to the Bank of administering the covered assets under the loss sharing agreements. The deemed total cost to the Bank of administering the covered assets is the sum of 2% of the average of the principal amount of covered assets based on the beginning and end of year balances for each of the 10 years during which the loss sharing agreements are in effect. At both June 30, 2015 and December 31, 2014 , the Company estimated the potential amount of payment due to the FDIC in 2019 , at the end of the loss sharing agreements, to be $145 million . The ultimate settlement amount of this payment due to the FDIC is dependent upon the performance of the underlying covered assets, the passage of time and actual claims submitted to the FDIC. See Note 3 , Loans and Allowance for Loan Losses , for additional information.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continue to defend itself vigorously against such claims. Set forth below are descriptions of certain of the Company’s legal proceedings: In May 2013 , the Company was named as a counterclaim defendant in a lawsuit filed in the United States District Court for the Southern District of California, BBVA Compass v. Morris Cerullo World Evangelism, wherein the counterclaim plaintiff alleges the Company wrongfully failed to honor a standby letter of credit in the amount of $5.2 million . The counterclaim plaintiff seeks $5.2 million , plus other, unspecified monetary relief. The Company believes there are substantial defenses to these claims and intends to defend them vigorously. In February 2015 , the Company was named as a defendant in a lawsuit filed in the Superior Court for the State of California, County of San Diego, Morris Cerullo World Evangelism v. BBVA Compass and Jack Wilkinson, wherein the plaintiff alleges the Company wrongfully failed to honor a standby letter of credit in the amount of $5.2 million . The plaintiff's allegations in this lawsuit are virtually identical to its allegations in the earlier filed federal court lawsuit. As in that lawsuit, the plaintiff seeks $5.2 million , plus other, unspecified monetary relief. The Company believes there are substantial defenses to these claims and intends to defend them vigorously. In June 2013 , the Company was named as a defendant in a lawsuit filed in the United States District Court for the Northern District of Alabama, Intellectual Ventures II, LLC v. BBVA Compass Bancshares, Inc. and BBVA Compass, wherein the plaintiff alleges the Company is infringing five patents owned by the plaintiff and related to the security infrastructure for the Company's online banking services. The plaintiff seeks unspecified monetary relief. The Company believes there are substantial defenses to these claims and intends to defend them vigorously. In March 2014, the Company was named as a defendant in a lawsuit filed in the Circuit Court of the Fourth Judicial Circuit in Duval County, Florida, Jack C. Demetree, et al. v. BBVA Compass, wherein the plaintiffs allege that their accountant stole approximately $17.1 million through unauthorized transactions on their accounts from 2009 to 2013 , and that BBVA Compass enabled the theft. The plaintiffs seek unspecified monetary relief. The Company believes there are substantial defenses to these claims and intends to defend them vigorously. In November 2014 , the Company was named as a defendant in a lawsuit filed in the United States District Court for the Western District of Texas, Maxim Integrated Products v. Compass Bank, wherein the plaintiff alleges the Company is infringing three patents owned by the plaintiff and related to data encryption for the Company’s mobile banking applications. The plaintiff seeks unspecified monetary relief. The Company believes there are substantial defenses to these claims and intends to defend them vigorously. The Company (including the Bank)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could develop into administrative, civil, or criminal proceeding or enforcement actions and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owns all of the outstanding stock of BSI, a registered broker-dealer. Applicable law limits BSI from deriving more than 25 percent of its gross revenues from underwriting or dealing in bank-ineligible securities (“ineligible revenue”). Prior to the contribution of BSI to the Company in April 2013, BSI’s ineligible revenues in certain periods exceeded the 25 percent limit. It is possible that the Federal Reserve Board may take either formal or informal enforcement action against BSI and the Company and civil money penalties cannot be excluded. At this time, the Company does not know the amount of a potential civil money penalty, if any. There are other litigation matters that arise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loss is not estimable, the Company does not accrue legal reserves. At June 30, 2015 , the Company had accrued legal reserves in the amount of $13 million . Additionally, for those matters where a loss is both estimable and reasonably possible, the Company estimates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At June 30, 2015 , there were no such matters where a loss was both estimable and reasonably possible beyond the accrued legal reserv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the IRS and a number of states, and has received notices of proposed adjustments related to federal and state income taxes due for prior years. Management believes that adequate provisions for income taxes have been recorded.</t>
  </si>
  <si>
    <t>Fair Value of Financial Instruments</t>
  </si>
  <si>
    <t>Fair Value Disclosures [Abstract]</t>
  </si>
  <si>
    <t>Fair Value of Financial Instru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investment securities available for sale – Trading account assets and liabilities and investment securities available for sale consist of U.S. Treasury and other U.S. government agencies securities, mortgage-backed securities, collateralized mortgage obligations, debt obligations of state and political subdivisions, other debt and equity securities, and derivative contracts. • U.S. Treasury and other U.S. government agencies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and equity securities consist of mutual funds, foreign and corporate debt, and U.S. government agencies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 • Other derivative assets and liabilities consist primarily of interest rate and commodity contracts. The Company’s interest rate contracts are valued utilizing Level 2 observable inputs (yield curves and volatilities) to determine a current market price for each interest rate contract. Commodity contracts are priced using raw market data, primarily in the form of quotes for fixed and basis swaps with monthly, quarterly, seasonal or calendar-year terms. Proprietary models provided by a third party are used to generate forward curves and volatility surfaces. As a result of the valuation process and observable inputs used, commodity contracts are classified as Level 2 measurements. To validate the reasonableness of these calculations, management compares the assumptions with market information. • 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At both June 30, 2015 and December 31, 2014 , no material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losses) gains of $(2.6) million and $5.4 million resulting from changes in fair value of these loans were recorded in noninterest income during the three months ended June 30, 2015 and 2014 , respectively. Net (losses) gains of $(2.1) million and $6.1 million resulting from changes in fair value of these loans were recorded in noninterest income during the six months ended June 30, 2015 and 2014 , respectively. The Company also had fair value changes on forward contracts related to residential mortgage loans held for sale of approximately $4.4 million and $(2.6) million for the three months ended June 30, 2015 and 2014 , respectively. The Company also had fair value changes on forward contracts related to residential mortgage loans held for sale of approximately $4.0 million and $(4.1) million for the six months ended June 30, 2015 and 2014 , respectively. An immaterial portion of these amounts was attributable to changes in instrument-specific credit risk. The following tables summarize the difference between the aggregate fair value and the aggregate unpaid principal balance for residential mortgage loans measured at fair value. Aggregate Fair Value Aggregate Unpaid Principal Balance Difference (In Thousands) June 30, 2015 Residential mortgage loans held for sale $ 195,616 $ 191,433 $ 4,183 December 31, 2014 Residential mortgage loans held for sale $ 154,816 $ 148,564 $ 6,252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Liability Committee on an annual basis. Other assets – Other assets measured at fair value on a recurring basis and classified within Level 3 of the fair value hierarchy were comprised of MSRs that are valued through a discounted cash flow analysis using a third-party commercial valuation system. The valuation takes into consideration the objective characteristics of the MSR portfolio, such as loan amount, note rate, service fee, loan term, and common industry assumptions, such as servicing costs, ancillary income, prepayment estimates, earning rates, cost of fund rates, discount rate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s such as housing authority loans which have a limited number of approved servicers,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MSR portfolio.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5 (Level 1) (Level 2) (Level 3) (In Thousands) Recurring fair value measurements Assets: Trading account assets: U.S. Treasury and other U.S. government agencies $ 4,540,788 $ 4,540,788 $ — $ — State and political subdivisions 1,332 — 1,332 — Other debt securities 9,428 — 9,428 — Interest rate contracts 300,286 — 300,286 — Commodity contracts 15,775 — 15,775 — Foreign exchange contracts 8,501 — 8,501 — Other trading assets 3,015 — 1,615 1,400 Total trading account assets 4,879,125 4,540,788 336,937 1,400 Loans held for sale 195,616 — 195,616 — Investment securities available for sale: U.S. Treasury and other U.S. government agencies 2,666,108 1,423,594 1,242,514 — Mortgage-backed securities 4,293,833 — 4,293,833 — Collateralized mortgage obligations 2,482,660 — 2,482,660 — States and political subdivisions 370,781 — 370,781 — Other debt securities 24,241 24,241 — — Equity securities (1) 300 49 — 251 Total investment securities available for sale 9,837,923 1,447,884 8,389,788 251 Derivative assets: Interest rate contracts 78,970 — 75,488 3,482 Equity contracts 62,453 — 62,453 — Foreign exchange contracts 2,443 — 2,443 — Total derivative assets 143,866 — 140,384 3,482 Other assets 40,871 — — 40,871 Liabilities: Trading account liabilities: U.S. Treasury and other U.S. government agencies $ 4,829,553 $ 4,829,553 $ — $ — Other debt securities 2,525 — 2,525 — Interest rate contracts 234,601 — 234,601 — Commodity contracts 15,689 — 15,689 — Foreign exchange contracts 7,887 — 7,887 — Other trading liabilities 76 — 76 — Total trading account liabilities 5,090,331 4,829,553 260,778 — Derivative liabilities: Interest rate contracts 40,684 — 40,659 25 Equity contracts 60,259 — 60,259 — Foreign exchange contracts 3,888 — 3,888 — Total derivative liabilities 104,831 — 104,806 25 (1) Excludes $555 million of FHLB and Federal Reserve stock required to be owned by the Company at June 30, 2015 . These securities are carried at par. Fair Value Measurements at the End of the Reporting Period Using Fair Value Quoted Prices in Active Markets for Identical Assets Significant Other Observable Inputs Significant Unobservable Inputs December 31, 2014 (Level 1) (Level 2) (Level 3) (In Thousands) Recurring fair value measurements Assets: Trading account assets: U.S. Treasury and other U.S. government agencies $ 2,502,308 $ 2,502,308 $ — $ — Interest rate contracts 296,239 — 296,239 — Commodity contracts 25,569 — 25,569 — Foreign exchange contracts 8,268 — 8,268 — Other trading assets 2,013 — 423 1,590 Total trading account assets 2,834,397 2,502,308 330,499 1,590 Loans held for sale 154,816 — 154,816 — Investment securities available for sale: U.S. Treasury and other U.S. government agencies 2,313,542 1,298,040 1,015,502 — Mortgage-backed securities 4,423,835 — 4,423,835 — Collateralized mortgage obligations 2,488,579 — 2,488,579 — States and political subdivisions 467,315 — 467,315 — Other debt securities 44,441 44,441 — — Equity securities (1) 48 44 — 4 Total investment securities available for sale 9,737,760 1,342,525 8,395,231 4 Derivative assets: Interest rate contracts 73,830 — 71,511 2,319 Equity contracts 76,487 — 76,487 — Foreign exchange contracts 5,570 — 5,570 — Total derivative assets 155,887 — 153,568 2,319 Other assets 35,488 — — 35,488 Liabilities: Trading account liabilities: U.S. Treasury and other U.S. government agencies $ 2,545,299 $ 2,545,299 $ — $ — Interest rate contracts 236,763 — 236,763 — Commodity contracts 25,448 — 25,448 — Foreign exchange contracts 7,527 — 7,527 — Other trading liabilities 425 — 425 — Total trading account liabilities 2,815,462 2,545,299 270,163 — Derivative liabilities: Interest rate contracts 16,074 — 16,073 1 Equity contracts 74,319 — 74,319 — Foreign exchange contracts 692 — 692 — Total derivative liabilities 91,085 — 91,084 1 (1) Excludes $500 million of FHLB and Federal Reserve stock required to be owned by the Company at December 31, 2014 . These securities are carried at par. There were no transfers between Levels 1 or 2 of the fair value hierarchy for the three and six months ended June 30, 2015 and 2014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Three Months Ended June 30, Other Trading Assets Equity Securities Interest Rate Contracts, net Other Assets (In Thousands) Balance, April 1, 2014 $ 1,692 $ 6 $ 1,682 $ 31,828 Transfers into Level 3 — — — — Transfers out of Level 3 — — — — Total gains or losses (realized/unrealized): Included in earnings (1) 17 — 2,139 (2,647 ) Included in other comprehensive income — — — — Purchases, issuances, sales and settlements: Purchases — — — — Issuances — — — 1,923 Sales — — — — Settlements — — — — Balance, June 30, 2014 $ 1,709 $ 6 $ 3,821 $ 31,104 Change in unrealized gains (losses) included in earnings for the period, attributable to assets and liabilities still held at June 30, 2014 $ 17 $ — $ 2,139 $ (2,647 ) Balance, April 1, 2015 $ 1,436 $ 80 $ 4,987 $ 35,213 Transfers into Level 3 — — — — Transfers out of Level 3 — — — — Total gains or losses (realized/unrealized): Included in earnings (1) (36 ) — (1,530 ) 1,695 Included in other comprehensive income — — — — Purchases, issuances, sales and settlements: Purchases — 171 — — Issuances — — — 3,963 Sales — — — — Settlements — — — — Balance, June 30, 2015 $ 1,400 $ 251 $ 3,457 $ 40,871 Change in unrealized gains (losses) included in earnings for the period, attributable to assets and liabilities still held at June 30, 2015 $ (36 ) $ — $ (1,530 ) $ 1,695 (1) Included in noninterest income in the Unaudited Condensed Consolidated Statements of Income. Fair Value Measurements Using Significant Unobservable Inputs (Level 3) Six Months Ended June 30, Other Trading Assets Equity Securities Interest Rate Contracts, net Other Assets (In Thousands) Balance, January 1, 2014 $ 1,645 $ 6 $ 890 $ 30,065 Transfers into Level 3 — — — — Transfers out of Level 3 — — — — Total gains or losses (realized/unrealized): Included in earnings (1) 64 — 2,931 (2,967 ) Included in other comprehensive income — — — — Purchases, issuances, sales and settlements: Purchases — — — — Issuances — — — 4,006 Sales — — — — Settlements — — — — Balance, June 30, 2014 $ 1,709 $ 6 $ 3,821 $ 31,104 Change in unrealized gains (losses) included in earnings for the period, attributable to assets and liabilities still held at June 30, 2014 $ 64 $ — $ 2,931 $ (2,967 ) Balance, January 1, 2015 $ 1,590 $ 4 $ 2,318 $ 35,488 Transfers into Level 3 — — — — Transfers out of Level 3 — — — — Total gains or losses (realized/unrealized): Included in earnings (1) (190 ) — 1,139 (1,339 ) Included in other comprehensive income — — — — Purchases, issuances, sales and settlements: Purchases — 247 — — Issuances — — — 6,722 Sales — — — — Settlements — — — — Balance, June 30, 2015 $ 1,400 $ 251 $ 3,457 $ 40,871 Change in unrealized gains (losses) included in earnings for the period, attributable to assets and liabilities still held at June 30, 2015 $ (190 ) $ — $ 1,139 $ (1,339 )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three and six months ended June 30, 2015 and 2014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5 (Level 1) (Level 2) (Level 3) Three Months Ended June 30, 2015 Six Months Ended June 30, 2015 (In Thousands) Nonrecurring fair value measurements Assets: Investment securities held to maturity $ 15,621 $ — $ — $ 15,621 $ (1,013 ) $ (1,298 ) Impaired loans (1) 179,288 — — 179,288 (1,549 ) (4,853 ) OREO 20,188 — — 20,188 (923 ) (2,182 ) Fair Value Measurements at the End of the Reporting Period Using Fair Value Quoted Prices in Active Markets for Identical Assets Significant Other Observable Inputs Significant Unobservable Inputs Total Gains (Losses) June 30, 2014 (Level 1) (Level 2) (Level 3) Three Months Ended June 30, 2014 Six Months Ended June 30, 2014 (In Thousands) Nonrecurring fair value measurements Assets: Investment securities held to maturity $ 3,690 $ — $ — $ 3,690 $ (34 ) $ (180 ) Impaired loans (1) 131,622 — — 131,622 (14,532 ) (18,875 ) OREO 21,113 — — 21,113 (689 ) (1,582 ) (1) Total gains (losses) represent charge-offs on impaired loans for which adjustments are based on the appraised value of the collateral. The following is a description of the methodologies applied for valuing these assets: Investment securities held to maturity – Nonrecurring fair value adjustments on investment securities held to maturity reflect impairment write-downs which the Company believes are other than temporary. For analyzing these securities, the Company has retained a third 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 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measurements are derived using a discounted cash flow modeling approach, the nonrecurring fair value measure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measurements based on the current estimated fair value of the collateral are classified as Level 3. OREO – OREO is recorded on the Company's Unaudited Condensed Consolidated Balance Sheets at the lower of recorded balance or fair value, which is based on appraisals and third-party price opinions, less estimated costs to sell. The fair value is classified as Level 3. 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5 Valuation Technique Unobservable Input(s) (Weighted Average) (In Thousands) Recurring fair value measurements: Other trading assets $ 1,400 Discounted cash flow Default rate 8.3% Prepayment rate 5.6% - 9.9% (7.4%) Interest rate contracts 3,457 Discounted cash flow Closing ratios (pull-through) 6.9% - 98.7% (65.7%) Cap grids 0.2% - 2.5% (1.1%) Other assets - MSRs 40,871 Discounted cash flow Discount rate 10.0% - 11.0% (10.1%) Constant prepayment rate or life speed 6.1% - 51.5% (10.8%) Cost to service $64 - $766 ($67) Nonrecurring fair value measurements: Investment securities held to maturity $ 15,621 Discounted cash flow Prepayment rate 9.6% Default rate 7.5% Loss severity 61.2% Expected loss 7.9% Impaired loans 179,288 Appraised value Appraised value 0.0% - 100.0% (26.7%) OREO 20,188 Appraised value Appraised value 8.0% The following provides a description of the sensitivity of the valuation technique to changes in unobservable inputs for recurring fair value measurements. Recurring Fair Value Measurements Using Significant Unobservable Inputs Other Trading Assets – Interest-Only Strips 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 Interest Rate Contracts - Interest Rate Lock Commitments Significant unobservable inputs used in the valuation of interest rate lock commitments are pull-through and cap grids. Increases or decreases in the pull-through or cap grids will have a corresponding impact in the value of interest rate contracts. Other Assets - MSRs The significant unobservable inputs used in the fair value measurement of MSRs are discount rates, constant prepayment rate or life speed, and cost to service assumptions. The impact of prepayments and changes in the discount rate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Fair Value of Financial Instruments The carrying amounts and estimated fair values, as well as the level within the fair value hierarchy, of the Company’s financial instruments, excluding financial instruments measured at fair value on a recurring basis, are as follows: June 30, 2015 Carrying Amount Estimated Fair Value Level 1 Level 2 Level 3 (In Thousands) Financial Instruments: Assets: Cash and cash equivalents $ 3,865,421 $ 3,865,421 $ 3,865,421 $ — $ — Investment securities held to maturity 1,375,075 1,281,338 — — 1,281,338 Loans, net 59,285,755 56,569,439 — — 56,569,439 Liabilities: Deposits $ 62,499,369 $ 62,602,507 $ — $ 62,602,507 $ — FHLB and other borrowings 6,778,066 6,780,159 — 6,780,159 — Federal funds purchased and securities sold under agreements to repurchase 623,400 623,400 — 623,400 — December 31, 2014 Carrying Amount Estimated Fair Value Level 1 Level 2 Level 3 (In Thousands) Financial Instruments: Assets: Cash and cash equivalents $ 3,388,405 $ 3,388,405 $ 3,388,405 $ — $ — Investment securities held to maturity 1,348,354 1,275,963 — — 1,275,963 Loans, net 56,686,743 54,551,442 — — 54,551,442 Liabilities: Deposits $ 61,189,716 $ 61,263,812 $ — $ 61,263,812 $ — FHLB and other borrowings 4,809,843 4,786,152 — 4,786,152 — Federal funds purchased and securities sold under agreements to repurchase 1,129,503 1,129,503 — 1,129,503 — The following methods and assumptions were used by the Company in estimating the fair value of its financial instruments not carried at fair value: Cash and cash equivalents : Cash and cash equivalents have maturities of three months or less. Accordingly, the carrying amount approximates fair value. Because these amounts generally relate to either currency or highly liquid assets, these are considered a Level 1 measurement. Investment securities held to maturity: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 Loans :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 Deposits :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is based on interest rates currently being offered by the Company on comparable deposits as to amount and term. They are considered a Level 2 measurement as the valuation primarily employs observable inputs for similar instruments. FHLB and other borrowings : The fair value of the Company’s fixed rate borrowings, which includes the Company’s Capital Securities, are estimated using discounted cash flows, based on the Company’s current incremental borrowing rates for similar types of borrowing arrangements. The carrying amount of the Company’s variable rate borrowings approximates fair value. As such, these borrowings are considered a Level 2 measurement as the valuation primarily employs observable inputs for similar instruments. Federal funds purchased and securities sold under agreements to repurchase : The carrying amounts of federal funds purchased and securities sold under agreements to repurchase approximate fair value. They are therefore considered a Level 2 measurement.</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loss). Three Months Ended June 30, 2015 2014 Pretax Tax Expense/ (Benefit) After-tax Pretax Tax Expense/ (Benefit) After-tax (In Thousands) Other comprehensive income (loss): Unrealized holding gains (losses) arising during period from securities available for sale $ (43,935 ) $ (19,124 ) $ (24,811 ) $ 40,454 $ 14,539 $ 25,915 Less: reclassification adjustment for net gains on sale of securities in net income 27,399 11,927 15,472 21,464 7,712 13,752 Net change in unrealized gains (losses) on securities available for sale (71,334 ) (31,051 ) (40,283 ) 18,990 6,827 12,163 Change in unamortized net holding losses on investment securities held to maturity 3,531 1,537 1,994 2,694 967 1,727 Less: non-credit related impairment on investment securities held to maturity — — — — — — Change in unamortized non-credit related impairment on investment securities held to maturity 456 198 258 369 132 237 Net change in unamortized holding losses on securities held to maturity 3,987 1,735 2,252 3,063 1,099 1,964 Unrealized holding gains (losses) arising during period from cash flow hedge instruments 1,795 782 1,013 (1,365 ) (490 ) (875 ) Change in defined benefit plans — — — — — — Other comprehensive income (loss) $ (65,552 ) $ (28,534 ) $ (37,018 ) $ 20,688 $ 7,436 $ 13,252 Six Months Ended June 30, 2015 2014 Pretax Tax Expense/ (Benefit) After-tax Pretax Tax Expense/ (Benefit) After-tax (In Thousands) Other comprehensive income (loss): Unrealized holding gains arising during period from securities available for sale $ 20,855 $ 9,078 $ 11,777 $ 81,416 $ 29,261 $ 52,155 Less: reclassification adjustment for net gains on sale of securities in net income 60,231 26,219 34,012 37,898 13,620 24,278 Net change in unrealized gains (losses) on securities available for sale (39,376 ) (17,141 ) (22,235 ) 43,518 15,641 27,877 Change in unamortized net holding losses on investment securities held to maturity 6,673 2,905 3,768 7,468 2,683 4,785 Less: non-credit related impairment on investment securities held to maturity 87 38 49 235 84 151 Change in unamortized non-credit related impairment on investment securities held to maturity 732 318 414 754 271 483 Net change in unamortized holding losses on securities held to maturity 7,318 3,185 4,133 7,987 2,870 5,117 Unrealized holding gains (losses) arising during period from cash flow hedge instruments 5,441 2,369 3,072 (2,626 ) (944 ) (1,682 ) Change in defined benefit plans 2,716 1,001 1,715 (2,672 ) (1,001 ) (1,671 ) Other comprehensive income (loss) $ (23,901 ) $ (10,586 ) $ (13,315 ) $ 46,207 $ 16,566 $ 29,641 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4 $ (31,490 ) $ (5,289 ) $ (41,921 ) $ (9,236 ) $ (87,936 ) Other comprehensive income (loss) before reclassifications 52,155 (2,789 ) — (151 ) 49,215 Amounts reclassified from accumulated other comprehensive income (loss) (19,493 ) 1,107 (1,671 ) 483 (19,574 ) Net current period other comprehensive income (loss) 32,662 (1,682 ) (1,671 ) 332 29,641 Balance, June 30, 2014 $ 1,172 $ (6,971 ) $ (43,592 ) $ (8,904 ) $ (58,295 ) Balance, January 1, 2015 $ 4,469 $ (7,189 ) $ (41,121 ) $ (7,516 ) $ (51,357 ) Other comprehensive income (loss) before reclassifications 11,777 4,684 — (49 ) 16,412 Amounts reclassified from accumulated other comprehensive income (loss) (30,244 ) (1,612 ) 1,715 414 (29,727 ) Net current period other comprehensive income (loss) (18,467 ) 3,072 1,715 365 (13,315 ) Balance, June 30, 2015 $ (13,998 ) $ (4,117 ) $ (39,406 ) $ (7,151 ) $ (64,672 ) The following table presents information on reclassifications out of accumulated other comprehensive income. Details About Accumulated Other Comprehensive Income Components Amounts Reclassified From Accumulated Other Comprehensive Income (1) Condensed Consolidated Statement of Income Caption Three Months Ended June 30, Six Months Ended June 30, 2015 2014 2015 2014 (In Thousands) Unrealized Gains on Securities Available for Sale and Transferred to Held to Maturity $ 27,399 $ 21,464 $ 60,231 $ 37,898 Investment securities gains, net (3,531 ) (2,694 ) (6,673 ) (7,468 ) Interest on investment securities held to maturity 23,868 18,770 53,558 30,430 (10,390 ) (6,745 ) (23,314 ) (10,937 ) Income tax expense $ 13,478 $ 12,025 $ 30,244 $ 19,493 Net of tax Accumulated Gains (Losses) on Cash Flow Hedging Instruments $ 3,526 $ 1,212 $ 6,339 $ 1,824 Interest and fees on loans (1,719 ) (1,776 ) (3,485 ) (3,551 ) Interest and fees on FHLB advances 1,807 (564 ) 2,854 (1,727 ) (786 ) 203 (1,242 ) 620 Income tax (expense) benefit $ 1,021 $ (361 ) $ 1,612 $ (1,107 ) Net of tax Defined Benefit Plan Adjustment $ — $ — $ (2,716 ) $ 2,672 (2) — — 1,001 (1,001 ) Income tax (expense) benefit $ — $ — $ (1,715 ) $ 1,671 Net of tax Unamortized Impairment Losses on Investment Securities Held to Maturity $ (456 ) $ (369 ) $ (732 ) $ (754 ) Interest on investment securities held to maturity 198 132 318 271 Income tax benefit $ (258 ) $ (237 ) $ (414 ) $ (483 ) Net of tax (1) Amounts in parentheses indicate debits to the consolidated statement of income. (2) These accumulated other comprehensive income components are included in the computation of net periodic pension cost (see Note 18, Benefit Plans, in the Notes to the December 31, 2014,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Six Months Ended June 30, 2015 2014 (In Thousands) Supplemental disclosures of cash flow information: Interest paid $ 176,360 $ 134,941 Net income taxes paid 76,448 28,025 Supplemental schedule of noncash investing and financing activities: Transfer of loans and loans held for sale to OREO $ 9,229 $ 11,614 Change in unrealized gain (loss) on available for sale securities (39,376 ) 43,518 Issuance of restricted stock, net of cancellations 458 (1,060 ) Business combinations: Assets acquired — 117,068 Liabilities assumed — 18,329</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revenues exceeded 10% of consolidated revenue. During the first quarter of 2015, the Company reorganized its internal management structure and, accordingly, its segment reporting structure. As a result of this reorganization, the Wealth and Retail and Commercial operating segments were combined into one operating segment, Consumer and Commercial Banking. Prior periods' information has been restated to conform to the current periods' presentation. The Company's reportable operating segments now consist of Consumer and Commercial Banking, Corporate and Investment Banking, Treasury, and Corporate Support and Other. The following tables present the segment information for the Company’s segments. Three Months Ended June 30, 2015 Consumer and Commercial Banking Corporate and Investment Banking Treasury Corporate Support and Other Consolidated (In Thousands) Net interest income (expense) $ 494,464 $ 39,078 $ 416 $ (41,976 ) $ 491,982 Allocated provision for loan losses 21,072 6,275 — 18,802 46,149 Noninterest income 192,596 47,213 29,336 (10,576 ) 258,569 Noninterest expense 426,040 39,103 4,930 49,563 519,636 Net income (loss) before income tax expense (benefit) 239,948 40,913 24,822 (120,917 ) 184,766 Income tax expense (benefit) 83,982 14,319 8,688 (58,873 ) 48,116 Net income (loss) 155,966 26,594 16,134 (62,044 ) 136,650 Less: net income attributable to noncontrolling interests 156 — 434 — 590 Net income (loss) attributable to shareholder $ 155,810 $ 26,594 $ 15,700 $ (62,044 ) $ 136,060 Average assets $ 53,620,135 $ 12,955,832 $ 14,188,771 $ 7,101,212 $ 87,865,950 Three Months Ended June 30, 2014 Consumer and Commercial Banking Corporate and Investment Banking Treasury Corporate Support and Other Consolidated (In Thousands) Net interest income $ 464,614 $ 35,429 $ 3,632 $ (4,901 ) $ 498,774 Allocated provision for loan losses 38,252 8,294 — (1,294 ) 45,252 Noninterest income 173,768 45,855 25,755 (9,933 ) 235,445 Noninterest expense 429,214 40,543 3,397 72,108 545,262 Net income (loss) before income tax expense (benefit) 170,916 32,447 25,990 (85,648 ) 143,705 Income tax expense (benefit) 63,666 12,086 9,681 (49,303 ) 36,130 Net income (loss) 107,250 20,361 16,309 (36,345 ) 107,575 Less: net income attributable to noncontrolling interests 65 — 439 — 504 Net income (loss) attributable to shareholder $ 107,185 $ 20,361 $ 15,870 $ (36,345 ) $ 107,071 Average assets $ 49,120,763 $ 7,270,019 $ 12,738,181 $ 6,875,978 $ 76,004,941 Six Months Ended June 30, 2015 Consumer and Commercial Banking Corporate and Investment Banking Treasury Corporate Support and Other Consolidated (In Thousands) Net interest income (expense) $ 976,875 $ 78,963 $ 18,798 $ (73,625 ) $ 1,001,011 Allocated provision for loan losses 51,418 17,248 — 19,514 88,180 Noninterest income 368,930 96,700 63,192 (20,983 ) 507,839 Noninterest expense 851,399 78,539 10,027 102,390 1,042,355 Net income (loss) before income tax expense (benefit) 442,988 79,876 71,963 (216,512 ) 378,315 Income tax expense (benefit) 155,046 27,957 25,187 (108,292 ) 99,898 Net income (loss) 287,942 51,919 46,776 (108,220 ) 278,417 Less: net income attributable to noncontrolling interests 384 — 863 — 1,247 Net income (loss) attributable to shareholder $ 287,558 $ 51,919 $ 45,913 $ (108,220 ) $ 277,170 Average assets $ 53,115,618 $ 12,398,186 $ 13,882,551 $ 7,087,874 $ 86,484,229 Six Months Ended June 30, 2014 Consumer and Commercial Banking Corporate and Investment Banking Treasury Corporate Support and Other Consolidated (In Thousands) Net interest income $ 918,481 $ 67,506 $ 8,256 $ (170 ) $ 994,073 Allocated provision for loan losses 74,873 9,304 — (1,659 ) 82,518 Noninterest income 348,025 93,090 47,768 (34,110 ) 454,773 Noninterest expense 859,138 71,757 7,037 126,197 1,064,129 Net income (loss) before income tax expense (benefit) 332,495 79,535 48,987 (158,818 ) 302,199 Income tax expense (benefit) 123,854 29,627 18,248 (92,032 ) 79,697 Net income (loss) 208,641 49,908 30,739 (66,786 ) 222,502 Less: net income attributable to noncontrolling interests 82 — 875 — 957 Net income (loss) attributable to shareholder $ 208,559 $ 49,908 $ 29,864 $ (66,786 ) $ 221,545 Average assets $ 48,454,875 $ 6,846,662 $ 12,537,345 $ 6,850,469 $ 74,689,351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taking into account economic and regulatory capital standards. The development and application of these methodologies is a dynamic process. Accordingly, prior period financials have been revised to reflect management accounting enhancements and changes in the Company's organizational structure. The 2014 segment information has been revised to conform to the 2015 presentation. In addition, unlike financial accounting, there is no authoritative literature for management accounting similar to U.S. GAAP. Consequently, reported results are not necessarily comparable to those presented by other financial institutions.</t>
  </si>
  <si>
    <t>Related Party Transactions</t>
  </si>
  <si>
    <t>Related Party Transactions [Abstract]</t>
  </si>
  <si>
    <t>Related Party Transactions The Company enters into various contracts with BBVA that affect the Company’s business and operations. The following discloses the significant transactions between the Company and BBVA during 2015 and 2014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net fair value of outstanding derivative contracts between the Company and BBVA are detailed below. June 30, 2015 December 31, 2014 (In Thousands) Derivative contracts: Cash flow hedges $ 595 $ 1,693 Free-standing derivatives not designated as hedging instruments (7,385 ) 9,512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June 30, 2015 December 31, 2014 (In Thousands) Securities purchased under agreements to resell $ 2,554 $ 97,970 Securities sold under agreements to repurchase — 435,684 Borrowings BSI, a wholly owned subsidiary of the Company, has a $420 million revolving note and cash subordination agreement with BBVA that was executed on March 16, 2012 with a maturity date of March 16, 2018. BSI also has a $150 million line of credit with BBVA that was initiated on August 1, 2014. At June 30, 2015 there was $150 million outstanding on the line of credit agreement and no amount outstanding under the revolving note and cash subordination agreement. At December 31, 2014 there were no amounts outstanding under either of these agreements.</t>
  </si>
  <si>
    <t>Basis of Presentation (Policies)</t>
  </si>
  <si>
    <t>Use of estimates</t>
  </si>
  <si>
    <t>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Issued Accounting Standards Reclassification of Residential Real Estate Collateralized Consumer Mortgage Loans upon Foreclosure In January 2014 , the FASB released ASU 2014-04, Reclassification of Residential Real Estate Collateralized Consumer Mortgage Loans upon Foreclosure .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 The Company elected to adopt the amendments in this ASU using the prospective transition method. The adoption of this standard did not have a material impact on the financial condition or results of operations of the Company. See Note 3 , Loans and Allowance for Loan Losses .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guidance provides five steps to be analyzed to accomplish the core principle.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Repurchase-to-Maturity Transactions, Repurchase Financings, and Disclosures In June 2014 , the FASB issued ASU 2014-11, Repurchase-to-Maturity Transactions, Repurchase Financings, and Disclosures . The amendments in this ASU change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ASU also require disclosures on transfers accounted for as sales in transactions that are economically similar to repurchase agreements, and provide increased transparency about the types of collateral pledged in repurchase agreements and similar transactions accounted for as secured borrowings. The accounting changes in this ASU and disclosures for certain transactions accounted for as a sale are effective for annual periods, and interim periods within those annual periods, beginning after December 15, 2014 . The disclosures for repurchase agreements, securities lending transactions, and repurchase-to-maturity transactions accounted for as secured borrowings is required to be presented for annual periods beginning after December 15, 2014 and for interim periods beginning after March 15, 2015 . The adoption of this standard did not have a material impact on the financial condition or results of operations of the Company. See Note 6 , Securities Financing Activities . Classification of Certain Government-Guaranteed Mortgage Loans upon Foreclosure In August 2014 , the FASB issued ASU 2014-14, Classification of Certain Government-Guaranteed Mortgage Loans upon Foreclosure . The amendments in this ASU address the classification and measurement of foreclosed loans which were part of a government-sponsored loan guarantee program. If certain criteria are met, the loan should be derecognized and a separate other receivable should be recorded upon foreclosure at the amount of the loan balance expected to be recovered from the guarantor. The amendments in this ASU are effective for annual periods, and interim periods within those annual periods, beginning after December 15, 2014 . The adoption of this standard did not have a material impact on the financial condition or results of operations of the Company.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are effective for annual periods, and interim periods within those annual periods, beginning after December 15, 2015. The adoption of this standard is not expected to have a material impact on the financial condition or results of operations of the Company.</t>
  </si>
  <si>
    <t>Derivatives</t>
  </si>
  <si>
    <t>The Company has made an accounting policy decision to not offset derivative fair value amounts under master netting agreements.</t>
  </si>
  <si>
    <t>Securities for repurchase and resale</t>
  </si>
  <si>
    <t xml:space="preserve">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t>
  </si>
  <si>
    <t>Investment Securities Available for Sale and Investment Securities Held to Maturity (Tables)</t>
  </si>
  <si>
    <t>Schedule of adjusted cost and approximate fair value of investment securities available for sale and investments held to maturity</t>
  </si>
  <si>
    <t>The following table presents the adjusted cost and approximate fair value of investment securities available for sale and investment securities held to maturity. June 30, 2015 Gross Unrealized Amortized Cost Gains Losses Fair Value (In Thousands) Investment securities available for sale: Debt securities: U.S. Treasury and other U.S. government agencies $ 2,683,135 $ 4,308 $ 21,335 $ 2,666,108 Mortgage-backed securities 4,285,489 38,065 29,721 4,293,833 Collateralized mortgage obligations 2,470,388 17,390 5,118 2,482,660 States and political subdivisions 368,388 4,655 2,262 370,781 Other 24,078 196 33 24,241 Equity securities 554,816 45 — 554,861 Total $ 10,386,294 $ 64,659 $ 58,469 $ 10,392,484 Investment securities held to maturity: Collateralized mortgage obligations $ 114,433 $ 6,421 $ 4,918 $ 115,936 Asset-backed securities 31,378 3,111 2,143 32,346 States and political subdivisions 1,163,159 513 97,754 1,065,918 Other 66,105 3,226 2,193 67,138 Total $ 1,375,075 $ 13,271 $ 107,008 $ 1,281,338 December 31, 2014 Gross Unrealized Amortized Cost Gains Losses Fair Value (In Thousands) Investment securities available for sale: Debt securities: U.S. Treasury and other U.S. government agencies $ 2,312,572 $ 10,360 $ 9,390 $ 2,313,542 Mortgage-backed securities 4,399,706 64,371 40,242 4,423,835 Collateralized mortgage obligations 2,475,115 19,385 5,921 2,488,579 States and political subdivisions 460,569 8,008 1,262 467,315 Other 44,225 238 22 44,441 Equity securities 499,522 41 — 499,563 Total $ 10,191,709 $ 102,403 $ 56,837 $ 10,237,275 Investment securities held to maturity: Collateralized mortgage obligations $ 124,051 $ 5,878 $ 5,452 $ 124,477 Asset-backed securities 39,187 3,568 2,011 40,744 States and political subdivisions 1,112,415 2,143 79,246 1,035,312 Other 72,701 4,920 2,191 75,430 Total $ 1,348,354 $ 16,509 $ 88,900 $ 1,275,963</t>
  </si>
  <si>
    <t>Schedule of fair value and gross unrealized losses of available for sale and held to maturity securities that were in a loss position</t>
  </si>
  <si>
    <t>The following table discloses the fair value and the gross unrealized losses of the Company’s available for sale securities and held to maturity securities that were in a loss position at June 30, 2015 and December 31, 2014 . This information is aggregated by investment category and the length of time the individual securities have been in an unrealized loss position. June 30,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1,780,766 $ 18,177 $ 190,089 $ 3,158 $ 1,970,855 $ 21,335 Mortgage-backed securities 1,188,411 4,667 1,600,190 25,054 2,788,601 29,721 Collateralized mortgage obligations 830,323 3,872 64,471 1,246 894,794 5,118 States and political subdivisions 171,308 2,262 — — 171,308 2,262 Other — — 1,089 33 1,089 33 Total $ 3,970,808 $ 28,978 $ 1,855,839 $ 29,491 $ 5,826,647 $ 58,469 Investment securities held to maturity: Collateralized mortgage obligations $ 17,802 $ 277 $ 44,273 $ 4,641 $ 62,075 $ 4,918 Asset-backed securities 1,372 3 19,264 2,140 20,636 2,143 States and political subdivisions 121,034 8,424 784,042 89,330 905,076 97,754 Other 3,925 2,193 — — 3,925 2,193 Total $ 144,133 $ 10,897 $ 847,579 $ 96,111 $ 991,712 $ 107,008 December 31, 2014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620,794 $ 8,220 $ 37,220 $ 1,170 $ 658,014 $ 9,390 Mortgage-backed securities 308,734 862 1,915,494 39,380 2,224,228 40,242 Collateralized mortgage obligations 714,173 3,829 146,806 2,092 860,979 5,921 States and political subdivisions — — 135,825 1,262 135,825 1,262 Other — — 1,099 22 1,099 22 Total $ 1,643,701 $ 12,911 $ 2,236,444 $ 43,926 $ 3,880,145 $ 56,837 Investment securities held to maturity: Collateralized mortgage obligations $ 34,400 $ 1,099 $ 27,389 $ 4,353 $ 61,789 $ 5,452 Asset-backed securities — — 23,374 2,011 23,374 2,011 States and political subdivisions 21,688 768 817,570 78,478 839,258 79,246 Other 4,061 2,191 — — 4,061 2,191 Total $ 60,149 $ 4,058 $ 868,333 $ 84,842 $ 928,482 $ 88,900</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Six Months Ended 2015 2014 2015 2014 (In Thousands) Balance at beginning of period $ 21,408 $ 21,089 $ 21,123 $ 20,943 Reductions for securities paid off during the period (realized) — — — — Additions for the credit component on debt securities in which OTTI was not previously recognized 1,013 — 1,013 — Additions for the credit component on debt securities in which OTTI was previously recognized — 34 285 180 Balance at end of period $ 22,421 $ 21,123 $ 22,421 $ 21,123</t>
  </si>
  <si>
    <t>Schedule of investments classified by contractual maturity date</t>
  </si>
  <si>
    <t>The maturities of the securities portfolios are presented in the following table. June 30, 2015 Amortized Cost Fair Value (In Thousands) Investment securities available for sale: Maturing within one year $ 16,274 $ 16,448 Maturing after one but within five years 204,577 204,016 Maturing after five but within ten years 1,532,790 1,528,771 Maturing after ten years 1,321,960 1,311,895 3,075,601 3,061,130 Mortgage-backed securities and collateralized mortgage obligations 6,755,877 6,776,493 Equity securities 554,816 554,861 Total $ 10,386,294 $ 10,392,484 Investment securities held to maturity: Maturing within one year $ 2,103 $ 2,108 Maturing after one but within five years 303,442 287,795 Maturing after five but within ten years 199,881 191,931 Maturing after ten years 755,216 683,568 1,260,642 1,165,402 Collateralized mortgage obligations 114,433 115,936 Total $ 1,375,075 $ 1,281,338</t>
  </si>
  <si>
    <t>Schedule of realized gain (loss) on investments</t>
  </si>
  <si>
    <t>The gross realized gains and losses recognized on sales of investment securities available for sale are shown in the table below. Three Months Ended June 30, Six Months Ended June 30, 2015 2014 2015 2014 (In Thousands) Gross gains $ 27,399 $ 21,464 $ 60,231 $ 37,898 Gross losses — — — — Net realized gains $ 27,399 $ 21,464 $ 60,231 $ 37,898</t>
  </si>
  <si>
    <t>Loans and Allowance for Loan Losses (Tables)</t>
  </si>
  <si>
    <t>Schedule of composition of loan portfolio</t>
  </si>
  <si>
    <t>The following table presents the composition of the loan portfolio. June 30, 2015 December 31, 2014 (In Thousands) Commercial loans: Commercial, financial and agricultural $ 24,953,188 $ 23,828,537 Real estate – construction 2,436,831 2,154,652 Commercial real estate – mortgage 10,325,680 9,877,206 Total commercial loans 37,715,699 35,860,395 Consumer loans: Residential real estate – mortgage 14,203,543 13,922,656 Equity lines of credit 2,352,700 2,304,784 Equity loans 639,126 634,968 Credit card 592,369 630,456 Consumer direct 780,368 652,927 Consumer indirect 3,249,579 2,870,408 Total consumer loans 21,817,685 21,016,199 Covered loans 473,842 495,190 Total loans $ 60,007,226 $ 57,371,784</t>
  </si>
  <si>
    <t>Schedule of purchased impaired loans</t>
  </si>
  <si>
    <t>The following table presents the unpaid principal balance, discount, allowance for loan losses and carrying value of the Purchased Impaired Loans. June 30, 2015 December 31, 2014 (In Thousands) Unpaid principal balance $ 352,847 $ 378,913 Discount (8,197 ) (17,341 ) Allowance for loan losses (1,786 ) (2,066 ) Carrying value $ 342,864 $ 359,506</t>
  </si>
  <si>
    <t>Schedule of accretable yield on purchased impaired loans</t>
  </si>
  <si>
    <t>An analysis of the accretable yield related to the Purchased Impaired Loans follows. Six Months Ended June 30, 2015 2014 (In Thousands) Balance at beginning of period $ 68,785 $ 105,698 Transfer to (from) nonaccretable difference (10,071 ) 6,633 Accretion (14,850 ) (29,405 ) Other — — Balance at end of period $ 43,864 $ 82,926</t>
  </si>
  <si>
    <t>Schedule of purchased nonimpaired loans</t>
  </si>
  <si>
    <t>The following table presents the unpaid principal balance, discount, allowance for loan losses, and carrying value of the Purchased Nonimpaired Loans. June 30, 2015 December 31, 2014 (In Thousands) Unpaid principal balance $ 264,142 $ 294,202 Discount (45,630 ) (88,962 ) Allowance for loan losses (291 ) (2,283 ) Carrying value $ 218,221 $ 202,957</t>
  </si>
  <si>
    <t>Schedule of FDIC indemnification asset (liability)</t>
  </si>
  <si>
    <t>A summary of the activity in the FDIC indemnification asset (liability) is presented in the following table. Six Months Ended June 30, 2015 2014 (In Thousands) Balance at beginning of period $ (78,025 ) $ 24,315 Increase (decrease) due to credit loss provision (benefit) recorded on FDIC covered loans (1,054 ) 8,726 Amortization and accretion, net (38,411 ) (67,212 ) Payments to (reimbursements from) FDIC for covered assets (905 ) 6,611 Other (1,743 ) (3,502 ) Balance at end of period $ (120,138 ) $ (31,062 )</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Three months ended June 30, 2015 Allowance for loan losses: Beginning balance $ 323,397 $ 139,271 $ 144,947 $ 92,781 $ 1,468 $ 701,864 Provision (credit) for loan losses 29,351 (5,554 ) (6,442 ) 28,224 570 46,149 Loans charged off (4,926 ) (835 ) (8,191 ) (26,845 ) (153 ) (40,950 ) Loan recoveries 3,057 2,270 3,681 5,399 1 14,408 Net (charge-offs) recoveries (1,869 ) 1,435 (4,510 ) (21,446 ) (152 ) (26,542 ) Ending balance $ 350,879 $ 135,152 $ 133,995 $ 99,559 $ 1,886 $ 721,471 Three months ended June 30, 2014 Allowance for loan losses: Beginning balance $ 299,879 $ 153,130 $ 155,234 $ 91,357 $ 8,065 $ 707,665 Provision (credit) for loan losses 29,495 (5,057 ) 8,039 12,969 (194 ) 45,252 Loans charged off (15,517 ) (7,305 ) (13,861 ) (20,669 ) (791 ) (58,143 ) Loan recoveries 3,933 2,173 4,282 5,127 4,471 19,986 Net (charge-offs) recoveries (11,584 ) (5,132 ) (9,579 ) (15,542 ) 3,680 (38,157 ) Ending balance $ 317,790 $ 142,941 $ 153,694 $ 88,784 $ 11,551 $ 714,760 Six Months Ended June 30, 2015 Allowance for loan losses: Beginning balance $ 299,482 $ 138,233 $ 154,627 $ 89,891 $ 2,808 $ 685,041 Provision (credit) for loan losses 57,703 (5,739 ) (12,881 ) 48,994 103 88,180 Loans charged off (11,545 ) (1,470 ) (14,945 ) (51,390 ) (1,026 ) (80,376 ) Loan recoveries 5,239 4,128 7,194 12,064 1 28,626 Net (charge-offs) recoveries (6,306 ) 2,658 (7,751 ) (39,326 ) (1,025 ) (51,750 ) Ending balance $ 350,879 $ 135,152 $ 133,995 $ 99,559 $ 1,886 $ 721,471 Six Months Ended June 30, 2014 Allowance for loan losses: Beginning balance $ 292,327 $ 158,960 $ 155,575 $ 90,903 $ 2,954 $ 700,719 Provision (credit) for loan losses 36,996 (9,779 ) 20,712 29,798 4,791 82,518 Loans charged off (20,451 ) (9,951 ) (29,569 ) (42,373 ) (1,007 ) (103,351 ) Loan recoveries 8,918 3,711 6,976 10,456 4,813 34,874 Net (charge-offs) recoveries (11,533 ) (6,240 ) (22,593 ) (31,917 ) 3,806 (68,477 ) Ending balance $ 317,790 $ 142,941 $ 153,694 $ 88,784 $ 11,551 $ 714,760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Loans (In Thousands) June 30, 2015 Ending balance of allowance attributable to loans: Individually evaluated for impairment $ 27,131 $ 5,026 $ 36,798 $ 1,613 $ — $ 70,568 Collectively evaluated for impairment 323,557 130,126 97,197 97,946 — 648,826 Purchased impaired — — — — 1,786 1,786 Purchased nonimpaired 191 — — — 100 291 Total allowance for loan losses $ 350,879 $ 135,152 $ 133,995 $ 99,559 $ 1,886 $ 721,471 Ending balance of loans: Individually evaluated for impairment $ 134,412 $ 86,108 $ 185,089 $ 1,830 $ — $ 407,439 Collectively evaluated for impairment 24,781,003 12,631,422 17,009,236 4,614,964 — 59,036,625 Purchased impaired — — — — 344,650 344,650 Purchased nonimpaired 37,773 44,981 1,044 5,522 129,192 218,512 Total loans $ 24,953,188 $ 12,762,511 $ 17,195,369 $ 4,622,316 $ 473,842 $ 60,007,226 December 31, 2014 Ending balance of allowance attributable to loans: Individually evaluated for impairment $ 11,158 $ 8,466 $ 42,277 $ 1,532 $ — $ 63,433 Collectively evaluated for impairment 287,105 129,767 112,350 88,037 — 617,259 Purchased impaired — — — — 2,066 2,066 Purchased nonimpaired 1,219 — — 322 742 2,283 Total allowance for loan losses $ 299,482 $ 138,233 $ 154,627 $ 89,891 $ 2,808 $ 685,041 Ending balance of loans: Individually evaluated for impairment $ 48,173 $ 105,608 $ 195,462 $ 1,827 $ — $ 351,070 Collectively evaluated for impairment 23,745,149 11,896,943 16,665,930 4,145,880 — 56,453,902 Purchased impaired — — — — 361,572 361,572 Purchased nonimpaired 35,215 29,307 1,016 6,084 133,618 205,240 Total loans $ 23,828,537 $ 12,031,858 $ 16,862,408 $ 4,153,791 $ 495,190 $ 57,371,784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 presents information on individually evaluated impaired loans, by loan class. June 30,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7,751 $ 15,140 $ — $ 126,661 $ 131,299 $ 27,131 Real estate – construction 3,492 4,006 — 2,526 2,571 835 Commercial real estate – mortgage 22,249 23,330 — 57,841 62,294 4,191 Residential real estate – mortgage 6,772 6,772 — 102,577 102,577 6,523 Equity lines of credit — — — 26,659 27,071 23,103 Equity loans — — — 49,081 49,593 7,172 Credit card — — — — — — Consumer direct — — — 196 196 196 Consumer indirect — — — 1,634 1,634 1,417 Total loans $ 40,264 $ 49,248 $ — $ 367,175 $ 377,235 $ 70,568 December 31, 2014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 $ — $ — $ 48,173 $ 61,552 $ 11,158 Real estate – construction 3,492 4,006 — 2,686 2,731 872 Commercial real estate – mortgage 22,822 23,781 — 76,608 82,005 7,594 Residential real estate – mortgage 8,795 8,795 — 107,223 107,306 9,236 Equity lines of credit — — — 25,743 26,124 23,394 Equity loans — — — 53,701 54,038 9,647 Credit card — — — — — — Consumer direct — — — 337 337 42 Consumer indirect — — — 1,490 1,490 1,490 Total loans $ 35,109 $ 36,582 $ — $ 315,961 $ 335,583 $ 63,433 The following table presents information on individually evaluated impaired loans, by loan class. Three Months Ended June 30, 2015 Three Months Ended June 30, 2014 Average Recorded Investment Interest Income Recognized Average Recorded Investment Interest Income Recognized (In Thousands) Commercial, financial and agricultural $ 95,797 $ 366 $ 88,271 $ 543 Real estate – construction 6,036 37 9,088 56 Commercial real estate – mortgage 82,055 537 117,404 835 Residential real estate – mortgage 110,514 694 112,862 725 Equity lines of credit 26,830 276 23,511 255 Equity loans 50,023 401 55,399 429 Credit card — — — — Consumer direct 981 2 140 1 Consumer indirect 1,642 — 1,309 1 Total loans $ 373,878 $ 2,313 $ 407,984 $ 2,845 Six Months Ended June 30, 2015 Six Months Ended June 30, 2014 Average Recorded Investment Interest Income Recognized Average Recorded Investment Interest Income Recognized (In Thousands) Commercial, financial and agricultural $ 80,339 $ 705 $ 107,546 $ 788 Real estate – construction 6,076 76 9,604 119 Commercial real estate – mortgage 85,117 1,117 129,376 1,777 Residential real estate – mortgage 112,220 1,389 113,913 1,444 Equity lines of credit 26,744 559 23,457 505 Equity loans 51,229 805 55,213 854 Credit card — — — — Consumer direct 831 8 149 2 Consumer indirect 1,593 — 1,287 2 Total loans $ 364,149 $ 4,659 $ 440,545 $ 5,491</t>
  </si>
  <si>
    <t>Schedule of credit quality indicators associated with the Company's loans</t>
  </si>
  <si>
    <t>The following tables, which exclude loans held for sale and covered loans, illustrate the credit quality indicators associated with the Company’s loans, by loan class. Commercial June 30, 2015 Commercial, Financial and Agricultural Real Estate - Construction Commercial Real Estate - Mortgage (In Thousands) Noncovered loans: Pass $ 24,328,227 $ 2,406,917 $ 9,962,971 Special Mention 339,112 17,077 231,340 Substandard 227,651 12,816 119,394 Doubtful 58,198 21 11,975 $ 24,953,188 $ 2,436,831 $ 10,325,680 December 31, 2014 Commercial, Financial and Agricultural Real Estate - Construction Commercial Real Estate - Mortgage (In Thousands) Noncovered loans: Pass $ 23,380,541 $ 2,098,994 $ 9,514,917 Special Mention 280,934 42,176 210,337 Substandard 128,251 13,458 129,435 Doubtful 38,811 24 22,517 $ 23,828,537 $ 2,154,652 $ 9,877,206 Consumer June 30, 2015 Residential Real Estate – Mortgage Equity Lines of Credit Equity Loans Credit Card Consumer Direct Consumer Indirect (In Thousands) Noncovered loans: Performing $ 14,094,899 $ 2,316,428 $ 621,470 $ 584,697 $ 777,339 $ 3,241,916 Nonperforming 108,644 36,272 17,656 7,672 3,029 7,663 $ 14,203,543 $ 2,352,700 $ 639,126 $ 592,369 $ 780,368 $ 3,249,579 December 31, 2014 Residential Real Estate -Mortgage Equity Lines of Credit Equity Loans Credit Card Consumer Direct Consumer Indirect (In Thousands) Noncovered loans: Performing $ 13,810,857 $ 2,269,231 $ 614,064 $ 621,015 $ 649,832 $ 2,865,013 Nonperforming 111,799 35,553 20,904 9,441 3,095 5,395 $ 13,922,656 $ 2,304,784 $ 634,968 $ 630,456 $ 652,927 $ 2,870,408</t>
  </si>
  <si>
    <t>Schedule of past due loans</t>
  </si>
  <si>
    <t>The following tables present an aging analysis of the Company’s past due loans, excluding loans classified as held for sale. June 30, 2015 30-59 Days Past Due 60-89 Days Past Due 90 Days or More Past Due Nonaccrual Accruing TDRs Total Past Due and Impaired Not Past Due or Impaired Total (In Thousands) Commercial, financial and agricultural $ 18,524 $ 7,037 $ 3,149 $ 147,051 $ 9,693 $ 185,454 $ 24,767,734 $ 24,953,188 Real estate – construction 148 512 1,157 7,777 2,212 11,806 2,425,025 2,436,831 Commercial real estate – mortgage 7,916 1,348 2,853 78,569 34,389 125,075 10,200,605 10,325,680 Residential real estate – mortgage 45,487 14,926 1,703 106,179 71,357 239,652 13,963,891 14,203,543 Equity lines of credit 7,833 4,370 2,515 33,757 — 48,475 2,304,225 2,352,700 Equity loans 5,202 1,553 1,147 16,175 38,998 63,075 576,051 639,126 Credit card 4,840 3,361 7,672 — — 15,873 576,496 592,369 Consumer direct 7,247 2,190 2,176 853 167 12,633 767,735 780,368 Consumer indirect 47,676 8,895 2,810 4,853 — 64,234 3,185,345 3,249,579 Covered loans 5,930 3,640 44,528 136 — 54,234 419,608 473,842 Total loans $ 150,803 $ 47,832 $ 69,710 $ 395,350 $ 156,816 $ 820,511 $ 59,186,715 $ 60,007,226 December 31, 2014 30-59 Days Past Due 60-89 Days Past Due 90 Days or More Past Due Nonaccrual Accruing TDRs Total Past Due and Impaired Not Past Due or Impaired Total (In Thousands) Commercial, financial and agricultural $ 10,829 $ 5,765 $ 1,610 $ 61,157 $ 10,127 $ 89,488 $ 23,739,049 $ 23,828,537 Real estate – construction 1,954 994 477 7,964 2,112 13,501 2,141,151 2,154,652 Commercial real estate – mortgage 9,813 4,808 628 89,736 39,841 144,826 9,732,380 9,877,206 Residential real estate – mortgage 45,279 16,510 2,598 108,357 69,408 242,152 13,680,504 13,922,656 Equity lines of credit 9,929 4,395 2,679 32,874 — 49,877 2,254,907 2,304,784 Equity loans 6,357 3,268 997 19,029 41,197 70,848 564,120 634,968 Credit card 5,692 3,921 9,441 — — 19,054 611,402 630,456 Consumer direct 9,542 1,826 2,296 799 298 14,761 638,166 652,927 Consumer indirect 35,366 7,935 2,771 2,624 — 48,696 2,821,712 2,870,408 Covered loans 6,678 4,618 47,957 114 — 59,367 435,823 495,190 Total loans $ 141,439 $ 54,040 $ 71,454 $ 322,654 $ 162,983 $ 752,570 $ 56,619,214 $ 57,371,784</t>
  </si>
  <si>
    <t>Schedule of troubled debt restructuring loans</t>
  </si>
  <si>
    <t>The following table presents an analysis of the types of loans that were restructured and classified as TDRs, excluding loans classified as held for sale. Three Months Ended June 30, 2015 Three Months Ended June 30, 2014 Number of Contracts Post-Modification Outstanding Recorded Investment Number of Contracts Post-Modification Outstanding Recorded Investment (Dollars in Thousands) Commercial, financial and agricultural 2 $ 236 2 $ 163 Real estate – construction — — — — Commercial real estate – mortgage 1 226 3 2,656 Residential real estate – mortgage 11 2,505 46 4,124 Equity lines of credit 28 1,351 48 2,178 Equity loans 6 778 23 1,330 Credit card — — — — Consumer direct 17 302 — — Consumer indirect — — 32 470 Covered loans 1 16 — — Six Months Ended June 30, 2015 Six Months Ended June 30, 2014 Number of Contracts Post-Modification Outstanding Recorded Investment Number of Contracts Post-Modification Outstanding Recorded Investment (Dollars in Thousands) Commercial, financial and agricultural 3 $ 311 2 $ 163 Real estate – construction — — — — Commercial real estate – mortgage 1 226 9 6,586 Residential real estate – mortgage 22 4,245 56 5,118 Equity lines of credit 59 3,264 97 4,480 Equity loans 20 1,496 41 3,317 Credit card — — — — Consumer direct 17 302 — — Consumer indirect 22 379 50 672 Covered loans 2 21 — — The following table provides a breakout of TDRs, including nonaccrual loans and covered loans and excluding loans classified as held for sale. June 30, 2015 30-59 Days Past Due 60-89 Days Past Due 90 Days or More Past Due Nonaccrual Total Past Due and Nonaccrual Not Past Due or Nonaccrual Total (In Thousands) Commercial, financial and agricultural $ 33 $ — $ 128 $ 1,400 $ 1,561 $ 9,532 $ 11,093 Real estate – construction — — — 516 516 2,212 2,728 Commercial real estate – mortgage — — — 4,475 4,475 34,389 38,864 Residential real estate – mortgage 3,958 311 762 27,664 32,695 66,326 99,021 Equity lines of credit — — — 25,490 25,490 — 25,490 Equity loans 2,540 491 334 10,083 13,448 35,633 49,081 Credit card — — — — — — — Consumer direct — — — 29 29 167 196 Consumer indirect — — — 1,634 1,634 — 1,634 Covered loans — — — 16 16 — 16 Total loans $ 6,531 $ 802 $ 1,224 $ 71,307 $ 79,864 $ 148,259 $ 228,123 December 31, 2014 30-59 Days Past Due 60-89 Days Past Due 90 Days or More Past Due Nonaccrual Total Past Due and Nonaccrual Not Past Due or Nonaccrual Total (In Thousands) Commercial, financial and agricultural $ 11 $ — $ — $ 2,052 $ 2,063 $ 10,116 $ 12,179 Real estate – construction — — — 200 200 2,112 2,312 Commercial real estate – mortgage 371 536 — 7,068 7,975 38,934 46,909 Residential real estate – mortgage 2,440 2,688 844 32,518 38,490 63,436 101,926 Equity lines of credit — — — 24,519 24,519 — 24,519 Equity loans 2,182 1,124 878 12,504 16,688 37,013 53,701 Credit card — — — — — — — Consumer direct 105 — — 40 145 193 338 Consumer indirect — — — 1,490 1,490 — 1,490 Covered loans — — — 17 17 — 17 Total loans $ 5,109 $ 4,348 $ 1,722 $ 80,408 $ 91,587 $ 151,804 $ 243,391</t>
  </si>
  <si>
    <t>Schedule of subsequent default on restructured loans</t>
  </si>
  <si>
    <t>The following tables provide a summary of initial subsequent defaults that occurred within one year of the restructure date. The table excludes loans classified as held for sale as of period-end and includes loans no longer in default as of period-end. Three Months Ended June 30, 2015 Three Months Ended June 30, 2014 Number of Contracts Recorded Investment at Default Number of Contracts Recorded Investment at Default (Dollars in Thousands) Commercial, financial and agricultural — $ — — $ — Real estate – construction 1 377 — — Commercial real estate – mortgage — — 1 2,198 Residential real estate – mortgage 1 96 — — Equity lines of credit — — — — Equity loans — — 3 319 Credit card — — — — Consumer direct — — — — Consumer indirect — — — — Covered loans 1 6 — — Six Months Ended June 30, 2015 Six Months Ended June 30, 2014 Number of Contracts Recorded Investment at Default Number of Contracts Recorded Investment at Default (Dollars in Thousands) Commercial, financial and agricultural — $ — — $ — Real estate – construction 1 377 — — Commercial real estate – mortgage 1 178 1 2,198 Residential real estate – mortgage 5 743 — — Equity lines of credit — — 3 275 Equity loans 2 161 4 382 Credit card — — — — Consumer direct — — — — Consumer indirect 1 18 — — Covered loans 1 6 — —</t>
  </si>
  <si>
    <t>Loan Sales and Servicing (Tables)</t>
  </si>
  <si>
    <t>Schedule of residential real estate mortgage servicing rights</t>
  </si>
  <si>
    <t>The following table is an analysis of the activity in the Company’s MSRs. Three Months Ended Six Months Ended 2015 2014 2015 2014 (In Thousands) Carrying value, at beginning of period $ 35,213 $ 31,828 $ 35,488 $ 30,065 Additions 3,963 1,923 6,722 4,006 Increase (decrease) in fair value: Due to changes in valuation inputs or assumptions 2,446 (2,085 ) (146 ) (1,794 ) Due to other changes in fair value (1) (751 ) (562 ) (1,193 ) (1,173 ) Carrying value, at end of period $ 40,871 $ 31,104 $ 40,871 $ 31,104 (1) Represents the realization of expected net servicing cash flows, expected borrower repayments and the passage of time.</t>
  </si>
  <si>
    <t>Schedule of sensitivity of current fair value of residential real estate mortgage servicing rights</t>
  </si>
  <si>
    <t>At June 30, 2015 and December 31, 2014 , the sensitivity of the current fair value of the residential MSRs to immediate 10% and 20% adverse changes in key economic assumptions are included in the following table: June 30, 2015 December 31, 2014 (Dollars in Thousands) Fair value of MSRs $ 40,871 $ 35,488 Composition of residential loans serviced for others: Fixed rate mortgage loans 96.3 % 96.1 % Adjustable rate mortgage loans 3.7 3.9 Total 100.0 % 100.0 % Weighted average life (in years) 6.2 6.2 Prepayment speed: 10.8 % 10.6 % Effect on fair value of a 10% increase $ (1,494 ) $ (1,220 ) Effect on fair value of a 20% increase (2,881 ) (2,375 ) Weighted average discount rate: 10.1 % 10.1 % Effect on fair value of a 10% increase $ (1,430 ) $ (1,291 ) Effect on fair value of a 20% increase (2,760 ) (2,492 )</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 June 30, 2015 December 31, 2014 Fair Value Fair Value Notional Amount Derivative Assets (1) Derivative Liabilities (2) Notional Amount Derivative Assets (1) Derivative Liabilities (2) (In Thousands) Derivatives designated as hedging instruments: Fair value hedges: Interest rate swaps related to long-term debt $ 2,123,950 $ 67,754 $ 28,088 $ 1,423,950 $ 69,700 $ — Total fair value hedges 67,754 28,088 69,700 — Cash flow hedges: Interest rate contracts: Swaps related to commercial loans 2,100,000 4,778 85 1,100,000 1,793 1,023 Swaps related to FHLB advances 320,000 — 11,968 320,000 — 13,474 Total cash flow hedges 4,778 12,053 1,793 14,497 Total derivatives designated as hedging instruments $ 72,532 $ 40,141 $ 71,493 $ 14,497 Free-standing derivatives not designated as hedging instruments: Interest rate contracts: Forward and option contracts related to held for sale mortgages $ 905,500 $ 2,956 $ 518 $ 189,000 $ 18 $ 1,576 Equity contracts: Purchased equity option related to equity-linked CDs 867,419 62,453 — 821,849 76,487 — Swap associated with sale of Visa, Inc. Class B shares 58,791 — 1,470 57,393 — 1,435 Foreign exchange contracts: Forwards related to commercial loans 577,470 2,336 3,819 602,066 5,529 612 Spots related to commercial loans 65,347 107 69 74,940 41 80 Futures contracts (3) 447,000 — — 342,000 — — Interest rate lock commitments 235,237 3,482 25 180,822 2,319 1 Written equity option related to equity-linked CDs 831,221 — 60,259 795,467 — 74,319 Trading account assets and liabilities: Interest rate contracts for customers 22,343,465 300,286 234,601 18,678,390 296,239 236,763 Commodity contracts for customers 191,683 15,775 15,689 264,491 25,569 25,448 Foreign exchange contracts for customers 427,958 8,501 7,887 425,123 8,268 7,527 Total trading account assets and liabilities 324,562 258,177 330,076 269,738 Total free-standing derivative instruments not designated as hedging instruments $ 395,896 $ 324,337 $ 414,470 $ 347,761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June 30, Six Months Ended June 30, Statements of Income Caption 2015 2014 2015 2014 (In Thousands) Change in fair value of interest rate contracts: Interest rate swaps hedging long term debt Interest on FHLB and other borrowings $ (40,151 ) $ 811 $ (30,033 ) $ (124 ) Hedged long term debt Interest on FHLB and other borrowings 35,536 (838 ) 26,123 219 Other gains on interest rate contracts: Interest and amortization related to interest rate swaps on hedged long term debt Interest on FHLB and other borrowings 12,178 6,016 21,744 12,032</t>
  </si>
  <si>
    <t>Schedule of Cash Flow Hedging Instruments, Statements of Financial Performance and Financial Position, Location</t>
  </si>
  <si>
    <t>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Six Months Ended 2015 2014 2015 2014 (In Thousands) Interest rate contracts: Net change in amount recognized in other comprehensive income $ 1,013 $ (875 ) $ 3,072 $ (1,682 ) Amount reclassified from accumulated other comprehensive income into net interest income 1,807 (564 ) 2,854 (1,727 ) Amount of ineffectiveness recognized in net interest income — — — —</t>
  </si>
  <si>
    <t>Schedule of Other Derivatives Not Designated as Hedging Instruments, Statements of Financial Performance and Financial Position</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June 30, Six Months Ended June 30, Statements of Income Caption 2015 2014 2015 2014 (In Thousands) Futures contracts Mortgage banking income and corporate and correspondent investment sales 2 (157 ) 49 (233 ) Option contracts related to mortgage servicing rights Mortgage banking income — 41 (195 ) 41 Interest rate contracts: Forward and option contracts related to residential mortgage loans held for sale Mortgage banking income 4,396 (2,594 ) 3,996 (4,148 ) Interest rate lock commitments Mortgage banking income (1,530 ) 2,139 1,139 2,931 Interest rate contracts for customers Corporate and correspondent investment sales 11,890 4,040 16,529 9,158 Commodity contracts: Commodity contracts for customers Corporate and correspondent investment sales (5 ) (105 ) 9 (97 ) Equity contracts: Purchased equity option related to equity-linked CDs Other expense (7,747 ) 2,929 (14,035 ) 6,707 Written equity option related to equity-linked CDs Other expense 7,700 (2,865 ) 14,060 (6,544 ) Foreign currency contracts: Forward contracts related to commercial loans Other income (23,483 ) (11,943 ) 23,084 (17,430 ) Spot contracts related to commercial loans Other income 3,375 2,527 (3,520 ) 3,407 Foreign currency exchange contracts for customers Corporate and correspondent investment sales 481 177 861 370</t>
  </si>
  <si>
    <t>Schedule of assets and liabilities subject to enforceable master netting arrangements</t>
  </si>
  <si>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Not Offset in the Condensed Consolidated Balance Sheets Gross Amounts Recognized Gross Amounts Offset in the Condensed Consolidated Balance Sheets Net Amount Presented in the Condensed Consolidated Balance Sheets Financial Instruments (1) Cash Collateral Received/ Pledged (1) Net Amount (In Thousands) June 30, 2015 Derivative financial assets: Subject to a master netting arrangement $ 223,166 $ — $ 223,166 $ — $ 36,739 $ 186,427 Not subject to a master netting arrangement 245,262 — 245,262 — — 245,262 Total derivative financial assets $ 468,428 $ — $ 468,428 $ — $ 36,739 $ 431,689 Derivative financial liabilities: Subject to a master netting arrangement $ 278,220 $ — $ 278,220 $ 28,835 $ 132,340 $ 117,045 Not subject to a master netting arrangement 86,258 — 86,258 — — 86,258 Total derivative financial liabilities $ 364,478 $ — $ 364,478 $ 28,835 $ 132,340 $ 203,303 December 31, 2014 Derivative financial assets: Subject to a master netting arrangement $ 225,227 $ — $ 225,227 $ — $ 58,309 $ 166,918 Not subject to a master netting arrangement 260,736 — 260,736 — — 260,736 Total derivative financial assets $ 485,963 $ — $ 485,963 $ — $ 58,309 $ 427,654 Derivative financial liabilities: Subject to a master netting arrangement $ 259,018 $ — $ 259,018 $ 29,677 $ 44,163 $ 185,178 Not subject to a master netting arrangement 103,240 — 103,240 — — 103,240 Total derivative financial liabilities $ 362,258 $ — $ 362,258 $ 29,677 $ 44,163 $ 288,418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ecurities Financing Activities (Tables)</t>
  </si>
  <si>
    <t>Schedule of securities sold under agreements to repurchase</t>
  </si>
  <si>
    <t>Securities sold under agreements to repurchase are accounted for as secured borrowings. The following table presents the Company's related activity, by collateral type and remaining contractual maturity. June 30, 2015 Remaining Contractual Maturity of the Agreements Overnight and Continuous Up to 30 days 30 - 90 days Greater Than 90 days Total (In Thousands) Securities Sold Under Agreements Repurchase: U.S. Treasury and agency securities $ 3,867,485 $ 426,293 $ 453,776 $ — $ 4,747,554 Total $ 3,867,485 $ 426,293 $ 453,776 $ — $ 4,747,554</t>
  </si>
  <si>
    <t>The following represents the Company’s assets/liabilities subject to an enforceable master netting arrangement. Gross Amounts Not Offset in the Condensed Consolidated Balance Sheets Gross Amounts Recognized Gross Amounts Offset in the Condensed Consolidated Balance Sheets Net Amount Presented in the Condensed Consolidated Balance Sheets Financial Instruments (1) Cash Collateral Received/ Pledged (1) Net Amount (In Thousands) June 30, 2015 Securities purchased under agreements to resell: Subject to a master netting arrangement $ 5,157,723 $ 4,695,179 $ 462,544 $ 462,544 $ — $ — Securities sold under agreements to repurchase: Subject to a master netting arrangement $ 4,747,554 $ 4,695,179 $ 52,375 $ 52,375 $ — $ — December 31, 2014 Securities purchased under agreements to resell: Subject to a master netting arrangement $ 3,100,200 $ 2,533,661 $ 566,539 $ 566,539 $ — $ — Securities sold under agreements to repurchase: Subject to a master netting arrangement $ 2,969,345 $ 2,533,661 $ 435,684 $ 435,684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June 30, 2015 December 31, 2014 (In Thousands) Commitments to extend credit $ 28,458,151 $ 28,369,666 Standby and commercial letters of credit 1,703,415 1,871,323</t>
  </si>
  <si>
    <t>Fair Value of Financial Instruments (Tables)</t>
  </si>
  <si>
    <t>Schedule of differences between aggregate fair value and aggregate unpaid principle balance</t>
  </si>
  <si>
    <t>The following tables summarize the difference between the aggregate fair value and the aggregate unpaid principal balance for residential mortgage loans measured at fair value. Aggregate Fair Value Aggregate Unpaid Principal Balance Difference (In Thousands) June 30, 2015 Residential mortgage loans held for sale $ 195,616 $ 191,433 $ 4,183 December 31, 2014 Residential mortgage loans held for sale $ 154,816 $ 148,564 $ 6,252</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June 30, 2015 (Level 1) (Level 2) (Level 3) (In Thousands) Recurring fair value measurements Assets: Trading account assets: U.S. Treasury and other U.S. government agencies $ 4,540,788 $ 4,540,788 $ — $ — State and political subdivisions 1,332 — 1,332 — Other debt securities 9,428 — 9,428 — Interest rate contracts 300,286 — 300,286 — Commodity contracts 15,775 — 15,775 — Foreign exchange contracts 8,501 — 8,501 — Other trading assets 3,015 — 1,615 1,400 Total trading account assets 4,879,125 4,540,788 336,937 1,400 Loans held for sale 195,616 — 195,616 — Investment securities available for sale: U.S. Treasury and other U.S. government agencies 2,666,108 1,423,594 1,242,514 — Mortgage-backed securities 4,293,833 — 4,293,833 — Collateralized mortgage obligations 2,482,660 — 2,482,660 — States and political subdivisions 370,781 — 370,781 — Other debt securities 24,241 24,241 — — Equity securities (1) 300 49 — 251 Total investment securities available for sale 9,837,923 1,447,884 8,389,788 251 Derivative assets: Interest rate contracts 78,970 — 75,488 3,482 Equity contracts 62,453 — 62,453 — Foreign exchange contracts 2,443 — 2,443 — Total derivative assets 143,866 — 140,384 3,482 Other assets 40,871 — — 40,871 Liabilities: Trading account liabilities: U.S. Treasury and other U.S. government agencies $ 4,829,553 $ 4,829,553 $ — $ — Other debt securities 2,525 — 2,525 — Interest rate contracts 234,601 — 234,601 — Commodity contracts 15,689 — 15,689 — Foreign exchange contracts 7,887 — 7,887 — Other trading liabilities 76 — 76 — Total trading account liabilities 5,090,331 4,829,553 260,778 — Derivative liabilities: Interest rate contracts 40,684 — 40,659 25 Equity contracts 60,259 — 60,259 — Foreign exchange contracts 3,888 — 3,888 — Total derivative liabilities 104,831 — 104,806 25 (1) Excludes $555 million of FHLB and Federal Reserve stock required to be owned by the Company at June 30, 2015 . These securities are carried at par. Fair Value Measurements at the End of the Reporting Period Using Fair Value Quoted Prices in Active Markets for Identical Assets Significant Other Observable Inputs Significant Unobservable Inputs December 31, 2014 (Level 1) (Level 2) (Level 3) (In Thousands) Recurring fair value measurements Assets: Trading account assets: U.S. Treasury and other U.S. government agencies $ 2,502,308 $ 2,502,308 $ — $ — Interest rate contracts 296,239 — 296,239 — Commodity contracts 25,569 — 25,569 — Foreign exchange contracts 8,268 — 8,268 — Other trading assets 2,013 — 423 1,590 Total trading account assets 2,834,397 2,502,308 330,499 1,590 Loans held for sale 154,816 — 154,816 — Investment securities available for sale: U.S. Treasury and other U.S. government agencies 2,313,542 1,298,040 1,015,502 — Mortgage-backed securities 4,423,835 — 4,423,835 — Collateralized mortgage obligations 2,488,579 — 2,488,579 — States and political subdivisions 467,315 — 467,315 — Other debt securities 44,441 44,441 — — Equity securities (1) 48 44 — 4 Total investment securities available for sale 9,737,760 1,342,525 8,395,231 4 Derivative assets: Interest rate contracts 73,830 — 71,511 2,319 Equity contracts 76,487 — 76,487 — Foreign exchange contracts 5,570 — 5,570 — Total derivative assets 155,887 — 153,568 2,319 Other assets 35,488 — — 35,488 Liabilities: Trading account liabilities: U.S. Treasury and other U.S. government agencies $ 2,545,299 $ 2,545,299 $ — $ — Interest rate contracts 236,763 — 236,763 — Commodity contracts 25,448 — 25,448 — Foreign exchange contracts 7,527 — 7,527 — Other trading liabilities 425 — 425 — Total trading account liabilities 2,815,462 2,545,299 270,163 — Derivative liabilities: Interest rate contracts 16,074 — 16,073 1 Equity contracts 74,319 — 74,319 — Foreign exchange contracts 692 — 692 — Total derivative liabilities 91,085 — 91,084 1 (1) Excludes $500 million of FHLB and Federal Reserve stock required to be owned by the Company at December 31, 2014 . These securities are carried at par.</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Three Months Ended June 30, Other Trading Assets Equity Securities Interest Rate Contracts, net Other Assets (In Thousands) Balance, April 1, 2014 $ 1,692 $ 6 $ 1,682 $ 31,828 Transfers into Level 3 — — — — Transfers out of Level 3 — — — — Total gains or losses (realized/unrealized): Included in earnings (1) 17 — 2,139 (2,647 ) Included in other comprehensive income — — — — Purchases, issuances, sales and settlements: Purchases — — — — Issuances — — — 1,923 Sales — — — — Settlements — — — — Balance, June 30, 2014 $ 1,709 $ 6 $ 3,821 $ 31,104 Change in unrealized gains (losses) included in earnings for the period, attributable to assets and liabilities still held at June 30, 2014 $ 17 $ — $ 2,139 $ (2,647 ) Balance, April 1, 2015 $ 1,436 $ 80 $ 4,987 $ 35,213 Transfers into Level 3 — — — — Transfers out of Level 3 — — — — Total gains or losses (realized/unrealized): Included in earnings (1) (36 ) — (1,530 ) 1,695 Included in other comprehensive income — — — — Purchases, issuances, sales and settlements: Purchases — 171 — — Issuances — — — 3,963 Sales — — — — Settlements — — — — Balance, June 30, 2015 $ 1,400 $ 251 $ 3,457 $ 40,871 Change in unrealized gains (losses) included in earnings for the period, attributable to assets and liabilities still held at June 30, 2015 $ (36 ) $ — $ (1,530 ) $ 1,695 (1) Included in noninterest income in the Unaudited Condensed Consolidated Statements of Income. Fair Value Measurements Using Significant Unobservable Inputs (Level 3) Six Months Ended June 30, Other Trading Assets Equity Securities Interest Rate Contracts, net Other Assets (In Thousands) Balance, January 1, 2014 $ 1,645 $ 6 $ 890 $ 30,065 Transfers into Level 3 — — — — Transfers out of Level 3 — — — — Total gains or losses (realized/unrealized): Included in earnings (1) 64 — 2,931 (2,967 ) Included in other comprehensive income — — — — Purchases, issuances, sales and settlements: Purchases — — — — Issuances — — — 4,006 Sales — — — — Settlements — — — — Balance, June 30, 2014 $ 1,709 $ 6 $ 3,821 $ 31,104 Change in unrealized gains (losses) included in earnings for the period, attributable to assets and liabilities still held at June 30, 2014 $ 64 $ — $ 2,931 $ (2,967 ) Balance, January 1, 2015 $ 1,590 $ 4 $ 2,318 $ 35,488 Transfers into Level 3 — — — — Transfers out of Level 3 — — — — Total gains or losses (realized/unrealized): Included in earnings (1) (190 ) — 1,139 (1,339 ) Included in other comprehensive income — — — — Purchases, issuances, sales and settlements: Purchases — 247 — — Issuances — — — 6,722 Sales — — — — Settlements — — — — Balance, June 30, 2015 $ 1,400 $ 251 $ 3,457 $ 40,871 Change in unrealized gains (losses) included in earnings for the period, attributable to assets and liabilities still held at June 30, 2015 $ (190 ) $ — $ 1,139 $ (1,339 ) (1) Included in noninterest income in the Unaudited Condensed Consolidated Statements of Income.</t>
  </si>
  <si>
    <t>Schedule of carrying amounts and estimated fair values within the fair value hierarchy</t>
  </si>
  <si>
    <t>The following table represents those assets that were subject to fair value adjustments during the three and six months ended June 30, 2015 and 2014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June 30, 2015 (Level 1) (Level 2) (Level 3) Three Months Ended June 30, 2015 Six Months Ended June 30, 2015 (In Thousands) Nonrecurring fair value measurements Assets: Investment securities held to maturity $ 15,621 $ — $ — $ 15,621 $ (1,013 ) $ (1,298 ) Impaired loans (1) 179,288 — — 179,288 (1,549 ) (4,853 ) OREO 20,188 — — 20,188 (923 ) (2,182 ) Fair Value Measurements at the End of the Reporting Period Using Fair Value Quoted Prices in Active Markets for Identical Assets Significant Other Observable Inputs Significant Unobservable Inputs Total Gains (Losses) June 30, 2014 (Level 1) (Level 2) (Level 3) Three Months Ended June 30, 2014 Six Months Ended June 30, 2014 (In Thousands) Nonrecurring fair value measurements Assets: Investment securities held to maturity $ 3,690 $ — $ — $ 3,690 $ (34 ) $ (180 ) Impaired loans (1) 131,622 — — 131,622 (14,532 ) (18,875 ) OREO 21,113 — — 21,113 (689 ) (1,582 ) (1) Total gains (losses) represent charge-offs on impaired loans for which adjustments are based on the appraised value of the collateral.</t>
  </si>
  <si>
    <t>Schedule of fair value measurement inputs</t>
  </si>
  <si>
    <t>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June 30, 2015 Valuation Technique Unobservable Input(s) (Weighted Average) (In Thousands) Recurring fair value measurements: Other trading assets $ 1,400 Discounted cash flow Default rate 8.3% Prepayment rate 5.6% - 9.9% (7.4%) Interest rate contracts 3,457 Discounted cash flow Closing ratios (pull-through) 6.9% - 98.7% (65.7%) Cap grids 0.2% - 2.5% (1.1%) Other assets - MSRs 40,871 Discounted cash flow Discount rate 10.0% - 11.0% (10.1%) Constant prepayment rate or life speed 6.1% - 51.5% (10.8%) Cost to service $64 - $766 ($67) Nonrecurring fair value measurements: Investment securities held to maturity $ 15,621 Discounted cash flow Prepayment rate 9.6% Default rate 7.5% Loss severity 61.2% Expected loss 7.9% Impaired loans 179,288 Appraised value Appraised value 0.0% - 100.0% (26.7%) OREO 20,188 Appraised value Appraised value 8.0%</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June 30, 2015 Carrying Amount Estimated Fair Value Level 1 Level 2 Level 3 (In Thousands) Financial Instruments: Assets: Cash and cash equivalents $ 3,865,421 $ 3,865,421 $ 3,865,421 $ — $ — Investment securities held to maturity 1,375,075 1,281,338 — — 1,281,338 Loans, net 59,285,755 56,569,439 — — 56,569,439 Liabilities: Deposits $ 62,499,369 $ 62,602,507 $ — $ 62,602,507 $ — FHLB and other borrowings 6,778,066 6,780,159 — 6,780,159 — Federal funds purchased and securities sold under agreements to repurchase 623,400 623,400 — 623,400 — December 31, 2014 Carrying Amount Estimated Fair Value Level 1 Level 2 Level 3 (In Thousands) Financial Instruments: Assets: Cash and cash equivalents $ 3,388,405 $ 3,388,405 $ 3,388,405 $ — $ — Investment securities held to maturity 1,348,354 1,275,963 — — 1,275,963 Loans, net 56,686,743 54,551,442 — — 54,551,442 Liabilities: Deposits $ 61,189,716 $ 61,263,812 $ — $ 61,263,812 $ — FHLB and other borrowings 4,809,843 4,786,152 — 4,786,152 — Federal funds purchased and securities sold under agreements to repurchase 1,129,503 1,129,503 — 1,129,503 —</t>
  </si>
  <si>
    <t>Comprehensive Income (Tables)</t>
  </si>
  <si>
    <t>Change in components of other comprehensive income (loss)</t>
  </si>
  <si>
    <t>The following summarizes the change in the components of other comprehensive income (loss). Three Months Ended June 30, 2015 2014 Pretax Tax Expense/ (Benefit) After-tax Pretax Tax Expense/ (Benefit) After-tax (In Thousands) Other comprehensive income (loss): Unrealized holding gains (losses) arising during period from securities available for sale $ (43,935 ) $ (19,124 ) $ (24,811 ) $ 40,454 $ 14,539 $ 25,915 Less: reclassification adjustment for net gains on sale of securities in net income 27,399 11,927 15,472 21,464 7,712 13,752 Net change in unrealized gains (losses) on securities available for sale (71,334 ) (31,051 ) (40,283 ) 18,990 6,827 12,163 Change in unamortized net holding losses on investment securities held to maturity 3,531 1,537 1,994 2,694 967 1,727 Less: non-credit related impairment on investment securities held to maturity — — — — — — Change in unamortized non-credit related impairment on investment securities held to maturity 456 198 258 369 132 237 Net change in unamortized holding losses on securities held to maturity 3,987 1,735 2,252 3,063 1,099 1,964 Unrealized holding gains (losses) arising during period from cash flow hedge instruments 1,795 782 1,013 (1,365 ) (490 ) (875 ) Change in defined benefit plans — — — — — — Other comprehensive income (loss) $ (65,552 ) $ (28,534 ) $ (37,018 ) $ 20,688 $ 7,436 $ 13,252 Six Months Ended June 30, 2015 2014 Pretax Tax Expense/ (Benefit) After-tax Pretax Tax Expense/ (Benefit) After-tax (In Thousands) Other comprehensive income (loss): Unrealized holding gains arising during period from securities available for sale $ 20,855 $ 9,078 $ 11,777 $ 81,416 $ 29,261 $ 52,155 Less: reclassification adjustment for net gains on sale of securities in net income 60,231 26,219 34,012 37,898 13,620 24,278 Net change in unrealized gains (losses) on securities available for sale (39,376 ) (17,141 ) (22,235 ) 43,518 15,641 27,877 Change in unamortized net holding losses on investment securities held to maturity 6,673 2,905 3,768 7,468 2,683 4,785 Less: non-credit related impairment on investment securities held to maturity 87 38 49 235 84 151 Change in unamortized non-credit related impairment on investment securities held to maturity 732 318 414 754 271 483 Net change in unamortized holding losses on securities held to maturity 7,318 3,185 4,133 7,987 2,870 5,117 Unrealized holding gains (losses) arising during period from cash flow hedge instruments 5,441 2,369 3,072 (2,626 ) (944 ) (1,682 ) Change in defined benefit plans 2,716 1,001 1,715 (2,672 ) (1,001 ) (1,671 ) Other comprehensive income (loss) $ (23,901 ) $ (10,586 ) $ (13,315 ) $ 46,207 $ 16,566 $ 29,641</t>
  </si>
  <si>
    <t>Schedule of accumulated other comprehensive income (loss)</t>
  </si>
  <si>
    <t>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4 $ (31,490 ) $ (5,289 ) $ (41,921 ) $ (9,236 ) $ (87,936 ) Other comprehensive income (loss) before reclassifications 52,155 (2,789 ) — (151 ) 49,215 Amounts reclassified from accumulated other comprehensive income (loss) (19,493 ) 1,107 (1,671 ) 483 (19,574 ) Net current period other comprehensive income (loss) 32,662 (1,682 ) (1,671 ) 332 29,641 Balance, June 30, 2014 $ 1,172 $ (6,971 ) $ (43,592 ) $ (8,904 ) $ (58,295 ) Balance, January 1, 2015 $ 4,469 $ (7,189 ) $ (41,121 ) $ (7,516 ) $ (51,357 ) Other comprehensive income (loss) before reclassifications 11,777 4,684 — (49 ) 16,412 Amounts reclassified from accumulated other comprehensive income (loss) (30,244 ) (1,612 ) 1,715 414 (29,727 ) Net current period other comprehensive income (loss) (18,467 ) 3,072 1,715 365 (13,315 ) Balance, June 30, 2015 $ (13,998 ) $ (4,117 ) $ (39,406 ) $ (7,151 ) $ (64,672 )</t>
  </si>
  <si>
    <t>Schedule of reclassifications out of accumulated other comprehensive income</t>
  </si>
  <si>
    <t>The following table presents information on reclassifications out of accumulated other comprehensive income. Details About Accumulated Other Comprehensive Income Components Amounts Reclassified From Accumulated Other Comprehensive Income (1) Condensed Consolidated Statement of Income Caption Three Months Ended June 30, Six Months Ended June 30, 2015 2014 2015 2014 (In Thousands) Unrealized Gains on Securities Available for Sale and Transferred to Held to Maturity $ 27,399 $ 21,464 $ 60,231 $ 37,898 Investment securities gains, net (3,531 ) (2,694 ) (6,673 ) (7,468 ) Interest on investment securities held to maturity 23,868 18,770 53,558 30,430 (10,390 ) (6,745 ) (23,314 ) (10,937 ) Income tax expense $ 13,478 $ 12,025 $ 30,244 $ 19,493 Net of tax Accumulated Gains (Losses) on Cash Flow Hedging Instruments $ 3,526 $ 1,212 $ 6,339 $ 1,824 Interest and fees on loans (1,719 ) (1,776 ) (3,485 ) (3,551 ) Interest and fees on FHLB advances 1,807 (564 ) 2,854 (1,727 ) (786 ) 203 (1,242 ) 620 Income tax (expense) benefit $ 1,021 $ (361 ) $ 1,612 $ (1,107 ) Net of tax Defined Benefit Plan Adjustment $ — $ — $ (2,716 ) $ 2,672 (2) — — 1,001 (1,001 ) Income tax (expense) benefit $ — $ — $ (1,715 ) $ 1,671 Net of tax Unamortized Impairment Losses on Investment Securities Held to Maturity $ (456 ) $ (369 ) $ (732 ) $ (754 ) Interest on investment securities held to maturity 198 132 318 271 Income tax benefit $ (258 ) $ (237 ) $ (414 ) $ (483 ) Net of tax (1) Amounts in parentheses indicate debits to the consolidated statement of income. (2) These accumulated other comprehensive income components are included in the computation of net periodic pension cost (see Note 18, Benefit Plans, in the Notes to the December 31, 2014,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Six Months Ended June 30, 2015 2014 (In Thousands) Supplemental disclosures of cash flow information: Interest paid $ 176,360 $ 134,941 Net income taxes paid 76,448 28,025 Supplemental schedule of noncash investing and financing activities: Transfer of loans and loans held for sale to OREO $ 9,229 $ 11,614 Change in unrealized gain (loss) on available for sale securities (39,376 ) 43,518 Issuance of restricted stock, net of cancellations 458 (1,060 ) Business combinations: Assets acquired — 117,068 Liabilities assumed — 18,329</t>
  </si>
  <si>
    <t>Segment Information (Tables)</t>
  </si>
  <si>
    <t>Schedule of segment reporting information</t>
  </si>
  <si>
    <t>The following tables present the segment information for the Company’s segments. Three Months Ended June 30, 2015 Consumer and Commercial Banking Corporate and Investment Banking Treasury Corporate Support and Other Consolidated (In Thousands) Net interest income (expense) $ 494,464 $ 39,078 $ 416 $ (41,976 ) $ 491,982 Allocated provision for loan losses 21,072 6,275 — 18,802 46,149 Noninterest income 192,596 47,213 29,336 (10,576 ) 258,569 Noninterest expense 426,040 39,103 4,930 49,563 519,636 Net income (loss) before income tax expense (benefit) 239,948 40,913 24,822 (120,917 ) 184,766 Income tax expense (benefit) 83,982 14,319 8,688 (58,873 ) 48,116 Net income (loss) 155,966 26,594 16,134 (62,044 ) 136,650 Less: net income attributable to noncontrolling interests 156 — 434 — 590 Net income (loss) attributable to shareholder $ 155,810 $ 26,594 $ 15,700 $ (62,044 ) $ 136,060 Average assets $ 53,620,135 $ 12,955,832 $ 14,188,771 $ 7,101,212 $ 87,865,950 Three Months Ended June 30, 2014 Consumer and Commercial Banking Corporate and Investment Banking Treasury Corporate Support and Other Consolidated (In Thousands) Net interest income $ 464,614 $ 35,429 $ 3,632 $ (4,901 ) $ 498,774 Allocated provision for loan losses 38,252 8,294 — (1,294 ) 45,252 Noninterest income 173,768 45,855 25,755 (9,933 ) 235,445 Noninterest expense 429,214 40,543 3,397 72,108 545,262 Net income (loss) before income tax expense (benefit) 170,916 32,447 25,990 (85,648 ) 143,705 Income tax expense (benefit) 63,666 12,086 9,681 (49,303 ) 36,130 Net income (loss) 107,250 20,361 16,309 (36,345 ) 107,575 Less: net income attributable to noncontrolling interests 65 — 439 — 504 Net income (loss) attributable to shareholder $ 107,185 $ 20,361 $ 15,870 $ (36,345 ) $ 107,071 Average assets $ 49,120,763 $ 7,270,019 $ 12,738,181 $ 6,875,978 $ 76,004,941 Six Months Ended June 30, 2015 Consumer and Commercial Banking Corporate and Investment Banking Treasury Corporate Support and Other Consolidated (In Thousands) Net interest income (expense) $ 976,875 $ 78,963 $ 18,798 $ (73,625 ) $ 1,001,011 Allocated provision for loan losses 51,418 17,248 — 19,514 88,180 Noninterest income 368,930 96,700 63,192 (20,983 ) 507,839 Noninterest expense 851,399 78,539 10,027 102,390 1,042,355 Net income (loss) before income tax expense (benefit) 442,988 79,876 71,963 (216,512 ) 378,315 Income tax expense (benefit) 155,046 27,957 25,187 (108,292 ) 99,898 Net income (loss) 287,942 51,919 46,776 (108,220 ) 278,417 Less: net income attributable to noncontrolling interests 384 — 863 — 1,247 Net income (loss) attributable to shareholder $ 287,558 $ 51,919 $ 45,913 $ (108,220 ) $ 277,170 Average assets $ 53,115,618 $ 12,398,186 $ 13,882,551 $ 7,087,874 $ 86,484,229 Six Months Ended June 30, 2014 Consumer and Commercial Banking Corporate and Investment Banking Treasury Corporate Support and Other Consolidated (In Thousands) Net interest income $ 918,481 $ 67,506 $ 8,256 $ (170 ) $ 994,073 Allocated provision for loan losses 74,873 9,304 — (1,659 ) 82,518 Noninterest income 348,025 93,090 47,768 (34,110 ) 454,773 Noninterest expense 859,138 71,757 7,037 126,197 1,064,129 Net income (loss) before income tax expense (benefit) 332,495 79,535 48,987 (158,818 ) 302,199 Income tax expense (benefit) 123,854 29,627 18,248 (92,032 ) 79,697 Net income (loss) 208,641 49,908 30,739 (66,786 ) 222,502 Less: net income attributable to noncontrolling interests 82 — 875 — 957 Net income (loss) attributable to shareholder $ 208,559 $ 49,908 $ 29,864 $ (66,786 ) $ 221,545 Average assets $ 48,454,875 $ 6,846,662 $ 12,537,345 $ 6,850,469 $ 74,689,351</t>
  </si>
  <si>
    <t>Related Party Transactions (Tables)</t>
  </si>
  <si>
    <t>Schedule of derivative contracts between the Company and BBVA</t>
  </si>
  <si>
    <t>The net fair value of outstanding derivative contracts between the Company and BBVA are detailed below. June 30, 2015 December 31, 2014 (In Thousands) Derivative contracts: Cash flow hedges $ 595 $ 1,693 Free-standing derivatives not designated as hedging instruments (7,385 ) 9,512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June 30, 2015 December 31, 2014 (In Thousands) Securities purchased under agreements to resell $ 2,554 $ 97,970 Securities sold under agreements to repurchase — 435,684</t>
  </si>
  <si>
    <t>Basis of Presentation Basis of Presentation (Details)</t>
  </si>
  <si>
    <t>Deferral period for implementation of recently issued accounting standards</t>
  </si>
  <si>
    <t>1 year</t>
  </si>
  <si>
    <t>Investment Securities Available for Sale and Investment Securities Held to Maturity - Adjusted cost and fair value of securities (Details) - USD ($) $ in Thousands</t>
  </si>
  <si>
    <t>Schedule of Available-for-sale Securities [Line Items]</t>
  </si>
  <si>
    <t>Available-for-sale Securities, Amortized Cost Basis</t>
  </si>
  <si>
    <t>Available-for-sale Securities, Gross Unrealized Gain</t>
  </si>
  <si>
    <t>Available-for-sale Securities, Gross Unrealized Losses</t>
  </si>
  <si>
    <t>Held-to-maturity Securities, Amortized Cost Basis</t>
  </si>
  <si>
    <t>Held-to-maturity Securities, Gross Unrealized Gain</t>
  </si>
  <si>
    <t>Held-to-maturity Securities, Gross Unrealized Losses</t>
  </si>
  <si>
    <t>US Treasury and other US Government Agencies</t>
  </si>
  <si>
    <t>Mortgage-backed securities</t>
  </si>
  <si>
    <t>Collateralized mortgage obligations</t>
  </si>
  <si>
    <t>State and political subdivisions</t>
  </si>
  <si>
    <t>Equity securities</t>
  </si>
  <si>
    <t>Asset-backed securities</t>
  </si>
  <si>
    <t>Investment Securities Available for Sale and Investmen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US Treasury and government agency</t>
  </si>
  <si>
    <t>Mortgage backed securities</t>
  </si>
  <si>
    <t>Investment Securities Available for Sale and Investmen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Investment Securities Available for Sale and Investment Securities Held to Maturity - Maturities of securities portfolios (Details) - USD ($) $ in Thousands</t>
  </si>
  <si>
    <t>Investment securities available for sale, amortized cost [Abstract]</t>
  </si>
  <si>
    <t>Maturing within one year</t>
  </si>
  <si>
    <t>Maturing after one but within five years</t>
  </si>
  <si>
    <t>Maturing after five both within ten years</t>
  </si>
  <si>
    <t>Maturing after ten years</t>
  </si>
  <si>
    <t>Total single date maturities</t>
  </si>
  <si>
    <t>Mortgage-backed securities and collateralized mortgage obligations</t>
  </si>
  <si>
    <t>Investment securities available for sale, fair value [Abstract]</t>
  </si>
  <si>
    <t>Maturing after five but within ten years</t>
  </si>
  <si>
    <t>Held-to-maturity securities, amortized cost [Abstract]</t>
  </si>
  <si>
    <t>Held-to-maturity securities, fair value [Abstract]</t>
  </si>
  <si>
    <t>Total Investments Securities Held to Maturity</t>
  </si>
  <si>
    <t>Investment Securities Available for Sale and Investment Securities Held to Maturity - Gross Realized Gains and Losses (Details) - USD ($) $ in Thousands</t>
  </si>
  <si>
    <t>Gross gains</t>
  </si>
  <si>
    <t>Gross losses</t>
  </si>
  <si>
    <t>Net realized gains</t>
  </si>
  <si>
    <t>Investment Securities Available for Sale and Investment Securities Held to Maturity - Narrative (Details) - USD ($) $ in Thousands</t>
  </si>
  <si>
    <t>Federal home loan bank and federal reserve stock carried at par value</t>
  </si>
  <si>
    <t>Loans and Allowance for Loan Losses - Composition of loan portfolio (Details) - USD ($) $ in Thousands</t>
  </si>
  <si>
    <t>Commercial loans:</t>
  </si>
  <si>
    <t>Commercial, financial and agricultural</t>
  </si>
  <si>
    <t>Real estate – construction</t>
  </si>
  <si>
    <t>Commercial real estate – mortgage</t>
  </si>
  <si>
    <t>Total commercial loans</t>
  </si>
  <si>
    <t>Consumer loans:</t>
  </si>
  <si>
    <t>Residential real estate – mortgage</t>
  </si>
  <si>
    <t>Equity lines of credit</t>
  </si>
  <si>
    <t>Equity loans</t>
  </si>
  <si>
    <t>Credit card</t>
  </si>
  <si>
    <t>Consumer direct</t>
  </si>
  <si>
    <t>Consumer indirect</t>
  </si>
  <si>
    <t>Total consumer loans</t>
  </si>
  <si>
    <t>Covered loans</t>
  </si>
  <si>
    <t>Total loans</t>
  </si>
  <si>
    <t>Loans and Allowance for Loan Losses - Purchased Impaired Loans (Details) - USD ($) $ in Thousands</t>
  </si>
  <si>
    <t>Unpaid principal balance</t>
  </si>
  <si>
    <t>Discount</t>
  </si>
  <si>
    <t>Carrying value</t>
  </si>
  <si>
    <t>Loans and Allowance for Loan Losses - Accretable yields on purchased impaired loans (Details) - USD ($) $ in Thousands</t>
  </si>
  <si>
    <t>Certain Loans Acquired in Transfer Not Accounted for as Debt Securities, Accretable Yield Movement Schedule [Roll Forward]</t>
  </si>
  <si>
    <t>Balance, beginning of period</t>
  </si>
  <si>
    <t>Transfer to nonaccretable difference</t>
  </si>
  <si>
    <t>Accretion</t>
  </si>
  <si>
    <t>Balance, end of period</t>
  </si>
  <si>
    <t>Loans and Allowance for Loan Losses - Purchased Nonimpaired Loans (Details) - USD ($) $ in Thousands</t>
  </si>
  <si>
    <t>Loans and Allowance for Loan Losses - FDIC Indemnification Asset (Liability) (Details) - USD ($) $ in Thousands</t>
  </si>
  <si>
    <t>FDIC Indemnification Asset [Roll Forward]</t>
  </si>
  <si>
    <t>Beginning balance</t>
  </si>
  <si>
    <t>Increase (decrease) due to credit loss provision (benefit) recorded on FDIC covered loans</t>
  </si>
  <si>
    <t>Amortization and accretion, net</t>
  </si>
  <si>
    <t>Payments to (reimbursements from) FDIC for covered assets</t>
  </si>
  <si>
    <t>Ending balance</t>
  </si>
  <si>
    <t>Loans and Allowance for Loan Losses - Allowances for loan losses activity (Details) - USD ($) $ in Thousands</t>
  </si>
  <si>
    <t>Financing Receivable, Allowance for Credit Losses [Roll Forward]</t>
  </si>
  <si>
    <t>Allowance for loan losses, covered, beginning of period</t>
  </si>
  <si>
    <t>Allowance for loan losses, total loans, beginning of period</t>
  </si>
  <si>
    <t>Provision (credit) for loan losses, covered</t>
  </si>
  <si>
    <t>Provision (credit) for loan losses, total loans</t>
  </si>
  <si>
    <t>Loans charged off, covered</t>
  </si>
  <si>
    <t>Loans charged off, total loans</t>
  </si>
  <si>
    <t>Loan recoveries, covered</t>
  </si>
  <si>
    <t>Loan recoveries, total loans</t>
  </si>
  <si>
    <t>Net (charge offs) recoveries, covered</t>
  </si>
  <si>
    <t>Net (charge offs) recoveries, total loans</t>
  </si>
  <si>
    <t>Allowance for loan losses, covered, end of period</t>
  </si>
  <si>
    <t>Allowance for loan losses, total loans, end of period</t>
  </si>
  <si>
    <t>Ending Balance of Allowance Attributable to Loans [Abstract]</t>
  </si>
  <si>
    <t>Individually evaluated for impairment</t>
  </si>
  <si>
    <t>Collectively evaluated for impairment</t>
  </si>
  <si>
    <t>Purchased impaired</t>
  </si>
  <si>
    <t>Purchased nonimpaired</t>
  </si>
  <si>
    <t>Purchased nonimpaired, covered</t>
  </si>
  <si>
    <t>Purchased nonimpaired, covered and not covered</t>
  </si>
  <si>
    <t>Ending Balance of Loans [Abstract]</t>
  </si>
  <si>
    <t>Purchased Impaired Loans</t>
  </si>
  <si>
    <t>Purchased nonimpaired loans, covered</t>
  </si>
  <si>
    <t>Purchased nonimpaired loans, covered and not covered</t>
  </si>
  <si>
    <t>Allowance for loan losses, beginning of period</t>
  </si>
  <si>
    <t>Provision (credit) for loan losses</t>
  </si>
  <si>
    <t>Loans charged off</t>
  </si>
  <si>
    <t>Loan recoveries</t>
  </si>
  <si>
    <t>Net (charge offs) recoveries</t>
  </si>
  <si>
    <t>Allowance for loan losses, end of period</t>
  </si>
  <si>
    <t>Purchased nonimpaired loans</t>
  </si>
  <si>
    <t>Total loans, excluding covered loans</t>
  </si>
  <si>
    <t>Commercial real estate</t>
  </si>
  <si>
    <t>[1]</t>
  </si>
  <si>
    <t>Residential real estate</t>
  </si>
  <si>
    <t>[2]</t>
  </si>
  <si>
    <t>Consumer loans</t>
  </si>
  <si>
    <t>[3]</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Total individually evaluated impaired loans, average recorded investment</t>
  </si>
  <si>
    <t>Total individually evaluated impaired loans, interest income recognized</t>
  </si>
  <si>
    <t>Real estate - construction</t>
  </si>
  <si>
    <t>Commercial real estate - mortgage</t>
  </si>
  <si>
    <t>Residential real estate - mortgage</t>
  </si>
  <si>
    <t>Consumer - direct</t>
  </si>
  <si>
    <t>Consumer - indirect</t>
  </si>
  <si>
    <t>Loans and Allowance for Loan Losses - Credit quality indicators (Details) - USD ($) $ in Thousands</t>
  </si>
  <si>
    <t>Financing Receivable, Recorded Investment [Line Items]</t>
  </si>
  <si>
    <t>Pass | Commercial, financial and agricultural</t>
  </si>
  <si>
    <t>Pass | Real estate - construction</t>
  </si>
  <si>
    <t>Pass | Commercial real estate - mortgage</t>
  </si>
  <si>
    <t>Special Mention | Commercial, financial and agricultural</t>
  </si>
  <si>
    <t>Special Mention | Real estate - construction</t>
  </si>
  <si>
    <t>Special Mention | Commercial real estate - mortgage</t>
  </si>
  <si>
    <t>Substandard | Commercial, financial and agricultural</t>
  </si>
  <si>
    <t>Substandard | Real estate - construction</t>
  </si>
  <si>
    <t>Substandard | Commercial real estate - mortgage</t>
  </si>
  <si>
    <t>Doubtful | Commercial, financial and agricultural</t>
  </si>
  <si>
    <t>Doubtful | Real estate - construction</t>
  </si>
  <si>
    <t>Doubtful | Commercial real estate - mortgage</t>
  </si>
  <si>
    <t>Performing | Residential real estate - mortgage</t>
  </si>
  <si>
    <t>Performing | Equity lines of credit</t>
  </si>
  <si>
    <t>Performing | Equity loans</t>
  </si>
  <si>
    <t>Performing | Credit card</t>
  </si>
  <si>
    <t>Performing | Consumer - direct</t>
  </si>
  <si>
    <t>Performing | Consumer - indirect</t>
  </si>
  <si>
    <t>Nonperforming | Residential real estate - mortgage</t>
  </si>
  <si>
    <t>Nonperforming | Equity lines of credit</t>
  </si>
  <si>
    <t>Nonperforming | Equity loans</t>
  </si>
  <si>
    <t>Nonperforming | Credit card</t>
  </si>
  <si>
    <t>Nonperforming | Consumer - direct</t>
  </si>
  <si>
    <t>Nonperforming | Consumer - indirect</t>
  </si>
  <si>
    <t>Loans and Allowance for Loan Losses - Past due loans (Details) - USD ($) $ in Thousands</t>
  </si>
  <si>
    <t>Financing Receivable, Recorded Investment, Past Due [Line Items]</t>
  </si>
  <si>
    <t>30 - 59 Days Past Due, Covered</t>
  </si>
  <si>
    <t>60 - 89 Days Past Due, Covered</t>
  </si>
  <si>
    <t>90 Days or More Past Due, Covered</t>
  </si>
  <si>
    <t>Nonaccrual, Covered</t>
  </si>
  <si>
    <t>Accruing TDRs, Covered</t>
  </si>
  <si>
    <t>Total Past Due and Impaired, Covered</t>
  </si>
  <si>
    <t>Not Past Due or Impaired, Covered</t>
  </si>
  <si>
    <t>Total, Covered</t>
  </si>
  <si>
    <t>30 - 59 Days Past Due, Total Loans</t>
  </si>
  <si>
    <t>60 - 89 Days Past Due, Total Loans</t>
  </si>
  <si>
    <t>90 Days or More Past Due, Total Loans</t>
  </si>
  <si>
    <t>Nonaccrual, Total Loans</t>
  </si>
  <si>
    <t>Accruing TDRs, Total Loans</t>
  </si>
  <si>
    <t>Total Past Due and Impaired, Total Loans</t>
  </si>
  <si>
    <t>Not Past Due or Impaired, Total Loans</t>
  </si>
  <si>
    <t>Total Loans</t>
  </si>
  <si>
    <t>30 - 59 Days Past Due</t>
  </si>
  <si>
    <t>60 - 89 Days Past Due</t>
  </si>
  <si>
    <t>90 Days or More Past Due</t>
  </si>
  <si>
    <t>Nonaccrual</t>
  </si>
  <si>
    <t>Accruing TDRs</t>
  </si>
  <si>
    <t>Total Past Due and Impaired</t>
  </si>
  <si>
    <t>Not Past Due or Impaired</t>
  </si>
  <si>
    <t>Loans and Allowance for Loan Losses - Troubled debt restructurings (Details) - USD ($) $ in Thousands</t>
  </si>
  <si>
    <t>Financing Receivable, Modifications [Line Items]</t>
  </si>
  <si>
    <t>Total Past Due and Nonaccrual, Covered</t>
  </si>
  <si>
    <t>Not Past Due or Nonaccrual, Covered</t>
  </si>
  <si>
    <t>Total Past Due and Nonaccrual, Total Loans</t>
  </si>
  <si>
    <t>Not Past Due or Nonaccrual, Total Loans</t>
  </si>
  <si>
    <t>30-59 Days Past Due</t>
  </si>
  <si>
    <t>60-89 Days Past Due</t>
  </si>
  <si>
    <t>Total Past Due and Nonaccrual</t>
  </si>
  <si>
    <t>Not Past Due or Nonaccrual</t>
  </si>
  <si>
    <t>Loans and Allowance for Loan Losses - Classified as troubled debt restructurings (Details) $ in Thousands</t>
  </si>
  <si>
    <t>Jun. 30, 2015USD ($)Contract</t>
  </si>
  <si>
    <t>Jun. 30, 2014USD ($)Contract</t>
  </si>
  <si>
    <t>Number of contracts, covered | Contract</t>
  </si>
  <si>
    <t>Post modification outstanding, recorded investment, covered</t>
  </si>
  <si>
    <t>Number of subsequent default contracts, covered | Contract</t>
  </si>
  <si>
    <t>Recorded investment at subsequent default, covered</t>
  </si>
  <si>
    <t>Number of contracts | Contract</t>
  </si>
  <si>
    <t>Post modification outstanding, recorded investment</t>
  </si>
  <si>
    <t>Number of subsequent default contracts | Contract</t>
  </si>
  <si>
    <t>Recorded investment at subsequent default</t>
  </si>
  <si>
    <t>Loans and Allowance for Loan Losses - Narrative (Details) - USD ($)</t>
  </si>
  <si>
    <t>Accounts, Notes, Loans and Financing Receivable Including Other Real Estated Owned [Line Items]</t>
  </si>
  <si>
    <t>Purchased impaired loans, allowance</t>
  </si>
  <si>
    <t>Recognized provision for loan losses attributable to credit deterioration (improvements) subsequent to acquisition of loan</t>
  </si>
  <si>
    <t>Interest income on purchased nonimpaired loans</t>
  </si>
  <si>
    <t>Recorded investment of purchased impaired loans with credit deterioration subsequent to acquisition that were individually evaluated for impairment</t>
  </si>
  <si>
    <t>Unpaid principle balance of purchased impaired loans with credit deterioration subsequent to acquisition that were individually evaluated for impairment</t>
  </si>
  <si>
    <t>Allowance recorded on purchased impaired loans with credit deterioration subsequent to acquisition that were individually evaluated for impairment</t>
  </si>
  <si>
    <t>Commitment to lend additional funds to borrowers owing TDR loans</t>
  </si>
  <si>
    <t>Residential real estate loans secured by loans in formal foreclosure proceedings that are in process</t>
  </si>
  <si>
    <t>Residential Real Estate [Member]</t>
  </si>
  <si>
    <t>Interest rate concession</t>
  </si>
  <si>
    <t>TDRs</t>
  </si>
  <si>
    <t>Modification of loan structure</t>
  </si>
  <si>
    <t>Loan Sales and Servicing - Narrative (Details) - USD ($)</t>
  </si>
  <si>
    <t>Accounts, Notes, Loans and Financing Receivable [Line Items]</t>
  </si>
  <si>
    <t>Loans held for sale</t>
  </si>
  <si>
    <t>Transfer of loans to loans held for sale</t>
  </si>
  <si>
    <t>Charge-off at transfer to held for sale</t>
  </si>
  <si>
    <t>Balance of residential mortgage loans sold with retained servicing</t>
  </si>
  <si>
    <t>Fair value of MSRs</t>
  </si>
  <si>
    <t>Originated For Sale In The Secondary Market</t>
  </si>
  <si>
    <t>Residential mortgage loans sold</t>
  </si>
  <si>
    <t>Recognized net gains or losses on sale of residential mortgage loans</t>
  </si>
  <si>
    <t>Servicing fees</t>
  </si>
  <si>
    <t>Residential Real Estate Mortgage Loans Sold with Retained Servicing</t>
  </si>
  <si>
    <t>Loans and Loans Held for Sale Excluding Loans Originated for Sale in Secondary Market | Loans and Loans Held for Sale Excluding Loans Originated for Sale in Secondary Market</t>
  </si>
  <si>
    <t>Cost of loans and leases sold</t>
  </si>
  <si>
    <t>Loan Sales and Servicing - Residential MSRs (Details) - USD ($) $ in Thousands</t>
  </si>
  <si>
    <t>Servicing Asset at Fair Value, Amount [Roll Forward]</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Mortgage loans sold and serviced, percentage</t>
  </si>
  <si>
    <t>100.00%</t>
  </si>
  <si>
    <t>Weighted average life (in years)</t>
  </si>
  <si>
    <t>6 years 2 months 12 days</t>
  </si>
  <si>
    <t>Prepayment speed:</t>
  </si>
  <si>
    <t>10.80%</t>
  </si>
  <si>
    <t>10.60%</t>
  </si>
  <si>
    <t>Effect on fair value of a 10% increase</t>
  </si>
  <si>
    <t>Effect on fair value of a 20% increase</t>
  </si>
  <si>
    <t>Weighted average discount rate:</t>
  </si>
  <si>
    <t>10.10%</t>
  </si>
  <si>
    <t>Fixed rate mortgage loan</t>
  </si>
  <si>
    <t>96.30%</t>
  </si>
  <si>
    <t>96.10%</t>
  </si>
  <si>
    <t>Adjustable rate mortgage loan</t>
  </si>
  <si>
    <t>3.70%</t>
  </si>
  <si>
    <t>3.90%</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Free-standing derivatives not designated as hedging instrument</t>
  </si>
  <si>
    <t>Free-standing derivatives not designated as hedging instrument | Forward and option contracts related to residential mortgage loans held for sale</t>
  </si>
  <si>
    <t>Free-standing derivatives not designated as hedging instrument | Purchased equity option related to equity-linked CDs</t>
  </si>
  <si>
    <t>Free-standing derivatives not designated as hedging instrument | Equity contracts, swap associated with sale of Visa Inc. Class B shares</t>
  </si>
  <si>
    <t>Free-standing derivatives not designated as hedging instrument | Forward contracts related to commercial loans</t>
  </si>
  <si>
    <t>Free-standing derivatives not designated as hedging instrument | Spot contracts related to commercial loans</t>
  </si>
  <si>
    <t>Free-standing derivatives not designated as hedging instrument | Futures contracts</t>
  </si>
  <si>
    <t>Free-standing derivatives not designated as hedging instrument | Interest rate lock commitments</t>
  </si>
  <si>
    <t>Free-standing derivatives not designated as hedging instrument | Written equity option related to equity-linked CDs</t>
  </si>
  <si>
    <t>Free-standing derivatives not designated as hedging instrument | Interest rate contracts for customers</t>
  </si>
  <si>
    <t>Free-standing derivatives not designated as hedging instrument | Commodity contracts for customers</t>
  </si>
  <si>
    <t>Free-standing derivatives not designated as hedging instrument | Foreign exchange contracts for customers</t>
  </si>
  <si>
    <t>Free-standing derivatives not designated as hedging instrument | Total trading account assets and liabilitie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Derivatives designated as hedging instrument - Fair value hedges - Interest Rate Swap - USD ($) $ in Thousands</t>
  </si>
  <si>
    <t>Derivative Instruments, Gain (Loss) [Line Items]</t>
  </si>
  <si>
    <t>Fair value hedges weighted average expected remaining term</t>
  </si>
  <si>
    <t>5 years 7 months 10 days</t>
  </si>
  <si>
    <t>Interest Rate Fair Value Hedges [Abstract]</t>
  </si>
  <si>
    <t>Change in fair value of interest rate contract - interest rate swaps hedging long term debt</t>
  </si>
  <si>
    <t>Change in fair value of interest rate contract - hedged long term debt</t>
  </si>
  <si>
    <t>Interest and amortization related to interest rate swaps on hedged long term debt</t>
  </si>
  <si>
    <t>Derivatives and Hedging - Cash Flow Hedges (Details) - Derivatives designated as hedging instrument - Cash flow hedges - Interest Rate Swap - USD ($) $ in Thousands</t>
  </si>
  <si>
    <t>Cash flow hedges not terminated, net fair value</t>
  </si>
  <si>
    <t>1 year 11 months 11 days</t>
  </si>
  <si>
    <t>Maximum length of time hedged in interest rate cash flow hedge</t>
  </si>
  <si>
    <t>6 years 28 days</t>
  </si>
  <si>
    <t>Interest Rate Cash Flow Hedges [Abstract]</t>
  </si>
  <si>
    <t>Net change in amount recognized in other comprehensive income</t>
  </si>
  <si>
    <t>Interest Income</t>
  </si>
  <si>
    <t>Cash flow hedge gain to be reclassified within twelve months</t>
  </si>
  <si>
    <t>Amount reclassified from accumulated other comprehensive income into net interest income</t>
  </si>
  <si>
    <t>Amount of ineffectiveness recognized in net interest income</t>
  </si>
  <si>
    <t>Derivatives and Hedging - Free Standing Derivative Instruments (Details) - Free-standing derivatives not designated as hedging instrument - USD ($) $ in Thousands</t>
  </si>
  <si>
    <t>Futures contracts | Mortgage Banking Income and Corporate and Correspondent Investment Sales [Member]</t>
  </si>
  <si>
    <t>Derivative instruments not designated as hedging instruments, gain (loss), net</t>
  </si>
  <si>
    <t>Option contracts related to mortgage servicing rights | Mortgage banking income</t>
  </si>
  <si>
    <t>Forward and option contracts related to residential mortgage loans held for sale | Mortgage banking income</t>
  </si>
  <si>
    <t>Interest rate lock commitments | Mortgage banking income</t>
  </si>
  <si>
    <t>Interest rate contracts for customers | Corporate and correspondent investments sales</t>
  </si>
  <si>
    <t>Commodity contracts for customers | Corporate and correspondent investments sales</t>
  </si>
  <si>
    <t>Purchased equity option related to equity-linked CDs | Other expense</t>
  </si>
  <si>
    <t>Written equity option related to equity-linked CDs | Other expense</t>
  </si>
  <si>
    <t>Forward contracts related to commercial loans | Other income</t>
  </si>
  <si>
    <t>Spot contracts related to commercial loans | Other income</t>
  </si>
  <si>
    <t>Foreign currency exchange contracts for customers | Corporate and correspondent investments sales</t>
  </si>
  <si>
    <t>Derivatives and Hedging - Credit and Market Risks (Details) - USD ($) $ in Thousands</t>
  </si>
  <si>
    <t>Credit Derivatives [Line Items]</t>
  </si>
  <si>
    <t>Derivative, collateral, right to reclaim cash</t>
  </si>
  <si>
    <t>Derivative, collateral, obligation to return</t>
  </si>
  <si>
    <t>Deposits</t>
  </si>
  <si>
    <t>Free-standing derivatives not designated as hedging instrument | Interest Rate Swap</t>
  </si>
  <si>
    <t>Credit risk derivatives, at fair value, net</t>
  </si>
  <si>
    <t>Gain (loss) on derivative instruments held for trading purposes, net</t>
  </si>
  <si>
    <t>Derivatives designated as hedging instrument | Interest Rate Swap | Over the Counter</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gross amounts not offset in the condensed consolidated balance sheet, financial instruments</t>
  </si>
  <si>
    <t>Derivate assets, total derivatives subject to a master netting arrangement, gross amounts not offset in the condensed consolidated balance sheets, cash collateral received/pledged</t>
  </si>
  <si>
    <t>Derivative assets, total derivatives subject to a master netting arrangement, net amount</t>
  </si>
  <si>
    <t>Derivative assets, total derivatives not subject to a master netting arrangeme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Total derivative financial liabilities, net amount presented in the condensed consolidated balance sheets</t>
  </si>
  <si>
    <t>Derivative liabilities, total derivative subject to a master netting arrangement, net amount presented in the condensed consolidated balance sheets</t>
  </si>
  <si>
    <t>Derivative liabilities, total derivative subject to a master netting arrangement, gross amounts not offset in the condensed consolidated balance sheets, financial instruments</t>
  </si>
  <si>
    <t>Derivative liabilities, total derivative subject to a master netting arrangement, gross amounts not offset in the condensed consolidated balance sheets, cash collateral received/pledged</t>
  </si>
  <si>
    <t>Total derivative financial liabilities, net amount</t>
  </si>
  <si>
    <t>Derivative liabilities, total derivatives subject to a master netting arrangement, net amount</t>
  </si>
  <si>
    <t>Derivative liabilities, total derivatives not subject to a master netting arrangement</t>
  </si>
  <si>
    <t>Derivative liabilities, total derivative financial liabilities, gross amount recognized</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 Securities Financing Activities - Contractual Maturities (Details) $ in Thousands</t>
  </si>
  <si>
    <t>Jun. 30, 2015USD ($)</t>
  </si>
  <si>
    <t>Assets Sold under Agreements to Repurchase [Line Items]</t>
  </si>
  <si>
    <t>Securities sold under agreements repurchase</t>
  </si>
  <si>
    <t>US Treasury And Agency Agreements [Member]</t>
  </si>
  <si>
    <t>Overnight and Continuous [Member]</t>
  </si>
  <si>
    <t>Overnight and Continuous [Member] | US Treasury And Agency Agreements [Member]</t>
  </si>
  <si>
    <t>Up to 30 days [Member]</t>
  </si>
  <si>
    <t>Up to 30 days [Member] | US Treasury And Agency Agreements [Member]</t>
  </si>
  <si>
    <t>30 - 90 days [Member]</t>
  </si>
  <si>
    <t>30 - 90 days [Member] | US Treasury And Agency Agreements [Member]</t>
  </si>
  <si>
    <t>Greater Than 90 days [Member]</t>
  </si>
  <si>
    <t>Greater Than 90 days [Member] | US Treasury And Agency Agreements [Member]</t>
  </si>
  <si>
    <t>Securities Financing Activities (Details) - USD ($) $ in Thousands</t>
  </si>
  <si>
    <t>Fair value of collateral received related to securities purchased under agreements to resell</t>
  </si>
  <si>
    <t>Fair value of collateral pledged related to securities sold under agreements to repurchase</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gross amounts not offset in the condensed consolidated balance sheets, financial instruments</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gross amounts not offset in the condensed consolidated balance sheet, financial instruments</t>
  </si>
  <si>
    <t>Securities sold under agreements to repurchase, subject to a master netting arrangement, net amount</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 - USD ($)</t>
  </si>
  <si>
    <t>1 Months Ended</t>
  </si>
  <si>
    <t>Feb. 28, 2015</t>
  </si>
  <si>
    <t>Mar. 31, 2014</t>
  </si>
  <si>
    <t>May. 31, 2013</t>
  </si>
  <si>
    <t>Loss Contingencies And Guarantor Obligations [Line Items]</t>
  </si>
  <si>
    <t>Loss contingency accrual</t>
  </si>
  <si>
    <t>Pending Litigation | BBVA Compass v. Morris Cerullo World Evangelism</t>
  </si>
  <si>
    <t>Damages sought</t>
  </si>
  <si>
    <t>Pending Litigation | Morris Cerullo World Evangelism v. BBVA Compass and Jack Wilkinson</t>
  </si>
  <si>
    <t>Pending Litigation | Jack Demetree Vs. BBVA Compass</t>
  </si>
  <si>
    <t>Potential Recourse Related To FNMA Securitizations</t>
  </si>
  <si>
    <t>Potential recourse</t>
  </si>
  <si>
    <t>Potential Recourse Related To FNMA Securitizations | Accrued expenses and other liabilities</t>
  </si>
  <si>
    <t>Standard Representations And Warranties Related To Loan Sales To Government-Sponsored Agencies | Accrued expenses and other liabilities</t>
  </si>
  <si>
    <t>FDIC Loss Sharing Agreement</t>
  </si>
  <si>
    <t>Loan losses reimbursable by FDIC, percentage of loss reimbursable</t>
  </si>
  <si>
    <t>80.00%</t>
  </si>
  <si>
    <t>FDIC indemnification asset, threshold loss amount</t>
  </si>
  <si>
    <t>FDIC indemnification asset, percentage of incurred losses above threshold, amount reimbursed</t>
  </si>
  <si>
    <t>95.00%</t>
  </si>
  <si>
    <t>FDIC loss sharing agreement, term</t>
  </si>
  <si>
    <t>10 years</t>
  </si>
  <si>
    <t>Loss sharing agreement, percentage owed by company to FDIC if terms are met</t>
  </si>
  <si>
    <t>60.00%</t>
  </si>
  <si>
    <t>Loss sharing agreement, threshold amount</t>
  </si>
  <si>
    <t>Loss sharing agreement, percentage of net amount paid to company, subject to repayment to FDIC</t>
  </si>
  <si>
    <t>25.00%</t>
  </si>
  <si>
    <t>Loss sharing agreement, administration costs for loans, percentage subject to repayment to FDIC</t>
  </si>
  <si>
    <t>20.00%</t>
  </si>
  <si>
    <t>Loss sharing agreement, average administration cost percentage</t>
  </si>
  <si>
    <t>2.00%</t>
  </si>
  <si>
    <t>Loss sharing agreement, amount owed to FDIC</t>
  </si>
  <si>
    <t>FDIC Loss Sharing Agreement | Commercial Loan</t>
  </si>
  <si>
    <t>5 years</t>
  </si>
  <si>
    <t>FDIC Loss Sharing Agreement | Single Family Residential Loan</t>
  </si>
  <si>
    <t>Letters of credit, deferred fees</t>
  </si>
  <si>
    <t>Maximum potential amount of future undiscounted payments Company could be required to make on outstanding standby letters of credit</t>
  </si>
  <si>
    <t>Financial Standby Letter of Credit | Pending Litigation | BBVA Compass v. Morris Cerullo World Evangelism</t>
  </si>
  <si>
    <t>Line of credit</t>
  </si>
  <si>
    <t>Financial Standby Letter of Credit | Pending Litigation | Morris Cerullo World Evangelism v. BBVA Compass and Jack Wilkinson</t>
  </si>
  <si>
    <t>Financial Standby Letter of Credit | Accrued expenses and other liabilities</t>
  </si>
  <si>
    <t>Financial Standby Letter of Credit | Minimum</t>
  </si>
  <si>
    <t>Standby and commercial letters of credit expiration term</t>
  </si>
  <si>
    <t>Financial Standby Letter of Credit | Maximum</t>
  </si>
  <si>
    <t>4 years</t>
  </si>
  <si>
    <t>Fair Value of Financial Instruments - Narrative (Details) - USD ($) $ in Millions</t>
  </si>
  <si>
    <t>Fair Value, Option, Quantitative Disclosures [Line Items]</t>
  </si>
  <si>
    <t>Federal home loan bank and federal reserve stock required to be owned by company</t>
  </si>
  <si>
    <t>Forward contracts</t>
  </si>
  <si>
    <t>Net gains realized due to changes in fair value of loans</t>
  </si>
  <si>
    <t>Noninterest income | Residential mortgage loans held for sale</t>
  </si>
  <si>
    <t>Fair Value of Financial Instruments - Unpaid Principle Balances (Details) - Residential mortgage loans held for sale - USD ($) $ in Thousands</t>
  </si>
  <si>
    <t>Aggregate fair value</t>
  </si>
  <si>
    <t>Aggregate unpaid principle balance</t>
  </si>
  <si>
    <t>Difference</t>
  </si>
  <si>
    <t>Fair Value of Financial Instruments - Fair value of balance sheet items (Details) - USD ($) $ in Thousands</t>
  </si>
  <si>
    <t>Loans held for sale, estimated fair value</t>
  </si>
  <si>
    <t>Derivative asset</t>
  </si>
  <si>
    <t>Liabilities:</t>
  </si>
  <si>
    <t>Other debt obligations</t>
  </si>
  <si>
    <t>Fair Value, measurements, recurring</t>
  </si>
  <si>
    <t>Trading account liabilities</t>
  </si>
  <si>
    <t>Fair Value, measurements, recurring | Interest rate contracts</t>
  </si>
  <si>
    <t>Fair Value, measurements, recurring | Equity Contract</t>
  </si>
  <si>
    <t>Fair Value, measurements, recurring | Foreign exchange contracts</t>
  </si>
  <si>
    <t>Fair Value, measurements, recurring | US Treasury and government agency</t>
  </si>
  <si>
    <t>Fair Value, measurements, recurring | State and political subdivisions</t>
  </si>
  <si>
    <t>Fair Value, measurements, recurring | Other debt obligations</t>
  </si>
  <si>
    <t>Fair Value, measurements, recurring | Commodity contracts for customers</t>
  </si>
  <si>
    <t>Fair Value, measurements, recurring | Other trading assets</t>
  </si>
  <si>
    <t>Fair Value, measurements, recurring | Mortgage-backed securities</t>
  </si>
  <si>
    <t>Fair Value, measurements, recurring | Collateralized mortgage obligations</t>
  </si>
  <si>
    <t>Fair Value, measurements, recurring | Equity securities</t>
  </si>
  <si>
    <t>Fair Value, measurements, recurring | Other trading liabilities</t>
  </si>
  <si>
    <t>Fair Value, measurements, recurring | Quoted Prices in Active Markets for Identical Assets, Level 1</t>
  </si>
  <si>
    <t>Fair Value, measurements, recurring | Quoted Prices in Active Markets for Identical Assets, Level 1 | US Treasury and government agency</t>
  </si>
  <si>
    <t>Fair Value, measurements, recurring | Quoted Prices in Active Markets for Identical Assets, Level 1 | Other debt obligation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t>
  </si>
  <si>
    <t>Fair Value, measurements, recurring | Significant Other Observable Inputs, Level 2 | Foreign exchange contracts</t>
  </si>
  <si>
    <t>Fair Value, measurements, recurring | Significant Other Observable Inputs, Level 2 | US Treasury and government agency</t>
  </si>
  <si>
    <t>Fair Value, measurements, recurring | Significant Other Observable Inputs, Level 2 | State and political subdivisions</t>
  </si>
  <si>
    <t>Fair Value, measurements, recurring | Significant Other Observable Inputs, Level 2 | Other debt obligations</t>
  </si>
  <si>
    <t>Fair Value, measurements, recurring | Significant Other Observable Inputs, Level 2 | Commodity contracts for customers</t>
  </si>
  <si>
    <t>Fair Value, measurements, recurring | Significant Other Observable Inputs, Level 2 | Other trading assets</t>
  </si>
  <si>
    <t>Fair Value, measurements, recurring | Significant Other Observable Inputs, Level 2 | Mortgage-backed securities</t>
  </si>
  <si>
    <t>Fair Value, measurements, recurring | Significant Other Observable Inputs, Level 2 | Collateralized mortgage obligations</t>
  </si>
  <si>
    <t>Fair Value, measurements, recurring | Significant Other Observable Inputs, Level 2 | Other trading liabilities</t>
  </si>
  <si>
    <t>Fair Value, measurements, recurring | Fair Value, Inputs, Level 3</t>
  </si>
  <si>
    <t>Fair Value, measurements, recurring | Fair Value, Inputs, Level 3 | Interest rate contracts</t>
  </si>
  <si>
    <t>Fair Value, measurements, recurring | Fair Value, Inputs, Level 3 | Other trading assets</t>
  </si>
  <si>
    <t>Fair Value, measurements, recurring | Fair Value, Inputs, Level 3 | Equity securities</t>
  </si>
  <si>
    <t>Excludes $555 million of FHLB and Federal Reserve stock required to be owned by the Company at June 30, 2015. These securities are carried at par.</t>
  </si>
  <si>
    <t>Excludes $500 million of FHLB and Federal Reserve stock required to be owned by the Company at December 31, 2014. These securities are carried at par.</t>
  </si>
  <si>
    <t>Fair Value of Financial Instruments - Assets measured on a recurring basis (Details) - Fair Value, measurements, recurring - USD ($) $ in Thousands</t>
  </si>
  <si>
    <t>Other trading securities</t>
  </si>
  <si>
    <t>Fair Value, Assets Measured on Recurring Basis, Unobservable Input Reconciliation, Calculation [Roll Forward]</t>
  </si>
  <si>
    <t>Balance, beginning of year</t>
  </si>
  <si>
    <t>Included in earnings</t>
  </si>
  <si>
    <t>Purchases, issuances, sales and settlements: [Abstract]</t>
  </si>
  <si>
    <t>Balance, end of year</t>
  </si>
  <si>
    <t>Change in unrealized gains (losses) included in earnings for the period, attributable to assets and liabilities still held</t>
  </si>
  <si>
    <t>Purchases</t>
  </si>
  <si>
    <t>Interest rate contracts</t>
  </si>
  <si>
    <t>Issuances</t>
  </si>
  <si>
    <t>Included in noninterest income in the Unaudited Condensed Consolidated Statements of Income.</t>
  </si>
  <si>
    <t>Fair Value of Financial Instruments - Assets measured on nonrecurring basis (Details) - USD ($) $ in Thousands</t>
  </si>
  <si>
    <t>Fair Value, Assets and Liabilities Measured on Recurring and Nonrecurring Basis [Line Items]</t>
  </si>
  <si>
    <t>OREO, fair value</t>
  </si>
  <si>
    <t>Fair Value, Inputs, Level 3</t>
  </si>
  <si>
    <t>Fair Value, measurements, nonrecurring</t>
  </si>
  <si>
    <t>Investment securities held to maturity recorded as other than temporary impairment losses</t>
  </si>
  <si>
    <t>Impaired loans, fair value</t>
  </si>
  <si>
    <t>Impaired loans, total gains (losses)</t>
  </si>
  <si>
    <t>OREO, total gains (losses)</t>
  </si>
  <si>
    <t>Fair Value, measurements, nonrecurring | Fair Value, Inputs, Level 3</t>
  </si>
  <si>
    <t>Total gains (losses) represent charge-offs on impaired loans for which adjustments are based on the appraised value of the collateral.</t>
  </si>
  <si>
    <t>Fair Value of Financial Instruments - Quantitative information about unobservable inputs for material assets and liabilities measured using fair value (Details) - USD ($)</t>
  </si>
  <si>
    <t>Fair Value Inputs, Liabilities, Quantitative Information [Line Items]</t>
  </si>
  <si>
    <t>Fair Value, measurements, recurring | Other trading securities</t>
  </si>
  <si>
    <t>Other trading asset, fair value</t>
  </si>
  <si>
    <t>Interest rate contracts, fair value</t>
  </si>
  <si>
    <t>Fair Value, measurements, recurring | Other assets</t>
  </si>
  <si>
    <t>Other assets -MSRs, fair value</t>
  </si>
  <si>
    <t>Fair Value, Inputs, Level 3 | Fair Value, measurements, recurring | Minimum | Other trading securities | Discounted cash flow</t>
  </si>
  <si>
    <t>Prepayment rate</t>
  </si>
  <si>
    <t>5.60%</t>
  </si>
  <si>
    <t>Fair Value, Inputs, Level 3 | Fair Value, measurements, recurring | Minimum | Interest rate contracts | Discounted cash flow</t>
  </si>
  <si>
    <t>Closing rate</t>
  </si>
  <si>
    <t>6.90%</t>
  </si>
  <si>
    <t>Cap grid rate</t>
  </si>
  <si>
    <t>0.20%</t>
  </si>
  <si>
    <t>Fair Value, Inputs, Level 3 | Fair Value, measurements, recurring | Minimum | Other assets | Discounted cash flow</t>
  </si>
  <si>
    <t>6.10%</t>
  </si>
  <si>
    <t>Cost to service</t>
  </si>
  <si>
    <t>Discount rate</t>
  </si>
  <si>
    <t>10.00%</t>
  </si>
  <si>
    <t>Fair Value, Inputs, Level 3 | Fair Value, measurements, recurring | Maximum | Other trading securities | Discounted cash flow</t>
  </si>
  <si>
    <t>9.90%</t>
  </si>
  <si>
    <t>Fair Value, Inputs, Level 3 | Fair Value, measurements, recurring | Maximum | Interest rate contracts | Discounted cash flow</t>
  </si>
  <si>
    <t>98.70%</t>
  </si>
  <si>
    <t>2.50%</t>
  </si>
  <si>
    <t>Fair Value, Inputs, Level 3 | Fair Value, measurements, recurring | Maximum | Other assets | Discounted cash flow</t>
  </si>
  <si>
    <t>51.50%</t>
  </si>
  <si>
    <t>11.00%</t>
  </si>
  <si>
    <t>Fair Value, Inputs, Level 3 | Fair Value, measurements, recurring | Average | Other trading securities | Discounted cash flow</t>
  </si>
  <si>
    <t>Default rate</t>
  </si>
  <si>
    <t>8.30%</t>
  </si>
  <si>
    <t>7.40%</t>
  </si>
  <si>
    <t>Fair Value, Inputs, Level 3 | Fair Value, measurements, recurring | Average | Interest rate contracts | Discounted cash flow</t>
  </si>
  <si>
    <t>65.70%</t>
  </si>
  <si>
    <t>1.10%</t>
  </si>
  <si>
    <t>Fair Value, Inputs, Level 3 | Fair Value, measurements, recurring | Average | Other assets | Discounted cash flow</t>
  </si>
  <si>
    <t>Fair Value, Inputs, Level 3 | Fair Value, measurements, nonrecurring</t>
  </si>
  <si>
    <t>Fair Value, Inputs, Level 3 | Fair Value, measurements, nonrecurring | Minimum | Impaired loans | Appraised value</t>
  </si>
  <si>
    <t>Appraised value rate</t>
  </si>
  <si>
    <t>0.00%</t>
  </si>
  <si>
    <t>Fair Value, Inputs, Level 3 | Fair Value, measurements, nonrecurring | Maximum | Impaired loans | Appraised value</t>
  </si>
  <si>
    <t>Fair Value, Inputs, Level 3 | Fair Value, measurements, nonrecurring | Average | Discounted cash flow</t>
  </si>
  <si>
    <t>7.50%</t>
  </si>
  <si>
    <t>9.60%</t>
  </si>
  <si>
    <t>Loss severity rate</t>
  </si>
  <si>
    <t>61.20%</t>
  </si>
  <si>
    <t>Expected loss rate</t>
  </si>
  <si>
    <t>7.90%</t>
  </si>
  <si>
    <t>Fair Value, Inputs, Level 3 | Fair Value, measurements, nonrecurring | Average | Impaired loans | Appraised value</t>
  </si>
  <si>
    <t>26.70%</t>
  </si>
  <si>
    <t>Fair Value, Inputs, Level 3 | Fair Value, measurements, nonrecurring | Average | OREO | Appraised value</t>
  </si>
  <si>
    <t>8.00%</t>
  </si>
  <si>
    <t>Fair Value of Financial Instruments - Carrying value and estimated fair value (Details) - USD ($) $ in Thousands</t>
  </si>
  <si>
    <t>Dec. 31, 2013</t>
  </si>
  <si>
    <t>Investment securities held to maturity</t>
  </si>
  <si>
    <t>Investment securities held to maturity, estimated fair value</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Loans, net, estimated fair value</t>
  </si>
  <si>
    <t>Reported value measurement</t>
  </si>
  <si>
    <t>Loans, net</t>
  </si>
  <si>
    <t>Estimate of fair value measurement</t>
  </si>
  <si>
    <t>Comprehensive Income (Details) - USD ($) $ in Thousands</t>
  </si>
  <si>
    <t>Unrealized holding gains (losses) arising during period from securities available for sale, pretax</t>
  </si>
  <si>
    <t>Unrealized holding gains (losses) arising during period from securities available for sale, tax expense (benefit)</t>
  </si>
  <si>
    <t>Unrealized holding gains (losses) arising during period from securities available for sale, after tax</t>
  </si>
  <si>
    <t>Less: reclassification adjustment for net gains on sale of securities in net income, pretax</t>
  </si>
  <si>
    <t>Less: reclassification adjustment for net gains on sale of securities in net income, tax expense (benefit)</t>
  </si>
  <si>
    <t>Less: reclassification adjustment for net gains on sale of securities in net income, after tax</t>
  </si>
  <si>
    <t>Net change in unrealized gains (losses) on securities available for sale, pretax</t>
  </si>
  <si>
    <t>Net change in unrealized gains (losses) on securities available for sale, tax expense (benefit)</t>
  </si>
  <si>
    <t>Change in unamortized net holding losses on investment securities held to maturity, pretax</t>
  </si>
  <si>
    <t>Change in unamortized net holding losses on investment securities held to maturity, tax expense (benefit)</t>
  </si>
  <si>
    <t>Change in unamortized net holding losses on investment securities held to maturity, after tax</t>
  </si>
  <si>
    <t>Other Comprehensive Income (Loss), Non-credit Related Impairment on Investment Securities Held to Maturity, pretax</t>
  </si>
  <si>
    <t>Other Comprehensive Income (Loss), Non-credit Related Impairment on Investment Securities Held to Maturity, tax expense (benefit)</t>
  </si>
  <si>
    <t>Change in unamortized non-credit related impairment on investment securities held to maturity, pretax</t>
  </si>
  <si>
    <t>Change in unamortized non-credit related impairment on investment securities held to maturity, tax expense (benefit)</t>
  </si>
  <si>
    <t>Change in unamortized non-credit related impairment on investment securities held to maturity, after tax</t>
  </si>
  <si>
    <t>Net change in unamortized holding losses on securities held to maturity, pretax</t>
  </si>
  <si>
    <t>Net change in unamortized holding losses on securities held to maturity, tax expense (benefit)</t>
  </si>
  <si>
    <t>Unrealized holding gains (losses) arising during period from cash flow hedge instruments, pretax</t>
  </si>
  <si>
    <t>Unrealized holding gains (losses) arising during period from cash flow hedge instruments, tax expense (benefit)</t>
  </si>
  <si>
    <t>Unrealized holding gains (losses) arising during period from cash flow hedge instruments, after tax</t>
  </si>
  <si>
    <t>Change in defined benefit plans, pretax</t>
  </si>
  <si>
    <t>Change in defined benefit plans, tax expense (benefit)</t>
  </si>
  <si>
    <t>Change in defined benefit plans, after tax</t>
  </si>
  <si>
    <t>Other comprehensive income (loss), pretax</t>
  </si>
  <si>
    <t>Other comprehensive income (loss), tax expense (benefit)</t>
  </si>
  <si>
    <t>Comprehensive Income - AOCI (Details) - USD ($) $ in Thousands</t>
  </si>
  <si>
    <t>Accumulated Comprehensive Income [Roll Forward]</t>
  </si>
  <si>
    <t>Other comprehensive income (loss) before reclassifications</t>
  </si>
  <si>
    <t>Amounts reclassified from accumulated other comprehensive income (loss)</t>
  </si>
  <si>
    <t>Unrealized Gains (Losses) on Securities Available for Sale and Transferred to Held to Maturity</t>
  </si>
  <si>
    <t>Accumulated Gains (Losses) on Cash Flow Hedging Instruments</t>
  </si>
  <si>
    <t>Defined Benefit Plan Adjustment</t>
  </si>
  <si>
    <t>Unamortized Impairment Losses on Investment Securities Held to Maturity</t>
  </si>
  <si>
    <t>Comprehensive Income - Reclassifications out of AOCI (Details) - USD ($) $ in Thousands</t>
  </si>
  <si>
    <t>Reclassification Adjustment out of Accumulated Other Comprehensive Income [Line Items]</t>
  </si>
  <si>
    <t>Interest and fees on FHLB advances</t>
  </si>
  <si>
    <t>Income tax (expense) benefit</t>
  </si>
  <si>
    <t>Reclassification out of Accumulated Other Comprehensive Income | Unrealized Gains on Securities Available for Sale and Transferred to Held to Maturity</t>
  </si>
  <si>
    <t>Reclassification out of Accumulated Other Comprehensive Income | Accumulated Gains (Losses) on Cash Flow Hedging Instruments</t>
  </si>
  <si>
    <t>Reclassification out of Accumulated Other Comprehensive Income | Defined Benefit Plan Adjustment</t>
  </si>
  <si>
    <t>Net periodic expense</t>
  </si>
  <si>
    <t>[1],[2]</t>
  </si>
  <si>
    <t>Reclassification out of Accumulated Other Comprehensive Income | Unamortized Impairment Losses on Investment Securities Held to Maturity</t>
  </si>
  <si>
    <t>Amounts in parentheses indicate debits to the consolidated statement of income.</t>
  </si>
  <si>
    <t>These accumulated other comprehensive income components are included in the computation of net periodic pension cost (see Note 18, Benefit Plans, in the Notes to the December 31, 2014, Consolidated Financial Statements for additional details).</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Change in unrealized gain (loss) on available for sale securities</t>
  </si>
  <si>
    <t>Issuance of restricted stock, net of cancellations</t>
  </si>
  <si>
    <t>Business combinations:</t>
  </si>
  <si>
    <t>Assets acquired</t>
  </si>
  <si>
    <t>Liabilities assumed</t>
  </si>
  <si>
    <t>Segment Information (Details) - USD ($) $ in Thousands</t>
  </si>
  <si>
    <t>Segment Reporting Information [Line Items]</t>
  </si>
  <si>
    <t>Allocated provision for loan losses</t>
  </si>
  <si>
    <t>Noninterest income</t>
  </si>
  <si>
    <t>Noninterest expense</t>
  </si>
  <si>
    <t>Net income (loss) before income tax expense (benefit)</t>
  </si>
  <si>
    <t>Income tax expense (benefit)</t>
  </si>
  <si>
    <t>Average assets</t>
  </si>
  <si>
    <t>Operating Segments | Consumer and Commercial Banking</t>
  </si>
  <si>
    <t>Operating Segments | Corporate and Investment Banking</t>
  </si>
  <si>
    <t>Operating Segments | Treasury</t>
  </si>
  <si>
    <t>Corporate, Non-Segment | Corporate Support and Other</t>
  </si>
  <si>
    <t>Related Party Transactions (Details) - USD ($)</t>
  </si>
  <si>
    <t>Aug. 01, 2014</t>
  </si>
  <si>
    <t>Mar. 16, 2012</t>
  </si>
  <si>
    <t>Related Party Transaction [Line Items]</t>
  </si>
  <si>
    <t>BSI | Line of Credit | BBVA Compass Bancshares, Inc.</t>
  </si>
  <si>
    <t>Due from related parties</t>
  </si>
  <si>
    <t>BSI | Revolving Credit Facility | Line of Credit | BBVA Compass Bancshares, Inc.</t>
  </si>
  <si>
    <t>BBVA</t>
  </si>
  <si>
    <t>Derivatives designated as hedging instrument | BBVA</t>
  </si>
  <si>
    <t>Related party transaction, amount of transaction</t>
  </si>
  <si>
    <t>Free-standing derivatives not designated as hedging instrument | Free-standing derivative instruments – risk management and other purposes | BBVA</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0977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22950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5</v>
      </c>
      <c t="s" s="2" r="B1">
        <v>1</v>
      </c>
    </row>
    <row spans="1:2" r="2">
      <c t="s" s="2" r="B2">
        <v>2</v>
      </c>
    </row>
    <row spans="1:2" r="3">
      <c t="s" s="3" r="A3">
        <v>210</v>
      </c>
    </row>
    <row spans="1:2" r="4">
      <c t="s" s="4" r="A4">
        <v>215</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353177</v>
      </c>
      <c t="n" s="7" r="C3">
        <v>2764345</v>
      </c>
    </row>
    <row spans="1:3" r="4">
      <c t="s" s="4" r="A4">
        <v>26</v>
      </c>
      <c t="n" s="5" r="B4">
        <v>512244</v>
      </c>
      <c t="n" s="5" r="C4">
        <v>624060</v>
      </c>
    </row>
    <row spans="1:3" r="5">
      <c t="s" s="4" r="A5">
        <v>27</v>
      </c>
      <c t="n" s="5" r="B5">
        <v>3865421</v>
      </c>
      <c t="n" s="5" r="C5">
        <v>3388405</v>
      </c>
    </row>
    <row spans="1:3" r="6">
      <c t="s" s="4" r="A6">
        <v>28</v>
      </c>
      <c t="n" s="5" r="B6">
        <v>4879125</v>
      </c>
      <c t="n" s="5" r="C6">
        <v>2834397</v>
      </c>
    </row>
    <row spans="1:3" r="7">
      <c t="s" s="4" r="A7">
        <v>29</v>
      </c>
      <c t="n" s="5" r="B7">
        <v>10392484</v>
      </c>
      <c t="n" s="5" r="C7">
        <v>10237275</v>
      </c>
    </row>
    <row spans="1:3" r="8">
      <c t="s" s="4" r="A8">
        <v>30</v>
      </c>
      <c t="n" s="5" r="B8">
        <v>1375075</v>
      </c>
      <c t="n" s="5" r="C8">
        <v>1348354</v>
      </c>
    </row>
    <row spans="1:3" r="9">
      <c t="s" s="4" r="A9">
        <v>31</v>
      </c>
      <c t="n" s="5" r="B9">
        <v>195616</v>
      </c>
      <c t="n" s="5" r="C9">
        <v>154816</v>
      </c>
    </row>
    <row spans="1:3" r="10">
      <c t="s" s="4" r="A10">
        <v>32</v>
      </c>
      <c t="n" s="5" r="B10">
        <v>60007226</v>
      </c>
      <c t="n" s="5" r="C10">
        <v>57371784</v>
      </c>
    </row>
    <row spans="1:3" r="11">
      <c t="s" s="4" r="A11">
        <v>33</v>
      </c>
      <c t="n" s="5" r="B11">
        <v>-721471</v>
      </c>
      <c t="n" s="5" r="C11">
        <v>-685041</v>
      </c>
    </row>
    <row spans="1:3" r="12">
      <c t="s" s="4" r="A12">
        <v>34</v>
      </c>
      <c t="n" s="5" r="B12">
        <v>59285755</v>
      </c>
      <c t="n" s="5" r="C12">
        <v>56686743</v>
      </c>
    </row>
    <row spans="1:3" r="13">
      <c t="s" s="4" r="A13">
        <v>35</v>
      </c>
      <c t="n" s="5" r="B13">
        <v>1315020</v>
      </c>
      <c t="n" s="5" r="C13">
        <v>1351479</v>
      </c>
    </row>
    <row spans="1:3" r="14">
      <c t="s" s="4" r="A14">
        <v>36</v>
      </c>
      <c t="n" s="5" r="B14">
        <v>698773</v>
      </c>
      <c t="n" s="5" r="C14">
        <v>694335</v>
      </c>
    </row>
    <row spans="1:3" r="15">
      <c t="s" s="4" r="A15">
        <v>37</v>
      </c>
      <c t="n" s="5" r="B15">
        <v>5060161</v>
      </c>
      <c t="n" s="5" r="C15">
        <v>5046847</v>
      </c>
    </row>
    <row spans="1:3" r="16">
      <c t="s" s="4" r="A16">
        <v>38</v>
      </c>
      <c t="n" s="5" r="B16">
        <v>50208</v>
      </c>
      <c t="n" s="5" r="C16">
        <v>70784</v>
      </c>
    </row>
    <row spans="1:3" r="17">
      <c t="s" s="4" r="A17">
        <v>39</v>
      </c>
      <c t="n" s="5" r="B17">
        <v>20188</v>
      </c>
      <c t="n" s="5" r="C17">
        <v>20600</v>
      </c>
    </row>
    <row spans="1:3" r="18">
      <c t="s" s="4" r="A18">
        <v>40</v>
      </c>
      <c t="n" s="5" r="B18">
        <v>1332923</v>
      </c>
      <c t="n" s="5" r="C18">
        <v>1318392</v>
      </c>
    </row>
    <row spans="1:3" r="19">
      <c t="s" s="4" r="A19">
        <v>41</v>
      </c>
      <c t="n" s="5" r="B19">
        <v>88470749</v>
      </c>
      <c t="n" s="5" r="C19">
        <v>83152427</v>
      </c>
    </row>
    <row spans="1:3" r="20">
      <c t="s" s="3" r="A20">
        <v>42</v>
      </c>
    </row>
    <row spans="1:3" r="21">
      <c t="s" s="4" r="A21">
        <v>43</v>
      </c>
      <c t="n" s="5" r="B21">
        <v>19048273</v>
      </c>
      <c t="n" s="5" r="C21">
        <v>17169412</v>
      </c>
    </row>
    <row spans="1:3" r="22">
      <c t="s" s="4" r="A22">
        <v>44</v>
      </c>
      <c t="n" s="5" r="B22">
        <v>43451096</v>
      </c>
      <c t="n" s="5" r="C22">
        <v>44020304</v>
      </c>
    </row>
    <row spans="1:3" r="23">
      <c t="s" s="4" r="A23">
        <v>45</v>
      </c>
      <c t="n" s="5" r="B23">
        <v>62499369</v>
      </c>
      <c t="n" s="5" r="C23">
        <v>61189716</v>
      </c>
    </row>
    <row spans="1:3" r="24">
      <c t="s" s="4" r="A24">
        <v>46</v>
      </c>
      <c t="n" s="5" r="B24">
        <v>6778066</v>
      </c>
      <c t="n" s="5" r="C24">
        <v>4809843</v>
      </c>
    </row>
    <row spans="1:3" r="25">
      <c t="s" s="4" r="A25">
        <v>47</v>
      </c>
      <c t="n" s="5" r="B25">
        <v>623400</v>
      </c>
      <c t="n" s="5" r="C25">
        <v>1129503</v>
      </c>
    </row>
    <row spans="1:3" r="26">
      <c t="s" s="4" r="A26">
        <v>48</v>
      </c>
      <c t="n" s="5" r="B26">
        <v>4982154</v>
      </c>
      <c t="n" s="5" r="C26">
        <v>2545724</v>
      </c>
    </row>
    <row spans="1:3" r="27">
      <c t="s" s="4" r="A27">
        <v>49</v>
      </c>
      <c t="n" s="5" r="B27">
        <v>1360698</v>
      </c>
      <c t="n" s="5" r="C27">
        <v>1474067</v>
      </c>
    </row>
    <row spans="1:3" r="28">
      <c t="s" s="4" r="A28">
        <v>50</v>
      </c>
      <c t="n" s="5" r="B28">
        <v>76243687</v>
      </c>
      <c t="n" s="5" r="C28">
        <v>71148853</v>
      </c>
    </row>
    <row spans="1:3" r="29">
      <c t="s" s="3" r="A29">
        <v>51</v>
      </c>
    </row>
    <row spans="1:3" r="30">
      <c t="s" s="4" r="A30">
        <v>52</v>
      </c>
      <c t="n" s="5" r="B30">
        <v>0</v>
      </c>
      <c t="n" s="5" r="C30">
        <v>0</v>
      </c>
    </row>
    <row spans="1:3" r="31">
      <c t="s" s="4" r="A31">
        <v>53</v>
      </c>
      <c t="n" s="5" r="B31">
        <v>2230</v>
      </c>
      <c t="n" s="5" r="C31">
        <v>2230</v>
      </c>
    </row>
    <row spans="1:3" r="32">
      <c t="s" s="4" r="A32">
        <v>54</v>
      </c>
      <c t="n" s="5" r="B32">
        <v>15245414</v>
      </c>
      <c t="n" s="5" r="C32">
        <v>15285991</v>
      </c>
    </row>
    <row spans="1:3" r="33">
      <c t="s" s="4" r="A33">
        <v>55</v>
      </c>
      <c t="n" s="5" r="B33">
        <v>-2985011</v>
      </c>
      <c t="n" s="5" r="C33">
        <v>-3262181</v>
      </c>
    </row>
    <row spans="1:3" r="34">
      <c t="s" s="4" r="A34">
        <v>56</v>
      </c>
      <c t="n" s="5" r="B34">
        <v>-64672</v>
      </c>
      <c t="n" s="5" r="C34">
        <v>-51357</v>
      </c>
    </row>
    <row spans="1:3" r="35">
      <c t="s" s="4" r="A35">
        <v>57</v>
      </c>
      <c t="n" s="5" r="B35">
        <v>12197961</v>
      </c>
      <c t="n" s="5" r="C35">
        <v>11974683</v>
      </c>
    </row>
    <row spans="1:3" r="36">
      <c t="s" s="4" r="A36">
        <v>58</v>
      </c>
      <c t="n" s="5" r="B36">
        <v>29101</v>
      </c>
      <c t="n" s="5" r="C36">
        <v>28891</v>
      </c>
    </row>
    <row spans="1:3" r="37">
      <c t="s" s="4" r="A37">
        <v>59</v>
      </c>
      <c t="n" s="5" r="B37">
        <v>12227062</v>
      </c>
      <c t="n" s="5" r="C37">
        <v>12003574</v>
      </c>
    </row>
    <row spans="1:3" r="38">
      <c t="s" s="4" r="A38">
        <v>60</v>
      </c>
      <c t="n" s="7" r="B38">
        <v>88470749</v>
      </c>
      <c t="n" s="7" r="C38">
        <v>83152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235</v>
      </c>
      <c t="s" s="2" r="B1">
        <v>1</v>
      </c>
    </row>
    <row spans="1:2" r="2">
      <c t="s" s="2" r="B2">
        <v>2</v>
      </c>
    </row>
    <row spans="1:2" r="3">
      <c t="s" s="3" r="A3">
        <v>201</v>
      </c>
    </row>
    <row spans="1:2" r="4">
      <c t="s" s="4" r="A4">
        <v>236</v>
      </c>
      <c t="s" s="4" r="B4">
        <v>237</v>
      </c>
    </row>
    <row spans="1:2" r="5">
      <c t="s" s="4" r="A5">
        <v>238</v>
      </c>
      <c t="s" s="4" r="B5">
        <v>239</v>
      </c>
    </row>
    <row spans="1:2" r="6">
      <c t="s" s="4" r="A6">
        <v>240</v>
      </c>
      <c t="s" s="4" r="B6">
        <v>241</v>
      </c>
    </row>
    <row spans="1:2" r="7">
      <c t="s" s="4" r="A7">
        <v>242</v>
      </c>
      <c t="s" s="4" r="B7">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04</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207</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75</v>
      </c>
    </row>
    <row spans="1:2" r="14">
      <c t="s" s="4" r="A14">
        <v>276</v>
      </c>
      <c t="s" s="4" r="B1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0</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13</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10</v>
      </c>
    </row>
    <row spans="1:2" r="4">
      <c t="s" s="4" r="A4">
        <v>295</v>
      </c>
      <c t="s" s="4" r="B4">
        <v>296</v>
      </c>
    </row>
    <row spans="1:2" r="5">
      <c t="s" s="4" r="A5">
        <v>292</v>
      </c>
      <c t="s" s="4" r="B5">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8</v>
      </c>
    </row>
    <row spans="1:2" r="4">
      <c t="s" s="4" r="A4">
        <v>299</v>
      </c>
      <c t="s" s="4" r="B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21</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row spans="1:2" r="9">
      <c t="s" s="4" r="A9">
        <v>312</v>
      </c>
      <c t="s" s="4" r="B9">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14</v>
      </c>
      <c t="s" s="2" r="B1">
        <v>1</v>
      </c>
    </row>
    <row spans="1:2" r="2">
      <c t="s" s="2" r="B2">
        <v>2</v>
      </c>
    </row>
    <row spans="1:2" r="3">
      <c t="s" s="3" r="A3">
        <v>224</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21</v>
      </c>
      <c t="s" s="2" r="B1">
        <v>1</v>
      </c>
    </row>
    <row spans="1:2" r="2">
      <c t="s" s="2" r="B2">
        <v>2</v>
      </c>
    </row>
    <row spans="1:2" r="3">
      <c t="s" s="3" r="A3">
        <v>227</v>
      </c>
    </row>
    <row spans="1:2" r="4">
      <c t="s" s="4" r="A4">
        <v>322</v>
      </c>
      <c t="s" s="4" r="B4">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3</v>
      </c>
    </row>
    <row spans="1:3" r="2">
      <c t="s" s="3" r="A2">
        <v>62</v>
      </c>
    </row>
    <row spans="1:3" r="3">
      <c t="s" s="4" r="A3">
        <v>63</v>
      </c>
      <c t="n" s="7" r="B3">
        <v>1281338</v>
      </c>
      <c t="n" s="7" r="C3">
        <v>1275963</v>
      </c>
    </row>
    <row spans="1:3" r="4">
      <c t="s" s="4" r="A4">
        <v>64</v>
      </c>
      <c t="n" s="7" r="B4">
        <v>195616</v>
      </c>
      <c t="n" s="7" r="C4">
        <v>154816</v>
      </c>
    </row>
    <row spans="1:3" r="5">
      <c t="s" s="4" r="A5">
        <v>65</v>
      </c>
      <c t="n" s="8" r="B5">
        <v>0.01</v>
      </c>
      <c t="n" s="7" r="C5">
        <v>0</v>
      </c>
    </row>
    <row spans="1:3" r="6">
      <c t="s" s="4" r="A6">
        <v>66</v>
      </c>
      <c t="n" s="5" r="B6">
        <v>30000000</v>
      </c>
      <c t="n" s="5" r="C6">
        <v>0</v>
      </c>
    </row>
    <row spans="1:3" r="7">
      <c t="s" s="4" r="A7">
        <v>67</v>
      </c>
      <c t="n" s="5" r="B7">
        <v>0</v>
      </c>
      <c t="n" s="5" r="C7">
        <v>0</v>
      </c>
    </row>
    <row spans="1:3" r="8">
      <c t="s" s="4" r="A8">
        <v>68</v>
      </c>
      <c t="n" s="8" r="B8">
        <v>0.01</v>
      </c>
      <c t="n" s="8" r="C8">
        <v>0.01</v>
      </c>
    </row>
    <row spans="1:3" r="9">
      <c t="s" s="4" r="A9">
        <v>69</v>
      </c>
      <c t="n" s="5" r="B9">
        <v>300000000</v>
      </c>
      <c t="n" s="5" r="C9">
        <v>300000000</v>
      </c>
    </row>
    <row spans="1:3" r="10">
      <c t="s" s="4" r="A10">
        <v>70</v>
      </c>
      <c t="n" s="5" r="B10">
        <v>222950751</v>
      </c>
      <c t="n" s="5" r="C10">
        <v>222950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4</v>
      </c>
      <c t="s" s="2" r="B1">
        <v>1</v>
      </c>
    </row>
    <row spans="1:2" r="2">
      <c t="s" s="2" r="B2">
        <v>2</v>
      </c>
    </row>
    <row spans="1:2" r="3">
      <c t="s" s="3" r="A3">
        <v>230</v>
      </c>
    </row>
    <row spans="1:2" r="4">
      <c t="s" s="4" r="A4">
        <v>325</v>
      </c>
      <c t="s" s="4" r="B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7</v>
      </c>
      <c t="s" s="2" r="B1">
        <v>1</v>
      </c>
    </row>
    <row spans="1:2" r="2">
      <c t="s" s="2" r="B2">
        <v>2</v>
      </c>
    </row>
    <row spans="1:2" r="3">
      <c t="s" s="3" r="A3">
        <v>233</v>
      </c>
    </row>
    <row spans="1:2" r="4">
      <c t="s" s="4" r="A4">
        <v>328</v>
      </c>
      <c t="s" s="4" r="B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5"/>
  </cols>
  <sheetData>
    <row spans="1:2" r="1">
      <c t="s" s="1" r="A1">
        <v>330</v>
      </c>
      <c t="s" s="2" r="B1">
        <v>1</v>
      </c>
    </row>
    <row spans="1:2" r="2">
      <c t="s" s="2" r="B2">
        <v>2</v>
      </c>
    </row>
    <row spans="1:2" r="3">
      <c t="s" s="3" r="A3">
        <v>201</v>
      </c>
    </row>
    <row spans="1:2" r="4">
      <c t="s" s="4" r="A4">
        <v>331</v>
      </c>
      <c t="s" s="4" r="B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3</v>
      </c>
    </row>
    <row spans="1:3" r="2">
      <c t="s" s="3" r="A2">
        <v>334</v>
      </c>
    </row>
    <row spans="1:3" r="3">
      <c t="s" s="4" r="A3">
        <v>335</v>
      </c>
      <c t="n" s="7" r="B3">
        <v>10386294</v>
      </c>
      <c t="n" s="7" r="C3">
        <v>10191709</v>
      </c>
    </row>
    <row spans="1:3" r="4">
      <c t="s" s="4" r="A4">
        <v>336</v>
      </c>
      <c t="n" s="5" r="B4">
        <v>64659</v>
      </c>
      <c t="n" s="5" r="C4">
        <v>102403</v>
      </c>
    </row>
    <row spans="1:3" r="5">
      <c t="s" s="4" r="A5">
        <v>337</v>
      </c>
      <c t="n" s="5" r="B5">
        <v>58469</v>
      </c>
      <c t="n" s="5" r="C5">
        <v>56837</v>
      </c>
    </row>
    <row spans="1:3" r="6">
      <c t="s" s="4" r="A6">
        <v>29</v>
      </c>
      <c t="n" s="5" r="B6">
        <v>10392484</v>
      </c>
      <c t="n" s="5" r="C6">
        <v>10237275</v>
      </c>
    </row>
    <row spans="1:3" r="7">
      <c t="s" s="4" r="A7">
        <v>338</v>
      </c>
      <c t="n" s="5" r="B7">
        <v>1375075</v>
      </c>
      <c t="n" s="5" r="C7">
        <v>1348354</v>
      </c>
    </row>
    <row spans="1:3" r="8">
      <c t="s" s="4" r="A8">
        <v>339</v>
      </c>
      <c t="n" s="5" r="B8">
        <v>13271</v>
      </c>
      <c t="n" s="5" r="C8">
        <v>16509</v>
      </c>
    </row>
    <row spans="1:3" r="9">
      <c t="s" s="4" r="A9">
        <v>340</v>
      </c>
      <c t="n" s="5" r="B9">
        <v>107008</v>
      </c>
      <c t="n" s="5" r="C9">
        <v>88900</v>
      </c>
    </row>
    <row spans="1:3" r="10">
      <c t="s" s="4" r="A10">
        <v>63</v>
      </c>
      <c t="n" s="5" r="B10">
        <v>1281338</v>
      </c>
      <c t="n" s="5" r="C10">
        <v>1275963</v>
      </c>
    </row>
    <row spans="1:3" r="11">
      <c t="s" s="4" r="A11">
        <v>341</v>
      </c>
    </row>
    <row spans="1:3" r="12">
      <c t="s" s="3" r="A12">
        <v>334</v>
      </c>
    </row>
    <row spans="1:3" r="13">
      <c t="s" s="4" r="A13">
        <v>335</v>
      </c>
      <c t="n" s="5" r="B13">
        <v>2683135</v>
      </c>
      <c t="n" s="5" r="C13">
        <v>2312572</v>
      </c>
    </row>
    <row spans="1:3" r="14">
      <c t="s" s="4" r="A14">
        <v>336</v>
      </c>
      <c t="n" s="5" r="B14">
        <v>4308</v>
      </c>
      <c t="n" s="5" r="C14">
        <v>10360</v>
      </c>
    </row>
    <row spans="1:3" r="15">
      <c t="s" s="4" r="A15">
        <v>337</v>
      </c>
      <c t="n" s="5" r="B15">
        <v>21335</v>
      </c>
      <c t="n" s="5" r="C15">
        <v>9390</v>
      </c>
    </row>
    <row spans="1:3" r="16">
      <c t="s" s="4" r="A16">
        <v>29</v>
      </c>
      <c t="n" s="5" r="B16">
        <v>2666108</v>
      </c>
      <c t="n" s="5" r="C16">
        <v>2313542</v>
      </c>
    </row>
    <row spans="1:3" r="17">
      <c t="s" s="4" r="A17">
        <v>342</v>
      </c>
    </row>
    <row spans="1:3" r="18">
      <c t="s" s="3" r="A18">
        <v>334</v>
      </c>
    </row>
    <row spans="1:3" r="19">
      <c t="s" s="4" r="A19">
        <v>335</v>
      </c>
      <c t="n" s="5" r="B19">
        <v>4285489</v>
      </c>
      <c t="n" s="5" r="C19">
        <v>4399706</v>
      </c>
    </row>
    <row spans="1:3" r="20">
      <c t="s" s="4" r="A20">
        <v>336</v>
      </c>
      <c t="n" s="5" r="B20">
        <v>38065</v>
      </c>
      <c t="n" s="5" r="C20">
        <v>64371</v>
      </c>
    </row>
    <row spans="1:3" r="21">
      <c t="s" s="4" r="A21">
        <v>337</v>
      </c>
      <c t="n" s="5" r="B21">
        <v>29721</v>
      </c>
      <c t="n" s="5" r="C21">
        <v>40242</v>
      </c>
    </row>
    <row spans="1:3" r="22">
      <c t="s" s="4" r="A22">
        <v>29</v>
      </c>
      <c t="n" s="5" r="B22">
        <v>4293833</v>
      </c>
      <c t="n" s="5" r="C22">
        <v>4423835</v>
      </c>
    </row>
    <row spans="1:3" r="23">
      <c t="s" s="4" r="A23">
        <v>343</v>
      </c>
    </row>
    <row spans="1:3" r="24">
      <c t="s" s="3" r="A24">
        <v>334</v>
      </c>
    </row>
    <row spans="1:3" r="25">
      <c t="s" s="4" r="A25">
        <v>335</v>
      </c>
      <c t="n" s="5" r="B25">
        <v>2470388</v>
      </c>
      <c t="n" s="5" r="C25">
        <v>2475115</v>
      </c>
    </row>
    <row spans="1:3" r="26">
      <c t="s" s="4" r="A26">
        <v>336</v>
      </c>
      <c t="n" s="5" r="B26">
        <v>17390</v>
      </c>
      <c t="n" s="5" r="C26">
        <v>19385</v>
      </c>
    </row>
    <row spans="1:3" r="27">
      <c t="s" s="4" r="A27">
        <v>337</v>
      </c>
      <c t="n" s="5" r="B27">
        <v>5118</v>
      </c>
      <c t="n" s="5" r="C27">
        <v>5921</v>
      </c>
    </row>
    <row spans="1:3" r="28">
      <c t="s" s="4" r="A28">
        <v>29</v>
      </c>
      <c t="n" s="5" r="B28">
        <v>2482660</v>
      </c>
      <c t="n" s="5" r="C28">
        <v>2488579</v>
      </c>
    </row>
    <row spans="1:3" r="29">
      <c t="s" s="4" r="A29">
        <v>338</v>
      </c>
      <c t="n" s="5" r="B29">
        <v>114433</v>
      </c>
      <c t="n" s="5" r="C29">
        <v>124051</v>
      </c>
    </row>
    <row spans="1:3" r="30">
      <c t="s" s="4" r="A30">
        <v>339</v>
      </c>
      <c t="n" s="5" r="B30">
        <v>6421</v>
      </c>
      <c t="n" s="5" r="C30">
        <v>5878</v>
      </c>
    </row>
    <row spans="1:3" r="31">
      <c t="s" s="4" r="A31">
        <v>340</v>
      </c>
      <c t="n" s="5" r="B31">
        <v>4918</v>
      </c>
      <c t="n" s="5" r="C31">
        <v>5452</v>
      </c>
    </row>
    <row spans="1:3" r="32">
      <c t="s" s="4" r="A32">
        <v>63</v>
      </c>
      <c t="n" s="5" r="B32">
        <v>115936</v>
      </c>
      <c t="n" s="5" r="C32">
        <v>124477</v>
      </c>
    </row>
    <row spans="1:3" r="33">
      <c t="s" s="4" r="A33">
        <v>344</v>
      </c>
    </row>
    <row spans="1:3" r="34">
      <c t="s" s="3" r="A34">
        <v>334</v>
      </c>
    </row>
    <row spans="1:3" r="35">
      <c t="s" s="4" r="A35">
        <v>335</v>
      </c>
      <c t="n" s="5" r="B35">
        <v>368388</v>
      </c>
      <c t="n" s="5" r="C35">
        <v>460569</v>
      </c>
    </row>
    <row spans="1:3" r="36">
      <c t="s" s="4" r="A36">
        <v>336</v>
      </c>
      <c t="n" s="5" r="B36">
        <v>4655</v>
      </c>
      <c t="n" s="5" r="C36">
        <v>8008</v>
      </c>
    </row>
    <row spans="1:3" r="37">
      <c t="s" s="4" r="A37">
        <v>337</v>
      </c>
      <c t="n" s="5" r="B37">
        <v>2262</v>
      </c>
      <c t="n" s="5" r="C37">
        <v>1262</v>
      </c>
    </row>
    <row spans="1:3" r="38">
      <c t="s" s="4" r="A38">
        <v>29</v>
      </c>
      <c t="n" s="5" r="B38">
        <v>370781</v>
      </c>
      <c t="n" s="5" r="C38">
        <v>467315</v>
      </c>
    </row>
    <row spans="1:3" r="39">
      <c t="s" s="4" r="A39">
        <v>338</v>
      </c>
      <c t="n" s="5" r="B39">
        <v>1163159</v>
      </c>
      <c t="n" s="5" r="C39">
        <v>1112415</v>
      </c>
    </row>
    <row spans="1:3" r="40">
      <c t="s" s="4" r="A40">
        <v>339</v>
      </c>
      <c t="n" s="5" r="B40">
        <v>513</v>
      </c>
      <c t="n" s="5" r="C40">
        <v>2143</v>
      </c>
    </row>
    <row spans="1:3" r="41">
      <c t="s" s="4" r="A41">
        <v>340</v>
      </c>
      <c t="n" s="5" r="B41">
        <v>97754</v>
      </c>
      <c t="n" s="5" r="C41">
        <v>79246</v>
      </c>
    </row>
    <row spans="1:3" r="42">
      <c t="s" s="4" r="A42">
        <v>63</v>
      </c>
      <c t="n" s="5" r="B42">
        <v>1065918</v>
      </c>
      <c t="n" s="5" r="C42">
        <v>1035312</v>
      </c>
    </row>
    <row spans="1:3" r="43">
      <c t="s" s="4" r="A43">
        <v>100</v>
      </c>
    </row>
    <row spans="1:3" r="44">
      <c t="s" s="3" r="A44">
        <v>334</v>
      </c>
    </row>
    <row spans="1:3" r="45">
      <c t="s" s="4" r="A45">
        <v>335</v>
      </c>
      <c t="n" s="5" r="B45">
        <v>24078</v>
      </c>
      <c t="n" s="5" r="C45">
        <v>44225</v>
      </c>
    </row>
    <row spans="1:3" r="46">
      <c t="s" s="4" r="A46">
        <v>336</v>
      </c>
      <c t="n" s="5" r="B46">
        <v>196</v>
      </c>
      <c t="n" s="5" r="C46">
        <v>238</v>
      </c>
    </row>
    <row spans="1:3" r="47">
      <c t="s" s="4" r="A47">
        <v>337</v>
      </c>
      <c t="n" s="5" r="B47">
        <v>33</v>
      </c>
      <c t="n" s="5" r="C47">
        <v>22</v>
      </c>
    </row>
    <row spans="1:3" r="48">
      <c t="s" s="4" r="A48">
        <v>29</v>
      </c>
      <c t="n" s="5" r="B48">
        <v>24241</v>
      </c>
      <c t="n" s="5" r="C48">
        <v>44441</v>
      </c>
    </row>
    <row spans="1:3" r="49">
      <c t="s" s="4" r="A49">
        <v>338</v>
      </c>
      <c t="n" s="5" r="B49">
        <v>66105</v>
      </c>
      <c t="n" s="5" r="C49">
        <v>72701</v>
      </c>
    </row>
    <row spans="1:3" r="50">
      <c t="s" s="4" r="A50">
        <v>339</v>
      </c>
      <c t="n" s="5" r="B50">
        <v>3226</v>
      </c>
      <c t="n" s="5" r="C50">
        <v>4920</v>
      </c>
    </row>
    <row spans="1:3" r="51">
      <c t="s" s="4" r="A51">
        <v>340</v>
      </c>
      <c t="n" s="5" r="B51">
        <v>2193</v>
      </c>
      <c t="n" s="5" r="C51">
        <v>2191</v>
      </c>
    </row>
    <row spans="1:3" r="52">
      <c t="s" s="4" r="A52">
        <v>63</v>
      </c>
      <c t="n" s="5" r="B52">
        <v>67138</v>
      </c>
      <c t="n" s="5" r="C52">
        <v>75430</v>
      </c>
    </row>
    <row spans="1:3" r="53">
      <c t="s" s="4" r="A53">
        <v>345</v>
      </c>
    </row>
    <row spans="1:3" r="54">
      <c t="s" s="3" r="A54">
        <v>334</v>
      </c>
    </row>
    <row spans="1:3" r="55">
      <c t="s" s="4" r="A55">
        <v>335</v>
      </c>
      <c t="n" s="5" r="B55">
        <v>554816</v>
      </c>
      <c t="n" s="5" r="C55">
        <v>499522</v>
      </c>
    </row>
    <row spans="1:3" r="56">
      <c t="s" s="4" r="A56">
        <v>336</v>
      </c>
      <c t="n" s="5" r="B56">
        <v>45</v>
      </c>
      <c t="n" s="5" r="C56">
        <v>41</v>
      </c>
    </row>
    <row spans="1:3" r="57">
      <c t="s" s="4" r="A57">
        <v>337</v>
      </c>
      <c t="n" s="5" r="B57">
        <v>0</v>
      </c>
      <c t="n" s="5" r="C57">
        <v>0</v>
      </c>
    </row>
    <row spans="1:3" r="58">
      <c t="s" s="4" r="A58">
        <v>29</v>
      </c>
      <c t="n" s="5" r="B58">
        <v>554861</v>
      </c>
      <c t="n" s="5" r="C58">
        <v>499563</v>
      </c>
    </row>
    <row spans="1:3" r="59">
      <c t="s" s="4" r="A59">
        <v>346</v>
      </c>
    </row>
    <row spans="1:3" r="60">
      <c t="s" s="3" r="A60">
        <v>334</v>
      </c>
    </row>
    <row spans="1:3" r="61">
      <c t="s" s="4" r="A61">
        <v>338</v>
      </c>
      <c t="n" s="5" r="B61">
        <v>31378</v>
      </c>
      <c t="n" s="5" r="C61">
        <v>39187</v>
      </c>
    </row>
    <row spans="1:3" r="62">
      <c t="s" s="4" r="A62">
        <v>339</v>
      </c>
      <c t="n" s="5" r="B62">
        <v>3111</v>
      </c>
      <c t="n" s="5" r="C62">
        <v>3568</v>
      </c>
    </row>
    <row spans="1:3" r="63">
      <c t="s" s="4" r="A63">
        <v>340</v>
      </c>
      <c t="n" s="5" r="B63">
        <v>2143</v>
      </c>
      <c t="n" s="5" r="C63">
        <v>2011</v>
      </c>
    </row>
    <row spans="1:3" r="64">
      <c t="s" s="4" r="A64">
        <v>63</v>
      </c>
      <c t="n" s="7" r="B64">
        <v>32346</v>
      </c>
      <c t="n" s="7" r="C64">
        <v>407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3</v>
      </c>
    </row>
    <row spans="1:3" r="2">
      <c t="s" s="3" r="A2">
        <v>334</v>
      </c>
    </row>
    <row spans="1:3" r="3">
      <c t="s" s="4" r="A3">
        <v>348</v>
      </c>
      <c t="n" s="7" r="B3">
        <v>3970808</v>
      </c>
      <c t="n" s="7" r="C3">
        <v>1643701</v>
      </c>
    </row>
    <row spans="1:3" r="4">
      <c t="s" s="4" r="A4">
        <v>349</v>
      </c>
      <c t="n" s="5" r="B4">
        <v>28978</v>
      </c>
      <c t="n" s="5" r="C4">
        <v>12911</v>
      </c>
    </row>
    <row spans="1:3" r="5">
      <c t="s" s="4" r="A5">
        <v>350</v>
      </c>
      <c t="n" s="5" r="B5">
        <v>1855839</v>
      </c>
      <c t="n" s="5" r="C5">
        <v>2236444</v>
      </c>
    </row>
    <row spans="1:3" r="6">
      <c t="s" s="4" r="A6">
        <v>351</v>
      </c>
      <c t="n" s="5" r="B6">
        <v>29491</v>
      </c>
      <c t="n" s="5" r="C6">
        <v>43926</v>
      </c>
    </row>
    <row spans="1:3" r="7">
      <c t="s" s="4" r="A7">
        <v>352</v>
      </c>
      <c t="n" s="5" r="B7">
        <v>5826647</v>
      </c>
      <c t="n" s="5" r="C7">
        <v>3880145</v>
      </c>
    </row>
    <row spans="1:3" r="8">
      <c t="s" s="4" r="A8">
        <v>353</v>
      </c>
      <c t="n" s="5" r="B8">
        <v>58469</v>
      </c>
      <c t="n" s="5" r="C8">
        <v>56837</v>
      </c>
    </row>
    <row spans="1:3" r="9">
      <c t="s" s="4" r="A9">
        <v>354</v>
      </c>
      <c t="n" s="5" r="B9">
        <v>144133</v>
      </c>
      <c t="n" s="5" r="C9">
        <v>60149</v>
      </c>
    </row>
    <row spans="1:3" r="10">
      <c t="s" s="4" r="A10">
        <v>355</v>
      </c>
      <c t="n" s="5" r="B10">
        <v>10897</v>
      </c>
      <c t="n" s="5" r="C10">
        <v>4058</v>
      </c>
    </row>
    <row spans="1:3" r="11">
      <c t="s" s="4" r="A11">
        <v>356</v>
      </c>
      <c t="n" s="5" r="B11">
        <v>847579</v>
      </c>
      <c t="n" s="5" r="C11">
        <v>868333</v>
      </c>
    </row>
    <row spans="1:3" r="12">
      <c t="s" s="4" r="A12">
        <v>357</v>
      </c>
      <c t="n" s="5" r="B12">
        <v>96111</v>
      </c>
      <c t="n" s="5" r="C12">
        <v>84842</v>
      </c>
    </row>
    <row spans="1:3" r="13">
      <c t="s" s="4" r="A13">
        <v>358</v>
      </c>
      <c t="n" s="5" r="B13">
        <v>991712</v>
      </c>
      <c t="n" s="5" r="C13">
        <v>928482</v>
      </c>
    </row>
    <row spans="1:3" r="14">
      <c t="s" s="4" r="A14">
        <v>359</v>
      </c>
      <c t="n" s="5" r="B14">
        <v>107008</v>
      </c>
      <c t="n" s="5" r="C14">
        <v>88900</v>
      </c>
    </row>
    <row spans="1:3" r="15">
      <c t="s" s="4" r="A15">
        <v>360</v>
      </c>
    </row>
    <row spans="1:3" r="16">
      <c t="s" s="3" r="A16">
        <v>334</v>
      </c>
    </row>
    <row spans="1:3" r="17">
      <c t="s" s="4" r="A17">
        <v>348</v>
      </c>
      <c t="n" s="5" r="B17">
        <v>1780766</v>
      </c>
      <c t="n" s="5" r="C17">
        <v>620794</v>
      </c>
    </row>
    <row spans="1:3" r="18">
      <c t="s" s="4" r="A18">
        <v>349</v>
      </c>
      <c t="n" s="5" r="B18">
        <v>18177</v>
      </c>
      <c t="n" s="5" r="C18">
        <v>8220</v>
      </c>
    </row>
    <row spans="1:3" r="19">
      <c t="s" s="4" r="A19">
        <v>350</v>
      </c>
      <c t="n" s="5" r="B19">
        <v>190089</v>
      </c>
      <c t="n" s="5" r="C19">
        <v>37220</v>
      </c>
    </row>
    <row spans="1:3" r="20">
      <c t="s" s="4" r="A20">
        <v>351</v>
      </c>
      <c t="n" s="5" r="B20">
        <v>3158</v>
      </c>
      <c t="n" s="5" r="C20">
        <v>1170</v>
      </c>
    </row>
    <row spans="1:3" r="21">
      <c t="s" s="4" r="A21">
        <v>352</v>
      </c>
      <c t="n" s="5" r="B21">
        <v>1970855</v>
      </c>
      <c t="n" s="5" r="C21">
        <v>658014</v>
      </c>
    </row>
    <row spans="1:3" r="22">
      <c t="s" s="4" r="A22">
        <v>353</v>
      </c>
      <c t="n" s="5" r="B22">
        <v>21335</v>
      </c>
      <c t="n" s="5" r="C22">
        <v>9390</v>
      </c>
    </row>
    <row spans="1:3" r="23">
      <c t="s" s="4" r="A23">
        <v>361</v>
      </c>
    </row>
    <row spans="1:3" r="24">
      <c t="s" s="3" r="A24">
        <v>334</v>
      </c>
    </row>
    <row spans="1:3" r="25">
      <c t="s" s="4" r="A25">
        <v>348</v>
      </c>
      <c t="n" s="5" r="B25">
        <v>1188411</v>
      </c>
      <c t="n" s="5" r="C25">
        <v>308734</v>
      </c>
    </row>
    <row spans="1:3" r="26">
      <c t="s" s="4" r="A26">
        <v>349</v>
      </c>
      <c t="n" s="5" r="B26">
        <v>4667</v>
      </c>
      <c t="n" s="5" r="C26">
        <v>862</v>
      </c>
    </row>
    <row spans="1:3" r="27">
      <c t="s" s="4" r="A27">
        <v>350</v>
      </c>
      <c t="n" s="5" r="B27">
        <v>1600190</v>
      </c>
      <c t="n" s="5" r="C27">
        <v>1915494</v>
      </c>
    </row>
    <row spans="1:3" r="28">
      <c t="s" s="4" r="A28">
        <v>351</v>
      </c>
      <c t="n" s="5" r="B28">
        <v>25054</v>
      </c>
      <c t="n" s="5" r="C28">
        <v>39380</v>
      </c>
    </row>
    <row spans="1:3" r="29">
      <c t="s" s="4" r="A29">
        <v>352</v>
      </c>
      <c t="n" s="5" r="B29">
        <v>2788601</v>
      </c>
      <c t="n" s="5" r="C29">
        <v>2224228</v>
      </c>
    </row>
    <row spans="1:3" r="30">
      <c t="s" s="4" r="A30">
        <v>353</v>
      </c>
      <c t="n" s="5" r="B30">
        <v>29721</v>
      </c>
      <c t="n" s="5" r="C30">
        <v>40242</v>
      </c>
    </row>
    <row spans="1:3" r="31">
      <c t="s" s="4" r="A31">
        <v>343</v>
      </c>
    </row>
    <row spans="1:3" r="32">
      <c t="s" s="3" r="A32">
        <v>334</v>
      </c>
    </row>
    <row spans="1:3" r="33">
      <c t="s" s="4" r="A33">
        <v>348</v>
      </c>
      <c t="n" s="5" r="B33">
        <v>830323</v>
      </c>
      <c t="n" s="5" r="C33">
        <v>714173</v>
      </c>
    </row>
    <row spans="1:3" r="34">
      <c t="s" s="4" r="A34">
        <v>349</v>
      </c>
      <c t="n" s="5" r="B34">
        <v>3872</v>
      </c>
      <c t="n" s="5" r="C34">
        <v>3829</v>
      </c>
    </row>
    <row spans="1:3" r="35">
      <c t="s" s="4" r="A35">
        <v>350</v>
      </c>
      <c t="n" s="5" r="B35">
        <v>64471</v>
      </c>
      <c t="n" s="5" r="C35">
        <v>146806</v>
      </c>
    </row>
    <row spans="1:3" r="36">
      <c t="s" s="4" r="A36">
        <v>351</v>
      </c>
      <c t="n" s="5" r="B36">
        <v>1246</v>
      </c>
      <c t="n" s="5" r="C36">
        <v>2092</v>
      </c>
    </row>
    <row spans="1:3" r="37">
      <c t="s" s="4" r="A37">
        <v>352</v>
      </c>
      <c t="n" s="5" r="B37">
        <v>894794</v>
      </c>
      <c t="n" s="5" r="C37">
        <v>860979</v>
      </c>
    </row>
    <row spans="1:3" r="38">
      <c t="s" s="4" r="A38">
        <v>353</v>
      </c>
      <c t="n" s="5" r="B38">
        <v>5118</v>
      </c>
      <c t="n" s="5" r="C38">
        <v>5921</v>
      </c>
    </row>
    <row spans="1:3" r="39">
      <c t="s" s="4" r="A39">
        <v>354</v>
      </c>
      <c t="n" s="5" r="B39">
        <v>17802</v>
      </c>
      <c t="n" s="5" r="C39">
        <v>34400</v>
      </c>
    </row>
    <row spans="1:3" r="40">
      <c t="s" s="4" r="A40">
        <v>355</v>
      </c>
      <c t="n" s="5" r="B40">
        <v>277</v>
      </c>
      <c t="n" s="5" r="C40">
        <v>1099</v>
      </c>
    </row>
    <row spans="1:3" r="41">
      <c t="s" s="4" r="A41">
        <v>356</v>
      </c>
      <c t="n" s="5" r="B41">
        <v>44273</v>
      </c>
      <c t="n" s="5" r="C41">
        <v>27389</v>
      </c>
    </row>
    <row spans="1:3" r="42">
      <c t="s" s="4" r="A42">
        <v>357</v>
      </c>
      <c t="n" s="5" r="B42">
        <v>4641</v>
      </c>
      <c t="n" s="5" r="C42">
        <v>4353</v>
      </c>
    </row>
    <row spans="1:3" r="43">
      <c t="s" s="4" r="A43">
        <v>358</v>
      </c>
      <c t="n" s="5" r="B43">
        <v>62075</v>
      </c>
      <c t="n" s="5" r="C43">
        <v>61789</v>
      </c>
    </row>
    <row spans="1:3" r="44">
      <c t="s" s="4" r="A44">
        <v>359</v>
      </c>
      <c t="n" s="5" r="B44">
        <v>4918</v>
      </c>
      <c t="n" s="5" r="C44">
        <v>5452</v>
      </c>
    </row>
    <row spans="1:3" r="45">
      <c t="s" s="4" r="A45">
        <v>344</v>
      </c>
    </row>
    <row spans="1:3" r="46">
      <c t="s" s="3" r="A46">
        <v>334</v>
      </c>
    </row>
    <row spans="1:3" r="47">
      <c t="s" s="4" r="A47">
        <v>348</v>
      </c>
      <c t="n" s="5" r="B47">
        <v>171308</v>
      </c>
      <c t="n" s="5" r="C47">
        <v>0</v>
      </c>
    </row>
    <row spans="1:3" r="48">
      <c t="s" s="4" r="A48">
        <v>349</v>
      </c>
      <c t="n" s="5" r="B48">
        <v>2262</v>
      </c>
      <c t="n" s="5" r="C48">
        <v>0</v>
      </c>
    </row>
    <row spans="1:3" r="49">
      <c t="s" s="4" r="A49">
        <v>350</v>
      </c>
      <c t="n" s="5" r="B49">
        <v>0</v>
      </c>
      <c t="n" s="5" r="C49">
        <v>135825</v>
      </c>
    </row>
    <row spans="1:3" r="50">
      <c t="s" s="4" r="A50">
        <v>351</v>
      </c>
      <c t="n" s="5" r="B50">
        <v>0</v>
      </c>
      <c t="n" s="5" r="C50">
        <v>1262</v>
      </c>
    </row>
    <row spans="1:3" r="51">
      <c t="s" s="4" r="A51">
        <v>352</v>
      </c>
      <c t="n" s="5" r="B51">
        <v>171308</v>
      </c>
      <c t="n" s="5" r="C51">
        <v>135825</v>
      </c>
    </row>
    <row spans="1:3" r="52">
      <c t="s" s="4" r="A52">
        <v>353</v>
      </c>
      <c t="n" s="5" r="B52">
        <v>2262</v>
      </c>
      <c t="n" s="5" r="C52">
        <v>1262</v>
      </c>
    </row>
    <row spans="1:3" r="53">
      <c t="s" s="4" r="A53">
        <v>354</v>
      </c>
      <c t="n" s="5" r="B53">
        <v>121034</v>
      </c>
      <c t="n" s="5" r="C53">
        <v>21688</v>
      </c>
    </row>
    <row spans="1:3" r="54">
      <c t="s" s="4" r="A54">
        <v>355</v>
      </c>
      <c t="n" s="5" r="B54">
        <v>8424</v>
      </c>
      <c t="n" s="5" r="C54">
        <v>768</v>
      </c>
    </row>
    <row spans="1:3" r="55">
      <c t="s" s="4" r="A55">
        <v>356</v>
      </c>
      <c t="n" s="5" r="B55">
        <v>784042</v>
      </c>
      <c t="n" s="5" r="C55">
        <v>817570</v>
      </c>
    </row>
    <row spans="1:3" r="56">
      <c t="s" s="4" r="A56">
        <v>357</v>
      </c>
      <c t="n" s="5" r="B56">
        <v>89330</v>
      </c>
      <c t="n" s="5" r="C56">
        <v>78478</v>
      </c>
    </row>
    <row spans="1:3" r="57">
      <c t="s" s="4" r="A57">
        <v>358</v>
      </c>
      <c t="n" s="5" r="B57">
        <v>905076</v>
      </c>
      <c t="n" s="5" r="C57">
        <v>839258</v>
      </c>
    </row>
    <row spans="1:3" r="58">
      <c t="s" s="4" r="A58">
        <v>359</v>
      </c>
      <c t="n" s="5" r="B58">
        <v>97754</v>
      </c>
      <c t="n" s="5" r="C58">
        <v>79246</v>
      </c>
    </row>
    <row spans="1:3" r="59">
      <c t="s" s="4" r="A59">
        <v>100</v>
      </c>
    </row>
    <row spans="1:3" r="60">
      <c t="s" s="3" r="A60">
        <v>334</v>
      </c>
    </row>
    <row spans="1:3" r="61">
      <c t="s" s="4" r="A61">
        <v>348</v>
      </c>
      <c t="n" s="5" r="B61">
        <v>0</v>
      </c>
      <c t="n" s="5" r="C61">
        <v>0</v>
      </c>
    </row>
    <row spans="1:3" r="62">
      <c t="s" s="4" r="A62">
        <v>349</v>
      </c>
      <c t="n" s="5" r="B62">
        <v>0</v>
      </c>
      <c t="n" s="5" r="C62">
        <v>0</v>
      </c>
    </row>
    <row spans="1:3" r="63">
      <c t="s" s="4" r="A63">
        <v>350</v>
      </c>
      <c t="n" s="5" r="B63">
        <v>1089</v>
      </c>
      <c t="n" s="5" r="C63">
        <v>1099</v>
      </c>
    </row>
    <row spans="1:3" r="64">
      <c t="s" s="4" r="A64">
        <v>351</v>
      </c>
      <c t="n" s="5" r="B64">
        <v>33</v>
      </c>
      <c t="n" s="5" r="C64">
        <v>22</v>
      </c>
    </row>
    <row spans="1:3" r="65">
      <c t="s" s="4" r="A65">
        <v>352</v>
      </c>
      <c t="n" s="5" r="B65">
        <v>1089</v>
      </c>
      <c t="n" s="5" r="C65">
        <v>1099</v>
      </c>
    </row>
    <row spans="1:3" r="66">
      <c t="s" s="4" r="A66">
        <v>353</v>
      </c>
      <c t="n" s="5" r="B66">
        <v>33</v>
      </c>
      <c t="n" s="5" r="C66">
        <v>22</v>
      </c>
    </row>
    <row spans="1:3" r="67">
      <c t="s" s="4" r="A67">
        <v>354</v>
      </c>
      <c t="n" s="5" r="B67">
        <v>3925</v>
      </c>
      <c t="n" s="5" r="C67">
        <v>4061</v>
      </c>
    </row>
    <row spans="1:3" r="68">
      <c t="s" s="4" r="A68">
        <v>355</v>
      </c>
      <c t="n" s="5" r="B68">
        <v>2193</v>
      </c>
      <c t="n" s="5" r="C68">
        <v>2191</v>
      </c>
    </row>
    <row spans="1:3" r="69">
      <c t="s" s="4" r="A69">
        <v>356</v>
      </c>
      <c t="n" s="5" r="B69">
        <v>0</v>
      </c>
      <c t="n" s="5" r="C69">
        <v>0</v>
      </c>
    </row>
    <row spans="1:3" r="70">
      <c t="s" s="4" r="A70">
        <v>357</v>
      </c>
      <c t="n" s="5" r="B70">
        <v>0</v>
      </c>
      <c t="n" s="5" r="C70">
        <v>0</v>
      </c>
    </row>
    <row spans="1:3" r="71">
      <c t="s" s="4" r="A71">
        <v>358</v>
      </c>
      <c t="n" s="5" r="B71">
        <v>3925</v>
      </c>
      <c t="n" s="5" r="C71">
        <v>4061</v>
      </c>
    </row>
    <row spans="1:3" r="72">
      <c t="s" s="4" r="A72">
        <v>359</v>
      </c>
      <c t="n" s="5" r="B72">
        <v>2193</v>
      </c>
      <c t="n" s="5" r="C72">
        <v>2191</v>
      </c>
    </row>
    <row spans="1:3" r="73">
      <c t="s" s="4" r="A73">
        <v>346</v>
      </c>
    </row>
    <row spans="1:3" r="74">
      <c t="s" s="3" r="A74">
        <v>334</v>
      </c>
    </row>
    <row spans="1:3" r="75">
      <c t="s" s="4" r="A75">
        <v>354</v>
      </c>
      <c t="n" s="5" r="B75">
        <v>1372</v>
      </c>
      <c t="n" s="5" r="C75">
        <v>0</v>
      </c>
    </row>
    <row spans="1:3" r="76">
      <c t="s" s="4" r="A76">
        <v>355</v>
      </c>
      <c t="n" s="5" r="B76">
        <v>3</v>
      </c>
      <c t="n" s="5" r="C76">
        <v>0</v>
      </c>
    </row>
    <row spans="1:3" r="77">
      <c t="s" s="4" r="A77">
        <v>356</v>
      </c>
      <c t="n" s="5" r="B77">
        <v>19264</v>
      </c>
      <c t="n" s="5" r="C77">
        <v>23374</v>
      </c>
    </row>
    <row spans="1:3" r="78">
      <c t="s" s="4" r="A78">
        <v>357</v>
      </c>
      <c t="n" s="5" r="B78">
        <v>2140</v>
      </c>
      <c t="n" s="5" r="C78">
        <v>2011</v>
      </c>
    </row>
    <row spans="1:3" r="79">
      <c t="s" s="4" r="A79">
        <v>358</v>
      </c>
      <c t="n" s="5" r="B79">
        <v>20636</v>
      </c>
      <c t="n" s="5" r="C79">
        <v>23374</v>
      </c>
    </row>
    <row spans="1:3" r="80">
      <c t="s" s="4" r="A80">
        <v>359</v>
      </c>
      <c t="n" s="7" r="B80">
        <v>2143</v>
      </c>
      <c t="n" s="7" r="C80">
        <v>20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72</v>
      </c>
      <c t="s" s="2" r="D1">
        <v>1</v>
      </c>
    </row>
    <row spans="1:5" r="2">
      <c t="s" s="2" r="B2">
        <v>2</v>
      </c>
      <c t="s" s="2" r="C2">
        <v>73</v>
      </c>
      <c t="s" s="2" r="D2">
        <v>2</v>
      </c>
      <c t="s" s="2" r="E2">
        <v>73</v>
      </c>
    </row>
    <row spans="1:5" r="3">
      <c t="s" s="3" r="A3">
        <v>363</v>
      </c>
    </row>
    <row spans="1:5" r="4">
      <c t="s" s="4" r="A4">
        <v>364</v>
      </c>
      <c t="n" s="7" r="B4">
        <v>21408</v>
      </c>
      <c t="n" s="7" r="C4">
        <v>21089</v>
      </c>
      <c t="n" s="7" r="D4">
        <v>21123</v>
      </c>
      <c t="n" s="7" r="E4">
        <v>20943</v>
      </c>
    </row>
    <row spans="1:5" r="5">
      <c t="s" s="4" r="A5">
        <v>365</v>
      </c>
      <c t="n" s="5" r="B5">
        <v>0</v>
      </c>
      <c t="n" s="5" r="C5">
        <v>0</v>
      </c>
      <c t="n" s="5" r="D5">
        <v>0</v>
      </c>
      <c t="n" s="5" r="E5">
        <v>0</v>
      </c>
    </row>
    <row spans="1:5" r="6">
      <c t="s" s="4" r="A6">
        <v>366</v>
      </c>
      <c t="n" s="5" r="B6">
        <v>1013</v>
      </c>
      <c t="n" s="5" r="C6">
        <v>0</v>
      </c>
      <c t="n" s="5" r="D6">
        <v>1013</v>
      </c>
      <c t="n" s="5" r="E6">
        <v>0</v>
      </c>
    </row>
    <row spans="1:5" r="7">
      <c t="s" s="4" r="A7">
        <v>367</v>
      </c>
      <c t="n" s="5" r="B7">
        <v>0</v>
      </c>
      <c t="n" s="5" r="C7">
        <v>34</v>
      </c>
      <c t="n" s="5" r="D7">
        <v>285</v>
      </c>
      <c t="n" s="5" r="E7">
        <v>180</v>
      </c>
    </row>
    <row spans="1:5" r="8">
      <c t="s" s="4" r="A8">
        <v>368</v>
      </c>
      <c t="n" s="7" r="B8">
        <v>22421</v>
      </c>
      <c t="n" s="7" r="C8">
        <v>21123</v>
      </c>
      <c t="n" s="7" r="D8">
        <v>22421</v>
      </c>
      <c t="n" s="7" r="E8">
        <v>211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3</v>
      </c>
    </row>
    <row spans="1:3" r="2">
      <c t="s" s="3" r="A2">
        <v>370</v>
      </c>
    </row>
    <row spans="1:3" r="3">
      <c t="s" s="4" r="A3">
        <v>371</v>
      </c>
      <c t="n" s="7" r="B3">
        <v>16274</v>
      </c>
    </row>
    <row spans="1:3" r="4">
      <c t="s" s="4" r="A4">
        <v>372</v>
      </c>
      <c t="n" s="5" r="B4">
        <v>204577</v>
      </c>
    </row>
    <row spans="1:3" r="5">
      <c t="s" s="4" r="A5">
        <v>373</v>
      </c>
      <c t="n" s="5" r="B5">
        <v>1532790</v>
      </c>
    </row>
    <row spans="1:3" r="6">
      <c t="s" s="4" r="A6">
        <v>374</v>
      </c>
      <c t="n" s="5" r="B6">
        <v>1321960</v>
      </c>
    </row>
    <row spans="1:3" r="7">
      <c t="s" s="4" r="A7">
        <v>375</v>
      </c>
      <c t="n" s="5" r="B7">
        <v>3075601</v>
      </c>
    </row>
    <row spans="1:3" r="8">
      <c t="s" s="4" r="A8">
        <v>376</v>
      </c>
      <c t="n" s="5" r="B8">
        <v>6755877</v>
      </c>
    </row>
    <row spans="1:3" r="9">
      <c t="s" s="4" r="A9">
        <v>335</v>
      </c>
      <c t="n" s="5" r="B9">
        <v>10386294</v>
      </c>
      <c t="n" s="7" r="C9">
        <v>10191709</v>
      </c>
    </row>
    <row spans="1:3" r="10">
      <c t="s" s="3" r="A10">
        <v>377</v>
      </c>
    </row>
    <row spans="1:3" r="11">
      <c t="s" s="4" r="A11">
        <v>371</v>
      </c>
      <c t="n" s="5" r="B11">
        <v>16448</v>
      </c>
    </row>
    <row spans="1:3" r="12">
      <c t="s" s="4" r="A12">
        <v>372</v>
      </c>
      <c t="n" s="5" r="B12">
        <v>204016</v>
      </c>
    </row>
    <row spans="1:3" r="13">
      <c t="s" s="4" r="A13">
        <v>378</v>
      </c>
      <c t="n" s="5" r="B13">
        <v>1528771</v>
      </c>
    </row>
    <row spans="1:3" r="14">
      <c t="s" s="4" r="A14">
        <v>374</v>
      </c>
      <c t="n" s="5" r="B14">
        <v>1311895</v>
      </c>
    </row>
    <row spans="1:3" r="15">
      <c t="s" s="4" r="A15">
        <v>375</v>
      </c>
      <c t="n" s="5" r="B15">
        <v>3061130</v>
      </c>
    </row>
    <row spans="1:3" r="16">
      <c t="s" s="4" r="A16">
        <v>376</v>
      </c>
      <c t="n" s="5" r="B16">
        <v>6776493</v>
      </c>
    </row>
    <row spans="1:3" r="17">
      <c t="s" s="4" r="A17">
        <v>29</v>
      </c>
      <c t="n" s="5" r="B17">
        <v>10392484</v>
      </c>
      <c t="n" s="5" r="C17">
        <v>10237275</v>
      </c>
    </row>
    <row spans="1:3" r="18">
      <c t="s" s="3" r="A18">
        <v>379</v>
      </c>
    </row>
    <row spans="1:3" r="19">
      <c t="s" s="4" r="A19">
        <v>371</v>
      </c>
      <c t="n" s="5" r="B19">
        <v>2103</v>
      </c>
    </row>
    <row spans="1:3" r="20">
      <c t="s" s="4" r="A20">
        <v>372</v>
      </c>
      <c t="n" s="5" r="B20">
        <v>303442</v>
      </c>
    </row>
    <row spans="1:3" r="21">
      <c t="s" s="4" r="A21">
        <v>378</v>
      </c>
      <c t="n" s="5" r="B21">
        <v>199881</v>
      </c>
    </row>
    <row spans="1:3" r="22">
      <c t="s" s="4" r="A22">
        <v>374</v>
      </c>
      <c t="n" s="5" r="B22">
        <v>755216</v>
      </c>
    </row>
    <row spans="1:3" r="23">
      <c t="s" s="4" r="A23">
        <v>375</v>
      </c>
      <c t="n" s="5" r="B23">
        <v>1260642</v>
      </c>
    </row>
    <row spans="1:3" r="24">
      <c t="s" s="4" r="A24">
        <v>343</v>
      </c>
      <c t="n" s="5" r="B24">
        <v>114433</v>
      </c>
    </row>
    <row spans="1:3" r="25">
      <c t="s" s="4" r="A25">
        <v>136</v>
      </c>
      <c t="n" s="5" r="B25">
        <v>1375075</v>
      </c>
      <c t="n" s="5" r="C25">
        <v>1348354</v>
      </c>
    </row>
    <row spans="1:3" r="26">
      <c t="s" s="3" r="A26">
        <v>380</v>
      </c>
    </row>
    <row spans="1:3" r="27">
      <c t="s" s="4" r="A27">
        <v>371</v>
      </c>
      <c t="n" s="5" r="B27">
        <v>2108</v>
      </c>
    </row>
    <row spans="1:3" r="28">
      <c t="s" s="4" r="A28">
        <v>372</v>
      </c>
      <c t="n" s="5" r="B28">
        <v>287795</v>
      </c>
    </row>
    <row spans="1:3" r="29">
      <c t="s" s="4" r="A29">
        <v>378</v>
      </c>
      <c t="n" s="5" r="B29">
        <v>191931</v>
      </c>
    </row>
    <row spans="1:3" r="30">
      <c t="s" s="4" r="A30">
        <v>374</v>
      </c>
      <c t="n" s="5" r="B30">
        <v>683568</v>
      </c>
    </row>
    <row spans="1:3" r="31">
      <c t="s" s="4" r="A31">
        <v>375</v>
      </c>
      <c t="n" s="5" r="B31">
        <v>1165402</v>
      </c>
    </row>
    <row spans="1:3" r="32">
      <c t="s" s="4" r="A32">
        <v>343</v>
      </c>
      <c t="n" s="5" r="B32">
        <v>115936</v>
      </c>
    </row>
    <row spans="1:3" r="33">
      <c t="s" s="4" r="A33">
        <v>381</v>
      </c>
      <c t="n" s="5" r="B33">
        <v>1281338</v>
      </c>
      <c t="n" s="5" r="C33">
        <v>1275963</v>
      </c>
    </row>
    <row spans="1:3" r="34">
      <c t="s" s="4" r="A34">
        <v>345</v>
      </c>
    </row>
    <row spans="1:3" r="35">
      <c t="s" s="3" r="A35">
        <v>370</v>
      </c>
    </row>
    <row spans="1:3" r="36">
      <c t="s" s="4" r="A36">
        <v>335</v>
      </c>
      <c t="n" s="5" r="B36">
        <v>554816</v>
      </c>
      <c t="n" s="5" r="C36">
        <v>499522</v>
      </c>
    </row>
    <row spans="1:3" r="37">
      <c t="s" s="3" r="A37">
        <v>377</v>
      </c>
    </row>
    <row spans="1:3" r="38">
      <c t="s" s="4" r="A38">
        <v>29</v>
      </c>
      <c t="n" s="7" r="B38">
        <v>554861</v>
      </c>
      <c t="n" s="7" r="C38">
        <v>4995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72</v>
      </c>
      <c t="s" s="2" r="D1">
        <v>1</v>
      </c>
    </row>
    <row spans="1:5" r="2">
      <c t="s" s="2" r="B2">
        <v>2</v>
      </c>
      <c t="s" s="2" r="C2">
        <v>73</v>
      </c>
      <c t="s" s="2" r="D2">
        <v>2</v>
      </c>
      <c t="s" s="2" r="E2">
        <v>73</v>
      </c>
    </row>
    <row spans="1:5" r="3">
      <c t="s" s="3" r="A3">
        <v>204</v>
      </c>
    </row>
    <row spans="1:5" r="4">
      <c t="s" s="4" r="A4">
        <v>383</v>
      </c>
      <c t="n" s="7" r="B4">
        <v>27399</v>
      </c>
      <c t="n" s="7" r="C4">
        <v>21464</v>
      </c>
      <c t="n" s="7" r="D4">
        <v>60231</v>
      </c>
      <c t="n" s="7" r="E4">
        <v>37898</v>
      </c>
    </row>
    <row spans="1:5" r="5">
      <c t="s" s="4" r="A5">
        <v>384</v>
      </c>
      <c t="n" s="5" r="B5">
        <v>0</v>
      </c>
      <c t="n" s="5" r="C5">
        <v>0</v>
      </c>
      <c t="n" s="5" r="D5">
        <v>0</v>
      </c>
      <c t="n" s="5" r="E5">
        <v>0</v>
      </c>
    </row>
    <row spans="1:5" r="6">
      <c t="s" s="4" r="A6">
        <v>385</v>
      </c>
      <c t="n" s="7" r="B6">
        <v>27399</v>
      </c>
      <c t="n" s="7" r="C6">
        <v>21464</v>
      </c>
      <c t="n" s="7" r="D6">
        <v>60231</v>
      </c>
      <c t="n" s="7" r="E6">
        <v>378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6</v>
      </c>
      <c t="s" s="2" r="B1">
        <v>72</v>
      </c>
      <c t="s" s="2" r="D1">
        <v>1</v>
      </c>
    </row>
    <row spans="1:6" r="2">
      <c t="s" s="2" r="B2">
        <v>2</v>
      </c>
      <c t="s" s="2" r="C2">
        <v>73</v>
      </c>
      <c t="s" s="2" r="D2">
        <v>2</v>
      </c>
      <c t="s" s="2" r="E2">
        <v>73</v>
      </c>
      <c t="s" s="2" r="F2">
        <v>23</v>
      </c>
    </row>
    <row spans="1:6" r="3">
      <c t="s" s="3" r="A3">
        <v>204</v>
      </c>
    </row>
    <row spans="1:6" r="4">
      <c t="s" s="4" r="A4">
        <v>387</v>
      </c>
      <c t="n" s="7" r="B4">
        <v>555000</v>
      </c>
      <c t="n" s="7" r="D4">
        <v>555000</v>
      </c>
      <c t="n" s="7" r="F4">
        <v>500000</v>
      </c>
    </row>
    <row spans="1:6" r="5">
      <c t="s" s="4" r="A5">
        <v>155</v>
      </c>
      <c t="n" s="7" r="B5">
        <v>1013</v>
      </c>
      <c t="n" s="7" r="C5">
        <v>34</v>
      </c>
      <c t="n" s="7" r="D5">
        <v>1298</v>
      </c>
      <c t="n" s="7" r="E5">
        <v>1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3</v>
      </c>
    </row>
    <row spans="1:3" r="2">
      <c t="s" s="3" r="A2">
        <v>389</v>
      </c>
    </row>
    <row spans="1:3" r="3">
      <c t="s" s="4" r="A3">
        <v>390</v>
      </c>
      <c t="n" s="7" r="B3">
        <v>24953188</v>
      </c>
      <c t="n" s="7" r="C3">
        <v>23828537</v>
      </c>
    </row>
    <row spans="1:3" r="4">
      <c t="s" s="4" r="A4">
        <v>391</v>
      </c>
      <c t="n" s="5" r="B4">
        <v>2436831</v>
      </c>
      <c t="n" s="5" r="C4">
        <v>2154652</v>
      </c>
    </row>
    <row spans="1:3" r="5">
      <c t="s" s="4" r="A5">
        <v>392</v>
      </c>
      <c t="n" s="5" r="B5">
        <v>10325680</v>
      </c>
      <c t="n" s="5" r="C5">
        <v>9877206</v>
      </c>
    </row>
    <row spans="1:3" r="6">
      <c t="s" s="4" r="A6">
        <v>393</v>
      </c>
      <c t="n" s="5" r="B6">
        <v>37715699</v>
      </c>
      <c t="n" s="5" r="C6">
        <v>35860395</v>
      </c>
    </row>
    <row spans="1:3" r="7">
      <c t="s" s="3" r="A7">
        <v>394</v>
      </c>
    </row>
    <row spans="1:3" r="8">
      <c t="s" s="4" r="A8">
        <v>395</v>
      </c>
      <c t="n" s="5" r="B8">
        <v>14203543</v>
      </c>
      <c t="n" s="5" r="C8">
        <v>13922656</v>
      </c>
    </row>
    <row spans="1:3" r="9">
      <c t="s" s="4" r="A9">
        <v>396</v>
      </c>
      <c t="n" s="5" r="B9">
        <v>2352700</v>
      </c>
      <c t="n" s="5" r="C9">
        <v>2304784</v>
      </c>
    </row>
    <row spans="1:3" r="10">
      <c t="s" s="4" r="A10">
        <v>397</v>
      </c>
      <c t="n" s="5" r="B10">
        <v>639126</v>
      </c>
      <c t="n" s="5" r="C10">
        <v>634968</v>
      </c>
    </row>
    <row spans="1:3" r="11">
      <c t="s" s="4" r="A11">
        <v>398</v>
      </c>
      <c t="n" s="5" r="B11">
        <v>592369</v>
      </c>
      <c t="n" s="5" r="C11">
        <v>630456</v>
      </c>
    </row>
    <row spans="1:3" r="12">
      <c t="s" s="4" r="A12">
        <v>399</v>
      </c>
      <c t="n" s="5" r="B12">
        <v>780368</v>
      </c>
      <c t="n" s="5" r="C12">
        <v>652927</v>
      </c>
    </row>
    <row spans="1:3" r="13">
      <c t="s" s="4" r="A13">
        <v>400</v>
      </c>
      <c t="n" s="5" r="B13">
        <v>3249579</v>
      </c>
      <c t="n" s="5" r="C13">
        <v>2870408</v>
      </c>
    </row>
    <row spans="1:3" r="14">
      <c t="s" s="4" r="A14">
        <v>401</v>
      </c>
      <c t="n" s="5" r="B14">
        <v>21817685</v>
      </c>
      <c t="n" s="5" r="C14">
        <v>21016199</v>
      </c>
    </row>
    <row spans="1:3" r="15">
      <c t="s" s="4" r="A15">
        <v>402</v>
      </c>
      <c t="n" s="5" r="B15">
        <v>473842</v>
      </c>
      <c t="n" s="5" r="C15">
        <v>495190</v>
      </c>
    </row>
    <row spans="1:3" r="16">
      <c t="s" s="4" r="A16">
        <v>403</v>
      </c>
      <c t="n" s="7" r="B16">
        <v>60007226</v>
      </c>
      <c t="n" s="7" r="C16">
        <v>573717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531394</v>
      </c>
      <c t="n" s="7" r="C4">
        <v>520516</v>
      </c>
      <c t="n" s="7" r="D4">
        <v>1075236</v>
      </c>
      <c t="n" s="7" r="E4">
        <v>1029022</v>
      </c>
    </row>
    <row spans="1:5" r="5">
      <c t="s" s="4" r="A5">
        <v>76</v>
      </c>
      <c t="n" s="5" r="B5">
        <v>48204</v>
      </c>
      <c t="n" s="5" r="C5">
        <v>48253</v>
      </c>
      <c t="n" s="5" r="D5">
        <v>96412</v>
      </c>
      <c t="n" s="5" r="E5">
        <v>97343</v>
      </c>
    </row>
    <row spans="1:5" r="6">
      <c t="s" s="4" r="A6">
        <v>77</v>
      </c>
      <c t="n" s="5" r="B6">
        <v>6924</v>
      </c>
      <c t="n" s="5" r="C6">
        <v>7003</v>
      </c>
      <c t="n" s="5" r="D6">
        <v>13626</v>
      </c>
      <c t="n" s="5" r="E6">
        <v>14249</v>
      </c>
    </row>
    <row spans="1:5" r="7">
      <c t="s" s="4" r="A7">
        <v>78</v>
      </c>
      <c t="n" s="5" r="B7">
        <v>1362</v>
      </c>
      <c t="n" s="5" r="C7">
        <v>42</v>
      </c>
      <c t="n" s="5" r="D7">
        <v>2358</v>
      </c>
      <c t="n" s="5" r="E7">
        <v>89</v>
      </c>
    </row>
    <row spans="1:5" r="8">
      <c t="s" s="4" r="A8">
        <v>79</v>
      </c>
      <c t="n" s="5" r="B8">
        <v>13832</v>
      </c>
      <c t="n" s="5" r="C8">
        <v>578</v>
      </c>
      <c t="n" s="5" r="D8">
        <v>23446</v>
      </c>
      <c t="n" s="5" r="E8">
        <v>1094</v>
      </c>
    </row>
    <row spans="1:5" r="9">
      <c t="s" s="4" r="A9">
        <v>80</v>
      </c>
      <c t="n" s="5" r="B9">
        <v>601716</v>
      </c>
      <c t="n" s="5" r="C9">
        <v>576392</v>
      </c>
      <c t="n" s="5" r="D9">
        <v>1211078</v>
      </c>
      <c t="n" s="5" r="E9">
        <v>1141797</v>
      </c>
    </row>
    <row spans="1:5" r="10">
      <c t="s" s="3" r="A10">
        <v>81</v>
      </c>
    </row>
    <row spans="1:5" r="11">
      <c t="s" s="4" r="A11">
        <v>82</v>
      </c>
      <c t="n" s="5" r="B11">
        <v>65201</v>
      </c>
      <c t="n" s="5" r="C11">
        <v>60901</v>
      </c>
      <c t="n" s="5" r="D11">
        <v>134854</v>
      </c>
      <c t="n" s="5" r="E11">
        <v>114117</v>
      </c>
    </row>
    <row spans="1:5" r="12">
      <c t="s" s="4" r="A12">
        <v>83</v>
      </c>
      <c t="n" s="5" r="B12">
        <v>27540</v>
      </c>
      <c t="n" s="5" r="C12">
        <v>16184</v>
      </c>
      <c t="n" s="5" r="D12">
        <v>46646</v>
      </c>
      <c t="n" s="5" r="E12">
        <v>32548</v>
      </c>
    </row>
    <row spans="1:5" r="13">
      <c t="s" s="4" r="A13">
        <v>84</v>
      </c>
      <c t="n" s="5" r="B13">
        <v>1702</v>
      </c>
      <c t="n" s="5" r="C13">
        <v>437</v>
      </c>
      <c t="n" s="5" r="D13">
        <v>3028</v>
      </c>
      <c t="n" s="5" r="E13">
        <v>937</v>
      </c>
    </row>
    <row spans="1:5" r="14">
      <c t="s" s="4" r="A14">
        <v>85</v>
      </c>
      <c t="n" s="5" r="B14">
        <v>15291</v>
      </c>
      <c t="n" s="5" r="C14">
        <v>96</v>
      </c>
      <c t="n" s="5" r="D14">
        <v>25539</v>
      </c>
      <c t="n" s="5" r="E14">
        <v>122</v>
      </c>
    </row>
    <row spans="1:5" r="15">
      <c t="s" s="4" r="A15">
        <v>86</v>
      </c>
      <c t="n" s="5" r="B15">
        <v>109734</v>
      </c>
      <c t="n" s="5" r="C15">
        <v>77618</v>
      </c>
      <c t="n" s="5" r="D15">
        <v>210067</v>
      </c>
      <c t="n" s="5" r="E15">
        <v>147724</v>
      </c>
    </row>
    <row spans="1:5" r="16">
      <c t="s" s="4" r="A16">
        <v>87</v>
      </c>
      <c t="n" s="5" r="B16">
        <v>491982</v>
      </c>
      <c t="n" s="5" r="C16">
        <v>498774</v>
      </c>
      <c t="n" s="5" r="D16">
        <v>1001011</v>
      </c>
      <c t="n" s="5" r="E16">
        <v>994073</v>
      </c>
    </row>
    <row spans="1:5" r="17">
      <c t="s" s="4" r="A17">
        <v>88</v>
      </c>
      <c t="n" s="5" r="B17">
        <v>46149</v>
      </c>
      <c t="n" s="5" r="C17">
        <v>45252</v>
      </c>
      <c t="n" s="5" r="D17">
        <v>88180</v>
      </c>
      <c t="n" s="5" r="E17">
        <v>82518</v>
      </c>
    </row>
    <row spans="1:5" r="18">
      <c t="s" s="4" r="A18">
        <v>89</v>
      </c>
      <c t="n" s="5" r="B18">
        <v>445833</v>
      </c>
      <c t="n" s="5" r="C18">
        <v>453522</v>
      </c>
      <c t="n" s="5" r="D18">
        <v>912831</v>
      </c>
      <c t="n" s="5" r="E18">
        <v>911555</v>
      </c>
    </row>
    <row spans="1:5" r="19">
      <c t="s" s="3" r="A19">
        <v>90</v>
      </c>
    </row>
    <row spans="1:5" r="20">
      <c t="s" s="4" r="A20">
        <v>91</v>
      </c>
      <c t="n" s="5" r="B20">
        <v>53690</v>
      </c>
      <c t="n" s="5" r="C20">
        <v>54958</v>
      </c>
      <c t="n" s="5" r="D20">
        <v>106974</v>
      </c>
      <c t="n" s="5" r="E20">
        <v>108349</v>
      </c>
    </row>
    <row spans="1:5" r="21">
      <c t="s" s="4" r="A21">
        <v>92</v>
      </c>
      <c t="n" s="5" r="B21">
        <v>28711</v>
      </c>
      <c t="n" s="5" r="C21">
        <v>28473</v>
      </c>
      <c t="n" s="5" r="D21">
        <v>54894</v>
      </c>
      <c t="n" s="5" r="E21">
        <v>52777</v>
      </c>
    </row>
    <row spans="1:5" r="22">
      <c t="s" s="4" r="A22">
        <v>93</v>
      </c>
      <c t="n" s="5" r="B22">
        <v>26373</v>
      </c>
      <c t="n" s="5" r="C22">
        <v>28844</v>
      </c>
      <c t="n" s="5" r="D22">
        <v>51519</v>
      </c>
      <c t="n" s="5" r="E22">
        <v>55408</v>
      </c>
    </row>
    <row spans="1:5" r="23">
      <c t="s" s="4" r="A23">
        <v>94</v>
      </c>
      <c t="n" s="5" r="B23">
        <v>36799</v>
      </c>
      <c t="n" s="5" r="C23">
        <v>22279</v>
      </c>
      <c t="n" s="5" r="D23">
        <v>67133</v>
      </c>
      <c t="n" s="5" r="E23">
        <v>44475</v>
      </c>
    </row>
    <row spans="1:5" r="24">
      <c t="s" s="4" r="A24">
        <v>95</v>
      </c>
      <c t="n" s="5" r="B24">
        <v>8435</v>
      </c>
      <c t="n" s="5" r="C24">
        <v>10535</v>
      </c>
      <c t="n" s="5" r="D24">
        <v>16531</v>
      </c>
      <c t="n" s="5" r="E24">
        <v>21293</v>
      </c>
    </row>
    <row spans="1:5" r="25">
      <c t="s" s="4" r="A25">
        <v>96</v>
      </c>
      <c t="n" s="5" r="B25">
        <v>7984</v>
      </c>
      <c t="n" s="5" r="C25">
        <v>7972</v>
      </c>
      <c t="n" s="5" r="D25">
        <v>14243</v>
      </c>
      <c t="n" s="5" r="E25">
        <v>16628</v>
      </c>
    </row>
    <row spans="1:5" r="26">
      <c t="s" s="4" r="A26">
        <v>97</v>
      </c>
      <c t="n" s="5" r="B26">
        <v>12556</v>
      </c>
      <c t="n" s="5" r="C26">
        <v>6150</v>
      </c>
      <c t="n" s="5" r="D26">
        <v>20715</v>
      </c>
      <c t="n" s="5" r="E26">
        <v>10426</v>
      </c>
    </row>
    <row spans="1:5" r="27">
      <c t="s" s="4" r="A27">
        <v>36</v>
      </c>
      <c t="n" s="5" r="B27">
        <v>4394</v>
      </c>
      <c t="n" s="5" r="C27">
        <v>4237</v>
      </c>
      <c t="n" s="5" r="D27">
        <v>9182</v>
      </c>
      <c t="n" s="5" r="E27">
        <v>8204</v>
      </c>
    </row>
    <row spans="1:5" r="28">
      <c t="s" s="4" r="A28">
        <v>98</v>
      </c>
      <c t="n" s="5" r="B28">
        <v>27399</v>
      </c>
      <c t="n" s="5" r="C28">
        <v>21464</v>
      </c>
      <c t="n" s="5" r="D28">
        <v>60231</v>
      </c>
      <c t="n" s="5" r="E28">
        <v>37898</v>
      </c>
    </row>
    <row spans="1:5" r="29">
      <c t="s" s="4" r="A29">
        <v>99</v>
      </c>
      <c t="n" s="5" r="B29">
        <v>-3569</v>
      </c>
      <c t="n" s="5" r="C29">
        <v>0</v>
      </c>
      <c t="n" s="5" r="D29">
        <v>-6118</v>
      </c>
      <c t="n" s="5" r="E29">
        <v>-458</v>
      </c>
    </row>
    <row spans="1:5" r="30">
      <c t="s" s="4" r="A30">
        <v>100</v>
      </c>
      <c t="n" s="5" r="B30">
        <v>55797</v>
      </c>
      <c t="n" s="5" r="C30">
        <v>50533</v>
      </c>
      <c t="n" s="5" r="D30">
        <v>112535</v>
      </c>
      <c t="n" s="5" r="E30">
        <v>99773</v>
      </c>
    </row>
    <row spans="1:5" r="31">
      <c t="s" s="4" r="A31">
        <v>101</v>
      </c>
      <c t="n" s="5" r="B31">
        <v>258569</v>
      </c>
      <c t="n" s="5" r="C31">
        <v>235445</v>
      </c>
      <c t="n" s="5" r="D31">
        <v>507839</v>
      </c>
      <c t="n" s="5" r="E31">
        <v>454773</v>
      </c>
    </row>
    <row spans="1:5" r="32">
      <c t="s" s="3" r="A32">
        <v>102</v>
      </c>
    </row>
    <row spans="1:5" r="33">
      <c t="s" s="4" r="A33">
        <v>103</v>
      </c>
      <c t="n" s="5" r="B33">
        <v>268709</v>
      </c>
      <c t="n" s="5" r="C33">
        <v>263301</v>
      </c>
      <c t="n" s="5" r="D33">
        <v>527971</v>
      </c>
      <c t="n" s="5" r="E33">
        <v>525870</v>
      </c>
    </row>
    <row spans="1:5" r="34">
      <c t="s" s="4" r="A34">
        <v>104</v>
      </c>
      <c t="n" s="5" r="B34">
        <v>57175</v>
      </c>
      <c t="n" s="5" r="C34">
        <v>55469</v>
      </c>
      <c t="n" s="5" r="D34">
        <v>115316</v>
      </c>
      <c t="n" s="5" r="E34">
        <v>109207</v>
      </c>
    </row>
    <row spans="1:5" r="35">
      <c t="s" s="4" r="A35">
        <v>105</v>
      </c>
      <c t="n" s="5" r="B35">
        <v>51119</v>
      </c>
      <c t="n" s="5" r="C35">
        <v>49790</v>
      </c>
      <c t="n" s="5" r="D35">
        <v>97678</v>
      </c>
      <c t="n" s="5" r="E35">
        <v>96189</v>
      </c>
    </row>
    <row spans="1:5" r="36">
      <c t="s" s="4" r="A36">
        <v>106</v>
      </c>
      <c t="n" s="5" r="B36">
        <v>40382</v>
      </c>
      <c t="n" s="5" r="C36">
        <v>40200</v>
      </c>
      <c t="n" s="5" r="D36">
        <v>79662</v>
      </c>
      <c t="n" s="5" r="E36">
        <v>79157</v>
      </c>
    </row>
    <row spans="1:5" r="37">
      <c t="s" s="4" r="A37">
        <v>107</v>
      </c>
      <c t="n" s="5" r="B37">
        <v>12419</v>
      </c>
      <c t="n" s="5" r="C37">
        <v>30370</v>
      </c>
      <c t="n" s="5" r="D37">
        <v>41208</v>
      </c>
      <c t="n" s="5" r="E37">
        <v>61988</v>
      </c>
    </row>
    <row spans="1:5" r="38">
      <c t="s" s="4" r="A38">
        <v>108</v>
      </c>
      <c t="n" s="5" r="B38">
        <v>9889</v>
      </c>
      <c t="n" s="5" r="C38">
        <v>13631</v>
      </c>
      <c t="n" s="5" r="D38">
        <v>20576</v>
      </c>
      <c t="n" s="5" r="E38">
        <v>26165</v>
      </c>
    </row>
    <row spans="1:5" r="39">
      <c t="s" s="3" r="A39">
        <v>109</v>
      </c>
    </row>
    <row spans="1:5" r="40">
      <c t="s" s="4" r="A40">
        <v>110</v>
      </c>
      <c t="n" s="5" r="B40">
        <v>1013</v>
      </c>
      <c t="n" s="5" r="C40">
        <v>34</v>
      </c>
      <c t="n" s="5" r="D40">
        <v>1385</v>
      </c>
      <c t="n" s="5" r="E40">
        <v>415</v>
      </c>
    </row>
    <row spans="1:5" r="41">
      <c t="s" s="4" r="A41">
        <v>111</v>
      </c>
      <c t="n" s="5" r="B41">
        <v>0</v>
      </c>
      <c t="n" s="5" r="C41">
        <v>0</v>
      </c>
      <c t="n" s="5" r="D41">
        <v>87</v>
      </c>
      <c t="n" s="5" r="E41">
        <v>235</v>
      </c>
    </row>
    <row spans="1:5" r="42">
      <c t="s" s="4" r="A42">
        <v>112</v>
      </c>
      <c t="n" s="5" r="B42">
        <v>1013</v>
      </c>
      <c t="n" s="5" r="C42">
        <v>34</v>
      </c>
      <c t="n" s="5" r="D42">
        <v>1298</v>
      </c>
      <c t="n" s="5" r="E42">
        <v>180</v>
      </c>
    </row>
    <row spans="1:5" r="43">
      <c t="s" s="4" r="A43">
        <v>100</v>
      </c>
      <c t="n" s="5" r="B43">
        <v>78930</v>
      </c>
      <c t="n" s="5" r="C43">
        <v>92467</v>
      </c>
      <c t="n" s="5" r="D43">
        <v>158646</v>
      </c>
      <c t="n" s="5" r="E43">
        <v>165373</v>
      </c>
    </row>
    <row spans="1:5" r="44">
      <c t="s" s="4" r="A44">
        <v>113</v>
      </c>
      <c t="n" s="5" r="B44">
        <v>519636</v>
      </c>
      <c t="n" s="5" r="C44">
        <v>545262</v>
      </c>
      <c t="n" s="5" r="D44">
        <v>1042355</v>
      </c>
      <c t="n" s="5" r="E44">
        <v>1064129</v>
      </c>
    </row>
    <row spans="1:5" r="45">
      <c t="s" s="4" r="A45">
        <v>114</v>
      </c>
      <c t="n" s="5" r="B45">
        <v>184766</v>
      </c>
      <c t="n" s="5" r="C45">
        <v>143705</v>
      </c>
      <c t="n" s="5" r="D45">
        <v>378315</v>
      </c>
      <c t="n" s="5" r="E45">
        <v>302199</v>
      </c>
    </row>
    <row spans="1:5" r="46">
      <c t="s" s="4" r="A46">
        <v>115</v>
      </c>
      <c t="n" s="5" r="B46">
        <v>48116</v>
      </c>
      <c t="n" s="5" r="C46">
        <v>36130</v>
      </c>
      <c t="n" s="5" r="D46">
        <v>99898</v>
      </c>
      <c t="n" s="5" r="E46">
        <v>79697</v>
      </c>
    </row>
    <row spans="1:5" r="47">
      <c t="s" s="4" r="A47">
        <v>116</v>
      </c>
      <c t="n" s="5" r="B47">
        <v>136650</v>
      </c>
      <c t="n" s="5" r="C47">
        <v>107575</v>
      </c>
      <c t="n" s="5" r="D47">
        <v>278417</v>
      </c>
      <c t="n" s="5" r="E47">
        <v>222502</v>
      </c>
    </row>
    <row spans="1:5" r="48">
      <c t="s" s="4" r="A48">
        <v>117</v>
      </c>
      <c t="n" s="5" r="B48">
        <v>590</v>
      </c>
      <c t="n" s="5" r="C48">
        <v>504</v>
      </c>
      <c t="n" s="5" r="D48">
        <v>1247</v>
      </c>
      <c t="n" s="5" r="E48">
        <v>957</v>
      </c>
    </row>
    <row spans="1:5" r="49">
      <c t="s" s="4" r="A49">
        <v>118</v>
      </c>
      <c t="n" s="7" r="B49">
        <v>136060</v>
      </c>
      <c t="n" s="7" r="C49">
        <v>107071</v>
      </c>
      <c t="n" s="7" r="D49">
        <v>277170</v>
      </c>
      <c t="n" s="7" r="E49">
        <v>221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3</v>
      </c>
    </row>
    <row spans="1:3" r="2">
      <c t="s" s="3" r="A2">
        <v>207</v>
      </c>
    </row>
    <row spans="1:3" r="3">
      <c t="s" s="4" r="A3">
        <v>405</v>
      </c>
      <c t="n" s="7" r="B3">
        <v>352847</v>
      </c>
      <c t="n" s="7" r="C3">
        <v>378913</v>
      </c>
    </row>
    <row spans="1:3" r="4">
      <c t="s" s="4" r="A4">
        <v>406</v>
      </c>
      <c t="n" s="5" r="B4">
        <v>-8197</v>
      </c>
      <c t="n" s="5" r="C4">
        <v>-17341</v>
      </c>
    </row>
    <row spans="1:3" r="5">
      <c t="s" s="4" r="A5">
        <v>33</v>
      </c>
      <c t="n" s="5" r="B5">
        <v>-1786</v>
      </c>
      <c t="n" s="5" r="C5">
        <v>-2066</v>
      </c>
    </row>
    <row spans="1:3" r="6">
      <c t="s" s="4" r="A6">
        <v>407</v>
      </c>
      <c t="n" s="7" r="B6">
        <v>342864</v>
      </c>
      <c t="n" s="7" r="C6">
        <v>3595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73</v>
      </c>
    </row>
    <row spans="1:3" r="3">
      <c t="s" s="3" r="A3">
        <v>409</v>
      </c>
    </row>
    <row spans="1:3" r="4">
      <c t="s" s="4" r="A4">
        <v>410</v>
      </c>
      <c t="n" s="7" r="B4">
        <v>68785</v>
      </c>
      <c t="n" s="7" r="C4">
        <v>105698</v>
      </c>
    </row>
    <row spans="1:3" r="5">
      <c t="s" s="4" r="A5">
        <v>411</v>
      </c>
      <c t="n" s="5" r="B5">
        <v>-10071</v>
      </c>
      <c t="n" s="5" r="C5">
        <v>6633</v>
      </c>
    </row>
    <row spans="1:3" r="6">
      <c t="s" s="4" r="A6">
        <v>412</v>
      </c>
      <c t="n" s="5" r="B6">
        <v>-14850</v>
      </c>
      <c t="n" s="5" r="C6">
        <v>-29405</v>
      </c>
    </row>
    <row spans="1:3" r="7">
      <c t="s" s="4" r="A7">
        <v>100</v>
      </c>
      <c t="n" s="5" r="B7">
        <v>0</v>
      </c>
      <c t="n" s="5" r="C7">
        <v>0</v>
      </c>
    </row>
    <row spans="1:3" r="8">
      <c t="s" s="4" r="A8">
        <v>413</v>
      </c>
      <c t="n" s="7" r="B8">
        <v>43864</v>
      </c>
      <c t="n" s="7" r="C8">
        <v>829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3</v>
      </c>
    </row>
    <row spans="1:3" r="2">
      <c t="s" s="3" r="A2">
        <v>207</v>
      </c>
    </row>
    <row spans="1:3" r="3">
      <c t="s" s="4" r="A3">
        <v>405</v>
      </c>
      <c t="n" s="7" r="B3">
        <v>264142</v>
      </c>
      <c t="n" s="7" r="C3">
        <v>294202</v>
      </c>
    </row>
    <row spans="1:3" r="4">
      <c t="s" s="4" r="A4">
        <v>406</v>
      </c>
      <c t="n" s="5" r="B4">
        <v>-45630</v>
      </c>
      <c t="n" s="5" r="C4">
        <v>-88962</v>
      </c>
    </row>
    <row spans="1:3" r="5">
      <c t="s" s="4" r="A5">
        <v>33</v>
      </c>
      <c t="n" s="5" r="B5">
        <v>-291</v>
      </c>
      <c t="n" s="5" r="C5">
        <v>-2283</v>
      </c>
    </row>
    <row spans="1:3" r="6">
      <c t="s" s="4" r="A6">
        <v>407</v>
      </c>
      <c t="n" s="7" r="B6">
        <v>218221</v>
      </c>
      <c t="n" s="7" r="C6">
        <v>2029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5</v>
      </c>
      <c t="s" s="2" r="B1">
        <v>1</v>
      </c>
    </row>
    <row spans="1:3" r="2">
      <c t="s" s="2" r="B2">
        <v>2</v>
      </c>
      <c t="s" s="2" r="C2">
        <v>73</v>
      </c>
    </row>
    <row spans="1:3" r="3">
      <c t="s" s="3" r="A3">
        <v>416</v>
      </c>
    </row>
    <row spans="1:3" r="4">
      <c t="s" s="4" r="A4">
        <v>417</v>
      </c>
      <c t="n" s="7" r="B4">
        <v>-78025</v>
      </c>
      <c t="n" s="7" r="C4">
        <v>24315</v>
      </c>
    </row>
    <row spans="1:3" r="5">
      <c t="s" s="4" r="A5">
        <v>418</v>
      </c>
      <c t="n" s="5" r="B5">
        <v>-1054</v>
      </c>
      <c t="n" s="5" r="C5">
        <v>8726</v>
      </c>
    </row>
    <row spans="1:3" r="6">
      <c t="s" s="4" r="A6">
        <v>419</v>
      </c>
      <c t="n" s="5" r="B6">
        <v>-38411</v>
      </c>
      <c t="n" s="5" r="C6">
        <v>-67212</v>
      </c>
    </row>
    <row spans="1:3" r="7">
      <c t="s" s="4" r="A7">
        <v>420</v>
      </c>
      <c t="n" s="5" r="B7">
        <v>-905</v>
      </c>
      <c t="n" s="5" r="C7">
        <v>6611</v>
      </c>
    </row>
    <row spans="1:3" r="8">
      <c t="s" s="4" r="A8">
        <v>100</v>
      </c>
      <c t="n" s="5" r="B8">
        <v>-1743</v>
      </c>
      <c t="n" s="5" r="C8">
        <v>-3502</v>
      </c>
    </row>
    <row spans="1:3" r="9">
      <c t="s" s="4" r="A9">
        <v>421</v>
      </c>
      <c t="n" s="7" r="B9">
        <v>-120138</v>
      </c>
      <c t="n" s="7" r="C9">
        <v>-310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22</v>
      </c>
      <c t="s" s="2" r="C1">
        <v>72</v>
      </c>
      <c t="s" s="2" r="E1">
        <v>1</v>
      </c>
    </row>
    <row spans="1:7" r="2">
      <c t="s" s="2" r="C2">
        <v>2</v>
      </c>
      <c t="s" s="2" r="D2">
        <v>73</v>
      </c>
      <c t="s" s="2" r="E2">
        <v>2</v>
      </c>
      <c t="s" s="2" r="F2">
        <v>73</v>
      </c>
      <c t="s" s="2" r="G2">
        <v>23</v>
      </c>
    </row>
    <row spans="1:7" r="3">
      <c t="s" s="3" r="A3">
        <v>423</v>
      </c>
    </row>
    <row spans="1:7" r="4">
      <c t="s" s="4" r="A4">
        <v>424</v>
      </c>
      <c t="n" s="7" r="C4">
        <v>1468</v>
      </c>
      <c t="n" s="7" r="D4">
        <v>8065</v>
      </c>
      <c t="n" s="7" r="E4">
        <v>2808</v>
      </c>
      <c t="n" s="7" r="F4">
        <v>2954</v>
      </c>
    </row>
    <row spans="1:7" r="5">
      <c t="s" s="4" r="A5">
        <v>425</v>
      </c>
      <c t="n" s="5" r="C5">
        <v>701864</v>
      </c>
      <c t="n" s="5" r="D5">
        <v>707665</v>
      </c>
      <c t="n" s="5" r="E5">
        <v>685041</v>
      </c>
      <c t="n" s="5" r="F5">
        <v>700719</v>
      </c>
    </row>
    <row spans="1:7" r="6">
      <c t="s" s="4" r="A6">
        <v>426</v>
      </c>
      <c t="n" s="5" r="C6">
        <v>570</v>
      </c>
      <c t="n" s="5" r="D6">
        <v>-194</v>
      </c>
      <c t="n" s="5" r="E6">
        <v>103</v>
      </c>
      <c t="n" s="5" r="F6">
        <v>4791</v>
      </c>
    </row>
    <row spans="1:7" r="7">
      <c t="s" s="4" r="A7">
        <v>427</v>
      </c>
      <c t="n" s="5" r="C7">
        <v>46149</v>
      </c>
      <c t="n" s="5" r="D7">
        <v>45252</v>
      </c>
      <c t="n" s="5" r="E7">
        <v>88180</v>
      </c>
      <c t="n" s="5" r="F7">
        <v>82518</v>
      </c>
    </row>
    <row spans="1:7" r="8">
      <c t="s" s="4" r="A8">
        <v>428</v>
      </c>
      <c t="n" s="5" r="C8">
        <v>-153</v>
      </c>
      <c t="n" s="5" r="D8">
        <v>-791</v>
      </c>
      <c t="n" s="5" r="E8">
        <v>-1026</v>
      </c>
      <c t="n" s="5" r="F8">
        <v>-1007</v>
      </c>
    </row>
    <row spans="1:7" r="9">
      <c t="s" s="4" r="A9">
        <v>429</v>
      </c>
      <c t="n" s="5" r="C9">
        <v>-40950</v>
      </c>
      <c t="n" s="5" r="D9">
        <v>-58143</v>
      </c>
      <c t="n" s="5" r="E9">
        <v>-80376</v>
      </c>
      <c t="n" s="5" r="F9">
        <v>-103351</v>
      </c>
    </row>
    <row spans="1:7" r="10">
      <c t="s" s="4" r="A10">
        <v>430</v>
      </c>
      <c t="n" s="5" r="C10">
        <v>1</v>
      </c>
      <c t="n" s="5" r="D10">
        <v>4471</v>
      </c>
      <c t="n" s="5" r="E10">
        <v>1</v>
      </c>
      <c t="n" s="5" r="F10">
        <v>4813</v>
      </c>
    </row>
    <row spans="1:7" r="11">
      <c t="s" s="4" r="A11">
        <v>431</v>
      </c>
      <c t="n" s="5" r="C11">
        <v>14408</v>
      </c>
      <c t="n" s="5" r="D11">
        <v>19986</v>
      </c>
      <c t="n" s="5" r="E11">
        <v>28626</v>
      </c>
      <c t="n" s="5" r="F11">
        <v>34874</v>
      </c>
    </row>
    <row spans="1:7" r="12">
      <c t="s" s="4" r="A12">
        <v>432</v>
      </c>
      <c t="n" s="5" r="C12">
        <v>-152</v>
      </c>
      <c t="n" s="5" r="D12">
        <v>3680</v>
      </c>
      <c t="n" s="5" r="E12">
        <v>-1025</v>
      </c>
      <c t="n" s="5" r="F12">
        <v>3806</v>
      </c>
    </row>
    <row spans="1:7" r="13">
      <c t="s" s="4" r="A13">
        <v>433</v>
      </c>
      <c t="n" s="5" r="C13">
        <v>-26542</v>
      </c>
      <c t="n" s="5" r="D13">
        <v>-38157</v>
      </c>
      <c t="n" s="5" r="E13">
        <v>-51750</v>
      </c>
      <c t="n" s="5" r="F13">
        <v>-68477</v>
      </c>
    </row>
    <row spans="1:7" r="14">
      <c t="s" s="4" r="A14">
        <v>434</v>
      </c>
      <c t="n" s="5" r="C14">
        <v>1886</v>
      </c>
      <c t="n" s="5" r="D14">
        <v>11551</v>
      </c>
      <c t="n" s="5" r="E14">
        <v>1886</v>
      </c>
      <c t="n" s="5" r="F14">
        <v>11551</v>
      </c>
    </row>
    <row spans="1:7" r="15">
      <c t="s" s="4" r="A15">
        <v>435</v>
      </c>
      <c t="n" s="5" r="C15">
        <v>721471</v>
      </c>
      <c t="n" s="5" r="D15">
        <v>714760</v>
      </c>
      <c t="n" s="5" r="E15">
        <v>721471</v>
      </c>
      <c t="n" s="5" r="F15">
        <v>714760</v>
      </c>
    </row>
    <row spans="1:7" r="16">
      <c t="s" s="3" r="A16">
        <v>436</v>
      </c>
    </row>
    <row spans="1:7" r="17">
      <c t="s" s="4" r="A17">
        <v>437</v>
      </c>
      <c t="n" s="5" r="C17">
        <v>70568</v>
      </c>
      <c t="n" s="5" r="E17">
        <v>70568</v>
      </c>
      <c t="n" s="7" r="G17">
        <v>63433</v>
      </c>
    </row>
    <row spans="1:7" r="18">
      <c t="s" s="4" r="A18">
        <v>438</v>
      </c>
      <c t="n" s="5" r="C18">
        <v>648826</v>
      </c>
      <c t="n" s="5" r="E18">
        <v>648826</v>
      </c>
      <c t="n" s="5" r="G18">
        <v>617259</v>
      </c>
    </row>
    <row spans="1:7" r="19">
      <c t="s" s="4" r="A19">
        <v>439</v>
      </c>
      <c t="n" s="5" r="C19">
        <v>1786</v>
      </c>
      <c t="n" s="5" r="E19">
        <v>1786</v>
      </c>
      <c t="n" s="5" r="G19">
        <v>2066</v>
      </c>
    </row>
    <row spans="1:7" r="20">
      <c t="s" s="4" r="A20">
        <v>440</v>
      </c>
      <c t="n" s="5" r="C20">
        <v>291</v>
      </c>
      <c t="n" s="5" r="E20">
        <v>291</v>
      </c>
      <c t="n" s="5" r="G20">
        <v>2283</v>
      </c>
    </row>
    <row spans="1:7" r="21">
      <c t="s" s="4" r="A21">
        <v>441</v>
      </c>
      <c t="n" s="5" r="C21">
        <v>100</v>
      </c>
      <c t="n" s="5" r="E21">
        <v>100</v>
      </c>
      <c t="n" s="5" r="G21">
        <v>742</v>
      </c>
    </row>
    <row spans="1:7" r="22">
      <c t="s" s="4" r="A22">
        <v>442</v>
      </c>
      <c t="n" s="5" r="C22">
        <v>291</v>
      </c>
      <c t="n" s="5" r="E22">
        <v>291</v>
      </c>
      <c t="n" s="5" r="G22">
        <v>2283</v>
      </c>
    </row>
    <row spans="1:7" r="23">
      <c t="s" s="3" r="A23">
        <v>443</v>
      </c>
    </row>
    <row spans="1:7" r="24">
      <c t="s" s="4" r="A24">
        <v>437</v>
      </c>
      <c t="n" s="5" r="C24">
        <v>407439</v>
      </c>
      <c t="n" s="5" r="E24">
        <v>407439</v>
      </c>
      <c t="n" s="5" r="G24">
        <v>351070</v>
      </c>
    </row>
    <row spans="1:7" r="25">
      <c t="s" s="4" r="A25">
        <v>438</v>
      </c>
      <c t="n" s="5" r="C25">
        <v>59036625</v>
      </c>
      <c t="n" s="5" r="E25">
        <v>59036625</v>
      </c>
      <c t="n" s="5" r="G25">
        <v>56453902</v>
      </c>
    </row>
    <row spans="1:7" r="26">
      <c t="s" s="4" r="A26">
        <v>444</v>
      </c>
      <c t="n" s="5" r="C26">
        <v>344650</v>
      </c>
      <c t="n" s="5" r="E26">
        <v>344650</v>
      </c>
      <c t="n" s="5" r="G26">
        <v>361572</v>
      </c>
    </row>
    <row spans="1:7" r="27">
      <c t="s" s="4" r="A27">
        <v>445</v>
      </c>
      <c t="n" s="5" r="C27">
        <v>129192</v>
      </c>
      <c t="n" s="5" r="E27">
        <v>129192</v>
      </c>
      <c t="n" s="5" r="G27">
        <v>133618</v>
      </c>
    </row>
    <row spans="1:7" r="28">
      <c t="s" s="4" r="A28">
        <v>446</v>
      </c>
      <c t="n" s="5" r="C28">
        <v>218512</v>
      </c>
      <c t="n" s="5" r="E28">
        <v>218512</v>
      </c>
      <c t="n" s="5" r="G28">
        <v>205240</v>
      </c>
    </row>
    <row spans="1:7" r="29">
      <c t="s" s="4" r="A29">
        <v>402</v>
      </c>
      <c t="n" s="5" r="C29">
        <v>473842</v>
      </c>
      <c t="n" s="5" r="E29">
        <v>473842</v>
      </c>
      <c t="n" s="5" r="G29">
        <v>495190</v>
      </c>
    </row>
    <row spans="1:7" r="30">
      <c t="s" s="4" r="A30">
        <v>403</v>
      </c>
      <c t="n" s="5" r="C30">
        <v>60007226</v>
      </c>
      <c t="n" s="5" r="E30">
        <v>60007226</v>
      </c>
      <c t="n" s="5" r="G30">
        <v>57371784</v>
      </c>
    </row>
    <row spans="1:7" r="31">
      <c t="s" s="4" r="A31">
        <v>390</v>
      </c>
    </row>
    <row spans="1:7" r="32">
      <c t="s" s="3" r="A32">
        <v>423</v>
      </c>
    </row>
    <row spans="1:7" r="33">
      <c t="s" s="4" r="A33">
        <v>447</v>
      </c>
      <c t="n" s="5" r="C33">
        <v>323397</v>
      </c>
      <c t="n" s="5" r="D33">
        <v>299879</v>
      </c>
      <c t="n" s="5" r="E33">
        <v>299482</v>
      </c>
      <c t="n" s="5" r="F33">
        <v>292327</v>
      </c>
    </row>
    <row spans="1:7" r="34">
      <c t="s" s="4" r="A34">
        <v>448</v>
      </c>
      <c t="n" s="5" r="C34">
        <v>29351</v>
      </c>
      <c t="n" s="5" r="D34">
        <v>29495</v>
      </c>
      <c t="n" s="5" r="E34">
        <v>57703</v>
      </c>
      <c t="n" s="5" r="F34">
        <v>36996</v>
      </c>
    </row>
    <row spans="1:7" r="35">
      <c t="s" s="4" r="A35">
        <v>449</v>
      </c>
      <c t="n" s="5" r="C35">
        <v>-4926</v>
      </c>
      <c t="n" s="5" r="D35">
        <v>-15517</v>
      </c>
      <c t="n" s="5" r="E35">
        <v>-11545</v>
      </c>
      <c t="n" s="5" r="F35">
        <v>-20451</v>
      </c>
    </row>
    <row spans="1:7" r="36">
      <c t="s" s="4" r="A36">
        <v>450</v>
      </c>
      <c t="n" s="5" r="C36">
        <v>3057</v>
      </c>
      <c t="n" s="5" r="D36">
        <v>3933</v>
      </c>
      <c t="n" s="5" r="E36">
        <v>5239</v>
      </c>
      <c t="n" s="5" r="F36">
        <v>8918</v>
      </c>
    </row>
    <row spans="1:7" r="37">
      <c t="s" s="4" r="A37">
        <v>451</v>
      </c>
      <c t="n" s="5" r="C37">
        <v>-1869</v>
      </c>
      <c t="n" s="5" r="D37">
        <v>-11584</v>
      </c>
      <c t="n" s="5" r="E37">
        <v>-6306</v>
      </c>
      <c t="n" s="5" r="F37">
        <v>-11533</v>
      </c>
    </row>
    <row spans="1:7" r="38">
      <c t="s" s="4" r="A38">
        <v>452</v>
      </c>
      <c t="n" s="5" r="C38">
        <v>350879</v>
      </c>
      <c t="n" s="5" r="D38">
        <v>317790</v>
      </c>
      <c t="n" s="5" r="E38">
        <v>350879</v>
      </c>
      <c t="n" s="5" r="F38">
        <v>317790</v>
      </c>
    </row>
    <row spans="1:7" r="39">
      <c t="s" s="3" r="A39">
        <v>436</v>
      </c>
    </row>
    <row spans="1:7" r="40">
      <c t="s" s="4" r="A40">
        <v>437</v>
      </c>
      <c t="n" s="5" r="C40">
        <v>27131</v>
      </c>
      <c t="n" s="5" r="E40">
        <v>27131</v>
      </c>
      <c t="n" s="5" r="G40">
        <v>11158</v>
      </c>
    </row>
    <row spans="1:7" r="41">
      <c t="s" s="4" r="A41">
        <v>438</v>
      </c>
      <c t="n" s="5" r="C41">
        <v>323557</v>
      </c>
      <c t="n" s="5" r="E41">
        <v>323557</v>
      </c>
      <c t="n" s="5" r="G41">
        <v>287105</v>
      </c>
    </row>
    <row spans="1:7" r="42">
      <c t="s" s="4" r="A42">
        <v>440</v>
      </c>
      <c t="n" s="5" r="C42">
        <v>191</v>
      </c>
      <c t="n" s="5" r="E42">
        <v>191</v>
      </c>
      <c t="n" s="5" r="G42">
        <v>1219</v>
      </c>
    </row>
    <row spans="1:7" r="43">
      <c t="s" s="3" r="A43">
        <v>443</v>
      </c>
    </row>
    <row spans="1:7" r="44">
      <c t="s" s="4" r="A44">
        <v>437</v>
      </c>
      <c t="n" s="5" r="C44">
        <v>134412</v>
      </c>
      <c t="n" s="5" r="E44">
        <v>134412</v>
      </c>
      <c t="n" s="5" r="G44">
        <v>48173</v>
      </c>
    </row>
    <row spans="1:7" r="45">
      <c t="s" s="4" r="A45">
        <v>438</v>
      </c>
      <c t="n" s="5" r="C45">
        <v>24781003</v>
      </c>
      <c t="n" s="5" r="E45">
        <v>24781003</v>
      </c>
      <c t="n" s="5" r="G45">
        <v>23745149</v>
      </c>
    </row>
    <row spans="1:7" r="46">
      <c t="s" s="4" r="A46">
        <v>453</v>
      </c>
      <c t="n" s="5" r="C46">
        <v>37773</v>
      </c>
      <c t="n" s="5" r="E46">
        <v>37773</v>
      </c>
      <c t="n" s="5" r="G46">
        <v>35215</v>
      </c>
    </row>
    <row spans="1:7" r="47">
      <c t="s" s="4" r="A47">
        <v>454</v>
      </c>
      <c t="n" s="5" r="C47">
        <v>24953188</v>
      </c>
      <c t="n" s="5" r="E47">
        <v>24953188</v>
      </c>
      <c t="n" s="5" r="G47">
        <v>23828537</v>
      </c>
    </row>
    <row spans="1:7" r="48">
      <c t="s" s="4" r="A48">
        <v>455</v>
      </c>
    </row>
    <row spans="1:7" r="49">
      <c t="s" s="3" r="A49">
        <v>423</v>
      </c>
    </row>
    <row spans="1:7" r="50">
      <c t="s" s="4" r="A50">
        <v>447</v>
      </c>
      <c t="s" s="4" r="B50">
        <v>456</v>
      </c>
      <c t="n" s="5" r="C50">
        <v>139271</v>
      </c>
      <c t="n" s="5" r="D50">
        <v>153130</v>
      </c>
      <c t="n" s="5" r="E50">
        <v>138233</v>
      </c>
      <c t="n" s="5" r="F50">
        <v>158960</v>
      </c>
    </row>
    <row spans="1:7" r="51">
      <c t="s" s="4" r="A51">
        <v>448</v>
      </c>
      <c t="s" s="4" r="B51">
        <v>456</v>
      </c>
      <c t="n" s="5" r="C51">
        <v>-5554</v>
      </c>
      <c t="n" s="5" r="D51">
        <v>-5057</v>
      </c>
      <c t="n" s="5" r="E51">
        <v>-5739</v>
      </c>
      <c t="n" s="5" r="F51">
        <v>-9779</v>
      </c>
    </row>
    <row spans="1:7" r="52">
      <c t="s" s="4" r="A52">
        <v>449</v>
      </c>
      <c t="s" s="4" r="B52">
        <v>456</v>
      </c>
      <c t="n" s="5" r="C52">
        <v>-835</v>
      </c>
      <c t="n" s="5" r="D52">
        <v>-7305</v>
      </c>
      <c t="n" s="5" r="E52">
        <v>-1470</v>
      </c>
      <c t="n" s="5" r="F52">
        <v>-9951</v>
      </c>
    </row>
    <row spans="1:7" r="53">
      <c t="s" s="4" r="A53">
        <v>450</v>
      </c>
      <c t="s" s="4" r="B53">
        <v>456</v>
      </c>
      <c t="n" s="5" r="C53">
        <v>2270</v>
      </c>
      <c t="n" s="5" r="D53">
        <v>2173</v>
      </c>
      <c t="n" s="5" r="E53">
        <v>4128</v>
      </c>
      <c t="n" s="5" r="F53">
        <v>3711</v>
      </c>
    </row>
    <row spans="1:7" r="54">
      <c t="s" s="4" r="A54">
        <v>451</v>
      </c>
      <c t="s" s="4" r="B54">
        <v>456</v>
      </c>
      <c t="n" s="5" r="C54">
        <v>1435</v>
      </c>
      <c t="n" s="5" r="D54">
        <v>-5132</v>
      </c>
      <c t="n" s="5" r="E54">
        <v>2658</v>
      </c>
      <c t="n" s="5" r="F54">
        <v>-6240</v>
      </c>
    </row>
    <row spans="1:7" r="55">
      <c t="s" s="4" r="A55">
        <v>452</v>
      </c>
      <c t="s" s="4" r="B55">
        <v>456</v>
      </c>
      <c t="n" s="5" r="C55">
        <v>135152</v>
      </c>
      <c t="n" s="5" r="D55">
        <v>142941</v>
      </c>
      <c t="n" s="5" r="E55">
        <v>135152</v>
      </c>
      <c t="n" s="5" r="F55">
        <v>142941</v>
      </c>
    </row>
    <row spans="1:7" r="56">
      <c t="s" s="3" r="A56">
        <v>436</v>
      </c>
    </row>
    <row spans="1:7" r="57">
      <c t="s" s="4" r="A57">
        <v>437</v>
      </c>
      <c t="s" s="4" r="B57">
        <v>456</v>
      </c>
      <c t="n" s="5" r="C57">
        <v>5026</v>
      </c>
      <c t="n" s="5" r="E57">
        <v>5026</v>
      </c>
      <c t="n" s="5" r="G57">
        <v>8466</v>
      </c>
    </row>
    <row spans="1:7" r="58">
      <c t="s" s="4" r="A58">
        <v>438</v>
      </c>
      <c t="s" s="4" r="B58">
        <v>456</v>
      </c>
      <c t="n" s="5" r="C58">
        <v>130126</v>
      </c>
      <c t="n" s="5" r="E58">
        <v>130126</v>
      </c>
      <c t="n" s="5" r="G58">
        <v>129767</v>
      </c>
    </row>
    <row spans="1:7" r="59">
      <c t="s" s="3" r="A59">
        <v>443</v>
      </c>
    </row>
    <row spans="1:7" r="60">
      <c t="s" s="4" r="A60">
        <v>437</v>
      </c>
      <c t="s" s="4" r="B60">
        <v>456</v>
      </c>
      <c t="n" s="5" r="C60">
        <v>86108</v>
      </c>
      <c t="n" s="5" r="E60">
        <v>86108</v>
      </c>
      <c t="n" s="5" r="G60">
        <v>105608</v>
      </c>
    </row>
    <row spans="1:7" r="61">
      <c t="s" s="4" r="A61">
        <v>438</v>
      </c>
      <c t="s" s="4" r="B61">
        <v>456</v>
      </c>
      <c t="n" s="5" r="C61">
        <v>12631422</v>
      </c>
      <c t="n" s="5" r="E61">
        <v>12631422</v>
      </c>
      <c t="n" s="5" r="G61">
        <v>11896943</v>
      </c>
    </row>
    <row spans="1:7" r="62">
      <c t="s" s="4" r="A62">
        <v>453</v>
      </c>
      <c t="s" s="4" r="B62">
        <v>456</v>
      </c>
      <c t="n" s="5" r="C62">
        <v>44981</v>
      </c>
      <c t="n" s="5" r="E62">
        <v>44981</v>
      </c>
      <c t="n" s="5" r="G62">
        <v>29307</v>
      </c>
    </row>
    <row spans="1:7" r="63">
      <c t="s" s="4" r="A63">
        <v>454</v>
      </c>
      <c t="s" s="4" r="B63">
        <v>456</v>
      </c>
      <c t="n" s="5" r="C63">
        <v>12762511</v>
      </c>
      <c t="n" s="5" r="E63">
        <v>12762511</v>
      </c>
      <c t="n" s="5" r="G63">
        <v>12031858</v>
      </c>
    </row>
    <row spans="1:7" r="64">
      <c t="s" s="4" r="A64">
        <v>457</v>
      </c>
    </row>
    <row spans="1:7" r="65">
      <c t="s" s="3" r="A65">
        <v>423</v>
      </c>
    </row>
    <row spans="1:7" r="66">
      <c t="s" s="4" r="A66">
        <v>447</v>
      </c>
      <c t="s" s="4" r="B66">
        <v>458</v>
      </c>
      <c t="n" s="5" r="C66">
        <v>144947</v>
      </c>
      <c t="n" s="5" r="D66">
        <v>155234</v>
      </c>
      <c t="n" s="5" r="E66">
        <v>154627</v>
      </c>
      <c t="n" s="5" r="F66">
        <v>155575</v>
      </c>
    </row>
    <row spans="1:7" r="67">
      <c t="s" s="4" r="A67">
        <v>448</v>
      </c>
      <c t="s" s="4" r="B67">
        <v>458</v>
      </c>
      <c t="n" s="5" r="C67">
        <v>-6442</v>
      </c>
      <c t="n" s="5" r="D67">
        <v>8039</v>
      </c>
      <c t="n" s="5" r="E67">
        <v>-12881</v>
      </c>
      <c t="n" s="5" r="F67">
        <v>20712</v>
      </c>
    </row>
    <row spans="1:7" r="68">
      <c t="s" s="4" r="A68">
        <v>449</v>
      </c>
      <c t="s" s="4" r="B68">
        <v>458</v>
      </c>
      <c t="n" s="5" r="C68">
        <v>-8191</v>
      </c>
      <c t="n" s="5" r="D68">
        <v>-13861</v>
      </c>
      <c t="n" s="5" r="E68">
        <v>-14945</v>
      </c>
      <c t="n" s="5" r="F68">
        <v>-29569</v>
      </c>
    </row>
    <row spans="1:7" r="69">
      <c t="s" s="4" r="A69">
        <v>450</v>
      </c>
      <c t="s" s="4" r="B69">
        <v>458</v>
      </c>
      <c t="n" s="5" r="C69">
        <v>3681</v>
      </c>
      <c t="n" s="5" r="D69">
        <v>4282</v>
      </c>
      <c t="n" s="5" r="E69">
        <v>7194</v>
      </c>
      <c t="n" s="5" r="F69">
        <v>6976</v>
      </c>
    </row>
    <row spans="1:7" r="70">
      <c t="s" s="4" r="A70">
        <v>451</v>
      </c>
      <c t="s" s="4" r="B70">
        <v>458</v>
      </c>
      <c t="n" s="5" r="C70">
        <v>-4510</v>
      </c>
      <c t="n" s="5" r="D70">
        <v>-9579</v>
      </c>
      <c t="n" s="5" r="E70">
        <v>-7751</v>
      </c>
      <c t="n" s="5" r="F70">
        <v>-22593</v>
      </c>
    </row>
    <row spans="1:7" r="71">
      <c t="s" s="4" r="A71">
        <v>452</v>
      </c>
      <c t="s" s="4" r="B71">
        <v>458</v>
      </c>
      <c t="n" s="5" r="C71">
        <v>133995</v>
      </c>
      <c t="n" s="5" r="D71">
        <v>153694</v>
      </c>
      <c t="n" s="5" r="E71">
        <v>133995</v>
      </c>
      <c t="n" s="5" r="F71">
        <v>153694</v>
      </c>
    </row>
    <row spans="1:7" r="72">
      <c t="s" s="3" r="A72">
        <v>436</v>
      </c>
    </row>
    <row spans="1:7" r="73">
      <c t="s" s="4" r="A73">
        <v>437</v>
      </c>
      <c t="s" s="4" r="B73">
        <v>458</v>
      </c>
      <c t="n" s="5" r="C73">
        <v>36798</v>
      </c>
      <c t="n" s="5" r="E73">
        <v>36798</v>
      </c>
      <c t="n" s="5" r="G73">
        <v>42277</v>
      </c>
    </row>
    <row spans="1:7" r="74">
      <c t="s" s="4" r="A74">
        <v>438</v>
      </c>
      <c t="s" s="4" r="B74">
        <v>458</v>
      </c>
      <c t="n" s="5" r="C74">
        <v>97197</v>
      </c>
      <c t="n" s="5" r="E74">
        <v>97197</v>
      </c>
      <c t="n" s="5" r="G74">
        <v>112350</v>
      </c>
    </row>
    <row spans="1:7" r="75">
      <c t="s" s="3" r="A75">
        <v>443</v>
      </c>
    </row>
    <row spans="1:7" r="76">
      <c t="s" s="4" r="A76">
        <v>437</v>
      </c>
      <c t="s" s="4" r="B76">
        <v>458</v>
      </c>
      <c t="n" s="5" r="C76">
        <v>185089</v>
      </c>
      <c t="n" s="5" r="E76">
        <v>185089</v>
      </c>
      <c t="n" s="5" r="G76">
        <v>195462</v>
      </c>
    </row>
    <row spans="1:7" r="77">
      <c t="s" s="4" r="A77">
        <v>438</v>
      </c>
      <c t="s" s="4" r="B77">
        <v>458</v>
      </c>
      <c t="n" s="5" r="C77">
        <v>17009236</v>
      </c>
      <c t="n" s="5" r="E77">
        <v>17009236</v>
      </c>
      <c t="n" s="5" r="G77">
        <v>16665930</v>
      </c>
    </row>
    <row spans="1:7" r="78">
      <c t="s" s="4" r="A78">
        <v>453</v>
      </c>
      <c t="s" s="4" r="B78">
        <v>458</v>
      </c>
      <c t="n" s="5" r="C78">
        <v>1044</v>
      </c>
      <c t="n" s="5" r="E78">
        <v>1044</v>
      </c>
      <c t="n" s="5" r="G78">
        <v>1016</v>
      </c>
    </row>
    <row spans="1:7" r="79">
      <c t="s" s="4" r="A79">
        <v>454</v>
      </c>
      <c t="s" s="4" r="B79">
        <v>458</v>
      </c>
      <c t="n" s="5" r="C79">
        <v>17195369</v>
      </c>
      <c t="n" s="5" r="E79">
        <v>17195369</v>
      </c>
      <c t="n" s="5" r="G79">
        <v>16862408</v>
      </c>
    </row>
    <row spans="1:7" r="80">
      <c t="s" s="4" r="A80">
        <v>459</v>
      </c>
    </row>
    <row spans="1:7" r="81">
      <c t="s" s="3" r="A81">
        <v>423</v>
      </c>
    </row>
    <row spans="1:7" r="82">
      <c t="s" s="4" r="A82">
        <v>447</v>
      </c>
      <c t="s" s="4" r="B82">
        <v>460</v>
      </c>
      <c t="n" s="5" r="C82">
        <v>92781</v>
      </c>
      <c t="n" s="5" r="D82">
        <v>91357</v>
      </c>
      <c t="n" s="5" r="E82">
        <v>89891</v>
      </c>
      <c t="n" s="5" r="F82">
        <v>90903</v>
      </c>
    </row>
    <row spans="1:7" r="83">
      <c t="s" s="4" r="A83">
        <v>448</v>
      </c>
      <c t="s" s="4" r="B83">
        <v>460</v>
      </c>
      <c t="n" s="5" r="C83">
        <v>28224</v>
      </c>
      <c t="n" s="5" r="D83">
        <v>12969</v>
      </c>
      <c t="n" s="5" r="E83">
        <v>48994</v>
      </c>
      <c t="n" s="5" r="F83">
        <v>29798</v>
      </c>
    </row>
    <row spans="1:7" r="84">
      <c t="s" s="4" r="A84">
        <v>449</v>
      </c>
      <c t="s" s="4" r="B84">
        <v>460</v>
      </c>
      <c t="n" s="5" r="C84">
        <v>-26845</v>
      </c>
      <c t="n" s="5" r="D84">
        <v>-20669</v>
      </c>
      <c t="n" s="5" r="E84">
        <v>-51390</v>
      </c>
      <c t="n" s="5" r="F84">
        <v>-42373</v>
      </c>
    </row>
    <row spans="1:7" r="85">
      <c t="s" s="4" r="A85">
        <v>450</v>
      </c>
      <c t="s" s="4" r="B85">
        <v>460</v>
      </c>
      <c t="n" s="5" r="C85">
        <v>5399</v>
      </c>
      <c t="n" s="5" r="D85">
        <v>5127</v>
      </c>
      <c t="n" s="5" r="E85">
        <v>12064</v>
      </c>
      <c t="n" s="5" r="F85">
        <v>10456</v>
      </c>
    </row>
    <row spans="1:7" r="86">
      <c t="s" s="4" r="A86">
        <v>451</v>
      </c>
      <c t="s" s="4" r="B86">
        <v>460</v>
      </c>
      <c t="n" s="5" r="C86">
        <v>-21446</v>
      </c>
      <c t="n" s="5" r="D86">
        <v>-15542</v>
      </c>
      <c t="n" s="5" r="E86">
        <v>-39326</v>
      </c>
      <c t="n" s="5" r="F86">
        <v>-31917</v>
      </c>
    </row>
    <row spans="1:7" r="87">
      <c t="s" s="4" r="A87">
        <v>452</v>
      </c>
      <c t="s" s="4" r="B87">
        <v>460</v>
      </c>
      <c t="n" s="5" r="C87">
        <v>99559</v>
      </c>
      <c t="n" s="7" r="D87">
        <v>88784</v>
      </c>
      <c t="n" s="5" r="E87">
        <v>99559</v>
      </c>
      <c t="n" s="7" r="F87">
        <v>88784</v>
      </c>
    </row>
    <row spans="1:7" r="88">
      <c t="s" s="3" r="A88">
        <v>436</v>
      </c>
    </row>
    <row spans="1:7" r="89">
      <c t="s" s="4" r="A89">
        <v>437</v>
      </c>
      <c t="s" s="4" r="B89">
        <v>460</v>
      </c>
      <c t="n" s="5" r="C89">
        <v>1613</v>
      </c>
      <c t="n" s="5" r="E89">
        <v>1613</v>
      </c>
      <c t="n" s="5" r="G89">
        <v>1532</v>
      </c>
    </row>
    <row spans="1:7" r="90">
      <c t="s" s="4" r="A90">
        <v>438</v>
      </c>
      <c t="s" s="4" r="B90">
        <v>460</v>
      </c>
      <c t="n" s="5" r="C90">
        <v>97946</v>
      </c>
      <c t="n" s="5" r="E90">
        <v>97946</v>
      </c>
      <c t="n" s="5" r="G90">
        <v>88037</v>
      </c>
    </row>
    <row spans="1:7" r="91">
      <c t="s" s="4" r="A91">
        <v>440</v>
      </c>
      <c t="s" s="4" r="B91">
        <v>460</v>
      </c>
      <c t="n" s="5" r="C91">
        <v>0</v>
      </c>
      <c t="n" s="5" r="E91">
        <v>0</v>
      </c>
      <c t="n" s="5" r="G91">
        <v>322</v>
      </c>
    </row>
    <row spans="1:7" r="92">
      <c t="s" s="3" r="A92">
        <v>443</v>
      </c>
    </row>
    <row spans="1:7" r="93">
      <c t="s" s="4" r="A93">
        <v>437</v>
      </c>
      <c t="s" s="4" r="B93">
        <v>460</v>
      </c>
      <c t="n" s="5" r="C93">
        <v>1830</v>
      </c>
      <c t="n" s="5" r="E93">
        <v>1830</v>
      </c>
      <c t="n" s="5" r="G93">
        <v>1827</v>
      </c>
    </row>
    <row spans="1:7" r="94">
      <c t="s" s="4" r="A94">
        <v>438</v>
      </c>
      <c t="s" s="4" r="B94">
        <v>460</v>
      </c>
      <c t="n" s="5" r="C94">
        <v>4614964</v>
      </c>
      <c t="n" s="5" r="E94">
        <v>4614964</v>
      </c>
      <c t="n" s="5" r="G94">
        <v>4145880</v>
      </c>
    </row>
    <row spans="1:7" r="95">
      <c t="s" s="4" r="A95">
        <v>453</v>
      </c>
      <c t="s" s="4" r="B95">
        <v>460</v>
      </c>
      <c t="n" s="5" r="C95">
        <v>5522</v>
      </c>
      <c t="n" s="5" r="E95">
        <v>5522</v>
      </c>
      <c t="n" s="5" r="G95">
        <v>6084</v>
      </c>
    </row>
    <row spans="1:7" r="96">
      <c t="s" s="4" r="A96">
        <v>454</v>
      </c>
      <c t="s" s="4" r="B96">
        <v>460</v>
      </c>
      <c t="n" s="7" r="C96">
        <v>4622316</v>
      </c>
      <c t="n" s="7" r="E96">
        <v>4622316</v>
      </c>
      <c t="n" s="7" r="G96">
        <v>4153791</v>
      </c>
    </row>
    <row spans="1:7" r="97">
      <c t="n" r="A97"/>
    </row>
    <row spans="1:7" r="98">
      <c t="s" s="4" r="A98">
        <v>456</v>
      </c>
      <c t="s" s="4" r="B98">
        <v>461</v>
      </c>
    </row>
    <row spans="1:7" r="99">
      <c t="s" s="4" r="A99">
        <v>458</v>
      </c>
      <c t="s" s="4" r="B99">
        <v>462</v>
      </c>
    </row>
    <row spans="1:7" r="100">
      <c t="s" s="4" r="A100">
        <v>460</v>
      </c>
      <c t="s" s="4" r="B100">
        <v>463</v>
      </c>
    </row>
  </sheetData>
  <mergeCells count="7">
    <mergeCell ref="A1:B2"/>
    <mergeCell ref="C1:D1"/>
    <mergeCell ref="E1:F1"/>
    <mergeCell ref="A97:F97"/>
    <mergeCell ref="B98:F98"/>
    <mergeCell ref="B99:F99"/>
    <mergeCell ref="B100:F10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4</v>
      </c>
      <c t="s" s="2" r="B1">
        <v>72</v>
      </c>
      <c t="s" s="2" r="D1">
        <v>1</v>
      </c>
    </row>
    <row spans="1:6" r="2">
      <c t="s" s="2" r="B2">
        <v>2</v>
      </c>
      <c t="s" s="2" r="C2">
        <v>73</v>
      </c>
      <c t="s" s="2" r="D2">
        <v>2</v>
      </c>
      <c t="s" s="2" r="E2">
        <v>73</v>
      </c>
      <c t="s" s="2" r="F2">
        <v>23</v>
      </c>
    </row>
    <row spans="1:6" r="3">
      <c t="s" s="3" r="A3">
        <v>465</v>
      </c>
    </row>
    <row spans="1:6" r="4">
      <c t="s" s="4" r="A4">
        <v>466</v>
      </c>
      <c t="n" s="7" r="B4">
        <v>40264</v>
      </c>
      <c t="n" s="7" r="D4">
        <v>40264</v>
      </c>
      <c t="n" s="7" r="F4">
        <v>35109</v>
      </c>
    </row>
    <row spans="1:6" r="5">
      <c t="s" s="4" r="A5">
        <v>467</v>
      </c>
      <c t="n" s="5" r="B5">
        <v>49248</v>
      </c>
      <c t="n" s="5" r="D5">
        <v>49248</v>
      </c>
      <c t="n" s="5" r="F5">
        <v>36582</v>
      </c>
    </row>
    <row spans="1:6" r="6">
      <c t="s" s="4" r="A6">
        <v>468</v>
      </c>
      <c t="n" s="5" r="B6">
        <v>367175</v>
      </c>
      <c t="n" s="5" r="D6">
        <v>367175</v>
      </c>
      <c t="n" s="5" r="F6">
        <v>315961</v>
      </c>
    </row>
    <row spans="1:6" r="7">
      <c t="s" s="4" r="A7">
        <v>469</v>
      </c>
      <c t="n" s="5" r="B7">
        <v>377235</v>
      </c>
      <c t="n" s="5" r="D7">
        <v>377235</v>
      </c>
      <c t="n" s="5" r="F7">
        <v>335583</v>
      </c>
    </row>
    <row spans="1:6" r="8">
      <c t="s" s="4" r="A8">
        <v>470</v>
      </c>
      <c t="n" s="5" r="B8">
        <v>70568</v>
      </c>
      <c t="n" s="5" r="D8">
        <v>70568</v>
      </c>
      <c t="n" s="5" r="F8">
        <v>63433</v>
      </c>
    </row>
    <row spans="1:6" r="9">
      <c t="s" s="4" r="A9">
        <v>471</v>
      </c>
      <c t="n" s="5" r="B9">
        <v>373878</v>
      </c>
      <c t="n" s="7" r="C9">
        <v>407984</v>
      </c>
      <c t="n" s="5" r="D9">
        <v>364149</v>
      </c>
      <c t="n" s="7" r="E9">
        <v>440545</v>
      </c>
    </row>
    <row spans="1:6" r="10">
      <c t="s" s="4" r="A10">
        <v>472</v>
      </c>
      <c t="n" s="5" r="B10">
        <v>2313</v>
      </c>
      <c t="n" s="5" r="C10">
        <v>2845</v>
      </c>
      <c t="n" s="5" r="D10">
        <v>4659</v>
      </c>
      <c t="n" s="5" r="E10">
        <v>5491</v>
      </c>
    </row>
    <row spans="1:6" r="11">
      <c t="s" s="4" r="A11">
        <v>390</v>
      </c>
    </row>
    <row spans="1:6" r="12">
      <c t="s" s="3" r="A12">
        <v>465</v>
      </c>
    </row>
    <row spans="1:6" r="13">
      <c t="s" s="4" r="A13">
        <v>466</v>
      </c>
      <c t="n" s="5" r="B13">
        <v>7751</v>
      </c>
      <c t="n" s="5" r="D13">
        <v>7751</v>
      </c>
      <c t="n" s="5" r="F13">
        <v>0</v>
      </c>
    </row>
    <row spans="1:6" r="14">
      <c t="s" s="4" r="A14">
        <v>467</v>
      </c>
      <c t="n" s="5" r="B14">
        <v>15140</v>
      </c>
      <c t="n" s="5" r="D14">
        <v>15140</v>
      </c>
      <c t="n" s="5" r="F14">
        <v>0</v>
      </c>
    </row>
    <row spans="1:6" r="15">
      <c t="s" s="4" r="A15">
        <v>468</v>
      </c>
      <c t="n" s="5" r="B15">
        <v>126661</v>
      </c>
      <c t="n" s="5" r="D15">
        <v>126661</v>
      </c>
      <c t="n" s="5" r="F15">
        <v>48173</v>
      </c>
    </row>
    <row spans="1:6" r="16">
      <c t="s" s="4" r="A16">
        <v>469</v>
      </c>
      <c t="n" s="5" r="B16">
        <v>131299</v>
      </c>
      <c t="n" s="5" r="D16">
        <v>131299</v>
      </c>
      <c t="n" s="5" r="F16">
        <v>61552</v>
      </c>
    </row>
    <row spans="1:6" r="17">
      <c t="s" s="4" r="A17">
        <v>470</v>
      </c>
      <c t="n" s="5" r="B17">
        <v>27131</v>
      </c>
      <c t="n" s="5" r="D17">
        <v>27131</v>
      </c>
      <c t="n" s="5" r="F17">
        <v>11158</v>
      </c>
    </row>
    <row spans="1:6" r="18">
      <c t="s" s="4" r="A18">
        <v>471</v>
      </c>
      <c t="n" s="5" r="B18">
        <v>95797</v>
      </c>
      <c t="n" s="5" r="C18">
        <v>88271</v>
      </c>
      <c t="n" s="5" r="D18">
        <v>80339</v>
      </c>
      <c t="n" s="5" r="E18">
        <v>107546</v>
      </c>
    </row>
    <row spans="1:6" r="19">
      <c t="s" s="4" r="A19">
        <v>472</v>
      </c>
      <c t="n" s="5" r="B19">
        <v>366</v>
      </c>
      <c t="n" s="5" r="C19">
        <v>543</v>
      </c>
      <c t="n" s="5" r="D19">
        <v>705</v>
      </c>
      <c t="n" s="5" r="E19">
        <v>788</v>
      </c>
    </row>
    <row spans="1:6" r="20">
      <c t="s" s="4" r="A20">
        <v>473</v>
      </c>
    </row>
    <row spans="1:6" r="21">
      <c t="s" s="3" r="A21">
        <v>465</v>
      </c>
    </row>
    <row spans="1:6" r="22">
      <c t="s" s="4" r="A22">
        <v>466</v>
      </c>
      <c t="n" s="5" r="B22">
        <v>3492</v>
      </c>
      <c t="n" s="5" r="D22">
        <v>3492</v>
      </c>
      <c t="n" s="5" r="F22">
        <v>3492</v>
      </c>
    </row>
    <row spans="1:6" r="23">
      <c t="s" s="4" r="A23">
        <v>467</v>
      </c>
      <c t="n" s="5" r="B23">
        <v>4006</v>
      </c>
      <c t="n" s="5" r="D23">
        <v>4006</v>
      </c>
      <c t="n" s="5" r="F23">
        <v>4006</v>
      </c>
    </row>
    <row spans="1:6" r="24">
      <c t="s" s="4" r="A24">
        <v>468</v>
      </c>
      <c t="n" s="5" r="B24">
        <v>2526</v>
      </c>
      <c t="n" s="5" r="D24">
        <v>2526</v>
      </c>
      <c t="n" s="5" r="F24">
        <v>2686</v>
      </c>
    </row>
    <row spans="1:6" r="25">
      <c t="s" s="4" r="A25">
        <v>469</v>
      </c>
      <c t="n" s="5" r="B25">
        <v>2571</v>
      </c>
      <c t="n" s="5" r="D25">
        <v>2571</v>
      </c>
      <c t="n" s="5" r="F25">
        <v>2731</v>
      </c>
    </row>
    <row spans="1:6" r="26">
      <c t="s" s="4" r="A26">
        <v>470</v>
      </c>
      <c t="n" s="5" r="B26">
        <v>835</v>
      </c>
      <c t="n" s="5" r="D26">
        <v>835</v>
      </c>
      <c t="n" s="5" r="F26">
        <v>872</v>
      </c>
    </row>
    <row spans="1:6" r="27">
      <c t="s" s="4" r="A27">
        <v>471</v>
      </c>
      <c t="n" s="5" r="B27">
        <v>6036</v>
      </c>
      <c t="n" s="5" r="C27">
        <v>9088</v>
      </c>
      <c t="n" s="5" r="D27">
        <v>6076</v>
      </c>
      <c t="n" s="5" r="E27">
        <v>9604</v>
      </c>
    </row>
    <row spans="1:6" r="28">
      <c t="s" s="4" r="A28">
        <v>472</v>
      </c>
      <c t="n" s="5" r="B28">
        <v>37</v>
      </c>
      <c t="n" s="5" r="C28">
        <v>56</v>
      </c>
      <c t="n" s="5" r="D28">
        <v>76</v>
      </c>
      <c t="n" s="5" r="E28">
        <v>119</v>
      </c>
    </row>
    <row spans="1:6" r="29">
      <c t="s" s="4" r="A29">
        <v>474</v>
      </c>
    </row>
    <row spans="1:6" r="30">
      <c t="s" s="3" r="A30">
        <v>465</v>
      </c>
    </row>
    <row spans="1:6" r="31">
      <c t="s" s="4" r="A31">
        <v>466</v>
      </c>
      <c t="n" s="5" r="B31">
        <v>22249</v>
      </c>
      <c t="n" s="5" r="D31">
        <v>22249</v>
      </c>
      <c t="n" s="5" r="F31">
        <v>22822</v>
      </c>
    </row>
    <row spans="1:6" r="32">
      <c t="s" s="4" r="A32">
        <v>467</v>
      </c>
      <c t="n" s="5" r="B32">
        <v>23330</v>
      </c>
      <c t="n" s="5" r="D32">
        <v>23330</v>
      </c>
      <c t="n" s="5" r="F32">
        <v>23781</v>
      </c>
    </row>
    <row spans="1:6" r="33">
      <c t="s" s="4" r="A33">
        <v>468</v>
      </c>
      <c t="n" s="5" r="B33">
        <v>57841</v>
      </c>
      <c t="n" s="5" r="D33">
        <v>57841</v>
      </c>
      <c t="n" s="5" r="F33">
        <v>76608</v>
      </c>
    </row>
    <row spans="1:6" r="34">
      <c t="s" s="4" r="A34">
        <v>469</v>
      </c>
      <c t="n" s="5" r="B34">
        <v>62294</v>
      </c>
      <c t="n" s="5" r="D34">
        <v>62294</v>
      </c>
      <c t="n" s="5" r="F34">
        <v>82005</v>
      </c>
    </row>
    <row spans="1:6" r="35">
      <c t="s" s="4" r="A35">
        <v>470</v>
      </c>
      <c t="n" s="5" r="B35">
        <v>4191</v>
      </c>
      <c t="n" s="5" r="D35">
        <v>4191</v>
      </c>
      <c t="n" s="5" r="F35">
        <v>7594</v>
      </c>
    </row>
    <row spans="1:6" r="36">
      <c t="s" s="4" r="A36">
        <v>471</v>
      </c>
      <c t="n" s="5" r="B36">
        <v>82055</v>
      </c>
      <c t="n" s="5" r="C36">
        <v>117404</v>
      </c>
      <c t="n" s="5" r="D36">
        <v>85117</v>
      </c>
      <c t="n" s="5" r="E36">
        <v>129376</v>
      </c>
    </row>
    <row spans="1:6" r="37">
      <c t="s" s="4" r="A37">
        <v>472</v>
      </c>
      <c t="n" s="5" r="B37">
        <v>537</v>
      </c>
      <c t="n" s="5" r="C37">
        <v>835</v>
      </c>
      <c t="n" s="5" r="D37">
        <v>1117</v>
      </c>
      <c t="n" s="5" r="E37">
        <v>1777</v>
      </c>
    </row>
    <row spans="1:6" r="38">
      <c t="s" s="4" r="A38">
        <v>475</v>
      </c>
    </row>
    <row spans="1:6" r="39">
      <c t="s" s="3" r="A39">
        <v>465</v>
      </c>
    </row>
    <row spans="1:6" r="40">
      <c t="s" s="4" r="A40">
        <v>466</v>
      </c>
      <c t="n" s="5" r="B40">
        <v>6772</v>
      </c>
      <c t="n" s="5" r="D40">
        <v>6772</v>
      </c>
      <c t="n" s="5" r="F40">
        <v>8795</v>
      </c>
    </row>
    <row spans="1:6" r="41">
      <c t="s" s="4" r="A41">
        <v>467</v>
      </c>
      <c t="n" s="5" r="B41">
        <v>6772</v>
      </c>
      <c t="n" s="5" r="D41">
        <v>6772</v>
      </c>
      <c t="n" s="5" r="F41">
        <v>8795</v>
      </c>
    </row>
    <row spans="1:6" r="42">
      <c t="s" s="4" r="A42">
        <v>468</v>
      </c>
      <c t="n" s="5" r="B42">
        <v>102577</v>
      </c>
      <c t="n" s="5" r="D42">
        <v>102577</v>
      </c>
      <c t="n" s="5" r="F42">
        <v>107223</v>
      </c>
    </row>
    <row spans="1:6" r="43">
      <c t="s" s="4" r="A43">
        <v>469</v>
      </c>
      <c t="n" s="5" r="B43">
        <v>102577</v>
      </c>
      <c t="n" s="5" r="D43">
        <v>102577</v>
      </c>
      <c t="n" s="5" r="F43">
        <v>107306</v>
      </c>
    </row>
    <row spans="1:6" r="44">
      <c t="s" s="4" r="A44">
        <v>470</v>
      </c>
      <c t="n" s="5" r="B44">
        <v>6523</v>
      </c>
      <c t="n" s="5" r="D44">
        <v>6523</v>
      </c>
      <c t="n" s="5" r="F44">
        <v>9236</v>
      </c>
    </row>
    <row spans="1:6" r="45">
      <c t="s" s="4" r="A45">
        <v>471</v>
      </c>
      <c t="n" s="5" r="B45">
        <v>110514</v>
      </c>
      <c t="n" s="5" r="C45">
        <v>112862</v>
      </c>
      <c t="n" s="5" r="D45">
        <v>112220</v>
      </c>
      <c t="n" s="5" r="E45">
        <v>113913</v>
      </c>
    </row>
    <row spans="1:6" r="46">
      <c t="s" s="4" r="A46">
        <v>472</v>
      </c>
      <c t="n" s="5" r="B46">
        <v>694</v>
      </c>
      <c t="n" s="5" r="C46">
        <v>725</v>
      </c>
      <c t="n" s="5" r="D46">
        <v>1389</v>
      </c>
      <c t="n" s="5" r="E46">
        <v>1444</v>
      </c>
    </row>
    <row spans="1:6" r="47">
      <c t="s" s="4" r="A47">
        <v>396</v>
      </c>
    </row>
    <row spans="1:6" r="48">
      <c t="s" s="3" r="A48">
        <v>465</v>
      </c>
    </row>
    <row spans="1:6" r="49">
      <c t="s" s="4" r="A49">
        <v>466</v>
      </c>
      <c t="n" s="5" r="B49">
        <v>0</v>
      </c>
      <c t="n" s="5" r="D49">
        <v>0</v>
      </c>
      <c t="n" s="5" r="F49">
        <v>0</v>
      </c>
    </row>
    <row spans="1:6" r="50">
      <c t="s" s="4" r="A50">
        <v>467</v>
      </c>
      <c t="n" s="5" r="B50">
        <v>0</v>
      </c>
      <c t="n" s="5" r="D50">
        <v>0</v>
      </c>
      <c t="n" s="5" r="F50">
        <v>0</v>
      </c>
    </row>
    <row spans="1:6" r="51">
      <c t="s" s="4" r="A51">
        <v>468</v>
      </c>
      <c t="n" s="5" r="B51">
        <v>26659</v>
      </c>
      <c t="n" s="5" r="D51">
        <v>26659</v>
      </c>
      <c t="n" s="5" r="F51">
        <v>25743</v>
      </c>
    </row>
    <row spans="1:6" r="52">
      <c t="s" s="4" r="A52">
        <v>469</v>
      </c>
      <c t="n" s="5" r="B52">
        <v>27071</v>
      </c>
      <c t="n" s="5" r="D52">
        <v>27071</v>
      </c>
      <c t="n" s="5" r="F52">
        <v>26124</v>
      </c>
    </row>
    <row spans="1:6" r="53">
      <c t="s" s="4" r="A53">
        <v>470</v>
      </c>
      <c t="n" s="5" r="B53">
        <v>23103</v>
      </c>
      <c t="n" s="5" r="D53">
        <v>23103</v>
      </c>
      <c t="n" s="5" r="F53">
        <v>23394</v>
      </c>
    </row>
    <row spans="1:6" r="54">
      <c t="s" s="4" r="A54">
        <v>471</v>
      </c>
      <c t="n" s="5" r="B54">
        <v>26830</v>
      </c>
      <c t="n" s="5" r="C54">
        <v>23511</v>
      </c>
      <c t="n" s="5" r="D54">
        <v>26744</v>
      </c>
      <c t="n" s="5" r="E54">
        <v>23457</v>
      </c>
    </row>
    <row spans="1:6" r="55">
      <c t="s" s="4" r="A55">
        <v>472</v>
      </c>
      <c t="n" s="5" r="B55">
        <v>276</v>
      </c>
      <c t="n" s="5" r="C55">
        <v>255</v>
      </c>
      <c t="n" s="5" r="D55">
        <v>559</v>
      </c>
      <c t="n" s="5" r="E55">
        <v>505</v>
      </c>
    </row>
    <row spans="1:6" r="56">
      <c t="s" s="4" r="A56">
        <v>397</v>
      </c>
    </row>
    <row spans="1:6" r="57">
      <c t="s" s="3" r="A57">
        <v>465</v>
      </c>
    </row>
    <row spans="1:6" r="58">
      <c t="s" s="4" r="A58">
        <v>466</v>
      </c>
      <c t="n" s="5" r="B58">
        <v>0</v>
      </c>
      <c t="n" s="5" r="D58">
        <v>0</v>
      </c>
      <c t="n" s="5" r="F58">
        <v>0</v>
      </c>
    </row>
    <row spans="1:6" r="59">
      <c t="s" s="4" r="A59">
        <v>467</v>
      </c>
      <c t="n" s="5" r="B59">
        <v>0</v>
      </c>
      <c t="n" s="5" r="D59">
        <v>0</v>
      </c>
      <c t="n" s="5" r="F59">
        <v>0</v>
      </c>
    </row>
    <row spans="1:6" r="60">
      <c t="s" s="4" r="A60">
        <v>468</v>
      </c>
      <c t="n" s="5" r="B60">
        <v>49081</v>
      </c>
      <c t="n" s="5" r="D60">
        <v>49081</v>
      </c>
      <c t="n" s="5" r="F60">
        <v>53701</v>
      </c>
    </row>
    <row spans="1:6" r="61">
      <c t="s" s="4" r="A61">
        <v>469</v>
      </c>
      <c t="n" s="5" r="B61">
        <v>49593</v>
      </c>
      <c t="n" s="5" r="D61">
        <v>49593</v>
      </c>
      <c t="n" s="5" r="F61">
        <v>54038</v>
      </c>
    </row>
    <row spans="1:6" r="62">
      <c t="s" s="4" r="A62">
        <v>470</v>
      </c>
      <c t="n" s="5" r="B62">
        <v>7172</v>
      </c>
      <c t="n" s="5" r="D62">
        <v>7172</v>
      </c>
      <c t="n" s="5" r="F62">
        <v>9647</v>
      </c>
    </row>
    <row spans="1:6" r="63">
      <c t="s" s="4" r="A63">
        <v>471</v>
      </c>
      <c t="n" s="5" r="B63">
        <v>50023</v>
      </c>
      <c t="n" s="5" r="C63">
        <v>55399</v>
      </c>
      <c t="n" s="5" r="D63">
        <v>51229</v>
      </c>
      <c t="n" s="5" r="E63">
        <v>55213</v>
      </c>
    </row>
    <row spans="1:6" r="64">
      <c t="s" s="4" r="A64">
        <v>472</v>
      </c>
      <c t="n" s="5" r="B64">
        <v>401</v>
      </c>
      <c t="n" s="5" r="C64">
        <v>429</v>
      </c>
      <c t="n" s="5" r="D64">
        <v>805</v>
      </c>
      <c t="n" s="5" r="E64">
        <v>854</v>
      </c>
    </row>
    <row spans="1:6" r="65">
      <c t="s" s="4" r="A65">
        <v>398</v>
      </c>
    </row>
    <row spans="1:6" r="66">
      <c t="s" s="3" r="A66">
        <v>465</v>
      </c>
    </row>
    <row spans="1:6" r="67">
      <c t="s" s="4" r="A67">
        <v>466</v>
      </c>
      <c t="n" s="5" r="B67">
        <v>0</v>
      </c>
      <c t="n" s="5" r="D67">
        <v>0</v>
      </c>
      <c t="n" s="5" r="F67">
        <v>0</v>
      </c>
    </row>
    <row spans="1:6" r="68">
      <c t="s" s="4" r="A68">
        <v>467</v>
      </c>
      <c t="n" s="5" r="B68">
        <v>0</v>
      </c>
      <c t="n" s="5" r="D68">
        <v>0</v>
      </c>
      <c t="n" s="5" r="F68">
        <v>0</v>
      </c>
    </row>
    <row spans="1:6" r="69">
      <c t="s" s="4" r="A69">
        <v>468</v>
      </c>
      <c t="n" s="5" r="B69">
        <v>0</v>
      </c>
      <c t="n" s="5" r="D69">
        <v>0</v>
      </c>
      <c t="n" s="5" r="F69">
        <v>0</v>
      </c>
    </row>
    <row spans="1:6" r="70">
      <c t="s" s="4" r="A70">
        <v>469</v>
      </c>
      <c t="n" s="5" r="B70">
        <v>0</v>
      </c>
      <c t="n" s="5" r="D70">
        <v>0</v>
      </c>
      <c t="n" s="5" r="F70">
        <v>0</v>
      </c>
    </row>
    <row spans="1:6" r="71">
      <c t="s" s="4" r="A71">
        <v>470</v>
      </c>
      <c t="n" s="5" r="B71">
        <v>0</v>
      </c>
      <c t="n" s="5" r="D71">
        <v>0</v>
      </c>
      <c t="n" s="5" r="F71">
        <v>0</v>
      </c>
    </row>
    <row spans="1:6" r="72">
      <c t="s" s="4" r="A72">
        <v>471</v>
      </c>
      <c t="n" s="5" r="B72">
        <v>0</v>
      </c>
      <c t="n" s="5" r="C72">
        <v>0</v>
      </c>
      <c t="n" s="5" r="D72">
        <v>0</v>
      </c>
      <c t="n" s="5" r="E72">
        <v>0</v>
      </c>
    </row>
    <row spans="1:6" r="73">
      <c t="s" s="4" r="A73">
        <v>472</v>
      </c>
      <c t="n" s="5" r="B73">
        <v>0</v>
      </c>
      <c t="n" s="5" r="C73">
        <v>0</v>
      </c>
      <c t="n" s="5" r="D73">
        <v>0</v>
      </c>
      <c t="n" s="5" r="E73">
        <v>0</v>
      </c>
    </row>
    <row spans="1:6" r="74">
      <c t="s" s="4" r="A74">
        <v>476</v>
      </c>
    </row>
    <row spans="1:6" r="75">
      <c t="s" s="3" r="A75">
        <v>465</v>
      </c>
    </row>
    <row spans="1:6" r="76">
      <c t="s" s="4" r="A76">
        <v>466</v>
      </c>
      <c t="n" s="5" r="B76">
        <v>0</v>
      </c>
      <c t="n" s="5" r="D76">
        <v>0</v>
      </c>
      <c t="n" s="5" r="F76">
        <v>0</v>
      </c>
    </row>
    <row spans="1:6" r="77">
      <c t="s" s="4" r="A77">
        <v>467</v>
      </c>
      <c t="n" s="5" r="B77">
        <v>0</v>
      </c>
      <c t="n" s="5" r="D77">
        <v>0</v>
      </c>
      <c t="n" s="5" r="F77">
        <v>0</v>
      </c>
    </row>
    <row spans="1:6" r="78">
      <c t="s" s="4" r="A78">
        <v>468</v>
      </c>
      <c t="n" s="5" r="B78">
        <v>196</v>
      </c>
      <c t="n" s="5" r="D78">
        <v>196</v>
      </c>
      <c t="n" s="5" r="F78">
        <v>337</v>
      </c>
    </row>
    <row spans="1:6" r="79">
      <c t="s" s="4" r="A79">
        <v>469</v>
      </c>
      <c t="n" s="5" r="B79">
        <v>196</v>
      </c>
      <c t="n" s="5" r="D79">
        <v>196</v>
      </c>
      <c t="n" s="5" r="F79">
        <v>337</v>
      </c>
    </row>
    <row spans="1:6" r="80">
      <c t="s" s="4" r="A80">
        <v>470</v>
      </c>
      <c t="n" s="5" r="B80">
        <v>196</v>
      </c>
      <c t="n" s="5" r="D80">
        <v>196</v>
      </c>
      <c t="n" s="5" r="F80">
        <v>42</v>
      </c>
    </row>
    <row spans="1:6" r="81">
      <c t="s" s="4" r="A81">
        <v>471</v>
      </c>
      <c t="n" s="5" r="B81">
        <v>981</v>
      </c>
      <c t="n" s="5" r="C81">
        <v>140</v>
      </c>
      <c t="n" s="5" r="D81">
        <v>831</v>
      </c>
      <c t="n" s="5" r="E81">
        <v>149</v>
      </c>
    </row>
    <row spans="1:6" r="82">
      <c t="s" s="4" r="A82">
        <v>472</v>
      </c>
      <c t="n" s="5" r="B82">
        <v>2</v>
      </c>
      <c t="n" s="5" r="C82">
        <v>1</v>
      </c>
      <c t="n" s="5" r="D82">
        <v>8</v>
      </c>
      <c t="n" s="5" r="E82">
        <v>2</v>
      </c>
    </row>
    <row spans="1:6" r="83">
      <c t="s" s="4" r="A83">
        <v>477</v>
      </c>
    </row>
    <row spans="1:6" r="84">
      <c t="s" s="3" r="A84">
        <v>465</v>
      </c>
    </row>
    <row spans="1:6" r="85">
      <c t="s" s="4" r="A85">
        <v>466</v>
      </c>
      <c t="n" s="5" r="B85">
        <v>0</v>
      </c>
      <c t="n" s="5" r="D85">
        <v>0</v>
      </c>
      <c t="n" s="5" r="F85">
        <v>0</v>
      </c>
    </row>
    <row spans="1:6" r="86">
      <c t="s" s="4" r="A86">
        <v>467</v>
      </c>
      <c t="n" s="5" r="B86">
        <v>0</v>
      </c>
      <c t="n" s="5" r="D86">
        <v>0</v>
      </c>
      <c t="n" s="5" r="F86">
        <v>0</v>
      </c>
    </row>
    <row spans="1:6" r="87">
      <c t="s" s="4" r="A87">
        <v>468</v>
      </c>
      <c t="n" s="5" r="B87">
        <v>1634</v>
      </c>
      <c t="n" s="5" r="D87">
        <v>1634</v>
      </c>
      <c t="n" s="5" r="F87">
        <v>1490</v>
      </c>
    </row>
    <row spans="1:6" r="88">
      <c t="s" s="4" r="A88">
        <v>469</v>
      </c>
      <c t="n" s="5" r="B88">
        <v>1634</v>
      </c>
      <c t="n" s="5" r="D88">
        <v>1634</v>
      </c>
      <c t="n" s="5" r="F88">
        <v>1490</v>
      </c>
    </row>
    <row spans="1:6" r="89">
      <c t="s" s="4" r="A89">
        <v>470</v>
      </c>
      <c t="n" s="5" r="B89">
        <v>1417</v>
      </c>
      <c t="n" s="5" r="D89">
        <v>1417</v>
      </c>
      <c t="n" s="7" r="F89">
        <v>1490</v>
      </c>
    </row>
    <row spans="1:6" r="90">
      <c t="s" s="4" r="A90">
        <v>471</v>
      </c>
      <c t="n" s="5" r="B90">
        <v>1642</v>
      </c>
      <c t="n" s="5" r="C90">
        <v>1309</v>
      </c>
      <c t="n" s="5" r="D90">
        <v>1593</v>
      </c>
      <c t="n" s="5" r="E90">
        <v>1287</v>
      </c>
    </row>
    <row spans="1:6" r="91">
      <c t="s" s="4" r="A91">
        <v>472</v>
      </c>
      <c t="n" s="7" r="B91">
        <v>0</v>
      </c>
      <c t="n" s="7" r="C91">
        <v>1</v>
      </c>
      <c t="n" s="7" r="D91">
        <v>0</v>
      </c>
      <c t="n" s="7" r="E91">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23</v>
      </c>
    </row>
    <row spans="1:3" r="2">
      <c t="s" s="4" r="A2">
        <v>390</v>
      </c>
    </row>
    <row spans="1:3" r="3">
      <c t="s" s="3" r="A3">
        <v>479</v>
      </c>
    </row>
    <row spans="1:3" r="4">
      <c t="s" s="4" r="A4">
        <v>454</v>
      </c>
      <c t="n" s="7" r="B4">
        <v>24953188</v>
      </c>
      <c t="n" s="7" r="C4">
        <v>23828537</v>
      </c>
    </row>
    <row spans="1:3" r="5">
      <c t="s" s="4" r="A5">
        <v>473</v>
      </c>
    </row>
    <row spans="1:3" r="6">
      <c t="s" s="3" r="A6">
        <v>479</v>
      </c>
    </row>
    <row spans="1:3" r="7">
      <c t="s" s="4" r="A7">
        <v>454</v>
      </c>
      <c t="n" s="5" r="B7">
        <v>2436831</v>
      </c>
      <c t="n" s="5" r="C7">
        <v>2154652</v>
      </c>
    </row>
    <row spans="1:3" r="8">
      <c t="s" s="4" r="A8">
        <v>474</v>
      </c>
    </row>
    <row spans="1:3" r="9">
      <c t="s" s="3" r="A9">
        <v>479</v>
      </c>
    </row>
    <row spans="1:3" r="10">
      <c t="s" s="4" r="A10">
        <v>454</v>
      </c>
      <c t="n" s="5" r="B10">
        <v>10325680</v>
      </c>
      <c t="n" s="5" r="C10">
        <v>9877206</v>
      </c>
    </row>
    <row spans="1:3" r="11">
      <c t="s" s="4" r="A11">
        <v>475</v>
      </c>
    </row>
    <row spans="1:3" r="12">
      <c t="s" s="3" r="A12">
        <v>479</v>
      </c>
    </row>
    <row spans="1:3" r="13">
      <c t="s" s="4" r="A13">
        <v>454</v>
      </c>
      <c t="n" s="5" r="B13">
        <v>14203543</v>
      </c>
      <c t="n" s="5" r="C13">
        <v>13922656</v>
      </c>
    </row>
    <row spans="1:3" r="14">
      <c t="s" s="4" r="A14">
        <v>396</v>
      </c>
    </row>
    <row spans="1:3" r="15">
      <c t="s" s="3" r="A15">
        <v>479</v>
      </c>
    </row>
    <row spans="1:3" r="16">
      <c t="s" s="4" r="A16">
        <v>454</v>
      </c>
      <c t="n" s="5" r="B16">
        <v>2352700</v>
      </c>
      <c t="n" s="5" r="C16">
        <v>2304784</v>
      </c>
    </row>
    <row spans="1:3" r="17">
      <c t="s" s="4" r="A17">
        <v>397</v>
      </c>
    </row>
    <row spans="1:3" r="18">
      <c t="s" s="3" r="A18">
        <v>479</v>
      </c>
    </row>
    <row spans="1:3" r="19">
      <c t="s" s="4" r="A19">
        <v>454</v>
      </c>
      <c t="n" s="5" r="B19">
        <v>639126</v>
      </c>
      <c t="n" s="5" r="C19">
        <v>634968</v>
      </c>
    </row>
    <row spans="1:3" r="20">
      <c t="s" s="4" r="A20">
        <v>398</v>
      </c>
    </row>
    <row spans="1:3" r="21">
      <c t="s" s="3" r="A21">
        <v>479</v>
      </c>
    </row>
    <row spans="1:3" r="22">
      <c t="s" s="4" r="A22">
        <v>454</v>
      </c>
      <c t="n" s="5" r="B22">
        <v>592369</v>
      </c>
      <c t="n" s="5" r="C22">
        <v>630456</v>
      </c>
    </row>
    <row spans="1:3" r="23">
      <c t="s" s="4" r="A23">
        <v>476</v>
      </c>
    </row>
    <row spans="1:3" r="24">
      <c t="s" s="3" r="A24">
        <v>479</v>
      </c>
    </row>
    <row spans="1:3" r="25">
      <c t="s" s="4" r="A25">
        <v>454</v>
      </c>
      <c t="n" s="5" r="B25">
        <v>780368</v>
      </c>
      <c t="n" s="5" r="C25">
        <v>652927</v>
      </c>
    </row>
    <row spans="1:3" r="26">
      <c t="s" s="4" r="A26">
        <v>477</v>
      </c>
    </row>
    <row spans="1:3" r="27">
      <c t="s" s="3" r="A27">
        <v>479</v>
      </c>
    </row>
    <row spans="1:3" r="28">
      <c t="s" s="4" r="A28">
        <v>454</v>
      </c>
      <c t="n" s="5" r="B28">
        <v>3249579</v>
      </c>
      <c t="n" s="5" r="C28">
        <v>2870408</v>
      </c>
    </row>
    <row spans="1:3" r="29">
      <c t="s" s="4" r="A29">
        <v>480</v>
      </c>
    </row>
    <row spans="1:3" r="30">
      <c t="s" s="3" r="A30">
        <v>479</v>
      </c>
    </row>
    <row spans="1:3" r="31">
      <c t="s" s="4" r="A31">
        <v>454</v>
      </c>
      <c t="n" s="5" r="B31">
        <v>24328227</v>
      </c>
      <c t="n" s="5" r="C31">
        <v>23380541</v>
      </c>
    </row>
    <row spans="1:3" r="32">
      <c t="s" s="4" r="A32">
        <v>481</v>
      </c>
    </row>
    <row spans="1:3" r="33">
      <c t="s" s="3" r="A33">
        <v>479</v>
      </c>
    </row>
    <row spans="1:3" r="34">
      <c t="s" s="4" r="A34">
        <v>454</v>
      </c>
      <c t="n" s="5" r="B34">
        <v>2406917</v>
      </c>
      <c t="n" s="5" r="C34">
        <v>2098994</v>
      </c>
    </row>
    <row spans="1:3" r="35">
      <c t="s" s="4" r="A35">
        <v>482</v>
      </c>
    </row>
    <row spans="1:3" r="36">
      <c t="s" s="3" r="A36">
        <v>479</v>
      </c>
    </row>
    <row spans="1:3" r="37">
      <c t="s" s="4" r="A37">
        <v>454</v>
      </c>
      <c t="n" s="5" r="B37">
        <v>9962971</v>
      </c>
      <c t="n" s="5" r="C37">
        <v>9514917</v>
      </c>
    </row>
    <row spans="1:3" r="38">
      <c t="s" s="4" r="A38">
        <v>483</v>
      </c>
    </row>
    <row spans="1:3" r="39">
      <c t="s" s="3" r="A39">
        <v>479</v>
      </c>
    </row>
    <row spans="1:3" r="40">
      <c t="s" s="4" r="A40">
        <v>454</v>
      </c>
      <c t="n" s="5" r="B40">
        <v>339112</v>
      </c>
      <c t="n" s="5" r="C40">
        <v>280934</v>
      </c>
    </row>
    <row spans="1:3" r="41">
      <c t="s" s="4" r="A41">
        <v>484</v>
      </c>
    </row>
    <row spans="1:3" r="42">
      <c t="s" s="3" r="A42">
        <v>479</v>
      </c>
    </row>
    <row spans="1:3" r="43">
      <c t="s" s="4" r="A43">
        <v>454</v>
      </c>
      <c t="n" s="5" r="B43">
        <v>17077</v>
      </c>
      <c t="n" s="5" r="C43">
        <v>42176</v>
      </c>
    </row>
    <row spans="1:3" r="44">
      <c t="s" s="4" r="A44">
        <v>485</v>
      </c>
    </row>
    <row spans="1:3" r="45">
      <c t="s" s="3" r="A45">
        <v>479</v>
      </c>
    </row>
    <row spans="1:3" r="46">
      <c t="s" s="4" r="A46">
        <v>454</v>
      </c>
      <c t="n" s="5" r="B46">
        <v>231340</v>
      </c>
      <c t="n" s="5" r="C46">
        <v>210337</v>
      </c>
    </row>
    <row spans="1:3" r="47">
      <c t="s" s="4" r="A47">
        <v>486</v>
      </c>
    </row>
    <row spans="1:3" r="48">
      <c t="s" s="3" r="A48">
        <v>479</v>
      </c>
    </row>
    <row spans="1:3" r="49">
      <c t="s" s="4" r="A49">
        <v>454</v>
      </c>
      <c t="n" s="5" r="B49">
        <v>227651</v>
      </c>
      <c t="n" s="5" r="C49">
        <v>128251</v>
      </c>
    </row>
    <row spans="1:3" r="50">
      <c t="s" s="4" r="A50">
        <v>487</v>
      </c>
    </row>
    <row spans="1:3" r="51">
      <c t="s" s="3" r="A51">
        <v>479</v>
      </c>
    </row>
    <row spans="1:3" r="52">
      <c t="s" s="4" r="A52">
        <v>454</v>
      </c>
      <c t="n" s="5" r="B52">
        <v>12816</v>
      </c>
      <c t="n" s="5" r="C52">
        <v>13458</v>
      </c>
    </row>
    <row spans="1:3" r="53">
      <c t="s" s="4" r="A53">
        <v>488</v>
      </c>
    </row>
    <row spans="1:3" r="54">
      <c t="s" s="3" r="A54">
        <v>479</v>
      </c>
    </row>
    <row spans="1:3" r="55">
      <c t="s" s="4" r="A55">
        <v>454</v>
      </c>
      <c t="n" s="5" r="B55">
        <v>119394</v>
      </c>
      <c t="n" s="5" r="C55">
        <v>129435</v>
      </c>
    </row>
    <row spans="1:3" r="56">
      <c t="s" s="4" r="A56">
        <v>489</v>
      </c>
    </row>
    <row spans="1:3" r="57">
      <c t="s" s="3" r="A57">
        <v>479</v>
      </c>
    </row>
    <row spans="1:3" r="58">
      <c t="s" s="4" r="A58">
        <v>454</v>
      </c>
      <c t="n" s="5" r="B58">
        <v>58198</v>
      </c>
      <c t="n" s="5" r="C58">
        <v>38811</v>
      </c>
    </row>
    <row spans="1:3" r="59">
      <c t="s" s="4" r="A59">
        <v>490</v>
      </c>
    </row>
    <row spans="1:3" r="60">
      <c t="s" s="3" r="A60">
        <v>479</v>
      </c>
    </row>
    <row spans="1:3" r="61">
      <c t="s" s="4" r="A61">
        <v>454</v>
      </c>
      <c t="n" s="5" r="B61">
        <v>21</v>
      </c>
      <c t="n" s="5" r="C61">
        <v>24</v>
      </c>
    </row>
    <row spans="1:3" r="62">
      <c t="s" s="4" r="A62">
        <v>491</v>
      </c>
    </row>
    <row spans="1:3" r="63">
      <c t="s" s="3" r="A63">
        <v>479</v>
      </c>
    </row>
    <row spans="1:3" r="64">
      <c t="s" s="4" r="A64">
        <v>454</v>
      </c>
      <c t="n" s="5" r="B64">
        <v>11975</v>
      </c>
      <c t="n" s="5" r="C64">
        <v>22517</v>
      </c>
    </row>
    <row spans="1:3" r="65">
      <c t="s" s="4" r="A65">
        <v>492</v>
      </c>
    </row>
    <row spans="1:3" r="66">
      <c t="s" s="3" r="A66">
        <v>479</v>
      </c>
    </row>
    <row spans="1:3" r="67">
      <c t="s" s="4" r="A67">
        <v>454</v>
      </c>
      <c t="n" s="5" r="B67">
        <v>14094899</v>
      </c>
      <c t="n" s="5" r="C67">
        <v>13810857</v>
      </c>
    </row>
    <row spans="1:3" r="68">
      <c t="s" s="4" r="A68">
        <v>493</v>
      </c>
    </row>
    <row spans="1:3" r="69">
      <c t="s" s="3" r="A69">
        <v>479</v>
      </c>
    </row>
    <row spans="1:3" r="70">
      <c t="s" s="4" r="A70">
        <v>454</v>
      </c>
      <c t="n" s="5" r="B70">
        <v>2316428</v>
      </c>
      <c t="n" s="5" r="C70">
        <v>2269231</v>
      </c>
    </row>
    <row spans="1:3" r="71">
      <c t="s" s="4" r="A71">
        <v>494</v>
      </c>
    </row>
    <row spans="1:3" r="72">
      <c t="s" s="3" r="A72">
        <v>479</v>
      </c>
    </row>
    <row spans="1:3" r="73">
      <c t="s" s="4" r="A73">
        <v>454</v>
      </c>
      <c t="n" s="5" r="B73">
        <v>621470</v>
      </c>
      <c t="n" s="5" r="C73">
        <v>614064</v>
      </c>
    </row>
    <row spans="1:3" r="74">
      <c t="s" s="4" r="A74">
        <v>495</v>
      </c>
    </row>
    <row spans="1:3" r="75">
      <c t="s" s="3" r="A75">
        <v>479</v>
      </c>
    </row>
    <row spans="1:3" r="76">
      <c t="s" s="4" r="A76">
        <v>454</v>
      </c>
      <c t="n" s="5" r="B76">
        <v>584697</v>
      </c>
      <c t="n" s="5" r="C76">
        <v>621015</v>
      </c>
    </row>
    <row spans="1:3" r="77">
      <c t="s" s="4" r="A77">
        <v>496</v>
      </c>
    </row>
    <row spans="1:3" r="78">
      <c t="s" s="3" r="A78">
        <v>479</v>
      </c>
    </row>
    <row spans="1:3" r="79">
      <c t="s" s="4" r="A79">
        <v>454</v>
      </c>
      <c t="n" s="5" r="B79">
        <v>777339</v>
      </c>
      <c t="n" s="5" r="C79">
        <v>649832</v>
      </c>
    </row>
    <row spans="1:3" r="80">
      <c t="s" s="4" r="A80">
        <v>497</v>
      </c>
    </row>
    <row spans="1:3" r="81">
      <c t="s" s="3" r="A81">
        <v>479</v>
      </c>
    </row>
    <row spans="1:3" r="82">
      <c t="s" s="4" r="A82">
        <v>454</v>
      </c>
      <c t="n" s="5" r="B82">
        <v>3241916</v>
      </c>
      <c t="n" s="5" r="C82">
        <v>2865013</v>
      </c>
    </row>
    <row spans="1:3" r="83">
      <c t="s" s="4" r="A83">
        <v>498</v>
      </c>
    </row>
    <row spans="1:3" r="84">
      <c t="s" s="3" r="A84">
        <v>479</v>
      </c>
    </row>
    <row spans="1:3" r="85">
      <c t="s" s="4" r="A85">
        <v>454</v>
      </c>
      <c t="n" s="5" r="B85">
        <v>108644</v>
      </c>
      <c t="n" s="5" r="C85">
        <v>111799</v>
      </c>
    </row>
    <row spans="1:3" r="86">
      <c t="s" s="4" r="A86">
        <v>499</v>
      </c>
    </row>
    <row spans="1:3" r="87">
      <c t="s" s="3" r="A87">
        <v>479</v>
      </c>
    </row>
    <row spans="1:3" r="88">
      <c t="s" s="4" r="A88">
        <v>454</v>
      </c>
      <c t="n" s="5" r="B88">
        <v>36272</v>
      </c>
      <c t="n" s="5" r="C88">
        <v>35553</v>
      </c>
    </row>
    <row spans="1:3" r="89">
      <c t="s" s="4" r="A89">
        <v>500</v>
      </c>
    </row>
    <row spans="1:3" r="90">
      <c t="s" s="3" r="A90">
        <v>479</v>
      </c>
    </row>
    <row spans="1:3" r="91">
      <c t="s" s="4" r="A91">
        <v>454</v>
      </c>
      <c t="n" s="5" r="B91">
        <v>17656</v>
      </c>
      <c t="n" s="5" r="C91">
        <v>20904</v>
      </c>
    </row>
    <row spans="1:3" r="92">
      <c t="s" s="4" r="A92">
        <v>501</v>
      </c>
    </row>
    <row spans="1:3" r="93">
      <c t="s" s="3" r="A93">
        <v>479</v>
      </c>
    </row>
    <row spans="1:3" r="94">
      <c t="s" s="4" r="A94">
        <v>454</v>
      </c>
      <c t="n" s="5" r="B94">
        <v>7672</v>
      </c>
      <c t="n" s="5" r="C94">
        <v>9441</v>
      </c>
    </row>
    <row spans="1:3" r="95">
      <c t="s" s="4" r="A95">
        <v>502</v>
      </c>
    </row>
    <row spans="1:3" r="96">
      <c t="s" s="3" r="A96">
        <v>479</v>
      </c>
    </row>
    <row spans="1:3" r="97">
      <c t="s" s="4" r="A97">
        <v>454</v>
      </c>
      <c t="n" s="5" r="B97">
        <v>3029</v>
      </c>
      <c t="n" s="5" r="C97">
        <v>3095</v>
      </c>
    </row>
    <row spans="1:3" r="98">
      <c t="s" s="4" r="A98">
        <v>503</v>
      </c>
    </row>
    <row spans="1:3" r="99">
      <c t="s" s="3" r="A99">
        <v>479</v>
      </c>
    </row>
    <row spans="1:3" r="100">
      <c t="s" s="4" r="A100">
        <v>454</v>
      </c>
      <c t="n" s="7" r="B100">
        <v>7663</v>
      </c>
      <c t="n" s="7" r="C100">
        <v>53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4</v>
      </c>
      <c t="s" s="2" r="B1">
        <v>2</v>
      </c>
      <c t="s" s="2" r="C1">
        <v>23</v>
      </c>
    </row>
    <row spans="1:3" r="2">
      <c t="s" s="3" r="A2">
        <v>505</v>
      </c>
    </row>
    <row spans="1:3" r="3">
      <c t="s" s="4" r="A3">
        <v>506</v>
      </c>
      <c t="n" s="7" r="B3">
        <v>5930</v>
      </c>
      <c t="n" s="7" r="C3">
        <v>6678</v>
      </c>
    </row>
    <row spans="1:3" r="4">
      <c t="s" s="4" r="A4">
        <v>507</v>
      </c>
      <c t="n" s="5" r="B4">
        <v>3640</v>
      </c>
      <c t="n" s="5" r="C4">
        <v>4618</v>
      </c>
    </row>
    <row spans="1:3" r="5">
      <c t="s" s="4" r="A5">
        <v>508</v>
      </c>
      <c t="n" s="5" r="B5">
        <v>44528</v>
      </c>
      <c t="n" s="5" r="C5">
        <v>47957</v>
      </c>
    </row>
    <row spans="1:3" r="6">
      <c t="s" s="4" r="A6">
        <v>509</v>
      </c>
      <c t="n" s="5" r="B6">
        <v>136</v>
      </c>
      <c t="n" s="5" r="C6">
        <v>114</v>
      </c>
    </row>
    <row spans="1:3" r="7">
      <c t="s" s="4" r="A7">
        <v>510</v>
      </c>
      <c t="n" s="5" r="B7">
        <v>0</v>
      </c>
      <c t="n" s="5" r="C7">
        <v>0</v>
      </c>
    </row>
    <row spans="1:3" r="8">
      <c t="s" s="4" r="A8">
        <v>511</v>
      </c>
      <c t="n" s="5" r="B8">
        <v>54234</v>
      </c>
      <c t="n" s="5" r="C8">
        <v>59367</v>
      </c>
    </row>
    <row spans="1:3" r="9">
      <c t="s" s="4" r="A9">
        <v>512</v>
      </c>
      <c t="n" s="5" r="B9">
        <v>419608</v>
      </c>
      <c t="n" s="5" r="C9">
        <v>435823</v>
      </c>
    </row>
    <row spans="1:3" r="10">
      <c t="s" s="4" r="A10">
        <v>513</v>
      </c>
      <c t="n" s="5" r="B10">
        <v>473842</v>
      </c>
      <c t="n" s="5" r="C10">
        <v>495190</v>
      </c>
    </row>
    <row spans="1:3" r="11">
      <c t="s" s="4" r="A11">
        <v>514</v>
      </c>
      <c t="n" s="5" r="B11">
        <v>150803</v>
      </c>
      <c t="n" s="5" r="C11">
        <v>141439</v>
      </c>
    </row>
    <row spans="1:3" r="12">
      <c t="s" s="4" r="A12">
        <v>515</v>
      </c>
      <c t="n" s="5" r="B12">
        <v>47832</v>
      </c>
      <c t="n" s="5" r="C12">
        <v>54040</v>
      </c>
    </row>
    <row spans="1:3" r="13">
      <c t="s" s="4" r="A13">
        <v>516</v>
      </c>
      <c t="n" s="5" r="B13">
        <v>69710</v>
      </c>
      <c t="n" s="5" r="C13">
        <v>71454</v>
      </c>
    </row>
    <row spans="1:3" r="14">
      <c t="s" s="4" r="A14">
        <v>517</v>
      </c>
      <c t="n" s="5" r="B14">
        <v>395350</v>
      </c>
      <c t="n" s="5" r="C14">
        <v>322654</v>
      </c>
    </row>
    <row spans="1:3" r="15">
      <c t="s" s="4" r="A15">
        <v>518</v>
      </c>
      <c t="n" s="5" r="B15">
        <v>156816</v>
      </c>
      <c t="n" s="5" r="C15">
        <v>162983</v>
      </c>
    </row>
    <row spans="1:3" r="16">
      <c t="s" s="4" r="A16">
        <v>519</v>
      </c>
      <c t="n" s="5" r="B16">
        <v>820511</v>
      </c>
      <c t="n" s="5" r="C16">
        <v>752570</v>
      </c>
    </row>
    <row spans="1:3" r="17">
      <c t="s" s="4" r="A17">
        <v>520</v>
      </c>
      <c t="n" s="5" r="B17">
        <v>59186715</v>
      </c>
      <c t="n" s="5" r="C17">
        <v>56619214</v>
      </c>
    </row>
    <row spans="1:3" r="18">
      <c t="s" s="4" r="A18">
        <v>521</v>
      </c>
      <c t="n" s="5" r="B18">
        <v>60007226</v>
      </c>
      <c t="n" s="5" r="C18">
        <v>57371784</v>
      </c>
    </row>
    <row spans="1:3" r="19">
      <c t="s" s="4" r="A19">
        <v>390</v>
      </c>
    </row>
    <row spans="1:3" r="20">
      <c t="s" s="3" r="A20">
        <v>505</v>
      </c>
    </row>
    <row spans="1:3" r="21">
      <c t="s" s="4" r="A21">
        <v>522</v>
      </c>
      <c t="n" s="5" r="B21">
        <v>18524</v>
      </c>
      <c t="n" s="5" r="C21">
        <v>10829</v>
      </c>
    </row>
    <row spans="1:3" r="22">
      <c t="s" s="4" r="A22">
        <v>523</v>
      </c>
      <c t="n" s="5" r="B22">
        <v>7037</v>
      </c>
      <c t="n" s="5" r="C22">
        <v>5765</v>
      </c>
    </row>
    <row spans="1:3" r="23">
      <c t="s" s="4" r="A23">
        <v>524</v>
      </c>
      <c t="n" s="5" r="B23">
        <v>3149</v>
      </c>
      <c t="n" s="5" r="C23">
        <v>1610</v>
      </c>
    </row>
    <row spans="1:3" r="24">
      <c t="s" s="4" r="A24">
        <v>525</v>
      </c>
      <c t="n" s="5" r="B24">
        <v>147051</v>
      </c>
      <c t="n" s="5" r="C24">
        <v>61157</v>
      </c>
    </row>
    <row spans="1:3" r="25">
      <c t="s" s="4" r="A25">
        <v>526</v>
      </c>
      <c t="n" s="5" r="B25">
        <v>9693</v>
      </c>
      <c t="n" s="5" r="C25">
        <v>10127</v>
      </c>
    </row>
    <row spans="1:3" r="26">
      <c t="s" s="4" r="A26">
        <v>527</v>
      </c>
      <c t="n" s="5" r="B26">
        <v>185454</v>
      </c>
      <c t="n" s="5" r="C26">
        <v>89488</v>
      </c>
    </row>
    <row spans="1:3" r="27">
      <c t="s" s="4" r="A27">
        <v>528</v>
      </c>
      <c t="n" s="5" r="B27">
        <v>24767734</v>
      </c>
      <c t="n" s="5" r="C27">
        <v>23739049</v>
      </c>
    </row>
    <row spans="1:3" r="28">
      <c t="s" s="4" r="A28">
        <v>136</v>
      </c>
      <c t="n" s="5" r="B28">
        <v>24953188</v>
      </c>
      <c t="n" s="5" r="C28">
        <v>23828537</v>
      </c>
    </row>
    <row spans="1:3" r="29">
      <c t="s" s="4" r="A29">
        <v>473</v>
      </c>
    </row>
    <row spans="1:3" r="30">
      <c t="s" s="3" r="A30">
        <v>505</v>
      </c>
    </row>
    <row spans="1:3" r="31">
      <c t="s" s="4" r="A31">
        <v>522</v>
      </c>
      <c t="n" s="5" r="B31">
        <v>148</v>
      </c>
      <c t="n" s="5" r="C31">
        <v>1954</v>
      </c>
    </row>
    <row spans="1:3" r="32">
      <c t="s" s="4" r="A32">
        <v>523</v>
      </c>
      <c t="n" s="5" r="B32">
        <v>512</v>
      </c>
      <c t="n" s="5" r="C32">
        <v>994</v>
      </c>
    </row>
    <row spans="1:3" r="33">
      <c t="s" s="4" r="A33">
        <v>524</v>
      </c>
      <c t="n" s="5" r="B33">
        <v>1157</v>
      </c>
      <c t="n" s="5" r="C33">
        <v>477</v>
      </c>
    </row>
    <row spans="1:3" r="34">
      <c t="s" s="4" r="A34">
        <v>525</v>
      </c>
      <c t="n" s="5" r="B34">
        <v>7777</v>
      </c>
      <c t="n" s="5" r="C34">
        <v>7964</v>
      </c>
    </row>
    <row spans="1:3" r="35">
      <c t="s" s="4" r="A35">
        <v>526</v>
      </c>
      <c t="n" s="5" r="B35">
        <v>2212</v>
      </c>
      <c t="n" s="5" r="C35">
        <v>2112</v>
      </c>
    </row>
    <row spans="1:3" r="36">
      <c t="s" s="4" r="A36">
        <v>527</v>
      </c>
      <c t="n" s="5" r="B36">
        <v>11806</v>
      </c>
      <c t="n" s="5" r="C36">
        <v>13501</v>
      </c>
    </row>
    <row spans="1:3" r="37">
      <c t="s" s="4" r="A37">
        <v>528</v>
      </c>
      <c t="n" s="5" r="B37">
        <v>2425025</v>
      </c>
      <c t="n" s="5" r="C37">
        <v>2141151</v>
      </c>
    </row>
    <row spans="1:3" r="38">
      <c t="s" s="4" r="A38">
        <v>136</v>
      </c>
      <c t="n" s="5" r="B38">
        <v>2436831</v>
      </c>
      <c t="n" s="5" r="C38">
        <v>2154652</v>
      </c>
    </row>
    <row spans="1:3" r="39">
      <c t="s" s="4" r="A39">
        <v>474</v>
      </c>
    </row>
    <row spans="1:3" r="40">
      <c t="s" s="3" r="A40">
        <v>505</v>
      </c>
    </row>
    <row spans="1:3" r="41">
      <c t="s" s="4" r="A41">
        <v>522</v>
      </c>
      <c t="n" s="5" r="B41">
        <v>7916</v>
      </c>
      <c t="n" s="5" r="C41">
        <v>9813</v>
      </c>
    </row>
    <row spans="1:3" r="42">
      <c t="s" s="4" r="A42">
        <v>523</v>
      </c>
      <c t="n" s="5" r="B42">
        <v>1348</v>
      </c>
      <c t="n" s="5" r="C42">
        <v>4808</v>
      </c>
    </row>
    <row spans="1:3" r="43">
      <c t="s" s="4" r="A43">
        <v>524</v>
      </c>
      <c t="n" s="5" r="B43">
        <v>2853</v>
      </c>
      <c t="n" s="5" r="C43">
        <v>628</v>
      </c>
    </row>
    <row spans="1:3" r="44">
      <c t="s" s="4" r="A44">
        <v>525</v>
      </c>
      <c t="n" s="5" r="B44">
        <v>78569</v>
      </c>
      <c t="n" s="5" r="C44">
        <v>89736</v>
      </c>
    </row>
    <row spans="1:3" r="45">
      <c t="s" s="4" r="A45">
        <v>526</v>
      </c>
      <c t="n" s="5" r="B45">
        <v>34389</v>
      </c>
      <c t="n" s="5" r="C45">
        <v>39841</v>
      </c>
    </row>
    <row spans="1:3" r="46">
      <c t="s" s="4" r="A46">
        <v>527</v>
      </c>
      <c t="n" s="5" r="B46">
        <v>125075</v>
      </c>
      <c t="n" s="5" r="C46">
        <v>144826</v>
      </c>
    </row>
    <row spans="1:3" r="47">
      <c t="s" s="4" r="A47">
        <v>528</v>
      </c>
      <c t="n" s="5" r="B47">
        <v>10200605</v>
      </c>
      <c t="n" s="5" r="C47">
        <v>9732380</v>
      </c>
    </row>
    <row spans="1:3" r="48">
      <c t="s" s="4" r="A48">
        <v>136</v>
      </c>
      <c t="n" s="5" r="B48">
        <v>10325680</v>
      </c>
      <c t="n" s="5" r="C48">
        <v>9877206</v>
      </c>
    </row>
    <row spans="1:3" r="49">
      <c t="s" s="4" r="A49">
        <v>475</v>
      </c>
    </row>
    <row spans="1:3" r="50">
      <c t="s" s="3" r="A50">
        <v>505</v>
      </c>
    </row>
    <row spans="1:3" r="51">
      <c t="s" s="4" r="A51">
        <v>522</v>
      </c>
      <c t="n" s="5" r="B51">
        <v>45487</v>
      </c>
      <c t="n" s="5" r="C51">
        <v>45279</v>
      </c>
    </row>
    <row spans="1:3" r="52">
      <c t="s" s="4" r="A52">
        <v>523</v>
      </c>
      <c t="n" s="5" r="B52">
        <v>14926</v>
      </c>
      <c t="n" s="5" r="C52">
        <v>16510</v>
      </c>
    </row>
    <row spans="1:3" r="53">
      <c t="s" s="4" r="A53">
        <v>524</v>
      </c>
      <c t="n" s="5" r="B53">
        <v>1703</v>
      </c>
      <c t="n" s="5" r="C53">
        <v>2598</v>
      </c>
    </row>
    <row spans="1:3" r="54">
      <c t="s" s="4" r="A54">
        <v>525</v>
      </c>
      <c t="n" s="5" r="B54">
        <v>106179</v>
      </c>
      <c t="n" s="5" r="C54">
        <v>108357</v>
      </c>
    </row>
    <row spans="1:3" r="55">
      <c t="s" s="4" r="A55">
        <v>526</v>
      </c>
      <c t="n" s="5" r="B55">
        <v>71357</v>
      </c>
      <c t="n" s="5" r="C55">
        <v>69408</v>
      </c>
    </row>
    <row spans="1:3" r="56">
      <c t="s" s="4" r="A56">
        <v>527</v>
      </c>
      <c t="n" s="5" r="B56">
        <v>239652</v>
      </c>
      <c t="n" s="5" r="C56">
        <v>242152</v>
      </c>
    </row>
    <row spans="1:3" r="57">
      <c t="s" s="4" r="A57">
        <v>528</v>
      </c>
      <c t="n" s="5" r="B57">
        <v>13963891</v>
      </c>
      <c t="n" s="5" r="C57">
        <v>13680504</v>
      </c>
    </row>
    <row spans="1:3" r="58">
      <c t="s" s="4" r="A58">
        <v>136</v>
      </c>
      <c t="n" s="5" r="B58">
        <v>14203543</v>
      </c>
      <c t="n" s="5" r="C58">
        <v>13922656</v>
      </c>
    </row>
    <row spans="1:3" r="59">
      <c t="s" s="4" r="A59">
        <v>396</v>
      </c>
    </row>
    <row spans="1:3" r="60">
      <c t="s" s="3" r="A60">
        <v>505</v>
      </c>
    </row>
    <row spans="1:3" r="61">
      <c t="s" s="4" r="A61">
        <v>522</v>
      </c>
      <c t="n" s="5" r="B61">
        <v>7833</v>
      </c>
      <c t="n" s="5" r="C61">
        <v>9929</v>
      </c>
    </row>
    <row spans="1:3" r="62">
      <c t="s" s="4" r="A62">
        <v>523</v>
      </c>
      <c t="n" s="5" r="B62">
        <v>4370</v>
      </c>
      <c t="n" s="5" r="C62">
        <v>4395</v>
      </c>
    </row>
    <row spans="1:3" r="63">
      <c t="s" s="4" r="A63">
        <v>524</v>
      </c>
      <c t="n" s="5" r="B63">
        <v>2515</v>
      </c>
      <c t="n" s="5" r="C63">
        <v>2679</v>
      </c>
    </row>
    <row spans="1:3" r="64">
      <c t="s" s="4" r="A64">
        <v>525</v>
      </c>
      <c t="n" s="5" r="B64">
        <v>33757</v>
      </c>
      <c t="n" s="5" r="C64">
        <v>32874</v>
      </c>
    </row>
    <row spans="1:3" r="65">
      <c t="s" s="4" r="A65">
        <v>526</v>
      </c>
      <c t="n" s="5" r="B65">
        <v>0</v>
      </c>
      <c t="n" s="5" r="C65">
        <v>0</v>
      </c>
    </row>
    <row spans="1:3" r="66">
      <c t="s" s="4" r="A66">
        <v>527</v>
      </c>
      <c t="n" s="5" r="B66">
        <v>48475</v>
      </c>
      <c t="n" s="5" r="C66">
        <v>49877</v>
      </c>
    </row>
    <row spans="1:3" r="67">
      <c t="s" s="4" r="A67">
        <v>528</v>
      </c>
      <c t="n" s="5" r="B67">
        <v>2304225</v>
      </c>
      <c t="n" s="5" r="C67">
        <v>2254907</v>
      </c>
    </row>
    <row spans="1:3" r="68">
      <c t="s" s="4" r="A68">
        <v>136</v>
      </c>
      <c t="n" s="5" r="B68">
        <v>2352700</v>
      </c>
      <c t="n" s="5" r="C68">
        <v>2304784</v>
      </c>
    </row>
    <row spans="1:3" r="69">
      <c t="s" s="4" r="A69">
        <v>397</v>
      </c>
    </row>
    <row spans="1:3" r="70">
      <c t="s" s="3" r="A70">
        <v>505</v>
      </c>
    </row>
    <row spans="1:3" r="71">
      <c t="s" s="4" r="A71">
        <v>522</v>
      </c>
      <c t="n" s="5" r="B71">
        <v>5202</v>
      </c>
      <c t="n" s="5" r="C71">
        <v>6357</v>
      </c>
    </row>
    <row spans="1:3" r="72">
      <c t="s" s="4" r="A72">
        <v>523</v>
      </c>
      <c t="n" s="5" r="B72">
        <v>1553</v>
      </c>
      <c t="n" s="5" r="C72">
        <v>3268</v>
      </c>
    </row>
    <row spans="1:3" r="73">
      <c t="s" s="4" r="A73">
        <v>524</v>
      </c>
      <c t="n" s="5" r="B73">
        <v>1147</v>
      </c>
      <c t="n" s="5" r="C73">
        <v>997</v>
      </c>
    </row>
    <row spans="1:3" r="74">
      <c t="s" s="4" r="A74">
        <v>525</v>
      </c>
      <c t="n" s="5" r="B74">
        <v>16175</v>
      </c>
      <c t="n" s="5" r="C74">
        <v>19029</v>
      </c>
    </row>
    <row spans="1:3" r="75">
      <c t="s" s="4" r="A75">
        <v>526</v>
      </c>
      <c t="n" s="5" r="B75">
        <v>38998</v>
      </c>
      <c t="n" s="5" r="C75">
        <v>41197</v>
      </c>
    </row>
    <row spans="1:3" r="76">
      <c t="s" s="4" r="A76">
        <v>527</v>
      </c>
      <c t="n" s="5" r="B76">
        <v>63075</v>
      </c>
      <c t="n" s="5" r="C76">
        <v>70848</v>
      </c>
    </row>
    <row spans="1:3" r="77">
      <c t="s" s="4" r="A77">
        <v>528</v>
      </c>
      <c t="n" s="5" r="B77">
        <v>576051</v>
      </c>
      <c t="n" s="5" r="C77">
        <v>564120</v>
      </c>
    </row>
    <row spans="1:3" r="78">
      <c t="s" s="4" r="A78">
        <v>136</v>
      </c>
      <c t="n" s="5" r="B78">
        <v>639126</v>
      </c>
      <c t="n" s="5" r="C78">
        <v>634968</v>
      </c>
    </row>
    <row spans="1:3" r="79">
      <c t="s" s="4" r="A79">
        <v>398</v>
      </c>
    </row>
    <row spans="1:3" r="80">
      <c t="s" s="3" r="A80">
        <v>505</v>
      </c>
    </row>
    <row spans="1:3" r="81">
      <c t="s" s="4" r="A81">
        <v>522</v>
      </c>
      <c t="n" s="5" r="B81">
        <v>4840</v>
      </c>
      <c t="n" s="5" r="C81">
        <v>5692</v>
      </c>
    </row>
    <row spans="1:3" r="82">
      <c t="s" s="4" r="A82">
        <v>523</v>
      </c>
      <c t="n" s="5" r="B82">
        <v>3361</v>
      </c>
      <c t="n" s="5" r="C82">
        <v>3921</v>
      </c>
    </row>
    <row spans="1:3" r="83">
      <c t="s" s="4" r="A83">
        <v>524</v>
      </c>
      <c t="n" s="5" r="B83">
        <v>7672</v>
      </c>
      <c t="n" s="5" r="C83">
        <v>9441</v>
      </c>
    </row>
    <row spans="1:3" r="84">
      <c t="s" s="4" r="A84">
        <v>525</v>
      </c>
      <c t="n" s="5" r="B84">
        <v>0</v>
      </c>
      <c t="n" s="5" r="C84">
        <v>0</v>
      </c>
    </row>
    <row spans="1:3" r="85">
      <c t="s" s="4" r="A85">
        <v>526</v>
      </c>
      <c t="n" s="5" r="B85">
        <v>0</v>
      </c>
      <c t="n" s="5" r="C85">
        <v>0</v>
      </c>
    </row>
    <row spans="1:3" r="86">
      <c t="s" s="4" r="A86">
        <v>527</v>
      </c>
      <c t="n" s="5" r="B86">
        <v>15873</v>
      </c>
      <c t="n" s="5" r="C86">
        <v>19054</v>
      </c>
    </row>
    <row spans="1:3" r="87">
      <c t="s" s="4" r="A87">
        <v>528</v>
      </c>
      <c t="n" s="5" r="B87">
        <v>576496</v>
      </c>
      <c t="n" s="5" r="C87">
        <v>611402</v>
      </c>
    </row>
    <row spans="1:3" r="88">
      <c t="s" s="4" r="A88">
        <v>136</v>
      </c>
      <c t="n" s="5" r="B88">
        <v>592369</v>
      </c>
      <c t="n" s="5" r="C88">
        <v>630456</v>
      </c>
    </row>
    <row spans="1:3" r="89">
      <c t="s" s="4" r="A89">
        <v>476</v>
      </c>
    </row>
    <row spans="1:3" r="90">
      <c t="s" s="3" r="A90">
        <v>505</v>
      </c>
    </row>
    <row spans="1:3" r="91">
      <c t="s" s="4" r="A91">
        <v>522</v>
      </c>
      <c t="n" s="5" r="B91">
        <v>7247</v>
      </c>
      <c t="n" s="5" r="C91">
        <v>9542</v>
      </c>
    </row>
    <row spans="1:3" r="92">
      <c t="s" s="4" r="A92">
        <v>523</v>
      </c>
      <c t="n" s="5" r="B92">
        <v>2190</v>
      </c>
      <c t="n" s="5" r="C92">
        <v>1826</v>
      </c>
    </row>
    <row spans="1:3" r="93">
      <c t="s" s="4" r="A93">
        <v>524</v>
      </c>
      <c t="n" s="5" r="B93">
        <v>2176</v>
      </c>
      <c t="n" s="5" r="C93">
        <v>2296</v>
      </c>
    </row>
    <row spans="1:3" r="94">
      <c t="s" s="4" r="A94">
        <v>525</v>
      </c>
      <c t="n" s="5" r="B94">
        <v>853</v>
      </c>
      <c t="n" s="5" r="C94">
        <v>799</v>
      </c>
    </row>
    <row spans="1:3" r="95">
      <c t="s" s="4" r="A95">
        <v>526</v>
      </c>
      <c t="n" s="5" r="B95">
        <v>167</v>
      </c>
      <c t="n" s="5" r="C95">
        <v>298</v>
      </c>
    </row>
    <row spans="1:3" r="96">
      <c t="s" s="4" r="A96">
        <v>527</v>
      </c>
      <c t="n" s="5" r="B96">
        <v>12633</v>
      </c>
      <c t="n" s="5" r="C96">
        <v>14761</v>
      </c>
    </row>
    <row spans="1:3" r="97">
      <c t="s" s="4" r="A97">
        <v>528</v>
      </c>
      <c t="n" s="5" r="B97">
        <v>767735</v>
      </c>
      <c t="n" s="5" r="C97">
        <v>638166</v>
      </c>
    </row>
    <row spans="1:3" r="98">
      <c t="s" s="4" r="A98">
        <v>136</v>
      </c>
      <c t="n" s="5" r="B98">
        <v>780368</v>
      </c>
      <c t="n" s="5" r="C98">
        <v>652927</v>
      </c>
    </row>
    <row spans="1:3" r="99">
      <c t="s" s="4" r="A99">
        <v>477</v>
      </c>
    </row>
    <row spans="1:3" r="100">
      <c t="s" s="3" r="A100">
        <v>505</v>
      </c>
    </row>
    <row spans="1:3" r="101">
      <c t="s" s="4" r="A101">
        <v>522</v>
      </c>
      <c t="n" s="5" r="B101">
        <v>47676</v>
      </c>
      <c t="n" s="5" r="C101">
        <v>35366</v>
      </c>
    </row>
    <row spans="1:3" r="102">
      <c t="s" s="4" r="A102">
        <v>523</v>
      </c>
      <c t="n" s="5" r="B102">
        <v>8895</v>
      </c>
      <c t="n" s="5" r="C102">
        <v>7935</v>
      </c>
    </row>
    <row spans="1:3" r="103">
      <c t="s" s="4" r="A103">
        <v>524</v>
      </c>
      <c t="n" s="5" r="B103">
        <v>2810</v>
      </c>
      <c t="n" s="5" r="C103">
        <v>2771</v>
      </c>
    </row>
    <row spans="1:3" r="104">
      <c t="s" s="4" r="A104">
        <v>525</v>
      </c>
      <c t="n" s="5" r="B104">
        <v>4853</v>
      </c>
      <c t="n" s="5" r="C104">
        <v>2624</v>
      </c>
    </row>
    <row spans="1:3" r="105">
      <c t="s" s="4" r="A105">
        <v>526</v>
      </c>
      <c t="n" s="5" r="B105">
        <v>0</v>
      </c>
      <c t="n" s="5" r="C105">
        <v>0</v>
      </c>
    </row>
    <row spans="1:3" r="106">
      <c t="s" s="4" r="A106">
        <v>527</v>
      </c>
      <c t="n" s="5" r="B106">
        <v>64234</v>
      </c>
      <c t="n" s="5" r="C106">
        <v>48696</v>
      </c>
    </row>
    <row spans="1:3" r="107">
      <c t="s" s="4" r="A107">
        <v>528</v>
      </c>
      <c t="n" s="5" r="B107">
        <v>3185345</v>
      </c>
      <c t="n" s="5" r="C107">
        <v>2821712</v>
      </c>
    </row>
    <row spans="1:3" r="108">
      <c t="s" s="4" r="A108">
        <v>136</v>
      </c>
      <c t="n" s="7" r="B108">
        <v>3249579</v>
      </c>
      <c t="n" s="7" r="C108">
        <v>28704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23</v>
      </c>
    </row>
    <row spans="1:3" r="2">
      <c t="s" s="3" r="A2">
        <v>530</v>
      </c>
    </row>
    <row spans="1:3" r="3">
      <c t="s" s="4" r="A3">
        <v>506</v>
      </c>
      <c t="n" s="7" r="B3">
        <v>0</v>
      </c>
      <c t="n" s="7" r="C3">
        <v>0</v>
      </c>
    </row>
    <row spans="1:3" r="4">
      <c t="s" s="4" r="A4">
        <v>507</v>
      </c>
      <c t="n" s="5" r="B4">
        <v>0</v>
      </c>
      <c t="n" s="5" r="C4">
        <v>0</v>
      </c>
    </row>
    <row spans="1:3" r="5">
      <c t="s" s="4" r="A5">
        <v>508</v>
      </c>
      <c t="n" s="5" r="B5">
        <v>0</v>
      </c>
      <c t="n" s="5" r="C5">
        <v>0</v>
      </c>
    </row>
    <row spans="1:3" r="6">
      <c t="s" s="4" r="A6">
        <v>509</v>
      </c>
      <c t="n" s="5" r="B6">
        <v>16</v>
      </c>
      <c t="n" s="5" r="C6">
        <v>17</v>
      </c>
    </row>
    <row spans="1:3" r="7">
      <c t="s" s="4" r="A7">
        <v>531</v>
      </c>
      <c t="n" s="5" r="B7">
        <v>16</v>
      </c>
      <c t="n" s="5" r="C7">
        <v>17</v>
      </c>
    </row>
    <row spans="1:3" r="8">
      <c t="s" s="4" r="A8">
        <v>532</v>
      </c>
      <c t="n" s="5" r="B8">
        <v>0</v>
      </c>
      <c t="n" s="5" r="C8">
        <v>0</v>
      </c>
    </row>
    <row spans="1:3" r="9">
      <c t="s" s="4" r="A9">
        <v>513</v>
      </c>
      <c t="n" s="5" r="B9">
        <v>16</v>
      </c>
      <c t="n" s="5" r="C9">
        <v>17</v>
      </c>
    </row>
    <row spans="1:3" r="10">
      <c t="s" s="4" r="A10">
        <v>514</v>
      </c>
      <c t="n" s="5" r="B10">
        <v>6531</v>
      </c>
      <c t="n" s="5" r="C10">
        <v>5109</v>
      </c>
    </row>
    <row spans="1:3" r="11">
      <c t="s" s="4" r="A11">
        <v>515</v>
      </c>
      <c t="n" s="5" r="B11">
        <v>802</v>
      </c>
      <c t="n" s="5" r="C11">
        <v>4348</v>
      </c>
    </row>
    <row spans="1:3" r="12">
      <c t="s" s="4" r="A12">
        <v>516</v>
      </c>
      <c t="n" s="5" r="B12">
        <v>1224</v>
      </c>
      <c t="n" s="5" r="C12">
        <v>1722</v>
      </c>
    </row>
    <row spans="1:3" r="13">
      <c t="s" s="4" r="A13">
        <v>517</v>
      </c>
      <c t="n" s="5" r="B13">
        <v>71307</v>
      </c>
      <c t="n" s="5" r="C13">
        <v>80408</v>
      </c>
    </row>
    <row spans="1:3" r="14">
      <c t="s" s="4" r="A14">
        <v>533</v>
      </c>
      <c t="n" s="5" r="B14">
        <v>79864</v>
      </c>
      <c t="n" s="5" r="C14">
        <v>91587</v>
      </c>
    </row>
    <row spans="1:3" r="15">
      <c t="s" s="4" r="A15">
        <v>534</v>
      </c>
      <c t="n" s="5" r="B15">
        <v>148259</v>
      </c>
      <c t="n" s="5" r="C15">
        <v>151804</v>
      </c>
    </row>
    <row spans="1:3" r="16">
      <c t="s" s="4" r="A16">
        <v>521</v>
      </c>
      <c t="n" s="5" r="B16">
        <v>228123</v>
      </c>
      <c t="n" s="5" r="C16">
        <v>243391</v>
      </c>
    </row>
    <row spans="1:3" r="17">
      <c t="s" s="4" r="A17">
        <v>390</v>
      </c>
    </row>
    <row spans="1:3" r="18">
      <c t="s" s="3" r="A18">
        <v>530</v>
      </c>
    </row>
    <row spans="1:3" r="19">
      <c t="s" s="4" r="A19">
        <v>535</v>
      </c>
      <c t="n" s="5" r="B19">
        <v>33</v>
      </c>
      <c t="n" s="5" r="C19">
        <v>11</v>
      </c>
    </row>
    <row spans="1:3" r="20">
      <c t="s" s="4" r="A20">
        <v>536</v>
      </c>
      <c t="n" s="5" r="B20">
        <v>0</v>
      </c>
      <c t="n" s="5" r="C20">
        <v>0</v>
      </c>
    </row>
    <row spans="1:3" r="21">
      <c t="s" s="4" r="A21">
        <v>524</v>
      </c>
      <c t="n" s="5" r="B21">
        <v>128</v>
      </c>
      <c t="n" s="5" r="C21">
        <v>0</v>
      </c>
    </row>
    <row spans="1:3" r="22">
      <c t="s" s="4" r="A22">
        <v>525</v>
      </c>
      <c t="n" s="5" r="B22">
        <v>1400</v>
      </c>
      <c t="n" s="5" r="C22">
        <v>2052</v>
      </c>
    </row>
    <row spans="1:3" r="23">
      <c t="s" s="4" r="A23">
        <v>537</v>
      </c>
      <c t="n" s="5" r="B23">
        <v>1561</v>
      </c>
      <c t="n" s="5" r="C23">
        <v>2063</v>
      </c>
    </row>
    <row spans="1:3" r="24">
      <c t="s" s="4" r="A24">
        <v>538</v>
      </c>
      <c t="n" s="5" r="B24">
        <v>9532</v>
      </c>
      <c t="n" s="5" r="C24">
        <v>10116</v>
      </c>
    </row>
    <row spans="1:3" r="25">
      <c t="s" s="4" r="A25">
        <v>136</v>
      </c>
      <c t="n" s="5" r="B25">
        <v>11093</v>
      </c>
      <c t="n" s="5" r="C25">
        <v>12179</v>
      </c>
    </row>
    <row spans="1:3" r="26">
      <c t="s" s="4" r="A26">
        <v>473</v>
      </c>
    </row>
    <row spans="1:3" r="27">
      <c t="s" s="3" r="A27">
        <v>530</v>
      </c>
    </row>
    <row spans="1:3" r="28">
      <c t="s" s="4" r="A28">
        <v>535</v>
      </c>
      <c t="n" s="5" r="B28">
        <v>0</v>
      </c>
      <c t="n" s="5" r="C28">
        <v>0</v>
      </c>
    </row>
    <row spans="1:3" r="29">
      <c t="s" s="4" r="A29">
        <v>536</v>
      </c>
      <c t="n" s="5" r="B29">
        <v>0</v>
      </c>
      <c t="n" s="5" r="C29">
        <v>0</v>
      </c>
    </row>
    <row spans="1:3" r="30">
      <c t="s" s="4" r="A30">
        <v>524</v>
      </c>
      <c t="n" s="5" r="B30">
        <v>0</v>
      </c>
      <c t="n" s="5" r="C30">
        <v>0</v>
      </c>
    </row>
    <row spans="1:3" r="31">
      <c t="s" s="4" r="A31">
        <v>525</v>
      </c>
      <c t="n" s="5" r="B31">
        <v>516</v>
      </c>
      <c t="n" s="5" r="C31">
        <v>200</v>
      </c>
    </row>
    <row spans="1:3" r="32">
      <c t="s" s="4" r="A32">
        <v>537</v>
      </c>
      <c t="n" s="5" r="B32">
        <v>516</v>
      </c>
      <c t="n" s="5" r="C32">
        <v>200</v>
      </c>
    </row>
    <row spans="1:3" r="33">
      <c t="s" s="4" r="A33">
        <v>538</v>
      </c>
      <c t="n" s="5" r="B33">
        <v>2212</v>
      </c>
      <c t="n" s="5" r="C33">
        <v>2112</v>
      </c>
    </row>
    <row spans="1:3" r="34">
      <c t="s" s="4" r="A34">
        <v>136</v>
      </c>
      <c t="n" s="5" r="B34">
        <v>2728</v>
      </c>
      <c t="n" s="5" r="C34">
        <v>2312</v>
      </c>
    </row>
    <row spans="1:3" r="35">
      <c t="s" s="4" r="A35">
        <v>474</v>
      </c>
    </row>
    <row spans="1:3" r="36">
      <c t="s" s="3" r="A36">
        <v>530</v>
      </c>
    </row>
    <row spans="1:3" r="37">
      <c t="s" s="4" r="A37">
        <v>535</v>
      </c>
      <c t="n" s="5" r="B37">
        <v>0</v>
      </c>
      <c t="n" s="5" r="C37">
        <v>371</v>
      </c>
    </row>
    <row spans="1:3" r="38">
      <c t="s" s="4" r="A38">
        <v>536</v>
      </c>
      <c t="n" s="5" r="B38">
        <v>0</v>
      </c>
      <c t="n" s="5" r="C38">
        <v>536</v>
      </c>
    </row>
    <row spans="1:3" r="39">
      <c t="s" s="4" r="A39">
        <v>524</v>
      </c>
      <c t="n" s="5" r="B39">
        <v>0</v>
      </c>
      <c t="n" s="5" r="C39">
        <v>0</v>
      </c>
    </row>
    <row spans="1:3" r="40">
      <c t="s" s="4" r="A40">
        <v>525</v>
      </c>
      <c t="n" s="5" r="B40">
        <v>4475</v>
      </c>
      <c t="n" s="5" r="C40">
        <v>7068</v>
      </c>
    </row>
    <row spans="1:3" r="41">
      <c t="s" s="4" r="A41">
        <v>537</v>
      </c>
      <c t="n" s="5" r="B41">
        <v>4475</v>
      </c>
      <c t="n" s="5" r="C41">
        <v>7975</v>
      </c>
    </row>
    <row spans="1:3" r="42">
      <c t="s" s="4" r="A42">
        <v>538</v>
      </c>
      <c t="n" s="5" r="B42">
        <v>34389</v>
      </c>
      <c t="n" s="5" r="C42">
        <v>38934</v>
      </c>
    </row>
    <row spans="1:3" r="43">
      <c t="s" s="4" r="A43">
        <v>136</v>
      </c>
      <c t="n" s="5" r="B43">
        <v>38864</v>
      </c>
      <c t="n" s="5" r="C43">
        <v>46909</v>
      </c>
    </row>
    <row spans="1:3" r="44">
      <c t="s" s="4" r="A44">
        <v>475</v>
      </c>
    </row>
    <row spans="1:3" r="45">
      <c t="s" s="3" r="A45">
        <v>530</v>
      </c>
    </row>
    <row spans="1:3" r="46">
      <c t="s" s="4" r="A46">
        <v>535</v>
      </c>
      <c t="n" s="5" r="B46">
        <v>3958</v>
      </c>
      <c t="n" s="5" r="C46">
        <v>2440</v>
      </c>
    </row>
    <row spans="1:3" r="47">
      <c t="s" s="4" r="A47">
        <v>536</v>
      </c>
      <c t="n" s="5" r="B47">
        <v>311</v>
      </c>
      <c t="n" s="5" r="C47">
        <v>2688</v>
      </c>
    </row>
    <row spans="1:3" r="48">
      <c t="s" s="4" r="A48">
        <v>524</v>
      </c>
      <c t="n" s="5" r="B48">
        <v>762</v>
      </c>
      <c t="n" s="5" r="C48">
        <v>844</v>
      </c>
    </row>
    <row spans="1:3" r="49">
      <c t="s" s="4" r="A49">
        <v>525</v>
      </c>
      <c t="n" s="5" r="B49">
        <v>27664</v>
      </c>
      <c t="n" s="5" r="C49">
        <v>32518</v>
      </c>
    </row>
    <row spans="1:3" r="50">
      <c t="s" s="4" r="A50">
        <v>537</v>
      </c>
      <c t="n" s="5" r="B50">
        <v>32695</v>
      </c>
      <c t="n" s="5" r="C50">
        <v>38490</v>
      </c>
    </row>
    <row spans="1:3" r="51">
      <c t="s" s="4" r="A51">
        <v>538</v>
      </c>
      <c t="n" s="5" r="B51">
        <v>66326</v>
      </c>
      <c t="n" s="5" r="C51">
        <v>63436</v>
      </c>
    </row>
    <row spans="1:3" r="52">
      <c t="s" s="4" r="A52">
        <v>136</v>
      </c>
      <c t="n" s="5" r="B52">
        <v>99021</v>
      </c>
      <c t="n" s="5" r="C52">
        <v>101926</v>
      </c>
    </row>
    <row spans="1:3" r="53">
      <c t="s" s="4" r="A53">
        <v>396</v>
      </c>
    </row>
    <row spans="1:3" r="54">
      <c t="s" s="3" r="A54">
        <v>530</v>
      </c>
    </row>
    <row spans="1:3" r="55">
      <c t="s" s="4" r="A55">
        <v>535</v>
      </c>
      <c t="n" s="5" r="B55">
        <v>0</v>
      </c>
      <c t="n" s="5" r="C55">
        <v>0</v>
      </c>
    </row>
    <row spans="1:3" r="56">
      <c t="s" s="4" r="A56">
        <v>536</v>
      </c>
      <c t="n" s="5" r="B56">
        <v>0</v>
      </c>
      <c t="n" s="5" r="C56">
        <v>0</v>
      </c>
    </row>
    <row spans="1:3" r="57">
      <c t="s" s="4" r="A57">
        <v>524</v>
      </c>
      <c t="n" s="5" r="B57">
        <v>0</v>
      </c>
      <c t="n" s="5" r="C57">
        <v>0</v>
      </c>
    </row>
    <row spans="1:3" r="58">
      <c t="s" s="4" r="A58">
        <v>525</v>
      </c>
      <c t="n" s="5" r="B58">
        <v>25490</v>
      </c>
      <c t="n" s="5" r="C58">
        <v>24519</v>
      </c>
    </row>
    <row spans="1:3" r="59">
      <c t="s" s="4" r="A59">
        <v>537</v>
      </c>
      <c t="n" s="5" r="B59">
        <v>25490</v>
      </c>
      <c t="n" s="5" r="C59">
        <v>24519</v>
      </c>
    </row>
    <row spans="1:3" r="60">
      <c t="s" s="4" r="A60">
        <v>538</v>
      </c>
      <c t="n" s="5" r="B60">
        <v>0</v>
      </c>
      <c t="n" s="5" r="C60">
        <v>0</v>
      </c>
    </row>
    <row spans="1:3" r="61">
      <c t="s" s="4" r="A61">
        <v>136</v>
      </c>
      <c t="n" s="5" r="B61">
        <v>25490</v>
      </c>
      <c t="n" s="5" r="C61">
        <v>24519</v>
      </c>
    </row>
    <row spans="1:3" r="62">
      <c t="s" s="4" r="A62">
        <v>397</v>
      </c>
    </row>
    <row spans="1:3" r="63">
      <c t="s" s="3" r="A63">
        <v>530</v>
      </c>
    </row>
    <row spans="1:3" r="64">
      <c t="s" s="4" r="A64">
        <v>535</v>
      </c>
      <c t="n" s="5" r="B64">
        <v>2540</v>
      </c>
      <c t="n" s="5" r="C64">
        <v>2182</v>
      </c>
    </row>
    <row spans="1:3" r="65">
      <c t="s" s="4" r="A65">
        <v>536</v>
      </c>
      <c t="n" s="5" r="B65">
        <v>491</v>
      </c>
      <c t="n" s="5" r="C65">
        <v>1124</v>
      </c>
    </row>
    <row spans="1:3" r="66">
      <c t="s" s="4" r="A66">
        <v>524</v>
      </c>
      <c t="n" s="5" r="B66">
        <v>334</v>
      </c>
      <c t="n" s="5" r="C66">
        <v>878</v>
      </c>
    </row>
    <row spans="1:3" r="67">
      <c t="s" s="4" r="A67">
        <v>525</v>
      </c>
      <c t="n" s="5" r="B67">
        <v>10083</v>
      </c>
      <c t="n" s="5" r="C67">
        <v>12504</v>
      </c>
    </row>
    <row spans="1:3" r="68">
      <c t="s" s="4" r="A68">
        <v>537</v>
      </c>
      <c t="n" s="5" r="B68">
        <v>13448</v>
      </c>
      <c t="n" s="5" r="C68">
        <v>16688</v>
      </c>
    </row>
    <row spans="1:3" r="69">
      <c t="s" s="4" r="A69">
        <v>538</v>
      </c>
      <c t="n" s="5" r="B69">
        <v>35633</v>
      </c>
      <c t="n" s="5" r="C69">
        <v>37013</v>
      </c>
    </row>
    <row spans="1:3" r="70">
      <c t="s" s="4" r="A70">
        <v>136</v>
      </c>
      <c t="n" s="5" r="B70">
        <v>49081</v>
      </c>
      <c t="n" s="5" r="C70">
        <v>53701</v>
      </c>
    </row>
    <row spans="1:3" r="71">
      <c t="s" s="4" r="A71">
        <v>398</v>
      </c>
    </row>
    <row spans="1:3" r="72">
      <c t="s" s="3" r="A72">
        <v>530</v>
      </c>
    </row>
    <row spans="1:3" r="73">
      <c t="s" s="4" r="A73">
        <v>535</v>
      </c>
      <c t="n" s="5" r="B73">
        <v>0</v>
      </c>
      <c t="n" s="5" r="C73">
        <v>0</v>
      </c>
    </row>
    <row spans="1:3" r="74">
      <c t="s" s="4" r="A74">
        <v>536</v>
      </c>
      <c t="n" s="5" r="B74">
        <v>0</v>
      </c>
      <c t="n" s="5" r="C74">
        <v>0</v>
      </c>
    </row>
    <row spans="1:3" r="75">
      <c t="s" s="4" r="A75">
        <v>524</v>
      </c>
      <c t="n" s="5" r="B75">
        <v>0</v>
      </c>
      <c t="n" s="5" r="C75">
        <v>0</v>
      </c>
    </row>
    <row spans="1:3" r="76">
      <c t="s" s="4" r="A76">
        <v>525</v>
      </c>
      <c t="n" s="5" r="B76">
        <v>0</v>
      </c>
      <c t="n" s="5" r="C76">
        <v>0</v>
      </c>
    </row>
    <row spans="1:3" r="77">
      <c t="s" s="4" r="A77">
        <v>537</v>
      </c>
      <c t="n" s="5" r="B77">
        <v>0</v>
      </c>
      <c t="n" s="5" r="C77">
        <v>0</v>
      </c>
    </row>
    <row spans="1:3" r="78">
      <c t="s" s="4" r="A78">
        <v>538</v>
      </c>
      <c t="n" s="5" r="B78">
        <v>0</v>
      </c>
      <c t="n" s="5" r="C78">
        <v>0</v>
      </c>
    </row>
    <row spans="1:3" r="79">
      <c t="s" s="4" r="A79">
        <v>136</v>
      </c>
      <c t="n" s="5" r="B79">
        <v>0</v>
      </c>
      <c t="n" s="5" r="C79">
        <v>0</v>
      </c>
    </row>
    <row spans="1:3" r="80">
      <c t="s" s="4" r="A80">
        <v>476</v>
      </c>
    </row>
    <row spans="1:3" r="81">
      <c t="s" s="3" r="A81">
        <v>530</v>
      </c>
    </row>
    <row spans="1:3" r="82">
      <c t="s" s="4" r="A82">
        <v>535</v>
      </c>
      <c t="n" s="5" r="B82">
        <v>0</v>
      </c>
      <c t="n" s="5" r="C82">
        <v>105</v>
      </c>
    </row>
    <row spans="1:3" r="83">
      <c t="s" s="4" r="A83">
        <v>536</v>
      </c>
      <c t="n" s="5" r="B83">
        <v>0</v>
      </c>
      <c t="n" s="5" r="C83">
        <v>0</v>
      </c>
    </row>
    <row spans="1:3" r="84">
      <c t="s" s="4" r="A84">
        <v>524</v>
      </c>
      <c t="n" s="5" r="B84">
        <v>0</v>
      </c>
      <c t="n" s="5" r="C84">
        <v>0</v>
      </c>
    </row>
    <row spans="1:3" r="85">
      <c t="s" s="4" r="A85">
        <v>525</v>
      </c>
      <c t="n" s="5" r="B85">
        <v>29</v>
      </c>
      <c t="n" s="5" r="C85">
        <v>40</v>
      </c>
    </row>
    <row spans="1:3" r="86">
      <c t="s" s="4" r="A86">
        <v>537</v>
      </c>
      <c t="n" s="5" r="B86">
        <v>29</v>
      </c>
      <c t="n" s="5" r="C86">
        <v>145</v>
      </c>
    </row>
    <row spans="1:3" r="87">
      <c t="s" s="4" r="A87">
        <v>538</v>
      </c>
      <c t="n" s="5" r="B87">
        <v>167</v>
      </c>
      <c t="n" s="5" r="C87">
        <v>193</v>
      </c>
    </row>
    <row spans="1:3" r="88">
      <c t="s" s="4" r="A88">
        <v>136</v>
      </c>
      <c t="n" s="5" r="B88">
        <v>196</v>
      </c>
      <c t="n" s="5" r="C88">
        <v>338</v>
      </c>
    </row>
    <row spans="1:3" r="89">
      <c t="s" s="4" r="A89">
        <v>477</v>
      </c>
    </row>
    <row spans="1:3" r="90">
      <c t="s" s="3" r="A90">
        <v>530</v>
      </c>
    </row>
    <row spans="1:3" r="91">
      <c t="s" s="4" r="A91">
        <v>535</v>
      </c>
      <c t="n" s="5" r="B91">
        <v>0</v>
      </c>
      <c t="n" s="5" r="C91">
        <v>0</v>
      </c>
    </row>
    <row spans="1:3" r="92">
      <c t="s" s="4" r="A92">
        <v>536</v>
      </c>
      <c t="n" s="5" r="B92">
        <v>0</v>
      </c>
      <c t="n" s="5" r="C92">
        <v>0</v>
      </c>
    </row>
    <row spans="1:3" r="93">
      <c t="s" s="4" r="A93">
        <v>524</v>
      </c>
      <c t="n" s="5" r="B93">
        <v>0</v>
      </c>
      <c t="n" s="5" r="C93">
        <v>0</v>
      </c>
    </row>
    <row spans="1:3" r="94">
      <c t="s" s="4" r="A94">
        <v>525</v>
      </c>
      <c t="n" s="5" r="B94">
        <v>1634</v>
      </c>
      <c t="n" s="5" r="C94">
        <v>1490</v>
      </c>
    </row>
    <row spans="1:3" r="95">
      <c t="s" s="4" r="A95">
        <v>537</v>
      </c>
      <c t="n" s="5" r="B95">
        <v>1634</v>
      </c>
      <c t="n" s="5" r="C95">
        <v>1490</v>
      </c>
    </row>
    <row spans="1:3" r="96">
      <c t="s" s="4" r="A96">
        <v>538</v>
      </c>
      <c t="n" s="5" r="B96">
        <v>0</v>
      </c>
      <c t="n" s="5" r="C96">
        <v>0</v>
      </c>
    </row>
    <row spans="1:3" r="97">
      <c t="s" s="4" r="A97">
        <v>136</v>
      </c>
      <c t="n" s="7" r="B97">
        <v>1634</v>
      </c>
      <c t="n" s="7" r="C97">
        <v>14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539</v>
      </c>
      <c t="s" s="2" r="B1">
        <v>72</v>
      </c>
      <c t="s" s="2" r="D1">
        <v>1</v>
      </c>
    </row>
    <row spans="1:5" r="2">
      <c t="s" s="2" r="B2">
        <v>540</v>
      </c>
      <c t="s" s="2" r="C2">
        <v>541</v>
      </c>
      <c t="s" s="2" r="D2">
        <v>540</v>
      </c>
      <c t="s" s="2" r="E2">
        <v>541</v>
      </c>
    </row>
    <row spans="1:5" r="3">
      <c t="s" s="3" r="A3">
        <v>530</v>
      </c>
    </row>
    <row spans="1:5" r="4">
      <c t="s" s="4" r="A4">
        <v>542</v>
      </c>
      <c t="n" s="5" r="B4">
        <v>1</v>
      </c>
      <c t="n" s="5" r="C4">
        <v>0</v>
      </c>
      <c t="n" s="5" r="D4">
        <v>2</v>
      </c>
      <c t="n" s="5" r="E4">
        <v>0</v>
      </c>
    </row>
    <row spans="1:5" r="5">
      <c t="s" s="4" r="A5">
        <v>543</v>
      </c>
      <c t="n" s="7" r="B5">
        <v>16</v>
      </c>
      <c t="n" s="7" r="C5">
        <v>0</v>
      </c>
      <c t="n" s="7" r="D5">
        <v>21</v>
      </c>
      <c t="n" s="7" r="E5">
        <v>0</v>
      </c>
    </row>
    <row spans="1:5" r="6">
      <c t="s" s="4" r="A6">
        <v>544</v>
      </c>
      <c t="n" s="5" r="B6">
        <v>1</v>
      </c>
      <c t="n" s="5" r="C6">
        <v>0</v>
      </c>
      <c t="n" s="5" r="D6">
        <v>1</v>
      </c>
      <c t="n" s="5" r="E6">
        <v>0</v>
      </c>
    </row>
    <row spans="1:5" r="7">
      <c t="s" s="4" r="A7">
        <v>545</v>
      </c>
      <c t="n" s="7" r="B7">
        <v>6</v>
      </c>
      <c t="n" s="7" r="C7">
        <v>0</v>
      </c>
      <c t="n" s="7" r="D7">
        <v>6</v>
      </c>
      <c t="n" s="7" r="E7">
        <v>0</v>
      </c>
    </row>
    <row spans="1:5" r="8">
      <c t="s" s="4" r="A8">
        <v>390</v>
      </c>
    </row>
    <row spans="1:5" r="9">
      <c t="s" s="3" r="A9">
        <v>530</v>
      </c>
    </row>
    <row spans="1:5" r="10">
      <c t="s" s="4" r="A10">
        <v>546</v>
      </c>
      <c t="n" s="5" r="B10">
        <v>2</v>
      </c>
      <c t="n" s="5" r="C10">
        <v>2</v>
      </c>
      <c t="n" s="5" r="D10">
        <v>3</v>
      </c>
      <c t="n" s="5" r="E10">
        <v>2</v>
      </c>
    </row>
    <row spans="1:5" r="11">
      <c t="s" s="4" r="A11">
        <v>547</v>
      </c>
      <c t="n" s="7" r="B11">
        <v>236</v>
      </c>
      <c t="n" s="7" r="C11">
        <v>163</v>
      </c>
      <c t="n" s="7" r="D11">
        <v>311</v>
      </c>
      <c t="n" s="7" r="E11">
        <v>163</v>
      </c>
    </row>
    <row spans="1:5" r="12">
      <c t="s" s="4" r="A12">
        <v>548</v>
      </c>
      <c t="n" s="5" r="B12">
        <v>0</v>
      </c>
      <c t="n" s="5" r="C12">
        <v>0</v>
      </c>
      <c t="n" s="5" r="D12">
        <v>0</v>
      </c>
      <c t="n" s="5" r="E12">
        <v>0</v>
      </c>
    </row>
    <row spans="1:5" r="13">
      <c t="s" s="4" r="A13">
        <v>549</v>
      </c>
      <c t="n" s="7" r="B13">
        <v>0</v>
      </c>
      <c t="n" s="7" r="C13">
        <v>0</v>
      </c>
      <c t="n" s="7" r="D13">
        <v>0</v>
      </c>
      <c t="n" s="7" r="E13">
        <v>0</v>
      </c>
    </row>
    <row spans="1:5" r="14">
      <c t="s" s="4" r="A14">
        <v>473</v>
      </c>
    </row>
    <row spans="1:5" r="15">
      <c t="s" s="3" r="A15">
        <v>530</v>
      </c>
    </row>
    <row spans="1:5" r="16">
      <c t="s" s="4" r="A16">
        <v>546</v>
      </c>
      <c t="n" s="5" r="B16">
        <v>0</v>
      </c>
      <c t="n" s="5" r="C16">
        <v>0</v>
      </c>
      <c t="n" s="5" r="D16">
        <v>0</v>
      </c>
      <c t="n" s="5" r="E16">
        <v>0</v>
      </c>
    </row>
    <row spans="1:5" r="17">
      <c t="s" s="4" r="A17">
        <v>547</v>
      </c>
      <c t="n" s="7" r="B17">
        <v>0</v>
      </c>
      <c t="n" s="7" r="C17">
        <v>0</v>
      </c>
      <c t="n" s="7" r="D17">
        <v>0</v>
      </c>
      <c t="n" s="7" r="E17">
        <v>0</v>
      </c>
    </row>
    <row spans="1:5" r="18">
      <c t="s" s="4" r="A18">
        <v>548</v>
      </c>
      <c t="n" s="5" r="B18">
        <v>1</v>
      </c>
      <c t="n" s="5" r="C18">
        <v>0</v>
      </c>
      <c t="n" s="5" r="D18">
        <v>1</v>
      </c>
      <c t="n" s="5" r="E18">
        <v>0</v>
      </c>
    </row>
    <row spans="1:5" r="19">
      <c t="s" s="4" r="A19">
        <v>549</v>
      </c>
      <c t="n" s="7" r="B19">
        <v>377</v>
      </c>
      <c t="n" s="7" r="C19">
        <v>0</v>
      </c>
      <c t="n" s="7" r="D19">
        <v>377</v>
      </c>
      <c t="n" s="7" r="E19">
        <v>0</v>
      </c>
    </row>
    <row spans="1:5" r="20">
      <c t="s" s="4" r="A20">
        <v>474</v>
      </c>
    </row>
    <row spans="1:5" r="21">
      <c t="s" s="3" r="A21">
        <v>530</v>
      </c>
    </row>
    <row spans="1:5" r="22">
      <c t="s" s="4" r="A22">
        <v>546</v>
      </c>
      <c t="n" s="5" r="B22">
        <v>1</v>
      </c>
      <c t="n" s="5" r="C22">
        <v>3</v>
      </c>
      <c t="n" s="5" r="D22">
        <v>1</v>
      </c>
      <c t="n" s="5" r="E22">
        <v>9</v>
      </c>
    </row>
    <row spans="1:5" r="23">
      <c t="s" s="4" r="A23">
        <v>547</v>
      </c>
      <c t="n" s="7" r="B23">
        <v>226</v>
      </c>
      <c t="n" s="7" r="C23">
        <v>2656</v>
      </c>
      <c t="n" s="7" r="D23">
        <v>226</v>
      </c>
      <c t="n" s="7" r="E23">
        <v>6586</v>
      </c>
    </row>
    <row spans="1:5" r="24">
      <c t="s" s="4" r="A24">
        <v>548</v>
      </c>
      <c t="n" s="5" r="B24">
        <v>0</v>
      </c>
      <c t="n" s="5" r="C24">
        <v>1</v>
      </c>
      <c t="n" s="5" r="D24">
        <v>1</v>
      </c>
      <c t="n" s="5" r="E24">
        <v>1</v>
      </c>
    </row>
    <row spans="1:5" r="25">
      <c t="s" s="4" r="A25">
        <v>549</v>
      </c>
      <c t="n" s="7" r="B25">
        <v>0</v>
      </c>
      <c t="n" s="7" r="C25">
        <v>2198</v>
      </c>
      <c t="n" s="7" r="D25">
        <v>178</v>
      </c>
      <c t="n" s="7" r="E25">
        <v>2198</v>
      </c>
    </row>
    <row spans="1:5" r="26">
      <c t="s" s="4" r="A26">
        <v>475</v>
      </c>
    </row>
    <row spans="1:5" r="27">
      <c t="s" s="3" r="A27">
        <v>530</v>
      </c>
    </row>
    <row spans="1:5" r="28">
      <c t="s" s="4" r="A28">
        <v>546</v>
      </c>
      <c t="n" s="5" r="B28">
        <v>11</v>
      </c>
      <c t="n" s="5" r="C28">
        <v>46</v>
      </c>
      <c t="n" s="5" r="D28">
        <v>22</v>
      </c>
      <c t="n" s="5" r="E28">
        <v>56</v>
      </c>
    </row>
    <row spans="1:5" r="29">
      <c t="s" s="4" r="A29">
        <v>547</v>
      </c>
      <c t="n" s="7" r="B29">
        <v>2505</v>
      </c>
      <c t="n" s="7" r="C29">
        <v>4124</v>
      </c>
      <c t="n" s="7" r="D29">
        <v>4245</v>
      </c>
      <c t="n" s="7" r="E29">
        <v>5118</v>
      </c>
    </row>
    <row spans="1:5" r="30">
      <c t="s" s="4" r="A30">
        <v>548</v>
      </c>
      <c t="n" s="5" r="B30">
        <v>1</v>
      </c>
      <c t="n" s="5" r="C30">
        <v>0</v>
      </c>
      <c t="n" s="5" r="D30">
        <v>5</v>
      </c>
      <c t="n" s="5" r="E30">
        <v>0</v>
      </c>
    </row>
    <row spans="1:5" r="31">
      <c t="s" s="4" r="A31">
        <v>549</v>
      </c>
      <c t="n" s="7" r="B31">
        <v>96</v>
      </c>
      <c t="n" s="7" r="C31">
        <v>0</v>
      </c>
      <c t="n" s="7" r="D31">
        <v>743</v>
      </c>
      <c t="n" s="7" r="E31">
        <v>0</v>
      </c>
    </row>
    <row spans="1:5" r="32">
      <c t="s" s="4" r="A32">
        <v>396</v>
      </c>
    </row>
    <row spans="1:5" r="33">
      <c t="s" s="3" r="A33">
        <v>530</v>
      </c>
    </row>
    <row spans="1:5" r="34">
      <c t="s" s="4" r="A34">
        <v>546</v>
      </c>
      <c t="n" s="5" r="B34">
        <v>28</v>
      </c>
      <c t="n" s="5" r="C34">
        <v>48</v>
      </c>
      <c t="n" s="5" r="D34">
        <v>59</v>
      </c>
      <c t="n" s="5" r="E34">
        <v>97</v>
      </c>
    </row>
    <row spans="1:5" r="35">
      <c t="s" s="4" r="A35">
        <v>547</v>
      </c>
      <c t="n" s="7" r="B35">
        <v>1351</v>
      </c>
      <c t="n" s="7" r="C35">
        <v>2178</v>
      </c>
      <c t="n" s="7" r="D35">
        <v>3264</v>
      </c>
      <c t="n" s="7" r="E35">
        <v>4480</v>
      </c>
    </row>
    <row spans="1:5" r="36">
      <c t="s" s="4" r="A36">
        <v>548</v>
      </c>
      <c t="n" s="5" r="B36">
        <v>0</v>
      </c>
      <c t="n" s="5" r="C36">
        <v>0</v>
      </c>
      <c t="n" s="5" r="D36">
        <v>0</v>
      </c>
      <c t="n" s="5" r="E36">
        <v>3</v>
      </c>
    </row>
    <row spans="1:5" r="37">
      <c t="s" s="4" r="A37">
        <v>549</v>
      </c>
      <c t="n" s="7" r="B37">
        <v>0</v>
      </c>
      <c t="n" s="7" r="C37">
        <v>0</v>
      </c>
      <c t="n" s="7" r="D37">
        <v>0</v>
      </c>
      <c t="n" s="7" r="E37">
        <v>275</v>
      </c>
    </row>
    <row spans="1:5" r="38">
      <c t="s" s="4" r="A38">
        <v>397</v>
      </c>
    </row>
    <row spans="1:5" r="39">
      <c t="s" s="3" r="A39">
        <v>530</v>
      </c>
    </row>
    <row spans="1:5" r="40">
      <c t="s" s="4" r="A40">
        <v>546</v>
      </c>
      <c t="n" s="5" r="B40">
        <v>6</v>
      </c>
      <c t="n" s="5" r="C40">
        <v>23</v>
      </c>
      <c t="n" s="5" r="D40">
        <v>20</v>
      </c>
      <c t="n" s="5" r="E40">
        <v>41</v>
      </c>
    </row>
    <row spans="1:5" r="41">
      <c t="s" s="4" r="A41">
        <v>547</v>
      </c>
      <c t="n" s="7" r="B41">
        <v>778</v>
      </c>
      <c t="n" s="7" r="C41">
        <v>1330</v>
      </c>
      <c t="n" s="7" r="D41">
        <v>1496</v>
      </c>
      <c t="n" s="7" r="E41">
        <v>3317</v>
      </c>
    </row>
    <row spans="1:5" r="42">
      <c t="s" s="4" r="A42">
        <v>548</v>
      </c>
      <c t="n" s="5" r="B42">
        <v>0</v>
      </c>
      <c t="n" s="5" r="C42">
        <v>3</v>
      </c>
      <c t="n" s="5" r="D42">
        <v>2</v>
      </c>
      <c t="n" s="5" r="E42">
        <v>4</v>
      </c>
    </row>
    <row spans="1:5" r="43">
      <c t="s" s="4" r="A43">
        <v>549</v>
      </c>
      <c t="n" s="7" r="B43">
        <v>0</v>
      </c>
      <c t="n" s="7" r="C43">
        <v>319</v>
      </c>
      <c t="n" s="7" r="D43">
        <v>161</v>
      </c>
      <c t="n" s="7" r="E43">
        <v>382</v>
      </c>
    </row>
    <row spans="1:5" r="44">
      <c t="s" s="4" r="A44">
        <v>398</v>
      </c>
    </row>
    <row spans="1:5" r="45">
      <c t="s" s="3" r="A45">
        <v>530</v>
      </c>
    </row>
    <row spans="1:5" r="46">
      <c t="s" s="4" r="A46">
        <v>546</v>
      </c>
      <c t="n" s="5" r="B46">
        <v>0</v>
      </c>
      <c t="n" s="5" r="C46">
        <v>0</v>
      </c>
      <c t="n" s="5" r="D46">
        <v>0</v>
      </c>
      <c t="n" s="5" r="E46">
        <v>0</v>
      </c>
    </row>
    <row spans="1:5" r="47">
      <c t="s" s="4" r="A47">
        <v>547</v>
      </c>
      <c t="n" s="7" r="B47">
        <v>0</v>
      </c>
      <c t="n" s="7" r="C47">
        <v>0</v>
      </c>
      <c t="n" s="7" r="D47">
        <v>0</v>
      </c>
      <c t="n" s="7" r="E47">
        <v>0</v>
      </c>
    </row>
    <row spans="1:5" r="48">
      <c t="s" s="4" r="A48">
        <v>548</v>
      </c>
      <c t="n" s="5" r="B48">
        <v>0</v>
      </c>
      <c t="n" s="5" r="C48">
        <v>0</v>
      </c>
      <c t="n" s="5" r="D48">
        <v>0</v>
      </c>
      <c t="n" s="5" r="E48">
        <v>0</v>
      </c>
    </row>
    <row spans="1:5" r="49">
      <c t="s" s="4" r="A49">
        <v>549</v>
      </c>
      <c t="n" s="7" r="B49">
        <v>0</v>
      </c>
      <c t="n" s="7" r="C49">
        <v>0</v>
      </c>
      <c t="n" s="7" r="D49">
        <v>0</v>
      </c>
      <c t="n" s="7" r="E49">
        <v>0</v>
      </c>
    </row>
    <row spans="1:5" r="50">
      <c t="s" s="4" r="A50">
        <v>476</v>
      </c>
    </row>
    <row spans="1:5" r="51">
      <c t="s" s="3" r="A51">
        <v>530</v>
      </c>
    </row>
    <row spans="1:5" r="52">
      <c t="s" s="4" r="A52">
        <v>546</v>
      </c>
      <c t="n" s="5" r="B52">
        <v>17</v>
      </c>
      <c t="n" s="5" r="C52">
        <v>0</v>
      </c>
      <c t="n" s="5" r="D52">
        <v>17</v>
      </c>
      <c t="n" s="5" r="E52">
        <v>0</v>
      </c>
    </row>
    <row spans="1:5" r="53">
      <c t="s" s="4" r="A53">
        <v>547</v>
      </c>
      <c t="n" s="7" r="B53">
        <v>302</v>
      </c>
      <c t="n" s="7" r="C53">
        <v>0</v>
      </c>
      <c t="n" s="7" r="D53">
        <v>302</v>
      </c>
      <c t="n" s="7" r="E53">
        <v>0</v>
      </c>
    </row>
    <row spans="1:5" r="54">
      <c t="s" s="4" r="A54">
        <v>548</v>
      </c>
      <c t="n" s="5" r="B54">
        <v>0</v>
      </c>
      <c t="n" s="5" r="C54">
        <v>0</v>
      </c>
      <c t="n" s="5" r="D54">
        <v>0</v>
      </c>
      <c t="n" s="5" r="E54">
        <v>0</v>
      </c>
    </row>
    <row spans="1:5" r="55">
      <c t="s" s="4" r="A55">
        <v>549</v>
      </c>
      <c t="n" s="7" r="B55">
        <v>0</v>
      </c>
      <c t="n" s="7" r="C55">
        <v>0</v>
      </c>
      <c t="n" s="7" r="D55">
        <v>0</v>
      </c>
      <c t="n" s="7" r="E55">
        <v>0</v>
      </c>
    </row>
    <row spans="1:5" r="56">
      <c t="s" s="4" r="A56">
        <v>477</v>
      </c>
    </row>
    <row spans="1:5" r="57">
      <c t="s" s="3" r="A57">
        <v>530</v>
      </c>
    </row>
    <row spans="1:5" r="58">
      <c t="s" s="4" r="A58">
        <v>546</v>
      </c>
      <c t="n" s="5" r="B58">
        <v>0</v>
      </c>
      <c t="n" s="5" r="C58">
        <v>32</v>
      </c>
      <c t="n" s="5" r="D58">
        <v>22</v>
      </c>
      <c t="n" s="5" r="E58">
        <v>50</v>
      </c>
    </row>
    <row spans="1:5" r="59">
      <c t="s" s="4" r="A59">
        <v>547</v>
      </c>
      <c t="n" s="7" r="B59">
        <v>0</v>
      </c>
      <c t="n" s="7" r="C59">
        <v>470</v>
      </c>
      <c t="n" s="7" r="D59">
        <v>379</v>
      </c>
      <c t="n" s="7" r="E59">
        <v>672</v>
      </c>
    </row>
    <row spans="1:5" r="60">
      <c t="s" s="4" r="A60">
        <v>548</v>
      </c>
      <c t="n" s="5" r="B60">
        <v>0</v>
      </c>
      <c t="n" s="5" r="C60">
        <v>0</v>
      </c>
      <c t="n" s="5" r="D60">
        <v>1</v>
      </c>
      <c t="n" s="5" r="E60">
        <v>0</v>
      </c>
    </row>
    <row spans="1:5" r="61">
      <c t="s" s="4" r="A61">
        <v>549</v>
      </c>
      <c t="n" s="7" r="B61">
        <v>0</v>
      </c>
      <c t="n" s="7" r="C61">
        <v>0</v>
      </c>
      <c t="n" s="7" r="D61">
        <v>18</v>
      </c>
      <c t="n" s="7" r="E61">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9</v>
      </c>
      <c t="s" s="2" r="B1">
        <v>72</v>
      </c>
      <c t="s" s="2" r="D1">
        <v>1</v>
      </c>
    </row>
    <row spans="1:5" r="2">
      <c t="s" s="2" r="B2">
        <v>2</v>
      </c>
      <c t="s" s="2" r="C2">
        <v>73</v>
      </c>
      <c t="s" s="2" r="D2">
        <v>2</v>
      </c>
      <c t="s" s="2" r="E2">
        <v>73</v>
      </c>
    </row>
    <row spans="1:5" r="3">
      <c t="s" s="3" r="A3">
        <v>120</v>
      </c>
    </row>
    <row spans="1:5" r="4">
      <c t="s" s="4" r="A4">
        <v>116</v>
      </c>
      <c t="n" s="7" r="B4">
        <v>136650</v>
      </c>
      <c t="n" s="7" r="C4">
        <v>107575</v>
      </c>
      <c t="n" s="7" r="D4">
        <v>278417</v>
      </c>
      <c t="n" s="7" r="E4">
        <v>222502</v>
      </c>
    </row>
    <row spans="1:5" r="5">
      <c t="s" s="3" r="A5">
        <v>121</v>
      </c>
    </row>
    <row spans="1:5" r="6">
      <c t="s" s="4" r="A6">
        <v>122</v>
      </c>
      <c t="n" s="5" r="B6">
        <v>-24811</v>
      </c>
      <c t="n" s="5" r="C6">
        <v>25915</v>
      </c>
      <c t="n" s="5" r="D6">
        <v>11777</v>
      </c>
      <c t="n" s="5" r="E6">
        <v>52155</v>
      </c>
    </row>
    <row spans="1:5" r="7">
      <c t="s" s="4" r="A7">
        <v>123</v>
      </c>
      <c t="n" s="5" r="B7">
        <v>15472</v>
      </c>
      <c t="n" s="5" r="C7">
        <v>13752</v>
      </c>
      <c t="n" s="5" r="D7">
        <v>34012</v>
      </c>
      <c t="n" s="5" r="E7">
        <v>24278</v>
      </c>
    </row>
    <row spans="1:5" r="8">
      <c t="s" s="4" r="A8">
        <v>124</v>
      </c>
      <c t="n" s="5" r="B8">
        <v>-40283</v>
      </c>
      <c t="n" s="5" r="C8">
        <v>12163</v>
      </c>
      <c t="n" s="5" r="D8">
        <v>-22235</v>
      </c>
      <c t="n" s="5" r="E8">
        <v>27877</v>
      </c>
    </row>
    <row spans="1:5" r="9">
      <c t="s" s="4" r="A9">
        <v>125</v>
      </c>
      <c t="n" s="5" r="B9">
        <v>1994</v>
      </c>
      <c t="n" s="5" r="C9">
        <v>1727</v>
      </c>
      <c t="n" s="5" r="D9">
        <v>3768</v>
      </c>
      <c t="n" s="5" r="E9">
        <v>4785</v>
      </c>
    </row>
    <row spans="1:5" r="10">
      <c t="s" s="4" r="A10">
        <v>126</v>
      </c>
      <c t="n" s="5" r="B10">
        <v>0</v>
      </c>
      <c t="n" s="5" r="C10">
        <v>0</v>
      </c>
      <c t="n" s="5" r="D10">
        <v>49</v>
      </c>
      <c t="n" s="5" r="E10">
        <v>151</v>
      </c>
    </row>
    <row spans="1:5" r="11">
      <c t="s" s="4" r="A11">
        <v>127</v>
      </c>
      <c t="n" s="5" r="B11">
        <v>258</v>
      </c>
      <c t="n" s="5" r="C11">
        <v>237</v>
      </c>
      <c t="n" s="5" r="D11">
        <v>414</v>
      </c>
      <c t="n" s="5" r="E11">
        <v>483</v>
      </c>
    </row>
    <row spans="1:5" r="12">
      <c t="s" s="4" r="A12">
        <v>128</v>
      </c>
      <c t="n" s="5" r="B12">
        <v>2252</v>
      </c>
      <c t="n" s="5" r="C12">
        <v>1964</v>
      </c>
      <c t="n" s="5" r="D12">
        <v>4133</v>
      </c>
      <c t="n" s="5" r="E12">
        <v>5117</v>
      </c>
    </row>
    <row spans="1:5" r="13">
      <c t="s" s="4" r="A13">
        <v>129</v>
      </c>
      <c t="n" s="5" r="B13">
        <v>1013</v>
      </c>
      <c t="n" s="5" r="C13">
        <v>-875</v>
      </c>
      <c t="n" s="5" r="D13">
        <v>3072</v>
      </c>
      <c t="n" s="5" r="E13">
        <v>-1682</v>
      </c>
    </row>
    <row spans="1:5" r="14">
      <c t="s" s="4" r="A14">
        <v>130</v>
      </c>
      <c t="n" s="5" r="B14">
        <v>0</v>
      </c>
      <c t="n" s="5" r="C14">
        <v>0</v>
      </c>
      <c t="n" s="5" r="D14">
        <v>1715</v>
      </c>
      <c t="n" s="5" r="E14">
        <v>-1671</v>
      </c>
    </row>
    <row spans="1:5" r="15">
      <c t="s" s="4" r="A15">
        <v>131</v>
      </c>
      <c t="n" s="5" r="B15">
        <v>-37018</v>
      </c>
      <c t="n" s="5" r="C15">
        <v>13252</v>
      </c>
      <c t="n" s="5" r="D15">
        <v>-13315</v>
      </c>
      <c t="n" s="5" r="E15">
        <v>29641</v>
      </c>
    </row>
    <row spans="1:5" r="16">
      <c t="s" s="4" r="A16">
        <v>132</v>
      </c>
      <c t="n" s="5" r="B16">
        <v>99632</v>
      </c>
      <c t="n" s="5" r="C16">
        <v>120827</v>
      </c>
      <c t="n" s="5" r="D16">
        <v>265102</v>
      </c>
      <c t="n" s="5" r="E16">
        <v>252143</v>
      </c>
    </row>
    <row spans="1:5" r="17">
      <c t="s" s="4" r="A17">
        <v>133</v>
      </c>
      <c t="n" s="5" r="B17">
        <v>590</v>
      </c>
      <c t="n" s="5" r="C17">
        <v>504</v>
      </c>
      <c t="n" s="5" r="D17">
        <v>1247</v>
      </c>
      <c t="n" s="5" r="E17">
        <v>957</v>
      </c>
    </row>
    <row spans="1:5" r="18">
      <c t="s" s="4" r="A18">
        <v>134</v>
      </c>
      <c t="n" s="7" r="B18">
        <v>99042</v>
      </c>
      <c t="n" s="7" r="C18">
        <v>120323</v>
      </c>
      <c t="n" s="7" r="D18">
        <v>263855</v>
      </c>
      <c t="n" s="7" r="E18">
        <v>2511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0</v>
      </c>
      <c t="s" s="2" r="B1">
        <v>72</v>
      </c>
      <c t="s" s="2" r="D1">
        <v>1</v>
      </c>
    </row>
    <row spans="1:6" r="2">
      <c t="s" s="2" r="B2">
        <v>2</v>
      </c>
      <c t="s" s="2" r="C2">
        <v>73</v>
      </c>
      <c t="s" s="2" r="D2">
        <v>2</v>
      </c>
      <c t="s" s="2" r="E2">
        <v>73</v>
      </c>
      <c t="s" s="2" r="F2">
        <v>23</v>
      </c>
    </row>
    <row spans="1:6" r="3">
      <c t="s" s="3" r="A3">
        <v>551</v>
      </c>
    </row>
    <row spans="1:6" r="4">
      <c t="s" s="4" r="A4">
        <v>552</v>
      </c>
      <c t="n" s="7" r="B4">
        <v>1786000</v>
      </c>
      <c t="n" s="7" r="D4">
        <v>1786000</v>
      </c>
      <c t="n" s="7" r="F4">
        <v>2066000</v>
      </c>
    </row>
    <row spans="1:6" r="5">
      <c t="s" s="4" r="A5">
        <v>553</v>
      </c>
      <c t="n" s="5" r="B5">
        <v>1000000</v>
      </c>
      <c t="n" s="7" r="C5">
        <v>2500000</v>
      </c>
      <c t="n" s="5" r="D5">
        <v>105000</v>
      </c>
      <c t="n" s="7" r="E5">
        <v>4600000</v>
      </c>
    </row>
    <row spans="1:6" r="6">
      <c t="s" s="4" r="A6">
        <v>554</v>
      </c>
      <c t="n" s="5" r="B6">
        <v>16800000</v>
      </c>
      <c t="n" s="5" r="C6">
        <v>35400000</v>
      </c>
      <c t="n" s="5" r="D6">
        <v>53400000</v>
      </c>
      <c t="n" s="5" r="E6">
        <v>73200000</v>
      </c>
    </row>
    <row spans="1:6" r="7">
      <c t="s" s="4" r="A7">
        <v>555</v>
      </c>
      <c t="n" s="5" r="B7">
        <v>1900000</v>
      </c>
      <c t="n" s="5" r="D7">
        <v>1900000</v>
      </c>
      <c t="n" s="5" r="F7">
        <v>1300000</v>
      </c>
    </row>
    <row spans="1:6" r="8">
      <c t="s" s="4" r="A8">
        <v>556</v>
      </c>
      <c t="n" s="5" r="B8">
        <v>4700000</v>
      </c>
      <c t="n" s="5" r="D8">
        <v>4700000</v>
      </c>
      <c t="n" s="5" r="F8">
        <v>4700000</v>
      </c>
    </row>
    <row spans="1:6" r="9">
      <c t="s" s="4" r="A9">
        <v>557</v>
      </c>
      <c t="n" s="5" r="B9">
        <v>0</v>
      </c>
      <c t="n" s="5" r="D9">
        <v>0</v>
      </c>
      <c t="n" s="5" r="F9">
        <v>0</v>
      </c>
    </row>
    <row spans="1:6" r="10">
      <c t="s" s="4" r="A10">
        <v>558</v>
      </c>
      <c t="n" s="5" r="B10">
        <v>927000</v>
      </c>
      <c t="n" s="5" r="D10">
        <v>927000</v>
      </c>
      <c t="n" s="5" r="F10">
        <v>1100000</v>
      </c>
    </row>
    <row spans="1:6" r="11">
      <c t="s" s="4" r="A11">
        <v>39</v>
      </c>
      <c t="n" s="5" r="B11">
        <v>20188000</v>
      </c>
      <c t="n" s="5" r="D11">
        <v>20188000</v>
      </c>
      <c t="n" s="5" r="F11">
        <v>20600000</v>
      </c>
    </row>
    <row spans="1:6" r="12">
      <c t="s" s="4" r="A12">
        <v>559</v>
      </c>
      <c t="n" s="5" r="B12">
        <v>33000000</v>
      </c>
      <c t="n" s="5" r="D12">
        <v>33000000</v>
      </c>
      <c t="n" s="5" r="F12">
        <v>26000000</v>
      </c>
    </row>
    <row spans="1:6" r="13">
      <c t="s" s="4" r="A13">
        <v>560</v>
      </c>
    </row>
    <row spans="1:6" r="14">
      <c t="s" s="3" r="A14">
        <v>551</v>
      </c>
    </row>
    <row spans="1:6" r="15">
      <c t="s" s="4" r="A15">
        <v>39</v>
      </c>
      <c t="n" s="5" r="B15">
        <v>15000000</v>
      </c>
      <c t="n" s="5" r="D15">
        <v>15000000</v>
      </c>
      <c t="n" s="7" r="F15">
        <v>11000000</v>
      </c>
    </row>
    <row spans="1:6" r="16">
      <c t="s" s="4" r="A16">
        <v>561</v>
      </c>
    </row>
    <row spans="1:6" r="17">
      <c t="s" s="3" r="A17">
        <v>551</v>
      </c>
    </row>
    <row spans="1:6" r="18">
      <c t="s" s="4" r="A18">
        <v>562</v>
      </c>
      <c t="n" s="5" r="B18">
        <v>600000</v>
      </c>
      <c t="n" s="5" r="C18">
        <v>4500000</v>
      </c>
      <c t="n" s="5" r="D18">
        <v>900000</v>
      </c>
      <c t="n" s="5" r="E18">
        <v>6900000</v>
      </c>
    </row>
    <row spans="1:6" r="19">
      <c t="s" s="4" r="A19">
        <v>563</v>
      </c>
    </row>
    <row spans="1:6" r="20">
      <c t="s" s="3" r="A20">
        <v>551</v>
      </c>
    </row>
    <row spans="1:6" r="21">
      <c t="s" s="4" r="A21">
        <v>562</v>
      </c>
      <c t="n" s="7" r="B21">
        <v>4800000</v>
      </c>
      <c t="n" s="7" r="C21">
        <v>6400000</v>
      </c>
      <c t="n" s="7" r="D21">
        <v>9300000</v>
      </c>
      <c t="n" s="7" r="E21">
        <v>134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4</v>
      </c>
      <c t="s" s="2" r="B1">
        <v>72</v>
      </c>
      <c t="s" s="2" r="D1">
        <v>1</v>
      </c>
    </row>
    <row spans="1:6" r="2">
      <c t="s" s="2" r="B2">
        <v>2</v>
      </c>
      <c t="s" s="2" r="C2">
        <v>73</v>
      </c>
      <c t="s" s="2" r="D2">
        <v>2</v>
      </c>
      <c t="s" s="2" r="E2">
        <v>73</v>
      </c>
      <c t="s" s="2" r="F2">
        <v>23</v>
      </c>
    </row>
    <row spans="1:6" r="3">
      <c t="s" s="3" r="A3">
        <v>565</v>
      </c>
    </row>
    <row spans="1:6" r="4">
      <c t="s" s="4" r="A4">
        <v>566</v>
      </c>
      <c t="n" s="7" r="B4">
        <v>195616000</v>
      </c>
      <c t="n" s="7" r="D4">
        <v>195616000</v>
      </c>
      <c t="n" s="7" r="F4">
        <v>154816000</v>
      </c>
    </row>
    <row spans="1:6" r="5">
      <c t="s" s="4" r="A5">
        <v>567</v>
      </c>
      <c t="n" s="5" r="B5">
        <v>0</v>
      </c>
      <c t="n" s="7" r="C5">
        <v>14000000</v>
      </c>
      <c t="n" s="5" r="D5">
        <v>0</v>
      </c>
      <c t="n" s="7" r="E5">
        <v>14000000</v>
      </c>
    </row>
    <row spans="1:6" r="6">
      <c t="s" s="4" r="A6">
        <v>568</v>
      </c>
      <c t="n" s="5" r="C6">
        <v>4000000</v>
      </c>
      <c t="n" s="5" r="E6">
        <v>4000000</v>
      </c>
    </row>
    <row spans="1:6" r="7">
      <c t="s" s="4" r="A7">
        <v>569</v>
      </c>
      <c t="n" s="5" r="B7">
        <v>3800000000</v>
      </c>
      <c t="n" s="5" r="D7">
        <v>3800000000</v>
      </c>
      <c t="n" s="5" r="F7">
        <v>3300000000</v>
      </c>
    </row>
    <row spans="1:6" r="8">
      <c t="s" s="4" r="A8">
        <v>570</v>
      </c>
      <c t="n" s="5" r="B8">
        <v>40871000</v>
      </c>
      <c t="n" s="5" r="D8">
        <v>40871000</v>
      </c>
      <c t="n" s="7" r="F8">
        <v>35488000</v>
      </c>
    </row>
    <row spans="1:6" r="9">
      <c t="s" s="4" r="A9">
        <v>571</v>
      </c>
    </row>
    <row spans="1:6" r="10">
      <c t="s" s="3" r="A10">
        <v>565</v>
      </c>
    </row>
    <row spans="1:6" r="11">
      <c t="s" s="4" r="A11">
        <v>572</v>
      </c>
      <c t="n" s="5" r="B11">
        <v>340000000</v>
      </c>
      <c t="n" s="5" r="C11">
        <v>181000000</v>
      </c>
      <c t="n" s="5" r="D11">
        <v>585000000</v>
      </c>
      <c t="n" s="5" r="E11">
        <v>369000000</v>
      </c>
    </row>
    <row spans="1:6" r="12">
      <c t="s" s="4" r="A12">
        <v>573</v>
      </c>
      <c t="n" s="5" r="B12">
        <v>11400000</v>
      </c>
      <c t="n" s="5" r="C12">
        <v>5800000</v>
      </c>
      <c t="n" s="5" r="D12">
        <v>22000000</v>
      </c>
      <c t="n" s="5" r="E12">
        <v>11300000</v>
      </c>
    </row>
    <row spans="1:6" r="13">
      <c t="s" s="4" r="A13">
        <v>475</v>
      </c>
    </row>
    <row spans="1:6" r="14">
      <c t="s" s="3" r="A14">
        <v>565</v>
      </c>
    </row>
    <row spans="1:6" r="15">
      <c t="s" s="4" r="A15">
        <v>574</v>
      </c>
      <c t="n" s="5" r="B15">
        <v>5100000</v>
      </c>
      <c t="n" s="5" r="C15">
        <v>3700000</v>
      </c>
      <c t="n" s="5" r="D15">
        <v>9900000</v>
      </c>
      <c t="n" s="5" r="E15">
        <v>7300000</v>
      </c>
    </row>
    <row spans="1:6" r="16">
      <c t="s" s="4" r="A16">
        <v>575</v>
      </c>
    </row>
    <row spans="1:6" r="17">
      <c t="s" s="3" r="A17">
        <v>565</v>
      </c>
    </row>
    <row spans="1:6" r="18">
      <c t="s" s="4" r="A18">
        <v>572</v>
      </c>
      <c t="n" s="5" r="B18">
        <v>339000000</v>
      </c>
      <c t="n" s="5" r="C18">
        <v>181000000</v>
      </c>
      <c t="n" s="5" r="D18">
        <v>584000000</v>
      </c>
      <c t="n" s="5" r="E18">
        <v>369000000</v>
      </c>
    </row>
    <row spans="1:6" r="19">
      <c t="s" s="4" r="A19">
        <v>576</v>
      </c>
    </row>
    <row spans="1:6" r="20">
      <c t="s" s="3" r="A20">
        <v>565</v>
      </c>
    </row>
    <row spans="1:6" r="21">
      <c t="s" s="4" r="A21">
        <v>577</v>
      </c>
      <c t="n" s="7" r="B21">
        <v>10000000</v>
      </c>
      <c t="n" s="7" r="C21">
        <v>39000000</v>
      </c>
      <c t="n" s="7" r="D21">
        <v>10000000</v>
      </c>
      <c t="n" s="7" r="E21">
        <v>10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t="s" s="1" r="A1">
        <v>578</v>
      </c>
      <c t="s" s="2" r="C1">
        <v>72</v>
      </c>
      <c t="s" s="2" r="E1">
        <v>1</v>
      </c>
    </row>
    <row spans="1:6" r="2">
      <c t="s" s="2" r="C2">
        <v>2</v>
      </c>
      <c t="s" s="2" r="D2">
        <v>73</v>
      </c>
      <c t="s" s="2" r="E2">
        <v>2</v>
      </c>
      <c t="s" s="2" r="F2">
        <v>73</v>
      </c>
    </row>
    <row spans="1:6" r="3">
      <c t="s" s="3" r="A3">
        <v>579</v>
      </c>
    </row>
    <row spans="1:6" r="4">
      <c t="s" s="4" r="A4">
        <v>417</v>
      </c>
      <c t="n" s="7" r="E4">
        <v>35488</v>
      </c>
    </row>
    <row spans="1:6" r="5">
      <c t="s" s="4" r="A5">
        <v>421</v>
      </c>
      <c t="n" s="7" r="C5">
        <v>40871</v>
      </c>
      <c t="n" s="5" r="E5">
        <v>40871</v>
      </c>
    </row>
    <row spans="1:6" r="6">
      <c t="s" s="4" r="A6">
        <v>580</v>
      </c>
    </row>
    <row spans="1:6" r="7">
      <c t="s" s="3" r="A7">
        <v>579</v>
      </c>
    </row>
    <row spans="1:6" r="8">
      <c t="s" s="4" r="A8">
        <v>417</v>
      </c>
      <c t="n" s="5" r="C8">
        <v>35213</v>
      </c>
      <c t="n" s="7" r="D8">
        <v>31828</v>
      </c>
      <c t="n" s="5" r="E8">
        <v>35488</v>
      </c>
      <c t="n" s="7" r="F8">
        <v>30065</v>
      </c>
    </row>
    <row spans="1:6" r="9">
      <c t="s" s="4" r="A9">
        <v>581</v>
      </c>
      <c t="n" s="5" r="C9">
        <v>3963</v>
      </c>
      <c t="n" s="5" r="D9">
        <v>1923</v>
      </c>
      <c t="n" s="5" r="E9">
        <v>6722</v>
      </c>
      <c t="n" s="5" r="F9">
        <v>4006</v>
      </c>
    </row>
    <row spans="1:6" r="10">
      <c t="s" s="4" r="A10">
        <v>582</v>
      </c>
      <c t="n" s="5" r="C10">
        <v>2446</v>
      </c>
      <c t="n" s="5" r="D10">
        <v>-2085</v>
      </c>
      <c t="n" s="5" r="E10">
        <v>-146</v>
      </c>
      <c t="n" s="5" r="F10">
        <v>-1794</v>
      </c>
    </row>
    <row spans="1:6" r="11">
      <c t="s" s="4" r="A11">
        <v>583</v>
      </c>
      <c t="s" s="4" r="B11">
        <v>456</v>
      </c>
      <c t="n" s="5" r="C11">
        <v>-751</v>
      </c>
      <c t="n" s="5" r="D11">
        <v>-562</v>
      </c>
      <c t="n" s="5" r="E11">
        <v>-1193</v>
      </c>
      <c t="n" s="5" r="F11">
        <v>-1173</v>
      </c>
    </row>
    <row spans="1:6" r="12">
      <c t="s" s="4" r="A12">
        <v>421</v>
      </c>
      <c t="n" s="7" r="C12">
        <v>40871</v>
      </c>
      <c t="n" s="7" r="D12">
        <v>31104</v>
      </c>
      <c t="n" s="7" r="E12">
        <v>40871</v>
      </c>
      <c t="n" s="7" r="F12">
        <v>31104</v>
      </c>
    </row>
    <row spans="1:6" r="13">
      <c t="n" r="A13"/>
    </row>
    <row spans="1:6" r="14">
      <c t="s" s="4" r="A14">
        <v>456</v>
      </c>
      <c t="s" s="4" r="B14">
        <v>584</v>
      </c>
    </row>
  </sheetData>
  <mergeCells count="5">
    <mergeCell ref="A1:B2"/>
    <mergeCell ref="C1:D1"/>
    <mergeCell ref="E1:F1"/>
    <mergeCell ref="A13:E13"/>
    <mergeCell ref="B14:E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85</v>
      </c>
      <c t="s" s="2" r="B1">
        <v>1</v>
      </c>
      <c t="s" s="2" r="C1">
        <v>586</v>
      </c>
    </row>
    <row spans="1:3" r="2">
      <c t="s" s="2" r="B2">
        <v>2</v>
      </c>
      <c t="s" s="2" r="C2">
        <v>23</v>
      </c>
    </row>
    <row spans="1:3" r="3">
      <c t="s" s="3" r="A3">
        <v>587</v>
      </c>
    </row>
    <row spans="1:3" r="4">
      <c t="s" s="4" r="A4">
        <v>570</v>
      </c>
      <c t="n" s="7" r="B4">
        <v>40871</v>
      </c>
      <c t="n" s="7" r="C4">
        <v>35488</v>
      </c>
    </row>
    <row spans="1:3" r="5">
      <c t="s" s="4" r="A5">
        <v>588</v>
      </c>
      <c t="s" s="4" r="B5">
        <v>589</v>
      </c>
      <c t="s" s="4" r="C5">
        <v>589</v>
      </c>
    </row>
    <row spans="1:3" r="6">
      <c t="s" s="4" r="A6">
        <v>590</v>
      </c>
      <c t="s" s="4" r="B6">
        <v>591</v>
      </c>
      <c t="s" s="4" r="C6">
        <v>591</v>
      </c>
    </row>
    <row spans="1:3" r="7">
      <c t="s" s="4" r="A7">
        <v>592</v>
      </c>
      <c t="s" s="4" r="B7">
        <v>593</v>
      </c>
      <c t="s" s="4" r="C7">
        <v>594</v>
      </c>
    </row>
    <row spans="1:3" r="8">
      <c t="s" s="4" r="A8">
        <v>595</v>
      </c>
      <c t="n" s="7" r="B8">
        <v>-1494</v>
      </c>
      <c t="n" s="7" r="C8">
        <v>-1220</v>
      </c>
    </row>
    <row spans="1:3" r="9">
      <c t="s" s="4" r="A9">
        <v>596</v>
      </c>
      <c t="n" s="7" r="B9">
        <v>-2881</v>
      </c>
      <c t="n" s="7" r="C9">
        <v>-2375</v>
      </c>
    </row>
    <row spans="1:3" r="10">
      <c t="s" s="4" r="A10">
        <v>597</v>
      </c>
      <c t="s" s="4" r="B10">
        <v>598</v>
      </c>
      <c t="s" s="4" r="C10">
        <v>598</v>
      </c>
    </row>
    <row spans="1:3" r="11">
      <c t="s" s="4" r="A11">
        <v>595</v>
      </c>
      <c t="n" s="7" r="B11">
        <v>-1430</v>
      </c>
      <c t="n" s="7" r="C11">
        <v>-1291</v>
      </c>
    </row>
    <row spans="1:3" r="12">
      <c t="s" s="4" r="A12">
        <v>596</v>
      </c>
      <c t="n" s="7" r="B12">
        <v>-2760</v>
      </c>
      <c t="n" s="7" r="C12">
        <v>-2492</v>
      </c>
    </row>
    <row spans="1:3" r="13">
      <c t="s" s="4" r="A13">
        <v>599</v>
      </c>
    </row>
    <row spans="1:3" r="14">
      <c t="s" s="3" r="A14">
        <v>587</v>
      </c>
    </row>
    <row spans="1:3" r="15">
      <c t="s" s="4" r="A15">
        <v>588</v>
      </c>
      <c t="s" s="4" r="B15">
        <v>600</v>
      </c>
      <c t="s" s="4" r="C15">
        <v>601</v>
      </c>
    </row>
    <row spans="1:3" r="16">
      <c t="s" s="4" r="A16">
        <v>602</v>
      </c>
    </row>
    <row spans="1:3" r="17">
      <c t="s" s="3" r="A17">
        <v>587</v>
      </c>
    </row>
    <row spans="1:3" r="18">
      <c t="s" s="4" r="A18">
        <v>588</v>
      </c>
      <c t="s" s="4" r="B18">
        <v>603</v>
      </c>
      <c t="s" s="4" r="C18">
        <v>6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605</v>
      </c>
      <c t="s" s="2" r="C1">
        <v>2</v>
      </c>
      <c t="s" s="2" r="E1">
        <v>23</v>
      </c>
    </row>
    <row spans="1:5" r="2">
      <c t="s" s="3" r="A2">
        <v>606</v>
      </c>
    </row>
    <row spans="1:5" r="3">
      <c t="s" s="4" r="A3">
        <v>607</v>
      </c>
      <c t="n" s="7" r="C3">
        <v>223166</v>
      </c>
      <c t="n" s="7" r="E3">
        <v>225227</v>
      </c>
    </row>
    <row spans="1:5" r="4">
      <c t="s" s="4" r="A4">
        <v>608</v>
      </c>
      <c t="n" s="5" r="C4">
        <v>278220</v>
      </c>
      <c t="n" s="5" r="E4">
        <v>259018</v>
      </c>
    </row>
    <row spans="1:5" r="5">
      <c t="s" s="4" r="A5">
        <v>609</v>
      </c>
    </row>
    <row spans="1:5" r="6">
      <c t="s" s="3" r="A6">
        <v>606</v>
      </c>
    </row>
    <row spans="1:5" r="7">
      <c t="s" s="4" r="A7">
        <v>607</v>
      </c>
      <c t="s" s="4" r="B7">
        <v>456</v>
      </c>
      <c t="n" s="5" r="C7">
        <v>72532</v>
      </c>
      <c t="n" s="5" r="E7">
        <v>71493</v>
      </c>
    </row>
    <row spans="1:5" r="8">
      <c t="s" s="4" r="A8">
        <v>608</v>
      </c>
      <c t="s" s="4" r="B8">
        <v>458</v>
      </c>
      <c t="n" s="5" r="C8">
        <v>40141</v>
      </c>
      <c t="n" s="5" r="E8">
        <v>14497</v>
      </c>
    </row>
    <row spans="1:5" r="9">
      <c t="s" s="4" r="A9">
        <v>610</v>
      </c>
    </row>
    <row spans="1:5" r="10">
      <c t="s" s="3" r="A10">
        <v>606</v>
      </c>
    </row>
    <row spans="1:5" r="11">
      <c t="s" s="4" r="A11">
        <v>607</v>
      </c>
      <c t="s" s="4" r="B11">
        <v>456</v>
      </c>
      <c t="n" s="5" r="C11">
        <v>67754</v>
      </c>
      <c t="n" s="5" r="E11">
        <v>69700</v>
      </c>
    </row>
    <row spans="1:5" r="12">
      <c t="s" s="4" r="A12">
        <v>608</v>
      </c>
      <c t="s" s="4" r="B12">
        <v>458</v>
      </c>
      <c t="n" s="5" r="C12">
        <v>28088</v>
      </c>
    </row>
    <row spans="1:5" r="13">
      <c t="s" s="4" r="A13">
        <v>611</v>
      </c>
    </row>
    <row spans="1:5" r="14">
      <c t="s" s="3" r="A14">
        <v>606</v>
      </c>
    </row>
    <row spans="1:5" r="15">
      <c t="s" s="4" r="A15">
        <v>612</v>
      </c>
      <c t="n" s="5" r="C15">
        <v>2123950</v>
      </c>
      <c t="n" s="5" r="E15">
        <v>1423950</v>
      </c>
    </row>
    <row spans="1:5" r="16">
      <c t="s" s="4" r="A16">
        <v>607</v>
      </c>
      <c t="s" s="4" r="B16">
        <v>456</v>
      </c>
      <c t="n" s="5" r="C16">
        <v>67754</v>
      </c>
      <c t="n" s="5" r="E16">
        <v>69700</v>
      </c>
    </row>
    <row spans="1:5" r="17">
      <c t="s" s="4" r="A17">
        <v>608</v>
      </c>
      <c t="s" s="4" r="B17">
        <v>458</v>
      </c>
      <c t="n" s="5" r="C17">
        <v>28088</v>
      </c>
    </row>
    <row spans="1:5" r="18">
      <c t="s" s="4" r="A18">
        <v>613</v>
      </c>
    </row>
    <row spans="1:5" r="19">
      <c t="s" s="3" r="A19">
        <v>606</v>
      </c>
    </row>
    <row spans="1:5" r="20">
      <c t="s" s="4" r="A20">
        <v>607</v>
      </c>
      <c t="s" s="4" r="B20">
        <v>456</v>
      </c>
      <c t="n" s="5" r="C20">
        <v>4778</v>
      </c>
      <c t="n" s="5" r="E20">
        <v>1793</v>
      </c>
    </row>
    <row spans="1:5" r="21">
      <c t="s" s="4" r="A21">
        <v>608</v>
      </c>
      <c t="s" s="4" r="B21">
        <v>458</v>
      </c>
      <c t="n" s="5" r="C21">
        <v>12053</v>
      </c>
      <c t="n" s="5" r="E21">
        <v>14497</v>
      </c>
    </row>
    <row spans="1:5" r="22">
      <c t="s" s="4" r="A22">
        <v>614</v>
      </c>
    </row>
    <row spans="1:5" r="23">
      <c t="s" s="3" r="A23">
        <v>606</v>
      </c>
    </row>
    <row spans="1:5" r="24">
      <c t="s" s="4" r="A24">
        <v>612</v>
      </c>
      <c t="n" s="5" r="C24">
        <v>2100000</v>
      </c>
      <c t="n" s="5" r="E24">
        <v>1100000</v>
      </c>
    </row>
    <row spans="1:5" r="25">
      <c t="s" s="4" r="A25">
        <v>607</v>
      </c>
      <c t="s" s="4" r="B25">
        <v>456</v>
      </c>
      <c t="n" s="5" r="C25">
        <v>4778</v>
      </c>
      <c t="n" s="5" r="E25">
        <v>1793</v>
      </c>
    </row>
    <row spans="1:5" r="26">
      <c t="s" s="4" r="A26">
        <v>608</v>
      </c>
      <c t="n" s="5" r="C26">
        <v>85</v>
      </c>
      <c t="s" s="4" r="D26">
        <v>458</v>
      </c>
      <c t="n" s="5" r="E26">
        <v>1023</v>
      </c>
    </row>
    <row spans="1:5" r="27">
      <c t="s" s="4" r="A27">
        <v>615</v>
      </c>
    </row>
    <row spans="1:5" r="28">
      <c t="s" s="3" r="A28">
        <v>606</v>
      </c>
    </row>
    <row spans="1:5" r="29">
      <c t="s" s="4" r="A29">
        <v>612</v>
      </c>
      <c t="n" s="5" r="C29">
        <v>320000</v>
      </c>
      <c t="n" s="5" r="E29">
        <v>320000</v>
      </c>
    </row>
    <row spans="1:5" r="30">
      <c t="s" s="4" r="A30">
        <v>608</v>
      </c>
      <c t="s" s="4" r="B30">
        <v>458</v>
      </c>
      <c t="n" s="5" r="C30">
        <v>11968</v>
      </c>
      <c t="n" s="5" r="E30">
        <v>13474</v>
      </c>
    </row>
    <row spans="1:5" r="31">
      <c t="s" s="4" r="A31">
        <v>616</v>
      </c>
    </row>
    <row spans="1:5" r="32">
      <c t="s" s="3" r="A32">
        <v>606</v>
      </c>
    </row>
    <row spans="1:5" r="33">
      <c t="s" s="4" r="A33">
        <v>607</v>
      </c>
      <c t="s" s="4" r="B33">
        <v>456</v>
      </c>
      <c t="n" s="5" r="C33">
        <v>395896</v>
      </c>
      <c t="n" s="5" r="E33">
        <v>414470</v>
      </c>
    </row>
    <row spans="1:5" r="34">
      <c t="s" s="4" r="A34">
        <v>608</v>
      </c>
      <c t="s" s="4" r="B34">
        <v>458</v>
      </c>
      <c t="n" s="5" r="C34">
        <v>324337</v>
      </c>
      <c t="n" s="5" r="E34">
        <v>347761</v>
      </c>
    </row>
    <row spans="1:5" r="35">
      <c t="s" s="4" r="A35">
        <v>617</v>
      </c>
    </row>
    <row spans="1:5" r="36">
      <c t="s" s="3" r="A36">
        <v>606</v>
      </c>
    </row>
    <row spans="1:5" r="37">
      <c t="s" s="4" r="A37">
        <v>612</v>
      </c>
      <c t="n" s="5" r="C37">
        <v>905500</v>
      </c>
      <c t="n" s="5" r="E37">
        <v>189000</v>
      </c>
    </row>
    <row spans="1:5" r="38">
      <c t="s" s="4" r="A38">
        <v>607</v>
      </c>
      <c t="s" s="4" r="B38">
        <v>456</v>
      </c>
      <c t="n" s="5" r="C38">
        <v>2956</v>
      </c>
      <c t="n" s="5" r="E38">
        <v>18</v>
      </c>
    </row>
    <row spans="1:5" r="39">
      <c t="s" s="4" r="A39">
        <v>608</v>
      </c>
      <c t="s" s="4" r="B39">
        <v>458</v>
      </c>
      <c t="n" s="5" r="C39">
        <v>518</v>
      </c>
      <c t="n" s="5" r="E39">
        <v>1576</v>
      </c>
    </row>
    <row spans="1:5" r="40">
      <c t="s" s="4" r="A40">
        <v>618</v>
      </c>
    </row>
    <row spans="1:5" r="41">
      <c t="s" s="3" r="A41">
        <v>606</v>
      </c>
    </row>
    <row spans="1:5" r="42">
      <c t="s" s="4" r="A42">
        <v>612</v>
      </c>
      <c t="n" s="5" r="C42">
        <v>867419</v>
      </c>
      <c t="n" s="5" r="E42">
        <v>821849</v>
      </c>
    </row>
    <row spans="1:5" r="43">
      <c t="s" s="4" r="A43">
        <v>607</v>
      </c>
      <c t="s" s="4" r="B43">
        <v>456</v>
      </c>
      <c t="n" s="5" r="C43">
        <v>62453</v>
      </c>
      <c t="n" s="5" r="E43">
        <v>76487</v>
      </c>
    </row>
    <row spans="1:5" r="44">
      <c t="s" s="4" r="A44">
        <v>619</v>
      </c>
    </row>
    <row spans="1:5" r="45">
      <c t="s" s="3" r="A45">
        <v>606</v>
      </c>
    </row>
    <row spans="1:5" r="46">
      <c t="s" s="4" r="A46">
        <v>612</v>
      </c>
      <c t="n" s="5" r="C46">
        <v>58791</v>
      </c>
      <c t="n" s="5" r="E46">
        <v>57393</v>
      </c>
    </row>
    <row spans="1:5" r="47">
      <c t="s" s="4" r="A47">
        <v>608</v>
      </c>
      <c t="s" s="4" r="B47">
        <v>458</v>
      </c>
      <c t="n" s="5" r="C47">
        <v>1470</v>
      </c>
      <c t="n" s="5" r="E47">
        <v>1435</v>
      </c>
    </row>
    <row spans="1:5" r="48">
      <c t="s" s="4" r="A48">
        <v>620</v>
      </c>
    </row>
    <row spans="1:5" r="49">
      <c t="s" s="3" r="A49">
        <v>606</v>
      </c>
    </row>
    <row spans="1:5" r="50">
      <c t="s" s="4" r="A50">
        <v>612</v>
      </c>
      <c t="n" s="5" r="C50">
        <v>577470</v>
      </c>
      <c t="n" s="5" r="E50">
        <v>602066</v>
      </c>
    </row>
    <row spans="1:5" r="51">
      <c t="s" s="4" r="A51">
        <v>607</v>
      </c>
      <c t="s" s="4" r="B51">
        <v>456</v>
      </c>
      <c t="n" s="5" r="C51">
        <v>2336</v>
      </c>
      <c t="n" s="5" r="E51">
        <v>5529</v>
      </c>
    </row>
    <row spans="1:5" r="52">
      <c t="s" s="4" r="A52">
        <v>608</v>
      </c>
      <c t="s" s="4" r="B52">
        <v>458</v>
      </c>
      <c t="n" s="5" r="C52">
        <v>3819</v>
      </c>
      <c t="n" s="5" r="E52">
        <v>612</v>
      </c>
    </row>
    <row spans="1:5" r="53">
      <c t="s" s="4" r="A53">
        <v>621</v>
      </c>
    </row>
    <row spans="1:5" r="54">
      <c t="s" s="3" r="A54">
        <v>606</v>
      </c>
    </row>
    <row spans="1:5" r="55">
      <c t="s" s="4" r="A55">
        <v>612</v>
      </c>
      <c t="n" s="5" r="C55">
        <v>65347</v>
      </c>
      <c t="n" s="5" r="E55">
        <v>74940</v>
      </c>
    </row>
    <row spans="1:5" r="56">
      <c t="s" s="4" r="A56">
        <v>607</v>
      </c>
      <c t="s" s="4" r="B56">
        <v>456</v>
      </c>
      <c t="n" s="5" r="C56">
        <v>107</v>
      </c>
      <c t="n" s="5" r="E56">
        <v>41</v>
      </c>
    </row>
    <row spans="1:5" r="57">
      <c t="s" s="4" r="A57">
        <v>608</v>
      </c>
      <c t="s" s="4" r="B57">
        <v>458</v>
      </c>
      <c t="n" s="5" r="C57">
        <v>69</v>
      </c>
      <c t="n" s="5" r="E57">
        <v>80</v>
      </c>
    </row>
    <row spans="1:5" r="58">
      <c t="s" s="4" r="A58">
        <v>622</v>
      </c>
    </row>
    <row spans="1:5" r="59">
      <c t="s" s="3" r="A59">
        <v>606</v>
      </c>
    </row>
    <row spans="1:5" r="60">
      <c t="s" s="4" r="A60">
        <v>612</v>
      </c>
      <c t="s" s="4" r="B60">
        <v>460</v>
      </c>
      <c t="n" s="5" r="C60">
        <v>447000</v>
      </c>
      <c t="n" s="5" r="E60">
        <v>342000</v>
      </c>
    </row>
    <row spans="1:5" r="61">
      <c t="s" s="4" r="A61">
        <v>623</v>
      </c>
    </row>
    <row spans="1:5" r="62">
      <c t="s" s="3" r="A62">
        <v>606</v>
      </c>
    </row>
    <row spans="1:5" r="63">
      <c t="s" s="4" r="A63">
        <v>612</v>
      </c>
      <c t="n" s="5" r="C63">
        <v>235237</v>
      </c>
      <c t="n" s="5" r="E63">
        <v>180822</v>
      </c>
    </row>
    <row spans="1:5" r="64">
      <c t="s" s="4" r="A64">
        <v>607</v>
      </c>
      <c t="s" s="4" r="B64">
        <v>456</v>
      </c>
      <c t="n" s="5" r="C64">
        <v>3482</v>
      </c>
      <c t="n" s="5" r="E64">
        <v>2319</v>
      </c>
    </row>
    <row spans="1:5" r="65">
      <c t="s" s="4" r="A65">
        <v>608</v>
      </c>
      <c t="s" s="4" r="B65">
        <v>458</v>
      </c>
      <c t="n" s="5" r="C65">
        <v>25</v>
      </c>
      <c t="n" s="5" r="E65">
        <v>1</v>
      </c>
    </row>
    <row spans="1:5" r="66">
      <c t="s" s="4" r="A66">
        <v>624</v>
      </c>
    </row>
    <row spans="1:5" r="67">
      <c t="s" s="3" r="A67">
        <v>606</v>
      </c>
    </row>
    <row spans="1:5" r="68">
      <c t="s" s="4" r="A68">
        <v>612</v>
      </c>
      <c t="n" s="5" r="C68">
        <v>831221</v>
      </c>
      <c t="n" s="5" r="E68">
        <v>795467</v>
      </c>
    </row>
    <row spans="1:5" r="69">
      <c t="s" s="4" r="A69">
        <v>608</v>
      </c>
      <c t="s" s="4" r="B69">
        <v>458</v>
      </c>
      <c t="n" s="5" r="C69">
        <v>60259</v>
      </c>
      <c t="n" s="5" r="E69">
        <v>74319</v>
      </c>
    </row>
    <row spans="1:5" r="70">
      <c t="s" s="4" r="A70">
        <v>625</v>
      </c>
    </row>
    <row spans="1:5" r="71">
      <c t="s" s="3" r="A71">
        <v>606</v>
      </c>
    </row>
    <row spans="1:5" r="72">
      <c t="s" s="4" r="A72">
        <v>612</v>
      </c>
      <c t="n" s="5" r="C72">
        <v>22343465</v>
      </c>
      <c t="n" s="5" r="E72">
        <v>18678390</v>
      </c>
    </row>
    <row spans="1:5" r="73">
      <c t="s" s="4" r="A73">
        <v>607</v>
      </c>
      <c t="s" s="4" r="B73">
        <v>456</v>
      </c>
      <c t="n" s="5" r="C73">
        <v>300286</v>
      </c>
      <c t="n" s="5" r="E73">
        <v>296239</v>
      </c>
    </row>
    <row spans="1:5" r="74">
      <c t="s" s="4" r="A74">
        <v>608</v>
      </c>
      <c t="s" s="4" r="B74">
        <v>458</v>
      </c>
      <c t="n" s="5" r="C74">
        <v>234601</v>
      </c>
      <c t="n" s="5" r="E74">
        <v>236763</v>
      </c>
    </row>
    <row spans="1:5" r="75">
      <c t="s" s="4" r="A75">
        <v>626</v>
      </c>
    </row>
    <row spans="1:5" r="76">
      <c t="s" s="3" r="A76">
        <v>606</v>
      </c>
    </row>
    <row spans="1:5" r="77">
      <c t="s" s="4" r="A77">
        <v>612</v>
      </c>
      <c t="n" s="5" r="C77">
        <v>191683</v>
      </c>
      <c t="n" s="5" r="E77">
        <v>264491</v>
      </c>
    </row>
    <row spans="1:5" r="78">
      <c t="s" s="4" r="A78">
        <v>607</v>
      </c>
      <c t="s" s="4" r="B78">
        <v>456</v>
      </c>
      <c t="n" s="5" r="C78">
        <v>15775</v>
      </c>
      <c t="n" s="5" r="E78">
        <v>25569</v>
      </c>
    </row>
    <row spans="1:5" r="79">
      <c t="s" s="4" r="A79">
        <v>608</v>
      </c>
      <c t="s" s="4" r="B79">
        <v>458</v>
      </c>
      <c t="n" s="5" r="C79">
        <v>15689</v>
      </c>
      <c t="n" s="5" r="E79">
        <v>25448</v>
      </c>
    </row>
    <row spans="1:5" r="80">
      <c t="s" s="4" r="A80">
        <v>627</v>
      </c>
    </row>
    <row spans="1:5" r="81">
      <c t="s" s="3" r="A81">
        <v>606</v>
      </c>
    </row>
    <row spans="1:5" r="82">
      <c t="s" s="4" r="A82">
        <v>612</v>
      </c>
      <c t="n" s="5" r="C82">
        <v>427958</v>
      </c>
      <c t="n" s="5" r="E82">
        <v>425123</v>
      </c>
    </row>
    <row spans="1:5" r="83">
      <c t="s" s="4" r="A83">
        <v>607</v>
      </c>
      <c t="s" s="4" r="B83">
        <v>456</v>
      </c>
      <c t="n" s="5" r="C83">
        <v>8501</v>
      </c>
      <c t="n" s="5" r="E83">
        <v>8268</v>
      </c>
    </row>
    <row spans="1:5" r="84">
      <c t="s" s="4" r="A84">
        <v>608</v>
      </c>
      <c t="s" s="4" r="B84">
        <v>458</v>
      </c>
      <c t="n" s="5" r="C84">
        <v>7887</v>
      </c>
      <c t="n" s="5" r="E84">
        <v>7527</v>
      </c>
    </row>
    <row spans="1:5" r="85">
      <c t="s" s="4" r="A85">
        <v>628</v>
      </c>
    </row>
    <row spans="1:5" r="86">
      <c t="s" s="3" r="A86">
        <v>606</v>
      </c>
    </row>
    <row spans="1:5" r="87">
      <c t="s" s="4" r="A87">
        <v>607</v>
      </c>
      <c t="s" s="4" r="B87">
        <v>456</v>
      </c>
      <c t="n" s="5" r="C87">
        <v>324562</v>
      </c>
      <c t="n" s="5" r="E87">
        <v>330076</v>
      </c>
    </row>
    <row spans="1:5" r="88">
      <c t="s" s="4" r="A88">
        <v>608</v>
      </c>
      <c t="s" s="4" r="B88">
        <v>458</v>
      </c>
      <c t="n" s="7" r="C88">
        <v>258177</v>
      </c>
      <c t="n" s="7" r="E88">
        <v>269738</v>
      </c>
    </row>
    <row spans="1:5" r="89">
      <c t="n" r="A89"/>
    </row>
    <row spans="1:5" r="90">
      <c t="s" s="4" r="A90">
        <v>456</v>
      </c>
      <c t="s" s="4" r="B90">
        <v>629</v>
      </c>
    </row>
    <row spans="1:5" r="91">
      <c t="s" s="4" r="A91">
        <v>458</v>
      </c>
      <c t="s" s="4" r="B91">
        <v>630</v>
      </c>
    </row>
    <row spans="1:5" r="92">
      <c t="s" s="4" r="A92">
        <v>460</v>
      </c>
      <c t="s" s="4" r="B92">
        <v>631</v>
      </c>
    </row>
  </sheetData>
  <mergeCells count="6">
    <mergeCell ref="A1:B1"/>
    <mergeCell ref="C1:D1"/>
    <mergeCell ref="A89:D89"/>
    <mergeCell ref="B90:D90"/>
    <mergeCell ref="B91:D91"/>
    <mergeCell ref="B92:D9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632</v>
      </c>
      <c t="s" s="2" r="B1">
        <v>72</v>
      </c>
      <c t="s" s="2" r="D1">
        <v>1</v>
      </c>
    </row>
    <row spans="1:5" r="2">
      <c t="s" s="2" r="B2">
        <v>2</v>
      </c>
      <c t="s" s="2" r="C2">
        <v>73</v>
      </c>
      <c t="s" s="2" r="D2">
        <v>2</v>
      </c>
      <c t="s" s="2" r="E2">
        <v>73</v>
      </c>
    </row>
    <row spans="1:5" r="3">
      <c t="s" s="3" r="A3">
        <v>633</v>
      </c>
    </row>
    <row spans="1:5" r="4">
      <c t="s" s="4" r="A4">
        <v>634</v>
      </c>
      <c t="s" s="4" r="D4">
        <v>635</v>
      </c>
    </row>
    <row spans="1:5" r="5">
      <c t="s" s="4" r="A5">
        <v>83</v>
      </c>
    </row>
    <row spans="1:5" r="6">
      <c t="s" s="3" r="A6">
        <v>636</v>
      </c>
    </row>
    <row spans="1:5" r="7">
      <c t="s" s="4" r="A7">
        <v>637</v>
      </c>
      <c t="n" s="7" r="B7">
        <v>-40151</v>
      </c>
      <c t="n" s="7" r="C7">
        <v>811</v>
      </c>
      <c t="n" s="7" r="D7">
        <v>-30033</v>
      </c>
      <c t="n" s="7" r="E7">
        <v>-124</v>
      </c>
    </row>
    <row spans="1:5" r="8">
      <c t="s" s="4" r="A8">
        <v>638</v>
      </c>
      <c t="n" s="5" r="B8">
        <v>35536</v>
      </c>
      <c t="n" s="5" r="C8">
        <v>-838</v>
      </c>
      <c t="n" s="5" r="D8">
        <v>26123</v>
      </c>
      <c t="n" s="5" r="E8">
        <v>219</v>
      </c>
    </row>
    <row spans="1:5" r="9">
      <c t="s" s="4" r="A9">
        <v>639</v>
      </c>
      <c t="n" s="7" r="B9">
        <v>12178</v>
      </c>
      <c t="n" s="7" r="C9">
        <v>6016</v>
      </c>
      <c t="n" s="7" r="D9">
        <v>21744</v>
      </c>
      <c t="n" s="7" r="E9">
        <v>120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640</v>
      </c>
      <c t="s" s="2" r="B1">
        <v>72</v>
      </c>
      <c t="s" s="2" r="D1">
        <v>1</v>
      </c>
    </row>
    <row spans="1:5" r="2">
      <c t="s" s="2" r="B2">
        <v>2</v>
      </c>
      <c t="s" s="2" r="C2">
        <v>73</v>
      </c>
      <c t="s" s="2" r="D2">
        <v>2</v>
      </c>
      <c t="s" s="2" r="E2">
        <v>73</v>
      </c>
    </row>
    <row spans="1:5" r="3">
      <c t="s" s="3" r="A3">
        <v>633</v>
      </c>
    </row>
    <row spans="1:5" r="4">
      <c t="s" s="4" r="A4">
        <v>641</v>
      </c>
      <c t="n" s="7" r="B4">
        <v>-7300</v>
      </c>
      <c t="n" s="7" r="D4">
        <v>-7300</v>
      </c>
    </row>
    <row spans="1:5" r="5">
      <c t="s" s="4" r="A5">
        <v>634</v>
      </c>
      <c t="s" s="4" r="D5">
        <v>642</v>
      </c>
    </row>
    <row spans="1:5" r="6">
      <c t="s" s="4" r="A6">
        <v>643</v>
      </c>
      <c t="s" s="4" r="D6">
        <v>644</v>
      </c>
    </row>
    <row spans="1:5" r="7">
      <c t="s" s="3" r="A7">
        <v>645</v>
      </c>
    </row>
    <row spans="1:5" r="8">
      <c t="s" s="4" r="A8">
        <v>646</v>
      </c>
      <c t="n" s="5" r="B8">
        <v>1013</v>
      </c>
      <c t="n" s="7" r="C8">
        <v>-875</v>
      </c>
      <c t="n" s="7" r="D8">
        <v>3072</v>
      </c>
      <c t="n" s="7" r="E8">
        <v>-1682</v>
      </c>
    </row>
    <row spans="1:5" r="9">
      <c t="s" s="4" r="A9">
        <v>647</v>
      </c>
    </row>
    <row spans="1:5" r="10">
      <c t="s" s="3" r="A10">
        <v>633</v>
      </c>
    </row>
    <row spans="1:5" r="11">
      <c t="s" s="4" r="A11">
        <v>648</v>
      </c>
      <c t="n" s="5" r="D11">
        <v>3500</v>
      </c>
    </row>
    <row spans="1:5" r="12">
      <c t="s" s="3" r="A12">
        <v>645</v>
      </c>
    </row>
    <row spans="1:5" r="13">
      <c t="s" s="4" r="A13">
        <v>649</v>
      </c>
      <c t="n" s="5" r="B13">
        <v>1807</v>
      </c>
      <c t="n" s="5" r="C13">
        <v>-564</v>
      </c>
      <c t="n" s="5" r="D13">
        <v>2854</v>
      </c>
      <c t="n" s="5" r="E13">
        <v>-1727</v>
      </c>
    </row>
    <row spans="1:5" r="14">
      <c t="s" s="4" r="A14">
        <v>650</v>
      </c>
      <c t="n" s="7" r="B14">
        <v>0</v>
      </c>
      <c t="n" s="7" r="C14">
        <v>0</v>
      </c>
      <c t="n" s="7" r="D14">
        <v>0</v>
      </c>
      <c t="n" s="7" r="E14">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1</v>
      </c>
      <c t="s" s="2" r="B1">
        <v>72</v>
      </c>
      <c t="s" s="2" r="D1">
        <v>1</v>
      </c>
    </row>
    <row spans="1:5" r="2">
      <c t="s" s="2" r="B2">
        <v>2</v>
      </c>
      <c t="s" s="2" r="C2">
        <v>73</v>
      </c>
      <c t="s" s="2" r="D2">
        <v>2</v>
      </c>
      <c t="s" s="2" r="E2">
        <v>73</v>
      </c>
    </row>
    <row spans="1:5" r="3">
      <c t="s" s="4" r="A3">
        <v>652</v>
      </c>
    </row>
    <row spans="1:5" r="4">
      <c t="s" s="3" r="A4">
        <v>633</v>
      </c>
    </row>
    <row spans="1:5" r="5">
      <c t="s" s="4" r="A5">
        <v>653</v>
      </c>
      <c t="n" s="7" r="B5">
        <v>2</v>
      </c>
      <c t="n" s="7" r="C5">
        <v>-157</v>
      </c>
      <c t="n" s="7" r="D5">
        <v>49</v>
      </c>
      <c t="n" s="7" r="E5">
        <v>-233</v>
      </c>
    </row>
    <row spans="1:5" r="6">
      <c t="s" s="4" r="A6">
        <v>654</v>
      </c>
    </row>
    <row spans="1:5" r="7">
      <c t="s" s="3" r="A7">
        <v>633</v>
      </c>
    </row>
    <row spans="1:5" r="8">
      <c t="s" s="4" r="A8">
        <v>653</v>
      </c>
      <c t="n" s="5" r="B8">
        <v>0</v>
      </c>
      <c t="n" s="5" r="C8">
        <v>41</v>
      </c>
      <c t="n" s="5" r="D8">
        <v>-195</v>
      </c>
      <c t="n" s="5" r="E8">
        <v>41</v>
      </c>
    </row>
    <row spans="1:5" r="9">
      <c t="s" s="4" r="A9">
        <v>655</v>
      </c>
    </row>
    <row spans="1:5" r="10">
      <c t="s" s="3" r="A10">
        <v>633</v>
      </c>
    </row>
    <row spans="1:5" r="11">
      <c t="s" s="4" r="A11">
        <v>653</v>
      </c>
      <c t="n" s="5" r="B11">
        <v>4396</v>
      </c>
      <c t="n" s="5" r="C11">
        <v>-2594</v>
      </c>
      <c t="n" s="5" r="D11">
        <v>3996</v>
      </c>
      <c t="n" s="5" r="E11">
        <v>-4148</v>
      </c>
    </row>
    <row spans="1:5" r="12">
      <c t="s" s="4" r="A12">
        <v>656</v>
      </c>
    </row>
    <row spans="1:5" r="13">
      <c t="s" s="3" r="A13">
        <v>633</v>
      </c>
    </row>
    <row spans="1:5" r="14">
      <c t="s" s="4" r="A14">
        <v>653</v>
      </c>
      <c t="n" s="5" r="B14">
        <v>-1530</v>
      </c>
      <c t="n" s="5" r="C14">
        <v>2139</v>
      </c>
      <c t="n" s="5" r="D14">
        <v>1139</v>
      </c>
      <c t="n" s="5" r="E14">
        <v>2931</v>
      </c>
    </row>
    <row spans="1:5" r="15">
      <c t="s" s="4" r="A15">
        <v>657</v>
      </c>
    </row>
    <row spans="1:5" r="16">
      <c t="s" s="3" r="A16">
        <v>633</v>
      </c>
    </row>
    <row spans="1:5" r="17">
      <c t="s" s="4" r="A17">
        <v>653</v>
      </c>
      <c t="n" s="5" r="B17">
        <v>11890</v>
      </c>
      <c t="n" s="5" r="C17">
        <v>4040</v>
      </c>
      <c t="n" s="5" r="D17">
        <v>16529</v>
      </c>
      <c t="n" s="5" r="E17">
        <v>9158</v>
      </c>
    </row>
    <row spans="1:5" r="18">
      <c t="s" s="4" r="A18">
        <v>658</v>
      </c>
    </row>
    <row spans="1:5" r="19">
      <c t="s" s="3" r="A19">
        <v>633</v>
      </c>
    </row>
    <row spans="1:5" r="20">
      <c t="s" s="4" r="A20">
        <v>653</v>
      </c>
      <c t="n" s="5" r="B20">
        <v>-5</v>
      </c>
      <c t="n" s="5" r="C20">
        <v>-105</v>
      </c>
      <c t="n" s="5" r="D20">
        <v>9</v>
      </c>
      <c t="n" s="5" r="E20">
        <v>-97</v>
      </c>
    </row>
    <row spans="1:5" r="21">
      <c t="s" s="4" r="A21">
        <v>659</v>
      </c>
    </row>
    <row spans="1:5" r="22">
      <c t="s" s="3" r="A22">
        <v>633</v>
      </c>
    </row>
    <row spans="1:5" r="23">
      <c t="s" s="4" r="A23">
        <v>653</v>
      </c>
      <c t="n" s="5" r="B23">
        <v>-7747</v>
      </c>
      <c t="n" s="5" r="C23">
        <v>2929</v>
      </c>
      <c t="n" s="5" r="D23">
        <v>-14035</v>
      </c>
      <c t="n" s="5" r="E23">
        <v>6707</v>
      </c>
    </row>
    <row spans="1:5" r="24">
      <c t="s" s="4" r="A24">
        <v>660</v>
      </c>
    </row>
    <row spans="1:5" r="25">
      <c t="s" s="3" r="A25">
        <v>633</v>
      </c>
    </row>
    <row spans="1:5" r="26">
      <c t="s" s="4" r="A26">
        <v>653</v>
      </c>
      <c t="n" s="5" r="B26">
        <v>7700</v>
      </c>
      <c t="n" s="5" r="C26">
        <v>-2865</v>
      </c>
      <c t="n" s="5" r="D26">
        <v>14060</v>
      </c>
      <c t="n" s="5" r="E26">
        <v>-6544</v>
      </c>
    </row>
    <row spans="1:5" r="27">
      <c t="s" s="4" r="A27">
        <v>661</v>
      </c>
    </row>
    <row spans="1:5" r="28">
      <c t="s" s="3" r="A28">
        <v>633</v>
      </c>
    </row>
    <row spans="1:5" r="29">
      <c t="s" s="4" r="A29">
        <v>653</v>
      </c>
      <c t="n" s="5" r="B29">
        <v>-23483</v>
      </c>
      <c t="n" s="5" r="C29">
        <v>-11943</v>
      </c>
      <c t="n" s="5" r="D29">
        <v>23084</v>
      </c>
      <c t="n" s="5" r="E29">
        <v>-17430</v>
      </c>
    </row>
    <row spans="1:5" r="30">
      <c t="s" s="4" r="A30">
        <v>662</v>
      </c>
    </row>
    <row spans="1:5" r="31">
      <c t="s" s="3" r="A31">
        <v>633</v>
      </c>
    </row>
    <row spans="1:5" r="32">
      <c t="s" s="4" r="A32">
        <v>653</v>
      </c>
      <c t="n" s="5" r="B32">
        <v>3375</v>
      </c>
      <c t="n" s="5" r="C32">
        <v>2527</v>
      </c>
      <c t="n" s="5" r="D32">
        <v>-3520</v>
      </c>
      <c t="n" s="5" r="E32">
        <v>3407</v>
      </c>
    </row>
    <row spans="1:5" r="33">
      <c t="s" s="4" r="A33">
        <v>663</v>
      </c>
    </row>
    <row spans="1:5" r="34">
      <c t="s" s="3" r="A34">
        <v>633</v>
      </c>
    </row>
    <row spans="1:5" r="35">
      <c t="s" s="4" r="A35">
        <v>653</v>
      </c>
      <c t="n" s="7" r="B35">
        <v>481</v>
      </c>
      <c t="n" s="7" r="C35">
        <v>177</v>
      </c>
      <c t="n" s="7" r="D35">
        <v>861</v>
      </c>
      <c t="n" s="7" r="E35">
        <v>3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64</v>
      </c>
      <c t="s" s="2" r="B1">
        <v>72</v>
      </c>
      <c t="s" s="2" r="D1">
        <v>1</v>
      </c>
    </row>
    <row spans="1:6" r="2">
      <c t="s" s="2" r="B2">
        <v>2</v>
      </c>
      <c t="s" s="2" r="C2">
        <v>73</v>
      </c>
      <c t="s" s="2" r="D2">
        <v>2</v>
      </c>
      <c t="s" s="2" r="E2">
        <v>73</v>
      </c>
      <c t="s" s="2" r="F2">
        <v>23</v>
      </c>
    </row>
    <row spans="1:6" r="3">
      <c t="s" s="3" r="A3">
        <v>665</v>
      </c>
    </row>
    <row spans="1:6" r="4">
      <c t="s" s="4" r="A4">
        <v>666</v>
      </c>
      <c t="n" s="7" r="B4">
        <v>132340</v>
      </c>
      <c t="n" s="7" r="D4">
        <v>132340</v>
      </c>
      <c t="n" s="7" r="F4">
        <v>44163</v>
      </c>
    </row>
    <row spans="1:6" r="5">
      <c t="s" s="4" r="A5">
        <v>667</v>
      </c>
      <c t="n" s="5" r="B5">
        <v>36739</v>
      </c>
      <c t="n" s="5" r="D5">
        <v>36739</v>
      </c>
      <c t="n" s="5" r="F5">
        <v>58309</v>
      </c>
    </row>
    <row spans="1:6" r="6">
      <c t="s" s="4" r="A6">
        <v>40</v>
      </c>
    </row>
    <row spans="1:6" r="7">
      <c t="s" s="3" r="A7">
        <v>665</v>
      </c>
    </row>
    <row spans="1:6" r="8">
      <c t="s" s="4" r="A8">
        <v>666</v>
      </c>
      <c t="n" s="5" r="B8">
        <v>135000</v>
      </c>
      <c t="n" s="5" r="D8">
        <v>135000</v>
      </c>
      <c t="n" s="5" r="F8">
        <v>46000</v>
      </c>
    </row>
    <row spans="1:6" r="9">
      <c t="s" s="4" r="A9">
        <v>668</v>
      </c>
    </row>
    <row spans="1:6" r="10">
      <c t="s" s="3" r="A10">
        <v>665</v>
      </c>
    </row>
    <row spans="1:6" r="11">
      <c t="s" s="4" r="A11">
        <v>667</v>
      </c>
      <c t="n" s="5" r="B11">
        <v>46000</v>
      </c>
      <c t="n" s="5" r="D11">
        <v>46000</v>
      </c>
      <c t="n" s="7" r="F11">
        <v>62000</v>
      </c>
    </row>
    <row spans="1:6" r="12">
      <c t="s" s="4" r="A12">
        <v>669</v>
      </c>
    </row>
    <row spans="1:6" r="13">
      <c t="s" s="3" r="A13">
        <v>665</v>
      </c>
    </row>
    <row spans="1:6" r="14">
      <c t="s" s="4" r="A14">
        <v>670</v>
      </c>
      <c t="n" s="5" r="B14">
        <v>325000</v>
      </c>
      <c t="n" s="5" r="D14">
        <v>325000</v>
      </c>
    </row>
    <row spans="1:6" r="15">
      <c t="s" s="4" r="A15">
        <v>671</v>
      </c>
      <c t="n" s="5" r="B15">
        <v>0</v>
      </c>
      <c t="n" s="7" r="C15">
        <v>-727</v>
      </c>
      <c t="n" s="5" r="D15">
        <v>0</v>
      </c>
      <c t="n" s="7" r="E15">
        <v>-726</v>
      </c>
    </row>
    <row spans="1:6" r="16">
      <c t="s" s="4" r="A16">
        <v>672</v>
      </c>
    </row>
    <row spans="1:6" r="17">
      <c t="s" s="3" r="A17">
        <v>665</v>
      </c>
    </row>
    <row spans="1:6" r="18">
      <c t="s" s="4" r="A18">
        <v>670</v>
      </c>
      <c t="n" s="7" r="B18">
        <v>73000</v>
      </c>
      <c t="n" s="7" r="D18">
        <v>73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v>
      </c>
      <c t="s" s="2" r="C1">
        <v>23</v>
      </c>
    </row>
    <row spans="1:3" r="2">
      <c t="s" s="3" r="A2">
        <v>213</v>
      </c>
    </row>
    <row spans="1:3" r="3">
      <c t="s" s="4" r="A3">
        <v>674</v>
      </c>
      <c t="n" s="7" r="B3">
        <v>49</v>
      </c>
      <c t="n" s="7" r="C3">
        <v>65</v>
      </c>
    </row>
    <row spans="1:3" r="4">
      <c t="s" s="4" r="A4">
        <v>675</v>
      </c>
      <c t="n" s="5" r="B4">
        <v>48</v>
      </c>
      <c t="n" s="5" r="C4">
        <v>62</v>
      </c>
    </row>
    <row spans="1:3" r="5">
      <c t="s" s="4" r="A5">
        <v>676</v>
      </c>
      <c t="n" s="7" r="B5">
        <v>1</v>
      </c>
      <c t="n" s="7" r="C5">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20"/>
    <col customWidth="1" max="6" min="6" width="37"/>
    <col customWidth="1" max="7" min="7" width="26"/>
  </cols>
  <sheetData>
    <row spans="1:7" r="1">
      <c t="s" s="1" r="A1">
        <v>135</v>
      </c>
      <c t="s" s="2" r="B1">
        <v>136</v>
      </c>
      <c t="s" s="2" r="C1">
        <v>137</v>
      </c>
      <c t="s" s="2" r="D1">
        <v>54</v>
      </c>
      <c t="s" s="2" r="E1">
        <v>138</v>
      </c>
      <c t="s" s="2" r="F1">
        <v>139</v>
      </c>
      <c t="s" s="2" r="G1">
        <v>140</v>
      </c>
    </row>
    <row spans="1:7" r="2">
      <c t="s" s="4" r="A2">
        <v>141</v>
      </c>
      <c t="n" s="7" r="B2">
        <v>11487759</v>
      </c>
      <c t="n" s="7" r="C2">
        <v>2207</v>
      </c>
      <c t="n" s="7" r="D2">
        <v>15273218</v>
      </c>
      <c t="n" s="7" r="E2">
        <v>-3728737</v>
      </c>
      <c t="n" s="7" r="F2">
        <v>-87936</v>
      </c>
      <c t="n" s="7" r="G2">
        <v>29007</v>
      </c>
    </row>
    <row spans="1:7" r="3">
      <c t="s" s="3" r="A3">
        <v>142</v>
      </c>
    </row>
    <row spans="1:7" r="4">
      <c t="s" s="4" r="A4">
        <v>116</v>
      </c>
      <c t="n" s="5" r="B4">
        <v>222502</v>
      </c>
      <c t="n" s="5" r="E4">
        <v>221545</v>
      </c>
      <c t="n" s="5" r="G4">
        <v>957</v>
      </c>
    </row>
    <row spans="1:7" r="5">
      <c t="s" s="4" r="A5">
        <v>131</v>
      </c>
      <c t="n" s="5" r="B5">
        <v>29641</v>
      </c>
      <c t="n" s="5" r="F5">
        <v>29641</v>
      </c>
    </row>
    <row spans="1:7" r="6">
      <c t="s" s="4" r="A6">
        <v>143</v>
      </c>
      <c t="n" s="5" r="B6">
        <v>117000</v>
      </c>
      <c t="n" s="5" r="C6">
        <v>23</v>
      </c>
      <c t="n" s="5" r="D6">
        <v>116977</v>
      </c>
    </row>
    <row spans="1:7" r="7">
      <c t="s" s="4" r="A7">
        <v>144</v>
      </c>
      <c t="n" s="5" r="B7">
        <v>-1036</v>
      </c>
      <c t="n" s="5" r="G7">
        <v>-1036</v>
      </c>
    </row>
    <row spans="1:7" r="8">
      <c t="s" s="4" r="A8">
        <v>145</v>
      </c>
      <c t="n" s="5" r="B8">
        <v>-4702</v>
      </c>
      <c t="n" s="5" r="D8">
        <v>-4702</v>
      </c>
    </row>
    <row spans="1:7" r="9">
      <c t="s" s="4" r="A9">
        <v>146</v>
      </c>
      <c t="n" s="5" r="B9">
        <v>-2507</v>
      </c>
      <c t="n" s="5" r="D9">
        <v>-2507</v>
      </c>
    </row>
    <row spans="1:7" r="10">
      <c t="s" s="4" r="A10">
        <v>147</v>
      </c>
      <c t="n" s="5" r="B10">
        <v>881</v>
      </c>
      <c t="n" s="5" r="D10">
        <v>881</v>
      </c>
    </row>
    <row spans="1:7" r="11">
      <c t="s" s="4" r="A11">
        <v>148</v>
      </c>
      <c t="n" s="5" r="B11">
        <v>11849538</v>
      </c>
      <c t="n" s="5" r="C11">
        <v>2230</v>
      </c>
      <c t="n" s="5" r="D11">
        <v>15383867</v>
      </c>
      <c t="n" s="5" r="E11">
        <v>-3507192</v>
      </c>
      <c t="n" s="5" r="F11">
        <v>-58295</v>
      </c>
      <c t="n" s="5" r="G11">
        <v>28928</v>
      </c>
    </row>
    <row spans="1:7" r="12">
      <c t="s" s="4" r="A12">
        <v>149</v>
      </c>
      <c t="n" s="5" r="B12">
        <v>12003574</v>
      </c>
      <c t="n" s="5" r="C12">
        <v>2230</v>
      </c>
      <c t="n" s="5" r="D12">
        <v>15285991</v>
      </c>
      <c t="n" s="5" r="E12">
        <v>-3262181</v>
      </c>
      <c t="n" s="5" r="F12">
        <v>-51357</v>
      </c>
      <c t="n" s="5" r="G12">
        <v>28891</v>
      </c>
    </row>
    <row spans="1:7" r="13">
      <c t="s" s="3" r="A13">
        <v>142</v>
      </c>
    </row>
    <row spans="1:7" r="14">
      <c t="s" s="4" r="A14">
        <v>116</v>
      </c>
      <c t="n" s="5" r="B14">
        <v>278417</v>
      </c>
      <c t="n" s="5" r="E14">
        <v>277170</v>
      </c>
      <c t="n" s="5" r="G14">
        <v>1247</v>
      </c>
    </row>
    <row spans="1:7" r="15">
      <c t="s" s="4" r="A15">
        <v>131</v>
      </c>
      <c t="n" s="5" r="B15">
        <v>-13315</v>
      </c>
      <c t="n" s="5" r="F15">
        <v>-13315</v>
      </c>
    </row>
    <row spans="1:7" r="16">
      <c t="s" s="4" r="A16">
        <v>144</v>
      </c>
      <c t="n" s="5" r="B16">
        <v>-36037</v>
      </c>
      <c t="n" s="5" r="D16">
        <v>-35000</v>
      </c>
      <c t="n" s="5" r="G16">
        <v>-1037</v>
      </c>
    </row>
    <row spans="1:7" r="17">
      <c t="s" s="4" r="A17">
        <v>145</v>
      </c>
      <c t="n" s="5" r="B17">
        <v>-3720</v>
      </c>
      <c t="n" s="5" r="D17">
        <v>-3720</v>
      </c>
    </row>
    <row spans="1:7" r="18">
      <c t="s" s="4" r="A18">
        <v>146</v>
      </c>
      <c t="n" s="5" r="B18">
        <v>-2984</v>
      </c>
      <c t="n" s="5" r="D18">
        <v>-2984</v>
      </c>
    </row>
    <row spans="1:7" r="19">
      <c t="s" s="4" r="A19">
        <v>147</v>
      </c>
      <c t="n" s="5" r="B19">
        <v>1127</v>
      </c>
      <c t="n" s="5" r="D19">
        <v>1127</v>
      </c>
    </row>
    <row spans="1:7" r="20">
      <c t="s" s="4" r="A20">
        <v>150</v>
      </c>
      <c t="n" s="7" r="B20">
        <v>12227062</v>
      </c>
      <c t="n" s="7" r="C20">
        <v>2230</v>
      </c>
      <c t="n" s="7" r="D20">
        <v>15245414</v>
      </c>
      <c t="n" s="7" r="E20">
        <v>-2985011</v>
      </c>
      <c t="n" s="7" r="F20">
        <v>-64672</v>
      </c>
      <c t="n" s="7" r="G20">
        <v>291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77</v>
      </c>
      <c t="s" s="2" r="C1">
        <v>2</v>
      </c>
      <c t="s" s="2" r="D1">
        <v>23</v>
      </c>
    </row>
    <row spans="1:4" r="2">
      <c t="s" s="3" r="A2">
        <v>678</v>
      </c>
    </row>
    <row spans="1:4" r="3">
      <c t="s" s="4" r="A3">
        <v>679</v>
      </c>
      <c t="n" s="7" r="C3">
        <v>223166</v>
      </c>
      <c t="n" s="7" r="D3">
        <v>225227</v>
      </c>
    </row>
    <row spans="1:4" r="4">
      <c t="s" s="4" r="A4">
        <v>680</v>
      </c>
      <c t="n" s="5" r="C4">
        <v>0</v>
      </c>
      <c t="n" s="5" r="D4">
        <v>0</v>
      </c>
    </row>
    <row spans="1:4" r="5">
      <c t="s" s="4" r="A5">
        <v>681</v>
      </c>
      <c t="n" s="5" r="C5">
        <v>223166</v>
      </c>
      <c t="n" s="5" r="D5">
        <v>225227</v>
      </c>
    </row>
    <row spans="1:4" r="6">
      <c t="s" s="4" r="A6">
        <v>682</v>
      </c>
      <c t="s" s="4" r="B6">
        <v>456</v>
      </c>
      <c t="n" s="5" r="C6">
        <v>0</v>
      </c>
      <c t="n" s="5" r="D6">
        <v>0</v>
      </c>
    </row>
    <row spans="1:4" r="7">
      <c t="s" s="4" r="A7">
        <v>683</v>
      </c>
      <c t="n" s="5" r="C7">
        <v>36739</v>
      </c>
      <c t="n" s="5" r="D7">
        <v>58309</v>
      </c>
    </row>
    <row spans="1:4" r="8">
      <c t="s" s="4" r="A8">
        <v>684</v>
      </c>
      <c t="n" s="5" r="C8">
        <v>186427</v>
      </c>
      <c t="n" s="5" r="D8">
        <v>166918</v>
      </c>
    </row>
    <row spans="1:4" r="9">
      <c t="s" s="4" r="A9">
        <v>685</v>
      </c>
      <c t="n" s="5" r="C9">
        <v>245262</v>
      </c>
      <c t="n" s="5" r="D9">
        <v>260736</v>
      </c>
    </row>
    <row spans="1:4" r="10">
      <c t="s" s="4" r="A10">
        <v>686</v>
      </c>
      <c t="n" s="5" r="C10">
        <v>468428</v>
      </c>
      <c t="n" s="5" r="D10">
        <v>485963</v>
      </c>
    </row>
    <row spans="1:4" r="11">
      <c t="s" s="4" r="A11">
        <v>687</v>
      </c>
      <c t="n" s="5" r="C11">
        <v>468428</v>
      </c>
      <c t="n" s="5" r="D11">
        <v>485963</v>
      </c>
    </row>
    <row spans="1:4" r="12">
      <c t="s" s="4" r="A12">
        <v>688</v>
      </c>
      <c t="n" s="5" r="C12">
        <v>431689</v>
      </c>
      <c t="n" s="5" r="D12">
        <v>427654</v>
      </c>
    </row>
    <row spans="1:4" r="13">
      <c t="s" s="3" r="A13">
        <v>689</v>
      </c>
    </row>
    <row spans="1:4" r="14">
      <c t="s" s="4" r="A14">
        <v>690</v>
      </c>
      <c t="n" s="5" r="C14">
        <v>278220</v>
      </c>
      <c t="n" s="5" r="D14">
        <v>259018</v>
      </c>
    </row>
    <row spans="1:4" r="15">
      <c t="s" s="4" r="A15">
        <v>691</v>
      </c>
      <c t="n" s="5" r="C15">
        <v>0</v>
      </c>
      <c t="n" s="5" r="D15">
        <v>0</v>
      </c>
    </row>
    <row spans="1:4" r="16">
      <c t="s" s="4" r="A16">
        <v>692</v>
      </c>
      <c t="n" s="5" r="C16">
        <v>364478</v>
      </c>
      <c t="n" s="5" r="D16">
        <v>362258</v>
      </c>
    </row>
    <row spans="1:4" r="17">
      <c t="s" s="4" r="A17">
        <v>693</v>
      </c>
      <c t="n" s="5" r="C17">
        <v>278220</v>
      </c>
      <c t="n" s="5" r="D17">
        <v>259018</v>
      </c>
    </row>
    <row spans="1:4" r="18">
      <c t="s" s="4" r="A18">
        <v>694</v>
      </c>
      <c t="s" s="4" r="B18">
        <v>456</v>
      </c>
      <c t="n" s="5" r="C18">
        <v>28835</v>
      </c>
      <c t="n" s="5" r="D18">
        <v>29677</v>
      </c>
    </row>
    <row spans="1:4" r="19">
      <c t="s" s="4" r="A19">
        <v>695</v>
      </c>
      <c t="n" s="5" r="C19">
        <v>132340</v>
      </c>
      <c t="n" s="5" r="D19">
        <v>44163</v>
      </c>
    </row>
    <row spans="1:4" r="20">
      <c t="s" s="4" r="A20">
        <v>696</v>
      </c>
      <c t="n" s="5" r="C20">
        <v>203303</v>
      </c>
      <c t="n" s="5" r="D20">
        <v>288418</v>
      </c>
    </row>
    <row spans="1:4" r="21">
      <c t="s" s="4" r="A21">
        <v>697</v>
      </c>
      <c t="n" s="5" r="C21">
        <v>117045</v>
      </c>
      <c t="n" s="5" r="D21">
        <v>185178</v>
      </c>
    </row>
    <row spans="1:4" r="22">
      <c t="s" s="4" r="A22">
        <v>698</v>
      </c>
      <c t="n" s="5" r="C22">
        <v>86258</v>
      </c>
      <c t="n" s="5" r="D22">
        <v>103240</v>
      </c>
    </row>
    <row spans="1:4" r="23">
      <c t="s" s="4" r="A23">
        <v>699</v>
      </c>
      <c t="n" s="7" r="C23">
        <v>364478</v>
      </c>
      <c t="n" s="7" r="D23">
        <v>362258</v>
      </c>
    </row>
    <row spans="1:4" r="24">
      <c t="n" r="A24"/>
    </row>
    <row spans="1:4" r="25">
      <c t="s" s="4" r="A25">
        <v>456</v>
      </c>
      <c t="s" s="4" r="B25">
        <v>700</v>
      </c>
    </row>
  </sheetData>
  <mergeCells count="3">
    <mergeCell ref="A1:B1"/>
    <mergeCell ref="A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701</v>
      </c>
      <c t="s" s="2" r="B1">
        <v>702</v>
      </c>
    </row>
    <row spans="1:2" r="2">
      <c t="s" s="3" r="A2">
        <v>703</v>
      </c>
    </row>
    <row spans="1:2" r="3">
      <c t="s" s="4" r="A3">
        <v>704</v>
      </c>
      <c t="n" s="7" r="B3">
        <v>4747554</v>
      </c>
    </row>
    <row spans="1:2" r="4">
      <c t="s" s="4" r="A4">
        <v>705</v>
      </c>
    </row>
    <row spans="1:2" r="5">
      <c t="s" s="3" r="A5">
        <v>703</v>
      </c>
    </row>
    <row spans="1:2" r="6">
      <c t="s" s="4" r="A6">
        <v>704</v>
      </c>
      <c t="n" s="5" r="B6">
        <v>4747554</v>
      </c>
    </row>
    <row spans="1:2" r="7">
      <c t="s" s="4" r="A7">
        <v>706</v>
      </c>
    </row>
    <row spans="1:2" r="8">
      <c t="s" s="3" r="A8">
        <v>703</v>
      </c>
    </row>
    <row spans="1:2" r="9">
      <c t="s" s="4" r="A9">
        <v>704</v>
      </c>
      <c t="n" s="5" r="B9">
        <v>3867485</v>
      </c>
    </row>
    <row spans="1:2" r="10">
      <c t="s" s="4" r="A10">
        <v>707</v>
      </c>
    </row>
    <row spans="1:2" r="11">
      <c t="s" s="3" r="A11">
        <v>703</v>
      </c>
    </row>
    <row spans="1:2" r="12">
      <c t="s" s="4" r="A12">
        <v>704</v>
      </c>
      <c t="n" s="5" r="B12">
        <v>3867485</v>
      </c>
    </row>
    <row spans="1:2" r="13">
      <c t="s" s="4" r="A13">
        <v>708</v>
      </c>
    </row>
    <row spans="1:2" r="14">
      <c t="s" s="3" r="A14">
        <v>703</v>
      </c>
    </row>
    <row spans="1:2" r="15">
      <c t="s" s="4" r="A15">
        <v>704</v>
      </c>
      <c t="n" s="5" r="B15">
        <v>426293</v>
      </c>
    </row>
    <row spans="1:2" r="16">
      <c t="s" s="4" r="A16">
        <v>709</v>
      </c>
    </row>
    <row spans="1:2" r="17">
      <c t="s" s="3" r="A17">
        <v>703</v>
      </c>
    </row>
    <row spans="1:2" r="18">
      <c t="s" s="4" r="A18">
        <v>704</v>
      </c>
      <c t="n" s="5" r="B18">
        <v>426293</v>
      </c>
    </row>
    <row spans="1:2" r="19">
      <c t="s" s="4" r="A19">
        <v>710</v>
      </c>
    </row>
    <row spans="1:2" r="20">
      <c t="s" s="3" r="A20">
        <v>703</v>
      </c>
    </row>
    <row spans="1:2" r="21">
      <c t="s" s="4" r="A21">
        <v>704</v>
      </c>
      <c t="n" s="5" r="B21">
        <v>453776</v>
      </c>
    </row>
    <row spans="1:2" r="22">
      <c t="s" s="4" r="A22">
        <v>711</v>
      </c>
    </row>
    <row spans="1:2" r="23">
      <c t="s" s="3" r="A23">
        <v>703</v>
      </c>
    </row>
    <row spans="1:2" r="24">
      <c t="s" s="4" r="A24">
        <v>704</v>
      </c>
      <c t="n" s="5" r="B24">
        <v>453776</v>
      </c>
    </row>
    <row spans="1:2" r="25">
      <c t="s" s="4" r="A25">
        <v>712</v>
      </c>
    </row>
    <row spans="1:2" r="26">
      <c t="s" s="3" r="A26">
        <v>703</v>
      </c>
    </row>
    <row spans="1:2" r="27">
      <c t="s" s="4" r="A27">
        <v>704</v>
      </c>
      <c t="n" s="5" r="B27">
        <v>0</v>
      </c>
    </row>
    <row spans="1:2" r="28">
      <c t="s" s="4" r="A28">
        <v>713</v>
      </c>
    </row>
    <row spans="1:2" r="29">
      <c t="s" s="3" r="A29">
        <v>703</v>
      </c>
    </row>
    <row spans="1:2" r="30">
      <c t="s" s="4" r="A30">
        <v>704</v>
      </c>
      <c t="n" s="7" r="B30">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23</v>
      </c>
    </row>
    <row spans="1:3" r="2">
      <c t="s" s="3" r="A2">
        <v>210</v>
      </c>
    </row>
    <row spans="1:3" r="3">
      <c t="s" s="4" r="A3">
        <v>715</v>
      </c>
      <c t="n" s="7" r="B3">
        <v>4900000</v>
      </c>
      <c t="n" s="7" r="C3">
        <v>2600000</v>
      </c>
    </row>
    <row spans="1:3" r="4">
      <c t="s" s="4" r="A4">
        <v>716</v>
      </c>
      <c t="n" s="5" r="B4">
        <v>4600000</v>
      </c>
      <c t="n" s="5" r="C4">
        <v>2500000</v>
      </c>
    </row>
    <row spans="1:3" r="5">
      <c t="s" s="3" r="A5">
        <v>717</v>
      </c>
    </row>
    <row spans="1:3" r="6">
      <c t="s" s="4" r="A6">
        <v>718</v>
      </c>
      <c t="n" s="5" r="B6">
        <v>5157723</v>
      </c>
      <c t="n" s="5" r="C6">
        <v>3100200</v>
      </c>
    </row>
    <row spans="1:3" r="7">
      <c t="s" s="4" r="A7">
        <v>719</v>
      </c>
      <c t="n" s="5" r="B7">
        <v>4695179</v>
      </c>
      <c t="n" s="5" r="C7">
        <v>2533661</v>
      </c>
    </row>
    <row spans="1:3" r="8">
      <c t="s" s="4" r="A8">
        <v>720</v>
      </c>
      <c t="n" s="5" r="B8">
        <v>462544</v>
      </c>
      <c t="n" s="5" r="C8">
        <v>566539</v>
      </c>
    </row>
    <row spans="1:3" r="9">
      <c t="s" s="4" r="A9">
        <v>721</v>
      </c>
      <c t="n" s="5" r="B9">
        <v>462544</v>
      </c>
      <c t="n" s="5" r="C9">
        <v>566539</v>
      </c>
    </row>
    <row spans="1:3" r="10">
      <c t="s" s="4" r="A10">
        <v>722</v>
      </c>
      <c t="n" s="5" r="B10">
        <v>0</v>
      </c>
      <c t="n" s="5" r="C10">
        <v>0</v>
      </c>
    </row>
    <row spans="1:3" r="11">
      <c t="s" s="3" r="A11">
        <v>723</v>
      </c>
    </row>
    <row spans="1:3" r="12">
      <c t="s" s="4" r="A12">
        <v>724</v>
      </c>
      <c t="n" s="5" r="B12">
        <v>4747554</v>
      </c>
      <c t="n" s="5" r="C12">
        <v>2969345</v>
      </c>
    </row>
    <row spans="1:3" r="13">
      <c t="s" s="4" r="A13">
        <v>725</v>
      </c>
      <c t="n" s="5" r="B13">
        <v>4695179</v>
      </c>
      <c t="n" s="5" r="C13">
        <v>2533661</v>
      </c>
    </row>
    <row spans="1:3" r="14">
      <c t="s" s="4" r="A14">
        <v>726</v>
      </c>
      <c t="n" s="5" r="B14">
        <v>52375</v>
      </c>
      <c t="n" s="5" r="C14">
        <v>435684</v>
      </c>
    </row>
    <row spans="1:3" r="15">
      <c t="s" s="4" r="A15">
        <v>727</v>
      </c>
      <c t="n" s="5" r="B15">
        <v>52375</v>
      </c>
      <c t="n" s="5" r="C15">
        <v>435684</v>
      </c>
    </row>
    <row spans="1:3" r="16">
      <c t="s" s="4" r="A16">
        <v>728</v>
      </c>
      <c t="n" s="7" r="B16">
        <v>0</v>
      </c>
      <c t="n" s="7" r="C16">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9</v>
      </c>
      <c t="s" s="2" r="B1">
        <v>2</v>
      </c>
      <c t="s" s="2" r="C1">
        <v>23</v>
      </c>
    </row>
    <row spans="1:3" r="2">
      <c t="s" s="3" r="A2">
        <v>730</v>
      </c>
    </row>
    <row spans="1:3" r="3">
      <c t="s" s="4" r="A3">
        <v>731</v>
      </c>
      <c t="n" s="7" r="B3">
        <v>28458151</v>
      </c>
      <c t="n" s="7" r="C3">
        <v>28369666</v>
      </c>
    </row>
    <row spans="1:3" r="4">
      <c t="s" s="4" r="A4">
        <v>732</v>
      </c>
    </row>
    <row spans="1:3" r="5">
      <c t="s" s="3" r="A5">
        <v>730</v>
      </c>
    </row>
    <row spans="1:3" r="6">
      <c t="s" s="4" r="A6">
        <v>733</v>
      </c>
      <c t="n" s="7" r="B6">
        <v>1703415</v>
      </c>
      <c t="n" s="7" r="C6">
        <v>18713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s>
  <sheetData>
    <row spans="1:6" r="1">
      <c t="s" s="1" r="A1">
        <v>734</v>
      </c>
      <c t="s" s="2" r="B1">
        <v>735</v>
      </c>
      <c t="s" s="2" r="E1">
        <v>1</v>
      </c>
    </row>
    <row spans="1:6" r="2">
      <c t="s" s="2" r="B2">
        <v>736</v>
      </c>
      <c t="s" s="2" r="C2">
        <v>737</v>
      </c>
      <c t="s" s="2" r="D2">
        <v>738</v>
      </c>
      <c t="s" s="2" r="E2">
        <v>2</v>
      </c>
      <c t="s" s="2" r="F2">
        <v>23</v>
      </c>
    </row>
    <row spans="1:6" r="3">
      <c t="s" s="3" r="A3">
        <v>739</v>
      </c>
    </row>
    <row spans="1:6" r="4">
      <c t="s" s="4" r="A4">
        <v>740</v>
      </c>
      <c t="n" s="7" r="E4">
        <v>13000000</v>
      </c>
    </row>
    <row spans="1:6" r="5">
      <c t="s" s="4" r="A5">
        <v>741</v>
      </c>
    </row>
    <row spans="1:6" r="6">
      <c t="s" s="3" r="A6">
        <v>739</v>
      </c>
    </row>
    <row spans="1:6" r="7">
      <c t="s" s="4" r="A7">
        <v>742</v>
      </c>
      <c t="n" s="7" r="D7">
        <v>5200000</v>
      </c>
    </row>
    <row spans="1:6" r="8">
      <c t="s" s="4" r="A8">
        <v>743</v>
      </c>
    </row>
    <row spans="1:6" r="9">
      <c t="s" s="3" r="A9">
        <v>739</v>
      </c>
    </row>
    <row spans="1:6" r="10">
      <c t="s" s="4" r="A10">
        <v>742</v>
      </c>
      <c t="n" s="7" r="B10">
        <v>5200000</v>
      </c>
    </row>
    <row spans="1:6" r="11">
      <c t="s" s="4" r="A11">
        <v>744</v>
      </c>
    </row>
    <row spans="1:6" r="12">
      <c t="s" s="3" r="A12">
        <v>739</v>
      </c>
    </row>
    <row spans="1:6" r="13">
      <c t="s" s="4" r="A13">
        <v>742</v>
      </c>
      <c t="n" s="7" r="C13">
        <v>17100000</v>
      </c>
    </row>
    <row spans="1:6" r="14">
      <c t="s" s="4" r="A14">
        <v>745</v>
      </c>
    </row>
    <row spans="1:6" r="15">
      <c t="s" s="3" r="A15">
        <v>739</v>
      </c>
    </row>
    <row spans="1:6" r="16">
      <c t="s" s="4" r="A16">
        <v>746</v>
      </c>
      <c t="n" s="5" r="E16">
        <v>19000000</v>
      </c>
      <c t="n" s="7" r="F16">
        <v>20000000</v>
      </c>
    </row>
    <row spans="1:6" r="17">
      <c t="s" s="4" r="A17">
        <v>747</v>
      </c>
    </row>
    <row spans="1:6" r="18">
      <c t="s" s="3" r="A18">
        <v>739</v>
      </c>
    </row>
    <row spans="1:6" r="19">
      <c t="s" s="4" r="A19">
        <v>740</v>
      </c>
      <c t="n" s="5" r="E19">
        <v>740000</v>
      </c>
      <c t="n" s="5" r="F19">
        <v>655000</v>
      </c>
    </row>
    <row spans="1:6" r="20">
      <c t="s" s="4" r="A20">
        <v>748</v>
      </c>
    </row>
    <row spans="1:6" r="21">
      <c t="s" s="3" r="A21">
        <v>739</v>
      </c>
    </row>
    <row spans="1:6" r="22">
      <c t="s" s="4" r="A22">
        <v>740</v>
      </c>
      <c t="n" s="5" r="E22">
        <v>1000000</v>
      </c>
      <c t="n" s="5" r="F22">
        <v>1000000</v>
      </c>
    </row>
    <row spans="1:6" r="23">
      <c t="s" s="4" r="A23">
        <v>749</v>
      </c>
    </row>
    <row spans="1:6" r="24">
      <c t="s" s="3" r="A24">
        <v>739</v>
      </c>
    </row>
    <row spans="1:6" r="25">
      <c t="s" s="4" r="A25">
        <v>402</v>
      </c>
      <c t="n" s="7" r="E25">
        <v>9700000000</v>
      </c>
    </row>
    <row spans="1:6" r="26">
      <c t="s" s="4" r="A26">
        <v>750</v>
      </c>
      <c t="s" s="4" r="E26">
        <v>751</v>
      </c>
    </row>
    <row spans="1:6" r="27">
      <c t="s" s="4" r="A27">
        <v>752</v>
      </c>
      <c t="n" s="7" r="E27">
        <v>2300000000</v>
      </c>
    </row>
    <row spans="1:6" r="28">
      <c t="s" s="4" r="A28">
        <v>753</v>
      </c>
      <c t="s" s="4" r="E28">
        <v>754</v>
      </c>
    </row>
    <row spans="1:6" r="29">
      <c t="s" s="4" r="A29">
        <v>755</v>
      </c>
      <c t="s" s="4" r="E29">
        <v>756</v>
      </c>
    </row>
    <row spans="1:6" r="30">
      <c t="s" s="4" r="A30">
        <v>757</v>
      </c>
      <c t="s" s="4" r="E30">
        <v>758</v>
      </c>
    </row>
    <row spans="1:6" r="31">
      <c t="s" s="4" r="A31">
        <v>759</v>
      </c>
      <c t="n" s="7" r="E31">
        <v>457000000</v>
      </c>
    </row>
    <row spans="1:6" r="32">
      <c t="s" s="4" r="A32">
        <v>760</v>
      </c>
      <c t="s" s="4" r="E32">
        <v>761</v>
      </c>
    </row>
    <row spans="1:6" r="33">
      <c t="s" s="4" r="A33">
        <v>762</v>
      </c>
      <c t="s" s="4" r="E33">
        <v>763</v>
      </c>
    </row>
    <row spans="1:6" r="34">
      <c t="s" s="4" r="A34">
        <v>764</v>
      </c>
      <c t="s" s="4" r="E34">
        <v>765</v>
      </c>
    </row>
    <row spans="1:6" r="35">
      <c t="s" s="4" r="A35">
        <v>766</v>
      </c>
      <c t="n" s="7" r="E35">
        <v>145000000</v>
      </c>
      <c t="n" s="5" r="F35">
        <v>145000000</v>
      </c>
    </row>
    <row spans="1:6" r="36">
      <c t="s" s="4" r="A36">
        <v>767</v>
      </c>
    </row>
    <row spans="1:6" r="37">
      <c t="s" s="3" r="A37">
        <v>739</v>
      </c>
    </row>
    <row spans="1:6" r="38">
      <c t="s" s="4" r="A38">
        <v>755</v>
      </c>
      <c t="s" s="4" r="E38">
        <v>768</v>
      </c>
    </row>
    <row spans="1:6" r="39">
      <c t="s" s="4" r="A39">
        <v>769</v>
      </c>
    </row>
    <row spans="1:6" r="40">
      <c t="s" s="3" r="A40">
        <v>739</v>
      </c>
    </row>
    <row spans="1:6" r="41">
      <c t="s" s="4" r="A41">
        <v>755</v>
      </c>
      <c t="s" s="4" r="E41">
        <v>756</v>
      </c>
    </row>
    <row spans="1:6" r="42">
      <c t="s" s="4" r="A42">
        <v>732</v>
      </c>
    </row>
    <row spans="1:6" r="43">
      <c t="s" s="3" r="A43">
        <v>739</v>
      </c>
    </row>
    <row spans="1:6" r="44">
      <c t="s" s="4" r="A44">
        <v>770</v>
      </c>
      <c t="n" s="7" r="E44">
        <v>6500000</v>
      </c>
      <c t="n" s="5" r="F44">
        <v>5200000</v>
      </c>
    </row>
    <row spans="1:6" r="45">
      <c t="s" s="4" r="A45">
        <v>771</v>
      </c>
      <c t="n" s="5" r="E45">
        <v>1700000000</v>
      </c>
      <c t="n" s="5" r="F45">
        <v>1700000000</v>
      </c>
    </row>
    <row spans="1:6" r="46">
      <c t="s" s="4" r="A46">
        <v>772</v>
      </c>
    </row>
    <row spans="1:6" r="47">
      <c t="s" s="3" r="A47">
        <v>739</v>
      </c>
    </row>
    <row spans="1:6" r="48">
      <c t="s" s="4" r="A48">
        <v>773</v>
      </c>
      <c t="n" s="7" r="D48">
        <v>5200000</v>
      </c>
    </row>
    <row spans="1:6" r="49">
      <c t="s" s="4" r="A49">
        <v>774</v>
      </c>
    </row>
    <row spans="1:6" r="50">
      <c t="s" s="3" r="A50">
        <v>739</v>
      </c>
    </row>
    <row spans="1:6" r="51">
      <c t="s" s="4" r="A51">
        <v>773</v>
      </c>
      <c t="n" s="7" r="B51">
        <v>5200000</v>
      </c>
    </row>
    <row spans="1:6" r="52">
      <c t="s" s="4" r="A52">
        <v>775</v>
      </c>
    </row>
    <row spans="1:6" r="53">
      <c t="s" s="3" r="A53">
        <v>739</v>
      </c>
    </row>
    <row spans="1:6" r="54">
      <c t="s" s="4" r="A54">
        <v>740</v>
      </c>
      <c t="n" s="7" r="E54">
        <v>86000000</v>
      </c>
      <c t="n" s="7" r="F54">
        <v>94000000</v>
      </c>
    </row>
    <row spans="1:6" r="55">
      <c t="s" s="4" r="A55">
        <v>776</v>
      </c>
    </row>
    <row spans="1:6" r="56">
      <c t="s" s="3" r="A56">
        <v>739</v>
      </c>
    </row>
    <row spans="1:6" r="57">
      <c t="s" s="4" r="A57">
        <v>777</v>
      </c>
      <c t="s" s="4" r="E57">
        <v>332</v>
      </c>
    </row>
    <row spans="1:6" r="58">
      <c t="s" s="4" r="A58">
        <v>778</v>
      </c>
    </row>
    <row spans="1:6" r="59">
      <c t="s" s="3" r="A59">
        <v>739</v>
      </c>
    </row>
    <row spans="1:6" r="60">
      <c t="s" s="4" r="A60">
        <v>777</v>
      </c>
      <c t="s" s="4" r="E60">
        <v>7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80</v>
      </c>
      <c t="s" s="2" r="B1">
        <v>72</v>
      </c>
      <c t="s" s="2" r="D1">
        <v>1</v>
      </c>
    </row>
    <row spans="1:6" r="2">
      <c t="s" s="2" r="B2">
        <v>2</v>
      </c>
      <c t="s" s="2" r="C2">
        <v>73</v>
      </c>
      <c t="s" s="2" r="D2">
        <v>2</v>
      </c>
      <c t="s" s="2" r="E2">
        <v>73</v>
      </c>
      <c t="s" s="2" r="F2">
        <v>23</v>
      </c>
    </row>
    <row spans="1:6" r="3">
      <c t="s" s="3" r="A3">
        <v>781</v>
      </c>
    </row>
    <row spans="1:6" r="4">
      <c t="s" s="4" r="A4">
        <v>782</v>
      </c>
      <c t="n" s="7" r="B4">
        <v>555</v>
      </c>
      <c t="n" s="7" r="D4">
        <v>555</v>
      </c>
      <c t="n" s="7" r="F4">
        <v>500</v>
      </c>
    </row>
    <row spans="1:6" r="5">
      <c t="s" s="4" r="A5">
        <v>783</v>
      </c>
    </row>
    <row spans="1:6" r="6">
      <c t="s" s="3" r="A6">
        <v>781</v>
      </c>
    </row>
    <row spans="1:6" r="7">
      <c t="s" s="4" r="A7">
        <v>784</v>
      </c>
      <c t="n" s="9" r="B7">
        <v>4.4</v>
      </c>
      <c t="n" s="10" r="C7">
        <v>-2.6</v>
      </c>
      <c t="n" s="5" r="D7">
        <v>4</v>
      </c>
      <c t="n" s="10" r="E7">
        <v>-4.1</v>
      </c>
    </row>
    <row spans="1:6" r="8">
      <c t="s" s="4" r="A8">
        <v>785</v>
      </c>
    </row>
    <row spans="1:6" r="9">
      <c t="s" s="3" r="A9">
        <v>781</v>
      </c>
    </row>
    <row spans="1:6" r="10">
      <c t="s" s="4" r="A10">
        <v>784</v>
      </c>
      <c t="n" s="10" r="B10">
        <v>-2.6</v>
      </c>
      <c t="n" s="10" r="C10">
        <v>5.4</v>
      </c>
      <c t="n" s="10" r="D10">
        <v>-2.1</v>
      </c>
      <c t="n" s="10" r="E10">
        <v>6.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6</v>
      </c>
      <c t="s" s="2" r="B1">
        <v>2</v>
      </c>
      <c t="s" s="2" r="C1">
        <v>23</v>
      </c>
    </row>
    <row spans="1:3" r="2">
      <c t="s" s="3" r="A2">
        <v>781</v>
      </c>
    </row>
    <row spans="1:3" r="3">
      <c t="s" s="4" r="A3">
        <v>787</v>
      </c>
      <c t="n" s="7" r="B3">
        <v>195616</v>
      </c>
      <c t="n" s="7" r="C3">
        <v>154816</v>
      </c>
    </row>
    <row spans="1:3" r="4">
      <c t="s" s="4" r="A4">
        <v>788</v>
      </c>
      <c t="n" s="5" r="B4">
        <v>191433</v>
      </c>
      <c t="n" s="5" r="C4">
        <v>148564</v>
      </c>
    </row>
    <row spans="1:3" r="5">
      <c t="s" s="4" r="A5">
        <v>789</v>
      </c>
      <c t="n" s="7" r="B5">
        <v>4183</v>
      </c>
      <c t="n" s="7" r="C5">
        <v>625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0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790</v>
      </c>
      <c t="s" s="2" r="B1">
        <v>2</v>
      </c>
      <c t="s" s="2" r="D1">
        <v>23</v>
      </c>
    </row>
    <row spans="1:5" r="2">
      <c t="s" s="3" r="A2">
        <v>24</v>
      </c>
    </row>
    <row spans="1:5" r="3">
      <c t="s" s="4" r="A3">
        <v>28</v>
      </c>
      <c t="n" s="7" r="B3">
        <v>4879125</v>
      </c>
      <c t="n" s="7" r="D3">
        <v>2834397</v>
      </c>
    </row>
    <row spans="1:5" r="4">
      <c t="s" s="4" r="A4">
        <v>791</v>
      </c>
      <c t="n" s="5" r="B4">
        <v>195616</v>
      </c>
      <c t="n" s="5" r="D4">
        <v>154816</v>
      </c>
    </row>
    <row spans="1:5" r="5">
      <c t="s" s="4" r="A5">
        <v>29</v>
      </c>
      <c t="n" s="5" r="B5">
        <v>10392484</v>
      </c>
      <c t="n" s="5" r="D5">
        <v>10237275</v>
      </c>
    </row>
    <row spans="1:5" r="6">
      <c t="s" s="4" r="A6">
        <v>792</v>
      </c>
      <c t="n" s="5" r="B6">
        <v>468428</v>
      </c>
      <c t="n" s="5" r="D6">
        <v>485963</v>
      </c>
    </row>
    <row spans="1:5" r="7">
      <c t="s" s="4" r="A7">
        <v>40</v>
      </c>
      <c t="n" s="5" r="B7">
        <v>1332923</v>
      </c>
      <c t="n" s="5" r="D7">
        <v>1318392</v>
      </c>
    </row>
    <row spans="1:5" r="8">
      <c t="s" s="3" r="A8">
        <v>793</v>
      </c>
    </row>
    <row spans="1:5" r="9">
      <c t="s" s="4" r="A9">
        <v>608</v>
      </c>
      <c t="n" s="5" r="B9">
        <v>364478</v>
      </c>
      <c t="n" s="5" r="D9">
        <v>362258</v>
      </c>
    </row>
    <row spans="1:5" r="10">
      <c t="s" s="4" r="A10">
        <v>360</v>
      </c>
    </row>
    <row spans="1:5" r="11">
      <c t="s" s="3" r="A11">
        <v>24</v>
      </c>
    </row>
    <row spans="1:5" r="12">
      <c t="s" s="4" r="A12">
        <v>29</v>
      </c>
      <c t="n" s="5" r="B12">
        <v>2666108</v>
      </c>
      <c t="n" s="5" r="D12">
        <v>2313542</v>
      </c>
    </row>
    <row spans="1:5" r="13">
      <c t="s" s="4" r="A13">
        <v>344</v>
      </c>
    </row>
    <row spans="1:5" r="14">
      <c t="s" s="3" r="A14">
        <v>24</v>
      </c>
    </row>
    <row spans="1:5" r="15">
      <c t="s" s="4" r="A15">
        <v>29</v>
      </c>
      <c t="n" s="5" r="B15">
        <v>370781</v>
      </c>
      <c t="n" s="5" r="D15">
        <v>467315</v>
      </c>
    </row>
    <row spans="1:5" r="16">
      <c t="s" s="4" r="A16">
        <v>794</v>
      </c>
    </row>
    <row spans="1:5" r="17">
      <c t="s" s="3" r="A17">
        <v>24</v>
      </c>
    </row>
    <row spans="1:5" r="18">
      <c t="s" s="4" r="A18">
        <v>29</v>
      </c>
      <c t="n" s="5" r="B18">
        <v>24241</v>
      </c>
      <c t="n" s="5" r="D18">
        <v>44441</v>
      </c>
    </row>
    <row spans="1:5" r="19">
      <c t="s" s="4" r="A19">
        <v>342</v>
      </c>
    </row>
    <row spans="1:5" r="20">
      <c t="s" s="3" r="A20">
        <v>24</v>
      </c>
    </row>
    <row spans="1:5" r="21">
      <c t="s" s="4" r="A21">
        <v>29</v>
      </c>
      <c t="n" s="5" r="B21">
        <v>2482660</v>
      </c>
      <c t="n" s="5" r="D21">
        <v>2488579</v>
      </c>
    </row>
    <row spans="1:5" r="22">
      <c t="s" s="4" r="A22">
        <v>345</v>
      </c>
    </row>
    <row spans="1:5" r="23">
      <c t="s" s="3" r="A23">
        <v>24</v>
      </c>
    </row>
    <row spans="1:5" r="24">
      <c t="s" s="4" r="A24">
        <v>29</v>
      </c>
      <c t="n" s="5" r="B24">
        <v>554861</v>
      </c>
      <c t="n" s="5" r="D24">
        <v>499563</v>
      </c>
    </row>
    <row spans="1:5" r="25">
      <c t="s" s="4" r="A25">
        <v>795</v>
      </c>
    </row>
    <row spans="1:5" r="26">
      <c t="s" s="3" r="A26">
        <v>24</v>
      </c>
    </row>
    <row spans="1:5" r="27">
      <c t="s" s="4" r="A27">
        <v>28</v>
      </c>
      <c t="n" s="5" r="B27">
        <v>4879125</v>
      </c>
      <c t="n" s="5" r="D27">
        <v>2834397</v>
      </c>
    </row>
    <row spans="1:5" r="28">
      <c t="s" s="4" r="A28">
        <v>791</v>
      </c>
      <c t="n" s="5" r="B28">
        <v>195616</v>
      </c>
      <c t="n" s="5" r="D28">
        <v>154816</v>
      </c>
    </row>
    <row spans="1:5" r="29">
      <c t="s" s="4" r="A29">
        <v>29</v>
      </c>
      <c t="n" s="5" r="B29">
        <v>9837923</v>
      </c>
      <c t="n" s="5" r="D29">
        <v>9737760</v>
      </c>
    </row>
    <row spans="1:5" r="30">
      <c t="s" s="4" r="A30">
        <v>792</v>
      </c>
      <c t="n" s="5" r="B30">
        <v>143866</v>
      </c>
      <c t="n" s="5" r="D30">
        <v>155887</v>
      </c>
    </row>
    <row spans="1:5" r="31">
      <c t="s" s="4" r="A31">
        <v>40</v>
      </c>
      <c t="n" s="5" r="B31">
        <v>40871</v>
      </c>
      <c t="n" s="5" r="D31">
        <v>35488</v>
      </c>
    </row>
    <row spans="1:5" r="32">
      <c t="s" s="3" r="A32">
        <v>793</v>
      </c>
    </row>
    <row spans="1:5" r="33">
      <c t="s" s="4" r="A33">
        <v>796</v>
      </c>
      <c t="n" s="5" r="B33">
        <v>5090331</v>
      </c>
      <c t="n" s="5" r="D33">
        <v>2815462</v>
      </c>
    </row>
    <row spans="1:5" r="34">
      <c t="s" s="4" r="A34">
        <v>608</v>
      </c>
      <c t="n" s="5" r="B34">
        <v>104831</v>
      </c>
      <c t="n" s="5" r="D34">
        <v>91085</v>
      </c>
    </row>
    <row spans="1:5" r="35">
      <c t="s" s="4" r="A35">
        <v>797</v>
      </c>
    </row>
    <row spans="1:5" r="36">
      <c t="s" s="3" r="A36">
        <v>24</v>
      </c>
    </row>
    <row spans="1:5" r="37">
      <c t="s" s="4" r="A37">
        <v>792</v>
      </c>
      <c t="n" s="5" r="B37">
        <v>78970</v>
      </c>
      <c t="n" s="5" r="D37">
        <v>73830</v>
      </c>
    </row>
    <row spans="1:5" r="38">
      <c t="s" s="3" r="A38">
        <v>793</v>
      </c>
    </row>
    <row spans="1:5" r="39">
      <c t="s" s="4" r="A39">
        <v>608</v>
      </c>
      <c t="n" s="5" r="B39">
        <v>40684</v>
      </c>
      <c t="n" s="5" r="D39">
        <v>16074</v>
      </c>
    </row>
    <row spans="1:5" r="40">
      <c t="s" s="4" r="A40">
        <v>798</v>
      </c>
    </row>
    <row spans="1:5" r="41">
      <c t="s" s="3" r="A41">
        <v>24</v>
      </c>
    </row>
    <row spans="1:5" r="42">
      <c t="s" s="4" r="A42">
        <v>792</v>
      </c>
      <c t="n" s="5" r="B42">
        <v>62453</v>
      </c>
      <c t="n" s="5" r="D42">
        <v>76487</v>
      </c>
    </row>
    <row spans="1:5" r="43">
      <c t="s" s="3" r="A43">
        <v>793</v>
      </c>
    </row>
    <row spans="1:5" r="44">
      <c t="s" s="4" r="A44">
        <v>608</v>
      </c>
      <c t="n" s="5" r="B44">
        <v>60259</v>
      </c>
      <c t="n" s="5" r="D44">
        <v>74319</v>
      </c>
    </row>
    <row spans="1:5" r="45">
      <c t="s" s="4" r="A45">
        <v>799</v>
      </c>
    </row>
    <row spans="1:5" r="46">
      <c t="s" s="3" r="A46">
        <v>24</v>
      </c>
    </row>
    <row spans="1:5" r="47">
      <c t="s" s="4" r="A47">
        <v>792</v>
      </c>
      <c t="n" s="5" r="B47">
        <v>2443</v>
      </c>
      <c t="n" s="5" r="D47">
        <v>5570</v>
      </c>
    </row>
    <row spans="1:5" r="48">
      <c t="s" s="3" r="A48">
        <v>793</v>
      </c>
    </row>
    <row spans="1:5" r="49">
      <c t="s" s="4" r="A49">
        <v>608</v>
      </c>
      <c t="n" s="5" r="B49">
        <v>3888</v>
      </c>
      <c t="n" s="5" r="D49">
        <v>692</v>
      </c>
    </row>
    <row spans="1:5" r="50">
      <c t="s" s="4" r="A50">
        <v>800</v>
      </c>
    </row>
    <row spans="1:5" r="51">
      <c t="s" s="3" r="A51">
        <v>24</v>
      </c>
    </row>
    <row spans="1:5" r="52">
      <c t="s" s="4" r="A52">
        <v>28</v>
      </c>
      <c t="n" s="5" r="B52">
        <v>4540788</v>
      </c>
      <c t="n" s="5" r="D52">
        <v>2502308</v>
      </c>
    </row>
    <row spans="1:5" r="53">
      <c t="s" s="4" r="A53">
        <v>29</v>
      </c>
      <c t="n" s="5" r="B53">
        <v>2666108</v>
      </c>
      <c t="n" s="5" r="D53">
        <v>2313542</v>
      </c>
    </row>
    <row spans="1:5" r="54">
      <c t="s" s="3" r="A54">
        <v>793</v>
      </c>
    </row>
    <row spans="1:5" r="55">
      <c t="s" s="4" r="A55">
        <v>796</v>
      </c>
      <c t="n" s="5" r="B55">
        <v>4829553</v>
      </c>
      <c t="n" s="5" r="D55">
        <v>2545299</v>
      </c>
    </row>
    <row spans="1:5" r="56">
      <c t="s" s="4" r="A56">
        <v>801</v>
      </c>
    </row>
    <row spans="1:5" r="57">
      <c t="s" s="3" r="A57">
        <v>24</v>
      </c>
    </row>
    <row spans="1:5" r="58">
      <c t="s" s="4" r="A58">
        <v>28</v>
      </c>
      <c t="n" s="5" r="B58">
        <v>1332</v>
      </c>
    </row>
    <row spans="1:5" r="59">
      <c t="s" s="4" r="A59">
        <v>29</v>
      </c>
      <c t="n" s="5" r="B59">
        <v>370781</v>
      </c>
      <c t="n" s="5" r="D59">
        <v>467315</v>
      </c>
    </row>
    <row spans="1:5" r="60">
      <c t="s" s="4" r="A60">
        <v>802</v>
      </c>
    </row>
    <row spans="1:5" r="61">
      <c t="s" s="3" r="A61">
        <v>24</v>
      </c>
    </row>
    <row spans="1:5" r="62">
      <c t="s" s="4" r="A62">
        <v>28</v>
      </c>
      <c t="n" s="5" r="B62">
        <v>9428</v>
      </c>
    </row>
    <row spans="1:5" r="63">
      <c t="s" s="4" r="A63">
        <v>29</v>
      </c>
      <c t="n" s="5" r="B63">
        <v>24241</v>
      </c>
      <c t="n" s="5" r="D63">
        <v>44441</v>
      </c>
    </row>
    <row spans="1:5" r="64">
      <c t="s" s="3" r="A64">
        <v>793</v>
      </c>
    </row>
    <row spans="1:5" r="65">
      <c t="s" s="4" r="A65">
        <v>796</v>
      </c>
      <c t="n" s="5" r="B65">
        <v>2525</v>
      </c>
    </row>
    <row spans="1:5" r="66">
      <c t="s" s="4" r="A66">
        <v>797</v>
      </c>
    </row>
    <row spans="1:5" r="67">
      <c t="s" s="3" r="A67">
        <v>24</v>
      </c>
    </row>
    <row spans="1:5" r="68">
      <c t="s" s="4" r="A68">
        <v>28</v>
      </c>
      <c t="n" s="5" r="B68">
        <v>300286</v>
      </c>
      <c t="n" s="5" r="D68">
        <v>296239</v>
      </c>
    </row>
    <row spans="1:5" r="69">
      <c t="s" s="3" r="A69">
        <v>793</v>
      </c>
    </row>
    <row spans="1:5" r="70">
      <c t="s" s="4" r="A70">
        <v>796</v>
      </c>
      <c t="n" s="5" r="B70">
        <v>234601</v>
      </c>
      <c t="n" s="5" r="D70">
        <v>236763</v>
      </c>
    </row>
    <row spans="1:5" r="71">
      <c t="s" s="4" r="A71">
        <v>803</v>
      </c>
    </row>
    <row spans="1:5" r="72">
      <c t="s" s="3" r="A72">
        <v>24</v>
      </c>
    </row>
    <row spans="1:5" r="73">
      <c t="s" s="4" r="A73">
        <v>28</v>
      </c>
      <c t="n" s="5" r="B73">
        <v>15775</v>
      </c>
      <c t="n" s="5" r="D73">
        <v>25569</v>
      </c>
    </row>
    <row spans="1:5" r="74">
      <c t="s" s="3" r="A74">
        <v>793</v>
      </c>
    </row>
    <row spans="1:5" r="75">
      <c t="s" s="4" r="A75">
        <v>796</v>
      </c>
      <c t="n" s="5" r="B75">
        <v>15689</v>
      </c>
      <c t="n" s="5" r="D75">
        <v>25448</v>
      </c>
    </row>
    <row spans="1:5" r="76">
      <c t="s" s="4" r="A76">
        <v>799</v>
      </c>
    </row>
    <row spans="1:5" r="77">
      <c t="s" s="3" r="A77">
        <v>24</v>
      </c>
    </row>
    <row spans="1:5" r="78">
      <c t="s" s="4" r="A78">
        <v>28</v>
      </c>
      <c t="n" s="5" r="B78">
        <v>8501</v>
      </c>
      <c t="n" s="5" r="D78">
        <v>8268</v>
      </c>
    </row>
    <row spans="1:5" r="79">
      <c t="s" s="3" r="A79">
        <v>793</v>
      </c>
    </row>
    <row spans="1:5" r="80">
      <c t="s" s="4" r="A80">
        <v>796</v>
      </c>
      <c t="n" s="5" r="B80">
        <v>7887</v>
      </c>
      <c t="n" s="5" r="D80">
        <v>7527</v>
      </c>
    </row>
    <row spans="1:5" r="81">
      <c t="s" s="4" r="A81">
        <v>804</v>
      </c>
    </row>
    <row spans="1:5" r="82">
      <c t="s" s="3" r="A82">
        <v>24</v>
      </c>
    </row>
    <row spans="1:5" r="83">
      <c t="s" s="4" r="A83">
        <v>28</v>
      </c>
      <c t="n" s="5" r="B83">
        <v>3015</v>
      </c>
      <c t="n" s="5" r="D83">
        <v>2013</v>
      </c>
    </row>
    <row spans="1:5" r="84">
      <c t="s" s="4" r="A84">
        <v>805</v>
      </c>
    </row>
    <row spans="1:5" r="85">
      <c t="s" s="3" r="A85">
        <v>24</v>
      </c>
    </row>
    <row spans="1:5" r="86">
      <c t="s" s="4" r="A86">
        <v>29</v>
      </c>
      <c t="n" s="5" r="B86">
        <v>4293833</v>
      </c>
      <c t="n" s="5" r="D86">
        <v>4423835</v>
      </c>
    </row>
    <row spans="1:5" r="87">
      <c t="s" s="4" r="A87">
        <v>806</v>
      </c>
    </row>
    <row spans="1:5" r="88">
      <c t="s" s="3" r="A88">
        <v>24</v>
      </c>
    </row>
    <row spans="1:5" r="89">
      <c t="s" s="4" r="A89">
        <v>29</v>
      </c>
      <c t="n" s="5" r="B89">
        <v>2482660</v>
      </c>
      <c t="n" s="5" r="D89">
        <v>2488579</v>
      </c>
    </row>
    <row spans="1:5" r="90">
      <c t="s" s="4" r="A90">
        <v>807</v>
      </c>
    </row>
    <row spans="1:5" r="91">
      <c t="s" s="3" r="A91">
        <v>24</v>
      </c>
    </row>
    <row spans="1:5" r="92">
      <c t="s" s="4" r="A92">
        <v>29</v>
      </c>
      <c t="n" s="5" r="B92">
        <v>300</v>
      </c>
      <c t="s" s="4" r="C92">
        <v>456</v>
      </c>
      <c t="n" s="5" r="D92">
        <v>48</v>
      </c>
      <c t="s" s="4" r="E92">
        <v>458</v>
      </c>
    </row>
    <row spans="1:5" r="93">
      <c t="s" s="4" r="A93">
        <v>808</v>
      </c>
    </row>
    <row spans="1:5" r="94">
      <c t="s" s="3" r="A94">
        <v>793</v>
      </c>
    </row>
    <row spans="1:5" r="95">
      <c t="s" s="4" r="A95">
        <v>796</v>
      </c>
      <c t="n" s="5" r="B95">
        <v>76</v>
      </c>
      <c t="n" s="5" r="D95">
        <v>425</v>
      </c>
    </row>
    <row spans="1:5" r="96">
      <c t="s" s="4" r="A96">
        <v>809</v>
      </c>
    </row>
    <row spans="1:5" r="97">
      <c t="s" s="3" r="A97">
        <v>24</v>
      </c>
    </row>
    <row spans="1:5" r="98">
      <c t="s" s="4" r="A98">
        <v>28</v>
      </c>
      <c t="n" s="5" r="B98">
        <v>4540788</v>
      </c>
      <c t="n" s="5" r="D98">
        <v>2502308</v>
      </c>
    </row>
    <row spans="1:5" r="99">
      <c t="s" s="4" r="A99">
        <v>29</v>
      </c>
      <c t="n" s="5" r="B99">
        <v>1447884</v>
      </c>
      <c t="n" s="5" r="D99">
        <v>1342525</v>
      </c>
    </row>
    <row spans="1:5" r="100">
      <c t="s" s="3" r="A100">
        <v>793</v>
      </c>
    </row>
    <row spans="1:5" r="101">
      <c t="s" s="4" r="A101">
        <v>796</v>
      </c>
      <c t="n" s="5" r="B101">
        <v>4829553</v>
      </c>
      <c t="n" s="5" r="D101">
        <v>2545299</v>
      </c>
    </row>
    <row spans="1:5" r="102">
      <c t="s" s="4" r="A102">
        <v>810</v>
      </c>
    </row>
    <row spans="1:5" r="103">
      <c t="s" s="3" r="A103">
        <v>24</v>
      </c>
    </row>
    <row spans="1:5" r="104">
      <c t="s" s="4" r="A104">
        <v>28</v>
      </c>
      <c t="n" s="5" r="B104">
        <v>4540788</v>
      </c>
      <c t="n" s="5" r="D104">
        <v>2502308</v>
      </c>
    </row>
    <row spans="1:5" r="105">
      <c t="s" s="4" r="A105">
        <v>29</v>
      </c>
      <c t="n" s="5" r="B105">
        <v>1423594</v>
      </c>
      <c t="n" s="5" r="D105">
        <v>1298040</v>
      </c>
    </row>
    <row spans="1:5" r="106">
      <c t="s" s="3" r="A106">
        <v>793</v>
      </c>
    </row>
    <row spans="1:5" r="107">
      <c t="s" s="4" r="A107">
        <v>796</v>
      </c>
      <c t="n" s="5" r="B107">
        <v>4829553</v>
      </c>
      <c t="n" s="5" r="D107">
        <v>2545299</v>
      </c>
    </row>
    <row spans="1:5" r="108">
      <c t="s" s="4" r="A108">
        <v>811</v>
      </c>
    </row>
    <row spans="1:5" r="109">
      <c t="s" s="3" r="A109">
        <v>24</v>
      </c>
    </row>
    <row spans="1:5" r="110">
      <c t="s" s="4" r="A110">
        <v>29</v>
      </c>
      <c t="n" s="5" r="B110">
        <v>24241</v>
      </c>
      <c t="n" s="5" r="D110">
        <v>44441</v>
      </c>
    </row>
    <row spans="1:5" r="111">
      <c t="s" s="4" r="A111">
        <v>812</v>
      </c>
    </row>
    <row spans="1:5" r="112">
      <c t="s" s="3" r="A112">
        <v>24</v>
      </c>
    </row>
    <row spans="1:5" r="113">
      <c t="s" s="4" r="A113">
        <v>29</v>
      </c>
      <c t="n" s="5" r="B113">
        <v>49</v>
      </c>
      <c t="s" s="4" r="C113">
        <v>456</v>
      </c>
      <c t="n" s="5" r="D113">
        <v>44</v>
      </c>
      <c t="s" s="4" r="E113">
        <v>458</v>
      </c>
    </row>
    <row spans="1:5" r="114">
      <c t="s" s="4" r="A114">
        <v>813</v>
      </c>
    </row>
    <row spans="1:5" r="115">
      <c t="s" s="3" r="A115">
        <v>24</v>
      </c>
    </row>
    <row spans="1:5" r="116">
      <c t="s" s="4" r="A116">
        <v>28</v>
      </c>
      <c t="n" s="5" r="B116">
        <v>336937</v>
      </c>
      <c t="n" s="5" r="D116">
        <v>330499</v>
      </c>
    </row>
    <row spans="1:5" r="117">
      <c t="s" s="4" r="A117">
        <v>791</v>
      </c>
      <c t="n" s="5" r="B117">
        <v>195616</v>
      </c>
      <c t="n" s="5" r="D117">
        <v>154816</v>
      </c>
    </row>
    <row spans="1:5" r="118">
      <c t="s" s="4" r="A118">
        <v>29</v>
      </c>
      <c t="n" s="5" r="B118">
        <v>8389788</v>
      </c>
      <c t="n" s="5" r="D118">
        <v>8395231</v>
      </c>
    </row>
    <row spans="1:5" r="119">
      <c t="s" s="4" r="A119">
        <v>792</v>
      </c>
      <c t="n" s="5" r="B119">
        <v>140384</v>
      </c>
      <c t="n" s="5" r="D119">
        <v>153568</v>
      </c>
    </row>
    <row spans="1:5" r="120">
      <c t="s" s="3" r="A120">
        <v>793</v>
      </c>
    </row>
    <row spans="1:5" r="121">
      <c t="s" s="4" r="A121">
        <v>796</v>
      </c>
      <c t="n" s="5" r="B121">
        <v>260778</v>
      </c>
      <c t="n" s="5" r="D121">
        <v>270163</v>
      </c>
    </row>
    <row spans="1:5" r="122">
      <c t="s" s="4" r="A122">
        <v>608</v>
      </c>
      <c t="n" s="5" r="B122">
        <v>104806</v>
      </c>
      <c t="n" s="5" r="D122">
        <v>91084</v>
      </c>
    </row>
    <row spans="1:5" r="123">
      <c t="s" s="4" r="A123">
        <v>814</v>
      </c>
    </row>
    <row spans="1:5" r="124">
      <c t="s" s="3" r="A124">
        <v>24</v>
      </c>
    </row>
    <row spans="1:5" r="125">
      <c t="s" s="4" r="A125">
        <v>792</v>
      </c>
      <c t="n" s="5" r="B125">
        <v>75488</v>
      </c>
      <c t="n" s="5" r="D125">
        <v>71511</v>
      </c>
    </row>
    <row spans="1:5" r="126">
      <c t="s" s="3" r="A126">
        <v>793</v>
      </c>
    </row>
    <row spans="1:5" r="127">
      <c t="s" s="4" r="A127">
        <v>608</v>
      </c>
      <c t="n" s="5" r="B127">
        <v>40659</v>
      </c>
      <c t="n" s="5" r="D127">
        <v>16073</v>
      </c>
    </row>
    <row spans="1:5" r="128">
      <c t="s" s="4" r="A128">
        <v>815</v>
      </c>
    </row>
    <row spans="1:5" r="129">
      <c t="s" s="3" r="A129">
        <v>24</v>
      </c>
    </row>
    <row spans="1:5" r="130">
      <c t="s" s="4" r="A130">
        <v>792</v>
      </c>
      <c t="n" s="5" r="B130">
        <v>62453</v>
      </c>
      <c t="n" s="5" r="D130">
        <v>76487</v>
      </c>
    </row>
    <row spans="1:5" r="131">
      <c t="s" s="3" r="A131">
        <v>793</v>
      </c>
    </row>
    <row spans="1:5" r="132">
      <c t="s" s="4" r="A132">
        <v>608</v>
      </c>
      <c t="n" s="5" r="B132">
        <v>60259</v>
      </c>
      <c t="n" s="5" r="D132">
        <v>74319</v>
      </c>
    </row>
    <row spans="1:5" r="133">
      <c t="s" s="4" r="A133">
        <v>816</v>
      </c>
    </row>
    <row spans="1:5" r="134">
      <c t="s" s="3" r="A134">
        <v>24</v>
      </c>
    </row>
    <row spans="1:5" r="135">
      <c t="s" s="4" r="A135">
        <v>792</v>
      </c>
      <c t="n" s="5" r="B135">
        <v>2443</v>
      </c>
      <c t="n" s="5" r="D135">
        <v>5570</v>
      </c>
    </row>
    <row spans="1:5" r="136">
      <c t="s" s="3" r="A136">
        <v>793</v>
      </c>
    </row>
    <row spans="1:5" r="137">
      <c t="s" s="4" r="A137">
        <v>608</v>
      </c>
      <c t="n" s="5" r="B137">
        <v>3888</v>
      </c>
      <c t="n" s="5" r="D137">
        <v>692</v>
      </c>
    </row>
    <row spans="1:5" r="138">
      <c t="s" s="4" r="A138">
        <v>817</v>
      </c>
    </row>
    <row spans="1:5" r="139">
      <c t="s" s="3" r="A139">
        <v>24</v>
      </c>
    </row>
    <row spans="1:5" r="140">
      <c t="s" s="4" r="A140">
        <v>29</v>
      </c>
      <c t="n" s="5" r="B140">
        <v>1242514</v>
      </c>
      <c t="n" s="5" r="D140">
        <v>1015502</v>
      </c>
    </row>
    <row spans="1:5" r="141">
      <c t="s" s="3" r="A141">
        <v>793</v>
      </c>
    </row>
    <row spans="1:5" r="142">
      <c t="s" s="4" r="A142">
        <v>796</v>
      </c>
      <c t="n" s="5" r="B142">
        <v>0</v>
      </c>
    </row>
    <row spans="1:5" r="143">
      <c t="s" s="4" r="A143">
        <v>818</v>
      </c>
    </row>
    <row spans="1:5" r="144">
      <c t="s" s="3" r="A144">
        <v>24</v>
      </c>
    </row>
    <row spans="1:5" r="145">
      <c t="s" s="4" r="A145">
        <v>28</v>
      </c>
      <c t="n" s="5" r="B145">
        <v>1332</v>
      </c>
    </row>
    <row spans="1:5" r="146">
      <c t="s" s="4" r="A146">
        <v>29</v>
      </c>
      <c t="n" s="5" r="B146">
        <v>370781</v>
      </c>
      <c t="n" s="5" r="D146">
        <v>467315</v>
      </c>
    </row>
    <row spans="1:5" r="147">
      <c t="s" s="4" r="A147">
        <v>819</v>
      </c>
    </row>
    <row spans="1:5" r="148">
      <c t="s" s="3" r="A148">
        <v>24</v>
      </c>
    </row>
    <row spans="1:5" r="149">
      <c t="s" s="4" r="A149">
        <v>28</v>
      </c>
      <c t="n" s="5" r="B149">
        <v>9428</v>
      </c>
    </row>
    <row spans="1:5" r="150">
      <c t="s" s="4" r="A150">
        <v>29</v>
      </c>
      <c t="n" s="5" r="B150">
        <v>0</v>
      </c>
      <c t="n" s="5" r="D150">
        <v>0</v>
      </c>
    </row>
    <row spans="1:5" r="151">
      <c t="s" s="3" r="A151">
        <v>793</v>
      </c>
    </row>
    <row spans="1:5" r="152">
      <c t="s" s="4" r="A152">
        <v>796</v>
      </c>
      <c t="n" s="5" r="B152">
        <v>2525</v>
      </c>
    </row>
    <row spans="1:5" r="153">
      <c t="s" s="4" r="A153">
        <v>814</v>
      </c>
    </row>
    <row spans="1:5" r="154">
      <c t="s" s="3" r="A154">
        <v>24</v>
      </c>
    </row>
    <row spans="1:5" r="155">
      <c t="s" s="4" r="A155">
        <v>28</v>
      </c>
      <c t="n" s="5" r="B155">
        <v>300286</v>
      </c>
      <c t="n" s="5" r="D155">
        <v>296239</v>
      </c>
    </row>
    <row spans="1:5" r="156">
      <c t="s" s="3" r="A156">
        <v>793</v>
      </c>
    </row>
    <row spans="1:5" r="157">
      <c t="s" s="4" r="A157">
        <v>796</v>
      </c>
      <c t="n" s="5" r="B157">
        <v>234601</v>
      </c>
      <c t="n" s="5" r="D157">
        <v>236763</v>
      </c>
    </row>
    <row spans="1:5" r="158">
      <c t="s" s="4" r="A158">
        <v>820</v>
      </c>
    </row>
    <row spans="1:5" r="159">
      <c t="s" s="3" r="A159">
        <v>24</v>
      </c>
    </row>
    <row spans="1:5" r="160">
      <c t="s" s="4" r="A160">
        <v>28</v>
      </c>
      <c t="n" s="5" r="B160">
        <v>15775</v>
      </c>
      <c t="n" s="5" r="D160">
        <v>25569</v>
      </c>
    </row>
    <row spans="1:5" r="161">
      <c t="s" s="3" r="A161">
        <v>793</v>
      </c>
    </row>
    <row spans="1:5" r="162">
      <c t="s" s="4" r="A162">
        <v>796</v>
      </c>
      <c t="n" s="5" r="B162">
        <v>15689</v>
      </c>
      <c t="n" s="5" r="D162">
        <v>25448</v>
      </c>
    </row>
    <row spans="1:5" r="163">
      <c t="s" s="4" r="A163">
        <v>816</v>
      </c>
    </row>
    <row spans="1:5" r="164">
      <c t="s" s="3" r="A164">
        <v>24</v>
      </c>
    </row>
    <row spans="1:5" r="165">
      <c t="s" s="4" r="A165">
        <v>28</v>
      </c>
      <c t="n" s="5" r="B165">
        <v>8501</v>
      </c>
      <c t="n" s="5" r="D165">
        <v>8268</v>
      </c>
    </row>
    <row spans="1:5" r="166">
      <c t="s" s="3" r="A166">
        <v>793</v>
      </c>
    </row>
    <row spans="1:5" r="167">
      <c t="s" s="4" r="A167">
        <v>796</v>
      </c>
      <c t="n" s="5" r="B167">
        <v>7887</v>
      </c>
      <c t="n" s="5" r="D167">
        <v>7527</v>
      </c>
    </row>
    <row spans="1:5" r="168">
      <c t="s" s="4" r="A168">
        <v>821</v>
      </c>
    </row>
    <row spans="1:5" r="169">
      <c t="s" s="3" r="A169">
        <v>24</v>
      </c>
    </row>
    <row spans="1:5" r="170">
      <c t="s" s="4" r="A170">
        <v>28</v>
      </c>
      <c t="n" s="5" r="B170">
        <v>1615</v>
      </c>
      <c t="n" s="5" r="D170">
        <v>423</v>
      </c>
    </row>
    <row spans="1:5" r="171">
      <c t="s" s="4" r="A171">
        <v>822</v>
      </c>
    </row>
    <row spans="1:5" r="172">
      <c t="s" s="3" r="A172">
        <v>24</v>
      </c>
    </row>
    <row spans="1:5" r="173">
      <c t="s" s="4" r="A173">
        <v>29</v>
      </c>
      <c t="n" s="5" r="B173">
        <v>4293833</v>
      </c>
      <c t="n" s="5" r="D173">
        <v>4423835</v>
      </c>
    </row>
    <row spans="1:5" r="174">
      <c t="s" s="4" r="A174">
        <v>823</v>
      </c>
    </row>
    <row spans="1:5" r="175">
      <c t="s" s="3" r="A175">
        <v>24</v>
      </c>
    </row>
    <row spans="1:5" r="176">
      <c t="s" s="4" r="A176">
        <v>29</v>
      </c>
      <c t="n" s="5" r="B176">
        <v>2482660</v>
      </c>
      <c t="n" s="5" r="D176">
        <v>2488579</v>
      </c>
    </row>
    <row spans="1:5" r="177">
      <c t="s" s="4" r="A177">
        <v>824</v>
      </c>
    </row>
    <row spans="1:5" r="178">
      <c t="s" s="3" r="A178">
        <v>793</v>
      </c>
    </row>
    <row spans="1:5" r="179">
      <c t="s" s="4" r="A179">
        <v>796</v>
      </c>
      <c t="n" s="5" r="B179">
        <v>76</v>
      </c>
      <c t="n" s="5" r="D179">
        <v>425</v>
      </c>
    </row>
    <row spans="1:5" r="180">
      <c t="s" s="4" r="A180">
        <v>825</v>
      </c>
    </row>
    <row spans="1:5" r="181">
      <c t="s" s="3" r="A181">
        <v>24</v>
      </c>
    </row>
    <row spans="1:5" r="182">
      <c t="s" s="4" r="A182">
        <v>28</v>
      </c>
      <c t="n" s="5" r="B182">
        <v>1400</v>
      </c>
      <c t="n" s="5" r="D182">
        <v>1590</v>
      </c>
    </row>
    <row spans="1:5" r="183">
      <c t="s" s="4" r="A183">
        <v>29</v>
      </c>
      <c t="n" s="5" r="B183">
        <v>251</v>
      </c>
      <c t="n" s="5" r="D183">
        <v>4</v>
      </c>
    </row>
    <row spans="1:5" r="184">
      <c t="s" s="4" r="A184">
        <v>792</v>
      </c>
      <c t="n" s="5" r="B184">
        <v>3482</v>
      </c>
      <c t="n" s="5" r="D184">
        <v>2319</v>
      </c>
    </row>
    <row spans="1:5" r="185">
      <c t="s" s="4" r="A185">
        <v>40</v>
      </c>
      <c t="n" s="5" r="B185">
        <v>40871</v>
      </c>
      <c t="n" s="5" r="D185">
        <v>35488</v>
      </c>
    </row>
    <row spans="1:5" r="186">
      <c t="s" s="3" r="A186">
        <v>793</v>
      </c>
    </row>
    <row spans="1:5" r="187">
      <c t="s" s="4" r="A187">
        <v>608</v>
      </c>
      <c t="n" s="5" r="B187">
        <v>25</v>
      </c>
      <c t="n" s="5" r="D187">
        <v>1</v>
      </c>
    </row>
    <row spans="1:5" r="188">
      <c t="s" s="4" r="A188">
        <v>826</v>
      </c>
    </row>
    <row spans="1:5" r="189">
      <c t="s" s="3" r="A189">
        <v>24</v>
      </c>
    </row>
    <row spans="1:5" r="190">
      <c t="s" s="4" r="A190">
        <v>792</v>
      </c>
      <c t="n" s="5" r="B190">
        <v>3482</v>
      </c>
      <c t="n" s="5" r="D190">
        <v>2319</v>
      </c>
    </row>
    <row spans="1:5" r="191">
      <c t="s" s="3" r="A191">
        <v>793</v>
      </c>
    </row>
    <row spans="1:5" r="192">
      <c t="s" s="4" r="A192">
        <v>608</v>
      </c>
      <c t="n" s="5" r="B192">
        <v>25</v>
      </c>
      <c t="n" s="5" r="D192">
        <v>1</v>
      </c>
    </row>
    <row spans="1:5" r="193">
      <c t="s" s="4" r="A193">
        <v>827</v>
      </c>
    </row>
    <row spans="1:5" r="194">
      <c t="s" s="3" r="A194">
        <v>24</v>
      </c>
    </row>
    <row spans="1:5" r="195">
      <c t="s" s="4" r="A195">
        <v>28</v>
      </c>
      <c t="n" s="5" r="B195">
        <v>1400</v>
      </c>
      <c t="n" s="5" r="D195">
        <v>1590</v>
      </c>
    </row>
    <row spans="1:5" r="196">
      <c t="s" s="4" r="A196">
        <v>828</v>
      </c>
    </row>
    <row spans="1:5" r="197">
      <c t="s" s="3" r="A197">
        <v>24</v>
      </c>
    </row>
    <row spans="1:5" r="198">
      <c t="s" s="4" r="A198">
        <v>29</v>
      </c>
      <c t="n" s="7" r="B198">
        <v>251</v>
      </c>
      <c t="s" s="4" r="C198">
        <v>456</v>
      </c>
      <c t="n" s="7" r="D198">
        <v>4</v>
      </c>
      <c t="s" s="4" r="E198">
        <v>458</v>
      </c>
    </row>
    <row spans="1:5" r="199">
      <c t="n" r="A199"/>
    </row>
    <row spans="1:5" r="200">
      <c t="s" s="4" r="A200">
        <v>456</v>
      </c>
      <c t="s" s="4" r="B200">
        <v>829</v>
      </c>
    </row>
    <row spans="1:5" r="201">
      <c t="s" s="4" r="A201">
        <v>458</v>
      </c>
      <c t="s" s="4" r="B201">
        <v>830</v>
      </c>
    </row>
  </sheetData>
  <mergeCells count="5">
    <mergeCell ref="B1:C1"/>
    <mergeCell ref="D1:E1"/>
    <mergeCell ref="A199:E199"/>
    <mergeCell ref="B200:E200"/>
    <mergeCell ref="B201:E20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31</v>
      </c>
      <c t="s" s="2" r="C1">
        <v>72</v>
      </c>
      <c t="s" s="2" r="E1">
        <v>1</v>
      </c>
    </row>
    <row spans="1:6" r="2">
      <c t="s" s="2" r="C2">
        <v>2</v>
      </c>
      <c t="s" s="2" r="D2">
        <v>73</v>
      </c>
      <c t="s" s="2" r="E2">
        <v>2</v>
      </c>
      <c t="s" s="2" r="F2">
        <v>73</v>
      </c>
    </row>
    <row spans="1:6" r="3">
      <c t="s" s="4" r="A3">
        <v>832</v>
      </c>
    </row>
    <row spans="1:6" r="4">
      <c t="s" s="3" r="A4">
        <v>833</v>
      </c>
    </row>
    <row spans="1:6" r="5">
      <c t="s" s="4" r="A5">
        <v>834</v>
      </c>
      <c t="n" s="7" r="C5">
        <v>1436</v>
      </c>
      <c t="n" s="7" r="D5">
        <v>1692</v>
      </c>
      <c t="n" s="7" r="E5">
        <v>1590</v>
      </c>
      <c t="n" s="7" r="F5">
        <v>1645</v>
      </c>
    </row>
    <row spans="1:6" r="6">
      <c t="s" s="4" r="A6">
        <v>835</v>
      </c>
      <c t="s" s="4" r="B6">
        <v>456</v>
      </c>
      <c t="n" s="5" r="C6">
        <v>-36</v>
      </c>
      <c t="n" s="5" r="D6">
        <v>17</v>
      </c>
      <c t="n" s="5" r="E6">
        <v>-190</v>
      </c>
      <c t="n" s="5" r="F6">
        <v>64</v>
      </c>
    </row>
    <row spans="1:6" r="7">
      <c t="s" s="3" r="A7">
        <v>836</v>
      </c>
    </row>
    <row spans="1:6" r="8">
      <c t="s" s="4" r="A8">
        <v>837</v>
      </c>
      <c t="n" s="5" r="C8">
        <v>1400</v>
      </c>
      <c t="n" s="5" r="D8">
        <v>1709</v>
      </c>
      <c t="n" s="5" r="E8">
        <v>1400</v>
      </c>
      <c t="n" s="5" r="F8">
        <v>1709</v>
      </c>
    </row>
    <row spans="1:6" r="9">
      <c t="s" s="4" r="A9">
        <v>838</v>
      </c>
      <c t="n" s="5" r="C9">
        <v>-36</v>
      </c>
      <c t="n" s="5" r="D9">
        <v>17</v>
      </c>
      <c t="n" s="5" r="E9">
        <v>-190</v>
      </c>
      <c t="n" s="5" r="F9">
        <v>64</v>
      </c>
    </row>
    <row spans="1:6" r="10">
      <c t="s" s="4" r="A10">
        <v>345</v>
      </c>
    </row>
    <row spans="1:6" r="11">
      <c t="s" s="3" r="A11">
        <v>833</v>
      </c>
    </row>
    <row spans="1:6" r="12">
      <c t="s" s="4" r="A12">
        <v>834</v>
      </c>
      <c t="n" s="5" r="C12">
        <v>80</v>
      </c>
      <c t="n" s="5" r="D12">
        <v>6</v>
      </c>
      <c t="n" s="5" r="E12">
        <v>4</v>
      </c>
      <c t="n" s="5" r="F12">
        <v>6</v>
      </c>
    </row>
    <row spans="1:6" r="13">
      <c t="s" s="3" r="A13">
        <v>836</v>
      </c>
    </row>
    <row spans="1:6" r="14">
      <c t="s" s="4" r="A14">
        <v>839</v>
      </c>
      <c t="n" s="5" r="C14">
        <v>171</v>
      </c>
      <c t="n" s="5" r="E14">
        <v>247</v>
      </c>
    </row>
    <row spans="1:6" r="15">
      <c t="s" s="4" r="A15">
        <v>837</v>
      </c>
      <c t="n" s="5" r="C15">
        <v>251</v>
      </c>
      <c t="n" s="5" r="D15">
        <v>6</v>
      </c>
      <c t="n" s="5" r="E15">
        <v>251</v>
      </c>
      <c t="n" s="5" r="F15">
        <v>6</v>
      </c>
    </row>
    <row spans="1:6" r="16">
      <c t="s" s="4" r="A16">
        <v>840</v>
      </c>
    </row>
    <row spans="1:6" r="17">
      <c t="s" s="3" r="A17">
        <v>833</v>
      </c>
    </row>
    <row spans="1:6" r="18">
      <c t="s" s="4" r="A18">
        <v>834</v>
      </c>
      <c t="n" s="5" r="C18">
        <v>4987</v>
      </c>
      <c t="n" s="5" r="D18">
        <v>1682</v>
      </c>
      <c t="n" s="5" r="E18">
        <v>2318</v>
      </c>
      <c t="n" s="5" r="F18">
        <v>890</v>
      </c>
    </row>
    <row spans="1:6" r="19">
      <c t="s" s="4" r="A19">
        <v>835</v>
      </c>
      <c t="s" s="4" r="B19">
        <v>456</v>
      </c>
      <c t="n" s="5" r="C19">
        <v>-1530</v>
      </c>
      <c t="n" s="5" r="D19">
        <v>2139</v>
      </c>
      <c t="n" s="5" r="E19">
        <v>1139</v>
      </c>
      <c t="n" s="5" r="F19">
        <v>2931</v>
      </c>
    </row>
    <row spans="1:6" r="20">
      <c t="s" s="3" r="A20">
        <v>836</v>
      </c>
    </row>
    <row spans="1:6" r="21">
      <c t="s" s="4" r="A21">
        <v>837</v>
      </c>
      <c t="n" s="5" r="C21">
        <v>3457</v>
      </c>
      <c t="n" s="5" r="D21">
        <v>3821</v>
      </c>
      <c t="n" s="5" r="E21">
        <v>3457</v>
      </c>
      <c t="n" s="5" r="F21">
        <v>3821</v>
      </c>
    </row>
    <row spans="1:6" r="22">
      <c t="s" s="4" r="A22">
        <v>838</v>
      </c>
      <c t="n" s="5" r="C22">
        <v>-1530</v>
      </c>
      <c t="n" s="5" r="D22">
        <v>2139</v>
      </c>
      <c t="n" s="5" r="E22">
        <v>1139</v>
      </c>
      <c t="n" s="5" r="F22">
        <v>2931</v>
      </c>
    </row>
    <row spans="1:6" r="23">
      <c t="s" s="4" r="A23">
        <v>40</v>
      </c>
    </row>
    <row spans="1:6" r="24">
      <c t="s" s="3" r="A24">
        <v>833</v>
      </c>
    </row>
    <row spans="1:6" r="25">
      <c t="s" s="4" r="A25">
        <v>834</v>
      </c>
      <c t="n" s="5" r="C25">
        <v>35213</v>
      </c>
      <c t="n" s="5" r="D25">
        <v>31828</v>
      </c>
      <c t="n" s="5" r="E25">
        <v>35488</v>
      </c>
      <c t="n" s="5" r="F25">
        <v>30065</v>
      </c>
    </row>
    <row spans="1:6" r="26">
      <c t="s" s="4" r="A26">
        <v>835</v>
      </c>
      <c t="s" s="4" r="B26">
        <v>456</v>
      </c>
      <c t="n" s="5" r="C26">
        <v>1695</v>
      </c>
      <c t="n" s="5" r="D26">
        <v>-2647</v>
      </c>
      <c t="n" s="5" r="E26">
        <v>-1339</v>
      </c>
      <c t="n" s="5" r="F26">
        <v>-2967</v>
      </c>
    </row>
    <row spans="1:6" r="27">
      <c t="s" s="3" r="A27">
        <v>836</v>
      </c>
    </row>
    <row spans="1:6" r="28">
      <c t="s" s="4" r="A28">
        <v>841</v>
      </c>
      <c t="n" s="5" r="C28">
        <v>3963</v>
      </c>
      <c t="n" s="5" r="D28">
        <v>1923</v>
      </c>
      <c t="n" s="5" r="E28">
        <v>6722</v>
      </c>
      <c t="n" s="5" r="F28">
        <v>4006</v>
      </c>
    </row>
    <row spans="1:6" r="29">
      <c t="s" s="4" r="A29">
        <v>837</v>
      </c>
      <c t="n" s="5" r="C29">
        <v>40871</v>
      </c>
      <c t="n" s="5" r="D29">
        <v>31104</v>
      </c>
      <c t="n" s="5" r="E29">
        <v>40871</v>
      </c>
      <c t="n" s="5" r="F29">
        <v>31104</v>
      </c>
    </row>
    <row spans="1:6" r="30">
      <c t="s" s="4" r="A30">
        <v>838</v>
      </c>
      <c t="n" s="7" r="C30">
        <v>1695</v>
      </c>
      <c t="n" s="7" r="D30">
        <v>-2647</v>
      </c>
      <c t="n" s="7" r="E30">
        <v>-1339</v>
      </c>
      <c t="n" s="7" r="F30">
        <v>-2967</v>
      </c>
    </row>
    <row spans="1:6" r="31">
      <c t="n" r="A31"/>
    </row>
    <row spans="1:6" r="32">
      <c t="s" s="4" r="A32">
        <v>456</v>
      </c>
      <c t="s" s="4" r="B32">
        <v>842</v>
      </c>
    </row>
  </sheetData>
  <mergeCells count="5">
    <mergeCell ref="A1:B2"/>
    <mergeCell ref="C1:D1"/>
    <mergeCell ref="E1:F1"/>
    <mergeCell ref="A31:E31"/>
    <mergeCell ref="B32:E3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843</v>
      </c>
      <c t="s" s="2" r="C1">
        <v>72</v>
      </c>
      <c t="s" s="2" r="E1">
        <v>1</v>
      </c>
    </row>
    <row spans="1:7" r="2">
      <c t="s" s="2" r="C2">
        <v>2</v>
      </c>
      <c t="s" s="2" r="D2">
        <v>73</v>
      </c>
      <c t="s" s="2" r="E2">
        <v>2</v>
      </c>
      <c t="s" s="2" r="F2">
        <v>73</v>
      </c>
      <c t="s" s="2" r="G2">
        <v>23</v>
      </c>
    </row>
    <row spans="1:7" r="3">
      <c t="s" s="3" r="A3">
        <v>844</v>
      </c>
    </row>
    <row spans="1:7" r="4">
      <c t="s" s="4" r="A4">
        <v>63</v>
      </c>
      <c t="n" s="7" r="C4">
        <v>1281338</v>
      </c>
      <c t="n" s="7" r="E4">
        <v>1281338</v>
      </c>
      <c t="n" s="7" r="G4">
        <v>1275963</v>
      </c>
    </row>
    <row spans="1:7" r="5">
      <c t="s" s="4" r="A5">
        <v>845</v>
      </c>
      <c t="n" s="5" r="C5">
        <v>20188</v>
      </c>
      <c t="n" s="7" r="D5">
        <v>21113</v>
      </c>
      <c t="n" s="5" r="E5">
        <v>20188</v>
      </c>
      <c t="n" s="7" r="F5">
        <v>21113</v>
      </c>
    </row>
    <row spans="1:7" r="6">
      <c t="s" s="4" r="A6">
        <v>846</v>
      </c>
    </row>
    <row spans="1:7" r="7">
      <c t="s" s="3" r="A7">
        <v>844</v>
      </c>
    </row>
    <row spans="1:7" r="8">
      <c t="s" s="4" r="A8">
        <v>63</v>
      </c>
      <c t="n" s="5" r="C8">
        <v>1281338</v>
      </c>
      <c t="n" s="5" r="E8">
        <v>1281338</v>
      </c>
      <c t="n" s="7" r="G8">
        <v>1275963</v>
      </c>
    </row>
    <row spans="1:7" r="9">
      <c t="s" s="4" r="A9">
        <v>847</v>
      </c>
    </row>
    <row spans="1:7" r="10">
      <c t="s" s="3" r="A10">
        <v>844</v>
      </c>
    </row>
    <row spans="1:7" r="11">
      <c t="s" s="4" r="A11">
        <v>63</v>
      </c>
      <c t="n" s="5" r="C11">
        <v>15621</v>
      </c>
      <c t="n" s="5" r="D11">
        <v>3690</v>
      </c>
      <c t="n" s="5" r="E11">
        <v>15621</v>
      </c>
      <c t="n" s="5" r="F11">
        <v>3690</v>
      </c>
    </row>
    <row spans="1:7" r="12">
      <c t="s" s="4" r="A12">
        <v>848</v>
      </c>
      <c t="n" s="5" r="C12">
        <v>-1013</v>
      </c>
      <c t="n" s="5" r="D12">
        <v>-34</v>
      </c>
      <c t="n" s="5" r="E12">
        <v>-1298</v>
      </c>
      <c t="n" s="5" r="F12">
        <v>-180</v>
      </c>
    </row>
    <row spans="1:7" r="13">
      <c t="s" s="4" r="A13">
        <v>849</v>
      </c>
      <c t="s" s="4" r="B13">
        <v>456</v>
      </c>
      <c t="n" s="5" r="C13">
        <v>179288</v>
      </c>
      <c t="n" s="5" r="D13">
        <v>131622</v>
      </c>
      <c t="n" s="5" r="E13">
        <v>179288</v>
      </c>
      <c t="n" s="5" r="F13">
        <v>131622</v>
      </c>
    </row>
    <row spans="1:7" r="14">
      <c t="s" s="4" r="A14">
        <v>850</v>
      </c>
      <c t="s" s="4" r="B14">
        <v>456</v>
      </c>
      <c t="n" s="5" r="C14">
        <v>-1549</v>
      </c>
      <c t="n" s="5" r="D14">
        <v>-14532</v>
      </c>
      <c t="n" s="5" r="E14">
        <v>-4853</v>
      </c>
      <c t="n" s="5" r="F14">
        <v>-18875</v>
      </c>
    </row>
    <row spans="1:7" r="15">
      <c t="s" s="4" r="A15">
        <v>851</v>
      </c>
      <c t="n" s="5" r="C15">
        <v>-923</v>
      </c>
      <c t="n" s="5" r="D15">
        <v>-689</v>
      </c>
      <c t="n" s="5" r="E15">
        <v>-2182</v>
      </c>
      <c t="n" s="5" r="F15">
        <v>-1582</v>
      </c>
    </row>
    <row spans="1:7" r="16">
      <c t="s" s="4" r="A16">
        <v>852</v>
      </c>
    </row>
    <row spans="1:7" r="17">
      <c t="s" s="3" r="A17">
        <v>844</v>
      </c>
    </row>
    <row spans="1:7" r="18">
      <c t="s" s="4" r="A18">
        <v>63</v>
      </c>
      <c t="n" s="5" r="C18">
        <v>15621</v>
      </c>
      <c t="n" s="5" r="D18">
        <v>3690</v>
      </c>
      <c t="n" s="5" r="E18">
        <v>15621</v>
      </c>
      <c t="n" s="5" r="F18">
        <v>3690</v>
      </c>
    </row>
    <row spans="1:7" r="19">
      <c t="s" s="4" r="A19">
        <v>849</v>
      </c>
      <c t="s" s="4" r="B19">
        <v>456</v>
      </c>
      <c t="n" s="5" r="C19">
        <v>179288</v>
      </c>
      <c t="n" s="5" r="D19">
        <v>131622</v>
      </c>
      <c t="n" s="5" r="E19">
        <v>179288</v>
      </c>
      <c t="n" s="5" r="F19">
        <v>131622</v>
      </c>
    </row>
    <row spans="1:7" r="20">
      <c t="s" s="4" r="A20">
        <v>845</v>
      </c>
      <c t="n" s="7" r="C20">
        <v>20188</v>
      </c>
      <c t="n" s="7" r="D20">
        <v>21113</v>
      </c>
      <c t="n" s="7" r="E20">
        <v>20188</v>
      </c>
      <c t="n" s="7" r="F20">
        <v>21113</v>
      </c>
    </row>
    <row spans="1:7" r="21">
      <c t="n" r="A21"/>
    </row>
    <row spans="1:7" r="22">
      <c t="s" s="4" r="A22">
        <v>456</v>
      </c>
      <c t="s" s="4" r="B22">
        <v>853</v>
      </c>
    </row>
  </sheetData>
  <mergeCells count="5">
    <mergeCell ref="A1:B2"/>
    <mergeCell ref="C1:D1"/>
    <mergeCell ref="E1:F1"/>
    <mergeCell ref="A21:F21"/>
    <mergeCell ref="B22:F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73</v>
      </c>
    </row>
    <row spans="1:3" r="3">
      <c t="s" s="3" r="A3">
        <v>152</v>
      </c>
    </row>
    <row spans="1:3" r="4">
      <c t="s" s="4" r="A4">
        <v>116</v>
      </c>
      <c t="n" s="7" r="B4">
        <v>278417</v>
      </c>
      <c t="n" s="7" r="C4">
        <v>222502</v>
      </c>
    </row>
    <row spans="1:3" r="5">
      <c t="s" s="3" r="A5">
        <v>153</v>
      </c>
    </row>
    <row spans="1:3" r="6">
      <c t="s" s="4" r="A6">
        <v>154</v>
      </c>
      <c t="n" s="5" r="B6">
        <v>138409</v>
      </c>
      <c t="n" s="5" r="C6">
        <v>133334</v>
      </c>
    </row>
    <row spans="1:3" r="7">
      <c t="s" s="4" r="A7">
        <v>155</v>
      </c>
      <c t="n" s="5" r="B7">
        <v>1298</v>
      </c>
      <c t="n" s="5" r="C7">
        <v>180</v>
      </c>
    </row>
    <row spans="1:3" r="8">
      <c t="s" s="4" r="A8">
        <v>108</v>
      </c>
      <c t="n" s="5" r="B8">
        <v>20576</v>
      </c>
      <c t="n" s="5" r="C8">
        <v>26165</v>
      </c>
    </row>
    <row spans="1:3" r="9">
      <c t="s" s="4" r="A9">
        <v>156</v>
      </c>
      <c t="n" s="5" r="B9">
        <v>-74103</v>
      </c>
      <c t="n" s="5" r="C9">
        <v>-94032</v>
      </c>
    </row>
    <row spans="1:3" r="10">
      <c t="s" s="4" r="A10">
        <v>157</v>
      </c>
      <c t="n" s="5" r="B10">
        <v>41208</v>
      </c>
      <c t="n" s="5" r="C10">
        <v>61988</v>
      </c>
    </row>
    <row spans="1:3" r="11">
      <c t="s" s="4" r="A11">
        <v>88</v>
      </c>
      <c t="n" s="5" r="B11">
        <v>88180</v>
      </c>
      <c t="n" s="5" r="C11">
        <v>82518</v>
      </c>
    </row>
    <row spans="1:3" r="12">
      <c t="s" s="4" r="A12">
        <v>158</v>
      </c>
      <c t="n" s="5" r="B12">
        <v>1127</v>
      </c>
      <c t="n" s="5" r="C12">
        <v>881</v>
      </c>
    </row>
    <row spans="1:3" r="13">
      <c t="s" s="4" r="A13">
        <v>159</v>
      </c>
      <c t="n" s="5" r="B13">
        <v>-25970</v>
      </c>
      <c t="n" s="5" r="C13">
        <v>-36959</v>
      </c>
    </row>
    <row spans="1:3" r="14">
      <c t="s" s="4" r="A14">
        <v>160</v>
      </c>
      <c t="n" s="5" r="B14">
        <v>-11562</v>
      </c>
      <c t="n" s="5" r="C14">
        <v>3569</v>
      </c>
    </row>
    <row spans="1:3" r="15">
      <c t="s" s="4" r="A15">
        <v>161</v>
      </c>
      <c t="n" s="5" r="B15">
        <v>-40800</v>
      </c>
      <c t="n" s="5" r="C15">
        <v>-64770</v>
      </c>
    </row>
    <row spans="1:3" r="16">
      <c t="s" s="4" r="A16">
        <v>162</v>
      </c>
      <c t="n" s="5" r="B16">
        <v>11723</v>
      </c>
      <c t="n" s="5" r="C16">
        <v>8936</v>
      </c>
    </row>
    <row spans="1:3" r="17">
      <c t="s" s="4" r="A17">
        <v>98</v>
      </c>
      <c t="n" s="5" r="B17">
        <v>-60231</v>
      </c>
      <c t="n" s="5" r="C17">
        <v>-37898</v>
      </c>
    </row>
    <row spans="1:3" r="18">
      <c t="s" s="4" r="A18">
        <v>99</v>
      </c>
      <c t="n" s="5" r="B18">
        <v>6118</v>
      </c>
      <c t="n" s="5" r="C18">
        <v>458</v>
      </c>
    </row>
    <row spans="1:3" r="19">
      <c t="s" s="4" r="A19">
        <v>163</v>
      </c>
      <c t="n" s="5" r="B19">
        <v>765</v>
      </c>
      <c t="n" s="5" r="C19">
        <v>863</v>
      </c>
    </row>
    <row spans="1:3" r="20">
      <c t="s" s="4" r="A20">
        <v>164</v>
      </c>
      <c t="n" s="5" r="B20">
        <v>2</v>
      </c>
      <c t="n" s="5" r="C20">
        <v>75</v>
      </c>
    </row>
    <row spans="1:3" r="21">
      <c t="s" s="4" r="A21">
        <v>165</v>
      </c>
      <c t="n" s="5" r="B21">
        <v>79</v>
      </c>
      <c t="n" s="5" r="C21">
        <v>3613</v>
      </c>
    </row>
    <row spans="1:3" r="22">
      <c t="s" s="4" r="A22">
        <v>166</v>
      </c>
      <c t="n" s="5" r="B22">
        <v>0</v>
      </c>
      <c t="n" s="5" r="C22">
        <v>981</v>
      </c>
    </row>
    <row spans="1:3" r="23">
      <c t="s" s="4" r="A23">
        <v>167</v>
      </c>
      <c t="n" s="5" r="B23">
        <v>-17597</v>
      </c>
      <c t="n" s="5" r="C23">
        <v>-47341</v>
      </c>
    </row>
    <row spans="1:3" r="24">
      <c t="s" s="4" r="A24">
        <v>168</v>
      </c>
      <c t="n" s="5" r="B24">
        <v>-164512</v>
      </c>
      <c t="n" s="5" r="C24">
        <v>-2342</v>
      </c>
    </row>
    <row spans="1:3" r="25">
      <c t="s" s="4" r="A25">
        <v>169</v>
      </c>
      <c t="n" s="5" r="B25">
        <v>193127</v>
      </c>
      <c t="n" s="5" r="C25">
        <v>262721</v>
      </c>
    </row>
    <row spans="1:3" r="26">
      <c t="s" s="3" r="A26">
        <v>170</v>
      </c>
    </row>
    <row spans="1:3" r="27">
      <c t="s" s="4" r="A27">
        <v>171</v>
      </c>
      <c t="n" s="5" r="B27">
        <v>2290810</v>
      </c>
      <c t="n" s="5" r="C27">
        <v>782629</v>
      </c>
    </row>
    <row spans="1:3" r="28">
      <c t="s" s="4" r="A28">
        <v>172</v>
      </c>
      <c t="n" s="5" r="B28">
        <v>791335</v>
      </c>
      <c t="n" s="5" r="C28">
        <v>658008</v>
      </c>
    </row>
    <row spans="1:3" r="29">
      <c t="s" s="4" r="A29">
        <v>173</v>
      </c>
      <c t="n" s="5" r="B29">
        <v>-3256380</v>
      </c>
      <c t="n" s="5" r="C29">
        <v>-2062781</v>
      </c>
    </row>
    <row spans="1:3" r="30">
      <c t="s" s="4" r="A30">
        <v>174</v>
      </c>
      <c t="n" s="5" r="B30">
        <v>57803</v>
      </c>
      <c t="n" s="5" r="C30">
        <v>79146</v>
      </c>
    </row>
    <row spans="1:3" r="31">
      <c t="s" s="4" r="A31">
        <v>175</v>
      </c>
      <c t="n" s="5" r="B31">
        <v>-78076</v>
      </c>
      <c t="n" s="5" r="C31">
        <v>0</v>
      </c>
    </row>
    <row spans="1:3" r="32">
      <c t="s" s="4" r="A32">
        <v>176</v>
      </c>
      <c t="n" s="5" r="B32">
        <v>1813558</v>
      </c>
      <c t="n" s="5" r="C32">
        <v>0</v>
      </c>
    </row>
    <row spans="1:3" r="33">
      <c t="s" s="4" r="A33">
        <v>177</v>
      </c>
      <c t="n" s="5" r="B33">
        <v>-3832316</v>
      </c>
      <c t="n" s="5" r="C33">
        <v>0</v>
      </c>
    </row>
    <row spans="1:3" r="34">
      <c t="s" s="4" r="A34">
        <v>178</v>
      </c>
      <c t="n" s="5" r="B34">
        <v>-2632178</v>
      </c>
      <c t="n" s="5" r="C34">
        <v>-3499733</v>
      </c>
    </row>
    <row spans="1:3" r="35">
      <c t="s" s="4" r="A35">
        <v>179</v>
      </c>
      <c t="n" s="5" r="B35">
        <v>-58500</v>
      </c>
      <c t="n" s="5" r="C35">
        <v>-36455</v>
      </c>
    </row>
    <row spans="1:3" r="36">
      <c t="s" s="4" r="A36">
        <v>180</v>
      </c>
      <c t="n" s="5" r="B36">
        <v>2081</v>
      </c>
      <c t="n" s="5" r="C36">
        <v>11181</v>
      </c>
    </row>
    <row spans="1:3" r="37">
      <c t="s" s="4" r="A37">
        <v>181</v>
      </c>
      <c t="n" s="5" r="B37">
        <v>-13314</v>
      </c>
      <c t="n" s="5" r="C37">
        <v>-97566</v>
      </c>
    </row>
    <row spans="1:3" r="38">
      <c t="s" s="4" r="A38">
        <v>182</v>
      </c>
      <c t="n" s="5" r="B38">
        <v>10480</v>
      </c>
      <c t="n" s="5" r="C38">
        <v>96199</v>
      </c>
    </row>
    <row spans="1:3" r="39">
      <c t="s" s="4" r="A39">
        <v>183</v>
      </c>
      <c t="n" s="5" r="B39">
        <v>905</v>
      </c>
      <c t="n" s="5" r="C39">
        <v>-6611</v>
      </c>
    </row>
    <row spans="1:3" r="40">
      <c t="s" s="4" r="A40">
        <v>184</v>
      </c>
      <c t="n" s="5" r="B40">
        <v>9562</v>
      </c>
      <c t="n" s="5" r="C40">
        <v>10116</v>
      </c>
    </row>
    <row spans="1:3" r="41">
      <c t="s" s="4" r="A41">
        <v>185</v>
      </c>
      <c t="n" s="5" r="B41">
        <v>-4894230</v>
      </c>
      <c t="n" s="5" r="C41">
        <v>-4065867</v>
      </c>
    </row>
    <row spans="1:3" r="42">
      <c t="s" s="3" r="A42">
        <v>186</v>
      </c>
    </row>
    <row spans="1:3" r="43">
      <c t="s" s="4" r="A43">
        <v>187</v>
      </c>
      <c t="n" s="5" r="B43">
        <v>1150584</v>
      </c>
      <c t="n" s="5" r="C43">
        <v>2602535</v>
      </c>
    </row>
    <row spans="1:3" r="44">
      <c t="s" s="4" r="A44">
        <v>188</v>
      </c>
      <c t="n" s="5" r="B44">
        <v>152273</v>
      </c>
      <c t="n" s="5" r="C44">
        <v>1077027</v>
      </c>
    </row>
    <row spans="1:3" r="45">
      <c t="s" s="4" r="A45">
        <v>189</v>
      </c>
      <c t="n" s="5" r="B45">
        <v>-506103</v>
      </c>
      <c t="n" s="5" r="C45">
        <v>11693</v>
      </c>
    </row>
    <row spans="1:3" r="46">
      <c t="s" s="4" r="A46">
        <v>190</v>
      </c>
      <c t="n" s="5" r="B46">
        <v>2436430</v>
      </c>
      <c t="n" s="5" r="C46">
        <v>10114</v>
      </c>
    </row>
    <row spans="1:3" r="47">
      <c t="s" s="4" r="A47">
        <v>191</v>
      </c>
      <c t="n" s="5" r="B47">
        <v>3600000</v>
      </c>
      <c t="n" s="5" r="C47">
        <v>0</v>
      </c>
    </row>
    <row spans="1:3" r="48">
      <c t="s" s="4" r="A48">
        <v>192</v>
      </c>
      <c t="n" s="5" r="B48">
        <v>-1612324</v>
      </c>
      <c t="n" s="5" r="C48">
        <v>-341236</v>
      </c>
    </row>
    <row spans="1:3" r="49">
      <c t="s" s="4" r="A49">
        <v>145</v>
      </c>
      <c t="n" s="5" r="B49">
        <v>-3720</v>
      </c>
      <c t="n" s="5" r="C49">
        <v>-4702</v>
      </c>
    </row>
    <row spans="1:3" r="50">
      <c t="s" s="4" r="A50">
        <v>193</v>
      </c>
      <c t="n" s="5" r="B50">
        <v>-2984</v>
      </c>
      <c t="n" s="5" r="C50">
        <v>-2507</v>
      </c>
    </row>
    <row spans="1:3" r="51">
      <c t="s" s="4" r="A51">
        <v>143</v>
      </c>
      <c t="n" s="5" r="B51">
        <v>0</v>
      </c>
      <c t="n" s="5" r="C51">
        <v>117000</v>
      </c>
    </row>
    <row spans="1:3" r="52">
      <c t="s" s="4" r="A52">
        <v>194</v>
      </c>
      <c t="n" s="5" r="B52">
        <v>-35000</v>
      </c>
      <c t="n" s="5" r="C52">
        <v>0</v>
      </c>
    </row>
    <row spans="1:3" r="53">
      <c t="s" s="4" r="A53">
        <v>195</v>
      </c>
      <c t="n" s="5" r="B53">
        <v>-1037</v>
      </c>
      <c t="n" s="5" r="C53">
        <v>-1036</v>
      </c>
    </row>
    <row spans="1:3" r="54">
      <c t="s" s="4" r="A54">
        <v>196</v>
      </c>
      <c t="n" s="5" r="B54">
        <v>5178119</v>
      </c>
      <c t="n" s="5" r="C54">
        <v>3468888</v>
      </c>
    </row>
    <row spans="1:3" r="55">
      <c t="s" s="4" r="A55">
        <v>197</v>
      </c>
      <c t="n" s="5" r="B55">
        <v>477016</v>
      </c>
      <c t="n" s="5" r="C55">
        <v>-334258</v>
      </c>
    </row>
    <row spans="1:3" r="56">
      <c t="s" s="4" r="A56">
        <v>198</v>
      </c>
      <c t="n" s="5" r="B56">
        <v>3388405</v>
      </c>
      <c t="n" s="5" r="C56">
        <v>3598460</v>
      </c>
    </row>
    <row spans="1:3" r="57">
      <c t="s" s="4" r="A57">
        <v>199</v>
      </c>
      <c t="n" s="7" r="B57">
        <v>3865421</v>
      </c>
      <c t="n" s="7" r="C57">
        <v>32642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854</v>
      </c>
      <c t="s" s="2" r="C1">
        <v>1</v>
      </c>
    </row>
    <row spans="1:5" r="2">
      <c t="s" s="2" r="C2">
        <v>2</v>
      </c>
      <c t="s" s="2" r="D2">
        <v>23</v>
      </c>
      <c t="s" s="2" r="E2">
        <v>73</v>
      </c>
    </row>
    <row spans="1:5" r="3">
      <c t="s" s="3" r="A3">
        <v>855</v>
      </c>
    </row>
    <row spans="1:5" r="4">
      <c t="s" s="4" r="A4">
        <v>63</v>
      </c>
      <c t="n" s="7" r="C4">
        <v>1281338000</v>
      </c>
      <c t="n" s="7" r="D4">
        <v>1275963000</v>
      </c>
    </row>
    <row spans="1:5" r="5">
      <c t="s" s="4" r="A5">
        <v>845</v>
      </c>
      <c t="n" s="5" r="C5">
        <v>20188000</v>
      </c>
      <c t="n" s="7" r="E5">
        <v>21113000</v>
      </c>
    </row>
    <row spans="1:5" r="6">
      <c t="s" s="4" r="A6">
        <v>856</v>
      </c>
    </row>
    <row spans="1:5" r="7">
      <c t="s" s="3" r="A7">
        <v>855</v>
      </c>
    </row>
    <row spans="1:5" r="8">
      <c t="s" s="4" r="A8">
        <v>857</v>
      </c>
      <c t="n" s="5" r="C8">
        <v>1400000</v>
      </c>
    </row>
    <row spans="1:5" r="9">
      <c t="s" s="4" r="A9">
        <v>797</v>
      </c>
    </row>
    <row spans="1:5" r="10">
      <c t="s" s="3" r="A10">
        <v>855</v>
      </c>
    </row>
    <row spans="1:5" r="11">
      <c t="s" s="4" r="A11">
        <v>858</v>
      </c>
      <c t="n" s="5" r="C11">
        <v>3457000</v>
      </c>
    </row>
    <row spans="1:5" r="12">
      <c t="s" s="4" r="A12">
        <v>859</v>
      </c>
    </row>
    <row spans="1:5" r="13">
      <c t="s" s="3" r="A13">
        <v>855</v>
      </c>
    </row>
    <row spans="1:5" r="14">
      <c t="s" s="4" r="A14">
        <v>860</v>
      </c>
      <c t="n" s="5" r="C14">
        <v>40871000</v>
      </c>
    </row>
    <row spans="1:5" r="15">
      <c t="s" s="4" r="A15">
        <v>847</v>
      </c>
    </row>
    <row spans="1:5" r="16">
      <c t="s" s="3" r="A16">
        <v>855</v>
      </c>
    </row>
    <row spans="1:5" r="17">
      <c t="s" s="4" r="A17">
        <v>63</v>
      </c>
      <c t="n" s="5" r="C17">
        <v>15621000</v>
      </c>
      <c t="n" s="5" r="E17">
        <v>3690000</v>
      </c>
    </row>
    <row spans="1:5" r="18">
      <c t="s" s="4" r="A18">
        <v>849</v>
      </c>
      <c t="s" s="4" r="B18">
        <v>456</v>
      </c>
      <c t="n" s="5" r="C18">
        <v>179288000</v>
      </c>
      <c t="n" s="5" r="E18">
        <v>131622000</v>
      </c>
    </row>
    <row spans="1:5" r="19">
      <c t="s" s="4" r="A19">
        <v>846</v>
      </c>
    </row>
    <row spans="1:5" r="20">
      <c t="s" s="3" r="A20">
        <v>855</v>
      </c>
    </row>
    <row spans="1:5" r="21">
      <c t="s" s="4" r="A21">
        <v>63</v>
      </c>
      <c t="n" s="7" r="C21">
        <v>1281338000</v>
      </c>
      <c t="n" s="7" r="D21">
        <v>1275963000</v>
      </c>
    </row>
    <row spans="1:5" r="22">
      <c t="s" s="4" r="A22">
        <v>861</v>
      </c>
    </row>
    <row spans="1:5" r="23">
      <c t="s" s="3" r="A23">
        <v>855</v>
      </c>
    </row>
    <row spans="1:5" r="24">
      <c t="s" s="4" r="A24">
        <v>862</v>
      </c>
      <c t="s" s="4" r="C24">
        <v>863</v>
      </c>
    </row>
    <row spans="1:5" r="25">
      <c t="s" s="4" r="A25">
        <v>864</v>
      </c>
    </row>
    <row spans="1:5" r="26">
      <c t="s" s="3" r="A26">
        <v>855</v>
      </c>
    </row>
    <row spans="1:5" r="27">
      <c t="s" s="4" r="A27">
        <v>865</v>
      </c>
      <c t="s" s="4" r="C27">
        <v>866</v>
      </c>
    </row>
    <row spans="1:5" r="28">
      <c t="s" s="4" r="A28">
        <v>867</v>
      </c>
      <c t="s" s="4" r="C28">
        <v>868</v>
      </c>
    </row>
    <row spans="1:5" r="29">
      <c t="s" s="4" r="A29">
        <v>869</v>
      </c>
    </row>
    <row spans="1:5" r="30">
      <c t="s" s="3" r="A30">
        <v>855</v>
      </c>
    </row>
    <row spans="1:5" r="31">
      <c t="s" s="4" r="A31">
        <v>862</v>
      </c>
      <c t="s" s="4" r="C31">
        <v>870</v>
      </c>
    </row>
    <row spans="1:5" r="32">
      <c t="s" s="4" r="A32">
        <v>871</v>
      </c>
      <c t="n" s="7" r="C32">
        <v>64</v>
      </c>
    </row>
    <row spans="1:5" r="33">
      <c t="s" s="4" r="A33">
        <v>872</v>
      </c>
      <c t="s" s="4" r="C33">
        <v>873</v>
      </c>
    </row>
    <row spans="1:5" r="34">
      <c t="s" s="4" r="A34">
        <v>874</v>
      </c>
    </row>
    <row spans="1:5" r="35">
      <c t="s" s="3" r="A35">
        <v>855</v>
      </c>
    </row>
    <row spans="1:5" r="36">
      <c t="s" s="4" r="A36">
        <v>862</v>
      </c>
      <c t="s" s="4" r="C36">
        <v>875</v>
      </c>
    </row>
    <row spans="1:5" r="37">
      <c t="s" s="4" r="A37">
        <v>876</v>
      </c>
    </row>
    <row spans="1:5" r="38">
      <c t="s" s="3" r="A38">
        <v>855</v>
      </c>
    </row>
    <row spans="1:5" r="39">
      <c t="s" s="4" r="A39">
        <v>865</v>
      </c>
      <c t="s" s="4" r="C39">
        <v>877</v>
      </c>
    </row>
    <row spans="1:5" r="40">
      <c t="s" s="4" r="A40">
        <v>867</v>
      </c>
      <c t="s" s="4" r="C40">
        <v>878</v>
      </c>
    </row>
    <row spans="1:5" r="41">
      <c t="s" s="4" r="A41">
        <v>879</v>
      </c>
    </row>
    <row spans="1:5" r="42">
      <c t="s" s="3" r="A42">
        <v>855</v>
      </c>
    </row>
    <row spans="1:5" r="43">
      <c t="s" s="4" r="A43">
        <v>862</v>
      </c>
      <c t="s" s="4" r="C43">
        <v>880</v>
      </c>
    </row>
    <row spans="1:5" r="44">
      <c t="s" s="4" r="A44">
        <v>871</v>
      </c>
      <c t="n" s="7" r="C44">
        <v>766</v>
      </c>
    </row>
    <row spans="1:5" r="45">
      <c t="s" s="4" r="A45">
        <v>872</v>
      </c>
      <c t="s" s="4" r="C45">
        <v>881</v>
      </c>
    </row>
    <row spans="1:5" r="46">
      <c t="s" s="4" r="A46">
        <v>882</v>
      </c>
    </row>
    <row spans="1:5" r="47">
      <c t="s" s="3" r="A47">
        <v>855</v>
      </c>
    </row>
    <row spans="1:5" r="48">
      <c t="s" s="4" r="A48">
        <v>883</v>
      </c>
      <c t="s" s="4" r="C48">
        <v>884</v>
      </c>
    </row>
    <row spans="1:5" r="49">
      <c t="s" s="4" r="A49">
        <v>862</v>
      </c>
      <c t="s" s="4" r="C49">
        <v>885</v>
      </c>
    </row>
    <row spans="1:5" r="50">
      <c t="s" s="4" r="A50">
        <v>886</v>
      </c>
    </row>
    <row spans="1:5" r="51">
      <c t="s" s="3" r="A51">
        <v>855</v>
      </c>
    </row>
    <row spans="1:5" r="52">
      <c t="s" s="4" r="A52">
        <v>865</v>
      </c>
      <c t="s" s="4" r="C52">
        <v>887</v>
      </c>
    </row>
    <row spans="1:5" r="53">
      <c t="s" s="4" r="A53">
        <v>867</v>
      </c>
      <c t="s" s="4" r="C53">
        <v>888</v>
      </c>
    </row>
    <row spans="1:5" r="54">
      <c t="s" s="4" r="A54">
        <v>889</v>
      </c>
    </row>
    <row spans="1:5" r="55">
      <c t="s" s="3" r="A55">
        <v>855</v>
      </c>
    </row>
    <row spans="1:5" r="56">
      <c t="s" s="4" r="A56">
        <v>862</v>
      </c>
      <c t="s" s="4" r="C56">
        <v>593</v>
      </c>
    </row>
    <row spans="1:5" r="57">
      <c t="s" s="4" r="A57">
        <v>871</v>
      </c>
      <c t="n" s="7" r="C57">
        <v>67</v>
      </c>
    </row>
    <row spans="1:5" r="58">
      <c t="s" s="4" r="A58">
        <v>872</v>
      </c>
      <c t="s" s="4" r="C58">
        <v>598</v>
      </c>
    </row>
    <row spans="1:5" r="59">
      <c t="s" s="4" r="A59">
        <v>890</v>
      </c>
    </row>
    <row spans="1:5" r="60">
      <c t="s" s="3" r="A60">
        <v>855</v>
      </c>
    </row>
    <row spans="1:5" r="61">
      <c t="s" s="4" r="A61">
        <v>63</v>
      </c>
      <c t="n" s="7" r="C61">
        <v>15621000</v>
      </c>
      <c t="n" s="5" r="E61">
        <v>3690000</v>
      </c>
    </row>
    <row spans="1:5" r="62">
      <c t="s" s="4" r="A62">
        <v>849</v>
      </c>
      <c t="s" s="4" r="B62">
        <v>456</v>
      </c>
      <c t="n" s="5" r="C62">
        <v>179288000</v>
      </c>
      <c t="n" s="5" r="E62">
        <v>131622000</v>
      </c>
    </row>
    <row spans="1:5" r="63">
      <c t="s" s="4" r="A63">
        <v>845</v>
      </c>
      <c t="n" s="7" r="C63">
        <v>20188000</v>
      </c>
      <c t="n" s="7" r="E63">
        <v>21113000</v>
      </c>
    </row>
    <row spans="1:5" r="64">
      <c t="s" s="4" r="A64">
        <v>891</v>
      </c>
    </row>
    <row spans="1:5" r="65">
      <c t="s" s="3" r="A65">
        <v>855</v>
      </c>
    </row>
    <row spans="1:5" r="66">
      <c t="s" s="4" r="A66">
        <v>892</v>
      </c>
      <c t="s" s="4" r="C66">
        <v>893</v>
      </c>
    </row>
    <row spans="1:5" r="67">
      <c t="s" s="4" r="A67">
        <v>894</v>
      </c>
    </row>
    <row spans="1:5" r="68">
      <c t="s" s="3" r="A68">
        <v>855</v>
      </c>
    </row>
    <row spans="1:5" r="69">
      <c t="s" s="4" r="A69">
        <v>892</v>
      </c>
      <c t="s" s="4" r="C69">
        <v>589</v>
      </c>
    </row>
    <row spans="1:5" r="70">
      <c t="s" s="4" r="A70">
        <v>895</v>
      </c>
    </row>
    <row spans="1:5" r="71">
      <c t="s" s="3" r="A71">
        <v>855</v>
      </c>
    </row>
    <row spans="1:5" r="72">
      <c t="s" s="4" r="A72">
        <v>883</v>
      </c>
      <c t="s" s="4" r="C72">
        <v>896</v>
      </c>
    </row>
    <row spans="1:5" r="73">
      <c t="s" s="4" r="A73">
        <v>862</v>
      </c>
      <c t="s" s="4" r="C73">
        <v>897</v>
      </c>
    </row>
    <row spans="1:5" r="74">
      <c t="s" s="4" r="A74">
        <v>898</v>
      </c>
      <c t="s" s="4" r="C74">
        <v>899</v>
      </c>
    </row>
    <row spans="1:5" r="75">
      <c t="s" s="4" r="A75">
        <v>900</v>
      </c>
      <c t="s" s="4" r="C75">
        <v>901</v>
      </c>
    </row>
    <row spans="1:5" r="76">
      <c t="s" s="4" r="A76">
        <v>902</v>
      </c>
    </row>
    <row spans="1:5" r="77">
      <c t="s" s="3" r="A77">
        <v>855</v>
      </c>
    </row>
    <row spans="1:5" r="78">
      <c t="s" s="4" r="A78">
        <v>892</v>
      </c>
      <c t="s" s="4" r="C78">
        <v>903</v>
      </c>
    </row>
    <row spans="1:5" r="79">
      <c t="s" s="4" r="A79">
        <v>904</v>
      </c>
    </row>
    <row spans="1:5" r="80">
      <c t="s" s="3" r="A80">
        <v>855</v>
      </c>
    </row>
    <row spans="1:5" r="81">
      <c t="s" s="4" r="A81">
        <v>892</v>
      </c>
      <c t="s" s="4" r="C81">
        <v>905</v>
      </c>
    </row>
    <row spans="1:5" r="82">
      <c t="n" r="A82"/>
    </row>
    <row spans="1:5" r="83">
      <c t="s" s="4" r="A83">
        <v>456</v>
      </c>
      <c t="s" s="4" r="B83">
        <v>853</v>
      </c>
    </row>
  </sheetData>
  <mergeCells count="3">
    <mergeCell ref="A1:B2"/>
    <mergeCell ref="A82:D82"/>
    <mergeCell ref="B83:D8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06</v>
      </c>
      <c t="s" s="2" r="B1">
        <v>2</v>
      </c>
      <c t="s" s="2" r="C1">
        <v>23</v>
      </c>
      <c t="s" s="2" r="D1">
        <v>73</v>
      </c>
      <c t="s" s="2" r="E1">
        <v>907</v>
      </c>
    </row>
    <row spans="1:5" r="2">
      <c t="s" s="3" r="A2">
        <v>844</v>
      </c>
    </row>
    <row spans="1:5" r="3">
      <c t="s" s="4" r="A3">
        <v>27</v>
      </c>
      <c t="n" s="7" r="B3">
        <v>3865421</v>
      </c>
      <c t="n" s="7" r="C3">
        <v>3388405</v>
      </c>
      <c t="n" s="7" r="D3">
        <v>3264202</v>
      </c>
      <c t="n" s="7" r="E3">
        <v>3598460</v>
      </c>
    </row>
    <row spans="1:5" r="4">
      <c t="s" s="4" r="A4">
        <v>908</v>
      </c>
      <c t="n" s="5" r="B4">
        <v>1375075</v>
      </c>
      <c t="n" s="5" r="C4">
        <v>1348354</v>
      </c>
    </row>
    <row spans="1:5" r="5">
      <c t="s" s="4" r="A5">
        <v>909</v>
      </c>
      <c t="n" s="5" r="B5">
        <v>1281338</v>
      </c>
      <c t="n" s="5" r="C5">
        <v>1275963</v>
      </c>
    </row>
    <row spans="1:5" r="6">
      <c t="s" s="4" r="A6">
        <v>668</v>
      </c>
      <c t="n" s="5" r="B6">
        <v>62499369</v>
      </c>
      <c t="n" s="5" r="C6">
        <v>61189716</v>
      </c>
    </row>
    <row spans="1:5" r="7">
      <c t="s" s="4" r="A7">
        <v>47</v>
      </c>
      <c t="n" s="5" r="B7">
        <v>623400</v>
      </c>
      <c t="n" s="5" r="C7">
        <v>1129503</v>
      </c>
    </row>
    <row spans="1:5" r="8">
      <c t="s" s="4" r="A8">
        <v>910</v>
      </c>
    </row>
    <row spans="1:5" r="9">
      <c t="s" s="3" r="A9">
        <v>844</v>
      </c>
    </row>
    <row spans="1:5" r="10">
      <c t="s" s="4" r="A10">
        <v>911</v>
      </c>
      <c t="n" s="5" r="B10">
        <v>3865421</v>
      </c>
      <c t="n" s="5" r="C10">
        <v>3388405</v>
      </c>
    </row>
    <row spans="1:5" r="11">
      <c t="s" s="4" r="A11">
        <v>912</v>
      </c>
    </row>
    <row spans="1:5" r="12">
      <c t="s" s="3" r="A12">
        <v>844</v>
      </c>
    </row>
    <row spans="1:5" r="13">
      <c t="s" s="4" r="A13">
        <v>913</v>
      </c>
      <c t="n" s="5" r="B13">
        <v>62602507</v>
      </c>
      <c t="n" s="5" r="C13">
        <v>61263812</v>
      </c>
    </row>
    <row spans="1:5" r="14">
      <c t="s" s="4" r="A14">
        <v>914</v>
      </c>
      <c t="n" s="5" r="B14">
        <v>6780159</v>
      </c>
      <c t="n" s="5" r="C14">
        <v>4786152</v>
      </c>
    </row>
    <row spans="1:5" r="15">
      <c t="s" s="4" r="A15">
        <v>915</v>
      </c>
      <c t="n" s="5" r="B15">
        <v>623400</v>
      </c>
      <c t="n" s="5" r="C15">
        <v>1129503</v>
      </c>
    </row>
    <row spans="1:5" r="16">
      <c t="s" s="4" r="A16">
        <v>846</v>
      </c>
    </row>
    <row spans="1:5" r="17">
      <c t="s" s="3" r="A17">
        <v>844</v>
      </c>
    </row>
    <row spans="1:5" r="18">
      <c t="s" s="4" r="A18">
        <v>909</v>
      </c>
      <c t="n" s="5" r="B18">
        <v>1281338</v>
      </c>
      <c t="n" s="5" r="C18">
        <v>1275963</v>
      </c>
    </row>
    <row spans="1:5" r="19">
      <c t="s" s="4" r="A19">
        <v>916</v>
      </c>
      <c t="n" s="5" r="B19">
        <v>56569439</v>
      </c>
      <c t="n" s="5" r="C19">
        <v>54551442</v>
      </c>
    </row>
    <row spans="1:5" r="20">
      <c t="s" s="4" r="A20">
        <v>917</v>
      </c>
    </row>
    <row spans="1:5" r="21">
      <c t="s" s="3" r="A21">
        <v>844</v>
      </c>
    </row>
    <row spans="1:5" r="22">
      <c t="s" s="4" r="A22">
        <v>27</v>
      </c>
      <c t="n" s="5" r="B22">
        <v>3865421</v>
      </c>
      <c t="n" s="5" r="C22">
        <v>3388405</v>
      </c>
    </row>
    <row spans="1:5" r="23">
      <c t="s" s="4" r="A23">
        <v>908</v>
      </c>
      <c t="n" s="5" r="B23">
        <v>1375075</v>
      </c>
      <c t="n" s="5" r="C23">
        <v>1348354</v>
      </c>
    </row>
    <row spans="1:5" r="24">
      <c t="s" s="4" r="A24">
        <v>918</v>
      </c>
      <c t="n" s="5" r="B24">
        <v>59285755</v>
      </c>
      <c t="n" s="5" r="C24">
        <v>56686743</v>
      </c>
    </row>
    <row spans="1:5" r="25">
      <c t="s" s="4" r="A25">
        <v>668</v>
      </c>
      <c t="n" s="5" r="B25">
        <v>62499369</v>
      </c>
      <c t="n" s="5" r="C25">
        <v>61189716</v>
      </c>
    </row>
    <row spans="1:5" r="26">
      <c t="s" s="4" r="A26">
        <v>46</v>
      </c>
      <c t="n" s="5" r="B26">
        <v>6778066</v>
      </c>
      <c t="n" s="5" r="C26">
        <v>4809843</v>
      </c>
    </row>
    <row spans="1:5" r="27">
      <c t="s" s="4" r="A27">
        <v>47</v>
      </c>
      <c t="n" s="5" r="B27">
        <v>623400</v>
      </c>
      <c t="n" s="5" r="C27">
        <v>1129503</v>
      </c>
    </row>
    <row spans="1:5" r="28">
      <c t="s" s="4" r="A28">
        <v>919</v>
      </c>
    </row>
    <row spans="1:5" r="29">
      <c t="s" s="3" r="A29">
        <v>844</v>
      </c>
    </row>
    <row spans="1:5" r="30">
      <c t="s" s="4" r="A30">
        <v>911</v>
      </c>
      <c t="n" s="5" r="B30">
        <v>3865421</v>
      </c>
      <c t="n" s="5" r="C30">
        <v>3388405</v>
      </c>
    </row>
    <row spans="1:5" r="31">
      <c t="s" s="4" r="A31">
        <v>909</v>
      </c>
      <c t="n" s="5" r="B31">
        <v>1281338</v>
      </c>
      <c t="n" s="5" r="C31">
        <v>1275963</v>
      </c>
    </row>
    <row spans="1:5" r="32">
      <c t="s" s="4" r="A32">
        <v>916</v>
      </c>
      <c t="n" s="5" r="B32">
        <v>56569439</v>
      </c>
      <c t="n" s="5" r="C32">
        <v>54551442</v>
      </c>
    </row>
    <row spans="1:5" r="33">
      <c t="s" s="4" r="A33">
        <v>913</v>
      </c>
      <c t="n" s="5" r="B33">
        <v>62602507</v>
      </c>
      <c t="n" s="5" r="C33">
        <v>61263812</v>
      </c>
    </row>
    <row spans="1:5" r="34">
      <c t="s" s="4" r="A34">
        <v>914</v>
      </c>
      <c t="n" s="5" r="B34">
        <v>6780159</v>
      </c>
      <c t="n" s="5" r="C34">
        <v>4786152</v>
      </c>
    </row>
    <row spans="1:5" r="35">
      <c t="s" s="4" r="A35">
        <v>915</v>
      </c>
      <c t="n" s="7" r="B35">
        <v>623400</v>
      </c>
      <c t="n" s="7" r="C35">
        <v>112950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0</v>
      </c>
      <c t="s" s="2" r="B1">
        <v>72</v>
      </c>
      <c t="s" s="2" r="D1">
        <v>1</v>
      </c>
    </row>
    <row spans="1:5" r="2">
      <c t="s" s="2" r="B2">
        <v>2</v>
      </c>
      <c t="s" s="2" r="C2">
        <v>73</v>
      </c>
      <c t="s" s="2" r="D2">
        <v>2</v>
      </c>
      <c t="s" s="2" r="E2">
        <v>73</v>
      </c>
    </row>
    <row spans="1:5" r="3">
      <c t="s" s="3" r="A3">
        <v>224</v>
      </c>
    </row>
    <row spans="1:5" r="4">
      <c t="s" s="4" r="A4">
        <v>921</v>
      </c>
      <c t="n" s="7" r="B4">
        <v>-43935</v>
      </c>
      <c t="n" s="7" r="C4">
        <v>40454</v>
      </c>
      <c t="n" s="7" r="D4">
        <v>20855</v>
      </c>
      <c t="n" s="7" r="E4">
        <v>81416</v>
      </c>
    </row>
    <row spans="1:5" r="5">
      <c t="s" s="4" r="A5">
        <v>922</v>
      </c>
      <c t="n" s="5" r="B5">
        <v>-19124</v>
      </c>
      <c t="n" s="5" r="C5">
        <v>14539</v>
      </c>
      <c t="n" s="5" r="D5">
        <v>9078</v>
      </c>
      <c t="n" s="5" r="E5">
        <v>29261</v>
      </c>
    </row>
    <row spans="1:5" r="6">
      <c t="s" s="4" r="A6">
        <v>923</v>
      </c>
      <c t="n" s="5" r="B6">
        <v>-24811</v>
      </c>
      <c t="n" s="5" r="C6">
        <v>25915</v>
      </c>
      <c t="n" s="5" r="D6">
        <v>11777</v>
      </c>
      <c t="n" s="5" r="E6">
        <v>52155</v>
      </c>
    </row>
    <row spans="1:5" r="7">
      <c t="s" s="4" r="A7">
        <v>924</v>
      </c>
      <c t="n" s="5" r="B7">
        <v>27399</v>
      </c>
      <c t="n" s="5" r="C7">
        <v>21464</v>
      </c>
      <c t="n" s="5" r="D7">
        <v>60231</v>
      </c>
      <c t="n" s="5" r="E7">
        <v>37898</v>
      </c>
    </row>
    <row spans="1:5" r="8">
      <c t="s" s="4" r="A8">
        <v>925</v>
      </c>
      <c t="n" s="5" r="B8">
        <v>11927</v>
      </c>
      <c t="n" s="5" r="C8">
        <v>7712</v>
      </c>
      <c t="n" s="5" r="D8">
        <v>26219</v>
      </c>
      <c t="n" s="5" r="E8">
        <v>13620</v>
      </c>
    </row>
    <row spans="1:5" r="9">
      <c t="s" s="4" r="A9">
        <v>926</v>
      </c>
      <c t="n" s="5" r="B9">
        <v>15472</v>
      </c>
      <c t="n" s="5" r="C9">
        <v>13752</v>
      </c>
      <c t="n" s="5" r="D9">
        <v>34012</v>
      </c>
      <c t="n" s="5" r="E9">
        <v>24278</v>
      </c>
    </row>
    <row spans="1:5" r="10">
      <c t="s" s="4" r="A10">
        <v>927</v>
      </c>
      <c t="n" s="5" r="B10">
        <v>-71334</v>
      </c>
      <c t="n" s="5" r="C10">
        <v>18990</v>
      </c>
      <c t="n" s="5" r="D10">
        <v>-39376</v>
      </c>
      <c t="n" s="5" r="E10">
        <v>43518</v>
      </c>
    </row>
    <row spans="1:5" r="11">
      <c t="s" s="4" r="A11">
        <v>928</v>
      </c>
      <c t="n" s="5" r="B11">
        <v>-31051</v>
      </c>
      <c t="n" s="5" r="C11">
        <v>6827</v>
      </c>
      <c t="n" s="5" r="D11">
        <v>-17141</v>
      </c>
      <c t="n" s="5" r="E11">
        <v>15641</v>
      </c>
    </row>
    <row spans="1:5" r="12">
      <c t="s" s="4" r="A12">
        <v>124</v>
      </c>
      <c t="n" s="5" r="B12">
        <v>-40283</v>
      </c>
      <c t="n" s="5" r="C12">
        <v>12163</v>
      </c>
      <c t="n" s="5" r="D12">
        <v>-22235</v>
      </c>
      <c t="n" s="5" r="E12">
        <v>27877</v>
      </c>
    </row>
    <row spans="1:5" r="13">
      <c t="s" s="4" r="A13">
        <v>929</v>
      </c>
      <c t="n" s="5" r="B13">
        <v>3531</v>
      </c>
      <c t="n" s="5" r="C13">
        <v>2694</v>
      </c>
      <c t="n" s="5" r="D13">
        <v>6673</v>
      </c>
      <c t="n" s="5" r="E13">
        <v>7468</v>
      </c>
    </row>
    <row spans="1:5" r="14">
      <c t="s" s="4" r="A14">
        <v>930</v>
      </c>
      <c t="n" s="5" r="B14">
        <v>1537</v>
      </c>
      <c t="n" s="5" r="C14">
        <v>967</v>
      </c>
      <c t="n" s="5" r="D14">
        <v>2905</v>
      </c>
      <c t="n" s="5" r="E14">
        <v>2683</v>
      </c>
    </row>
    <row spans="1:5" r="15">
      <c t="s" s="4" r="A15">
        <v>931</v>
      </c>
      <c t="n" s="5" r="B15">
        <v>1994</v>
      </c>
      <c t="n" s="5" r="C15">
        <v>1727</v>
      </c>
      <c t="n" s="5" r="D15">
        <v>3768</v>
      </c>
      <c t="n" s="5" r="E15">
        <v>4785</v>
      </c>
    </row>
    <row spans="1:5" r="16">
      <c t="s" s="4" r="A16">
        <v>932</v>
      </c>
      <c t="n" s="5" r="B16">
        <v>0</v>
      </c>
      <c t="n" s="5" r="C16">
        <v>0</v>
      </c>
      <c t="n" s="5" r="D16">
        <v>87</v>
      </c>
      <c t="n" s="5" r="E16">
        <v>235</v>
      </c>
    </row>
    <row spans="1:5" r="17">
      <c t="s" s="4" r="A17">
        <v>933</v>
      </c>
      <c t="n" s="5" r="B17">
        <v>0</v>
      </c>
      <c t="n" s="5" r="C17">
        <v>0</v>
      </c>
      <c t="n" s="5" r="D17">
        <v>38</v>
      </c>
      <c t="n" s="5" r="E17">
        <v>84</v>
      </c>
    </row>
    <row spans="1:5" r="18">
      <c t="s" s="4" r="A18">
        <v>126</v>
      </c>
      <c t="n" s="5" r="B18">
        <v>0</v>
      </c>
      <c t="n" s="5" r="C18">
        <v>0</v>
      </c>
      <c t="n" s="5" r="D18">
        <v>49</v>
      </c>
      <c t="n" s="5" r="E18">
        <v>151</v>
      </c>
    </row>
    <row spans="1:5" r="19">
      <c t="s" s="4" r="A19">
        <v>934</v>
      </c>
      <c t="n" s="5" r="B19">
        <v>456</v>
      </c>
      <c t="n" s="5" r="C19">
        <v>369</v>
      </c>
      <c t="n" s="5" r="D19">
        <v>732</v>
      </c>
      <c t="n" s="5" r="E19">
        <v>754</v>
      </c>
    </row>
    <row spans="1:5" r="20">
      <c t="s" s="4" r="A20">
        <v>935</v>
      </c>
      <c t="n" s="5" r="B20">
        <v>198</v>
      </c>
      <c t="n" s="5" r="C20">
        <v>132</v>
      </c>
      <c t="n" s="5" r="D20">
        <v>318</v>
      </c>
      <c t="n" s="5" r="E20">
        <v>271</v>
      </c>
    </row>
    <row spans="1:5" r="21">
      <c t="s" s="4" r="A21">
        <v>936</v>
      </c>
      <c t="n" s="5" r="B21">
        <v>258</v>
      </c>
      <c t="n" s="5" r="C21">
        <v>237</v>
      </c>
      <c t="n" s="5" r="D21">
        <v>414</v>
      </c>
      <c t="n" s="5" r="E21">
        <v>483</v>
      </c>
    </row>
    <row spans="1:5" r="22">
      <c t="s" s="4" r="A22">
        <v>937</v>
      </c>
      <c t="n" s="5" r="B22">
        <v>3987</v>
      </c>
      <c t="n" s="5" r="C22">
        <v>3063</v>
      </c>
      <c t="n" s="5" r="D22">
        <v>7318</v>
      </c>
      <c t="n" s="5" r="E22">
        <v>7987</v>
      </c>
    </row>
    <row spans="1:5" r="23">
      <c t="s" s="4" r="A23">
        <v>938</v>
      </c>
      <c t="n" s="5" r="B23">
        <v>1735</v>
      </c>
      <c t="n" s="5" r="C23">
        <v>1099</v>
      </c>
      <c t="n" s="5" r="D23">
        <v>3185</v>
      </c>
      <c t="n" s="5" r="E23">
        <v>2870</v>
      </c>
    </row>
    <row spans="1:5" r="24">
      <c t="s" s="4" r="A24">
        <v>128</v>
      </c>
      <c t="n" s="5" r="B24">
        <v>2252</v>
      </c>
      <c t="n" s="5" r="C24">
        <v>1964</v>
      </c>
      <c t="n" s="5" r="D24">
        <v>4133</v>
      </c>
      <c t="n" s="5" r="E24">
        <v>5117</v>
      </c>
    </row>
    <row spans="1:5" r="25">
      <c t="s" s="4" r="A25">
        <v>939</v>
      </c>
      <c t="n" s="5" r="B25">
        <v>1795</v>
      </c>
      <c t="n" s="5" r="C25">
        <v>-1365</v>
      </c>
      <c t="n" s="5" r="D25">
        <v>5441</v>
      </c>
      <c t="n" s="5" r="E25">
        <v>-2626</v>
      </c>
    </row>
    <row spans="1:5" r="26">
      <c t="s" s="4" r="A26">
        <v>940</v>
      </c>
      <c t="n" s="5" r="B26">
        <v>782</v>
      </c>
      <c t="n" s="5" r="C26">
        <v>-490</v>
      </c>
      <c t="n" s="5" r="D26">
        <v>2369</v>
      </c>
      <c t="n" s="5" r="E26">
        <v>-944</v>
      </c>
    </row>
    <row spans="1:5" r="27">
      <c t="s" s="4" r="A27">
        <v>941</v>
      </c>
      <c t="n" s="5" r="B27">
        <v>1013</v>
      </c>
      <c t="n" s="5" r="C27">
        <v>-875</v>
      </c>
      <c t="n" s="5" r="D27">
        <v>3072</v>
      </c>
      <c t="n" s="5" r="E27">
        <v>-1682</v>
      </c>
    </row>
    <row spans="1:5" r="28">
      <c t="s" s="4" r="A28">
        <v>942</v>
      </c>
      <c t="n" s="5" r="B28">
        <v>0</v>
      </c>
      <c t="n" s="5" r="C28">
        <v>0</v>
      </c>
      <c t="n" s="5" r="D28">
        <v>2716</v>
      </c>
      <c t="n" s="5" r="E28">
        <v>-2672</v>
      </c>
    </row>
    <row spans="1:5" r="29">
      <c t="s" s="4" r="A29">
        <v>943</v>
      </c>
      <c t="n" s="5" r="B29">
        <v>0</v>
      </c>
      <c t="n" s="5" r="C29">
        <v>0</v>
      </c>
      <c t="n" s="5" r="D29">
        <v>1001</v>
      </c>
      <c t="n" s="5" r="E29">
        <v>-1001</v>
      </c>
    </row>
    <row spans="1:5" r="30">
      <c t="s" s="4" r="A30">
        <v>944</v>
      </c>
      <c t="n" s="5" r="B30">
        <v>0</v>
      </c>
      <c t="n" s="5" r="C30">
        <v>0</v>
      </c>
      <c t="n" s="5" r="D30">
        <v>1715</v>
      </c>
      <c t="n" s="5" r="E30">
        <v>-1671</v>
      </c>
    </row>
    <row spans="1:5" r="31">
      <c t="s" s="4" r="A31">
        <v>945</v>
      </c>
      <c t="n" s="5" r="B31">
        <v>-65552</v>
      </c>
      <c t="n" s="5" r="C31">
        <v>20688</v>
      </c>
      <c t="n" s="5" r="D31">
        <v>-23901</v>
      </c>
      <c t="n" s="5" r="E31">
        <v>46207</v>
      </c>
    </row>
    <row spans="1:5" r="32">
      <c t="s" s="4" r="A32">
        <v>946</v>
      </c>
      <c t="n" s="5" r="B32">
        <v>-28534</v>
      </c>
      <c t="n" s="5" r="C32">
        <v>7436</v>
      </c>
      <c t="n" s="5" r="D32">
        <v>-10586</v>
      </c>
      <c t="n" s="5" r="E32">
        <v>16566</v>
      </c>
    </row>
    <row spans="1:5" r="33">
      <c t="s" s="4" r="A33">
        <v>131</v>
      </c>
      <c t="n" s="7" r="B33">
        <v>-37018</v>
      </c>
      <c t="n" s="7" r="C33">
        <v>13252</v>
      </c>
      <c t="n" s="7" r="D33">
        <v>-13315</v>
      </c>
      <c t="n" s="7" r="E33">
        <v>296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7</v>
      </c>
      <c t="s" s="2" r="B1">
        <v>72</v>
      </c>
      <c t="s" s="2" r="D1">
        <v>1</v>
      </c>
    </row>
    <row spans="1:5" r="2">
      <c t="s" s="2" r="B2">
        <v>2</v>
      </c>
      <c t="s" s="2" r="C2">
        <v>73</v>
      </c>
      <c t="s" s="2" r="D2">
        <v>2</v>
      </c>
      <c t="s" s="2" r="E2">
        <v>73</v>
      </c>
    </row>
    <row spans="1:5" r="3">
      <c t="s" s="3" r="A3">
        <v>948</v>
      </c>
    </row>
    <row spans="1:5" r="4">
      <c t="s" s="4" r="A4">
        <v>417</v>
      </c>
      <c t="n" s="7" r="D4">
        <v>-51357</v>
      </c>
      <c t="n" s="7" r="E4">
        <v>-87936</v>
      </c>
    </row>
    <row spans="1:5" r="5">
      <c t="s" s="4" r="A5">
        <v>949</v>
      </c>
      <c t="n" s="5" r="D5">
        <v>16412</v>
      </c>
      <c t="n" s="5" r="E5">
        <v>49215</v>
      </c>
    </row>
    <row spans="1:5" r="6">
      <c t="s" s="4" r="A6">
        <v>950</v>
      </c>
      <c t="n" s="5" r="D6">
        <v>-29727</v>
      </c>
      <c t="n" s="5" r="E6">
        <v>-19574</v>
      </c>
    </row>
    <row spans="1:5" r="7">
      <c t="s" s="4" r="A7">
        <v>131</v>
      </c>
      <c t="n" s="7" r="B7">
        <v>-37018</v>
      </c>
      <c t="n" s="7" r="C7">
        <v>13252</v>
      </c>
      <c t="n" s="5" r="D7">
        <v>-13315</v>
      </c>
      <c t="n" s="5" r="E7">
        <v>29641</v>
      </c>
    </row>
    <row spans="1:5" r="8">
      <c t="s" s="4" r="A8">
        <v>421</v>
      </c>
      <c t="n" s="5" r="B8">
        <v>-64672</v>
      </c>
      <c t="n" s="5" r="C8">
        <v>-58295</v>
      </c>
      <c t="n" s="5" r="D8">
        <v>-64672</v>
      </c>
      <c t="n" s="5" r="E8">
        <v>-58295</v>
      </c>
    </row>
    <row spans="1:5" r="9">
      <c t="s" s="4" r="A9">
        <v>951</v>
      </c>
    </row>
    <row spans="1:5" r="10">
      <c t="s" s="3" r="A10">
        <v>948</v>
      </c>
    </row>
    <row spans="1:5" r="11">
      <c t="s" s="4" r="A11">
        <v>417</v>
      </c>
      <c t="n" s="5" r="D11">
        <v>4469</v>
      </c>
      <c t="n" s="5" r="E11">
        <v>-31490</v>
      </c>
    </row>
    <row spans="1:5" r="12">
      <c t="s" s="4" r="A12">
        <v>949</v>
      </c>
      <c t="n" s="5" r="D12">
        <v>11777</v>
      </c>
      <c t="n" s="5" r="E12">
        <v>52155</v>
      </c>
    </row>
    <row spans="1:5" r="13">
      <c t="s" s="4" r="A13">
        <v>950</v>
      </c>
      <c t="n" s="5" r="D13">
        <v>-30244</v>
      </c>
      <c t="n" s="5" r="E13">
        <v>-19493</v>
      </c>
    </row>
    <row spans="1:5" r="14">
      <c t="s" s="4" r="A14">
        <v>131</v>
      </c>
      <c t="n" s="5" r="D14">
        <v>-18467</v>
      </c>
      <c t="n" s="5" r="E14">
        <v>32662</v>
      </c>
    </row>
    <row spans="1:5" r="15">
      <c t="s" s="4" r="A15">
        <v>421</v>
      </c>
      <c t="n" s="5" r="B15">
        <v>-13998</v>
      </c>
      <c t="n" s="5" r="C15">
        <v>1172</v>
      </c>
      <c t="n" s="5" r="D15">
        <v>-13998</v>
      </c>
      <c t="n" s="5" r="E15">
        <v>1172</v>
      </c>
    </row>
    <row spans="1:5" r="16">
      <c t="s" s="4" r="A16">
        <v>952</v>
      </c>
    </row>
    <row spans="1:5" r="17">
      <c t="s" s="3" r="A17">
        <v>948</v>
      </c>
    </row>
    <row spans="1:5" r="18">
      <c t="s" s="4" r="A18">
        <v>417</v>
      </c>
      <c t="n" s="5" r="D18">
        <v>-7189</v>
      </c>
      <c t="n" s="5" r="E18">
        <v>-5289</v>
      </c>
    </row>
    <row spans="1:5" r="19">
      <c t="s" s="4" r="A19">
        <v>949</v>
      </c>
      <c t="n" s="5" r="D19">
        <v>4684</v>
      </c>
      <c t="n" s="5" r="E19">
        <v>-2789</v>
      </c>
    </row>
    <row spans="1:5" r="20">
      <c t="s" s="4" r="A20">
        <v>950</v>
      </c>
      <c t="n" s="5" r="D20">
        <v>-1612</v>
      </c>
      <c t="n" s="5" r="E20">
        <v>1107</v>
      </c>
    </row>
    <row spans="1:5" r="21">
      <c t="s" s="4" r="A21">
        <v>131</v>
      </c>
      <c t="n" s="5" r="D21">
        <v>3072</v>
      </c>
      <c t="n" s="5" r="E21">
        <v>-1682</v>
      </c>
    </row>
    <row spans="1:5" r="22">
      <c t="s" s="4" r="A22">
        <v>421</v>
      </c>
      <c t="n" s="5" r="B22">
        <v>-4117</v>
      </c>
      <c t="n" s="5" r="C22">
        <v>-6971</v>
      </c>
      <c t="n" s="5" r="D22">
        <v>-4117</v>
      </c>
      <c t="n" s="5" r="E22">
        <v>-6971</v>
      </c>
    </row>
    <row spans="1:5" r="23">
      <c t="s" s="4" r="A23">
        <v>953</v>
      </c>
    </row>
    <row spans="1:5" r="24">
      <c t="s" s="3" r="A24">
        <v>948</v>
      </c>
    </row>
    <row spans="1:5" r="25">
      <c t="s" s="4" r="A25">
        <v>417</v>
      </c>
      <c t="n" s="5" r="D25">
        <v>-41121</v>
      </c>
      <c t="n" s="5" r="E25">
        <v>-41921</v>
      </c>
    </row>
    <row spans="1:5" r="26">
      <c t="s" s="4" r="A26">
        <v>949</v>
      </c>
      <c t="n" s="5" r="D26">
        <v>0</v>
      </c>
      <c t="n" s="5" r="E26">
        <v>0</v>
      </c>
    </row>
    <row spans="1:5" r="27">
      <c t="s" s="4" r="A27">
        <v>950</v>
      </c>
      <c t="n" s="5" r="D27">
        <v>1715</v>
      </c>
      <c t="n" s="5" r="E27">
        <v>-1671</v>
      </c>
    </row>
    <row spans="1:5" r="28">
      <c t="s" s="4" r="A28">
        <v>131</v>
      </c>
      <c t="n" s="5" r="D28">
        <v>1715</v>
      </c>
      <c t="n" s="5" r="E28">
        <v>-1671</v>
      </c>
    </row>
    <row spans="1:5" r="29">
      <c t="s" s="4" r="A29">
        <v>421</v>
      </c>
      <c t="n" s="5" r="B29">
        <v>-39406</v>
      </c>
      <c t="n" s="5" r="C29">
        <v>-43592</v>
      </c>
      <c t="n" s="5" r="D29">
        <v>-39406</v>
      </c>
      <c t="n" s="5" r="E29">
        <v>-43592</v>
      </c>
    </row>
    <row spans="1:5" r="30">
      <c t="s" s="4" r="A30">
        <v>954</v>
      </c>
    </row>
    <row spans="1:5" r="31">
      <c t="s" s="3" r="A31">
        <v>948</v>
      </c>
    </row>
    <row spans="1:5" r="32">
      <c t="s" s="4" r="A32">
        <v>417</v>
      </c>
      <c t="n" s="5" r="D32">
        <v>-7516</v>
      </c>
      <c t="n" s="5" r="E32">
        <v>-9236</v>
      </c>
    </row>
    <row spans="1:5" r="33">
      <c t="s" s="4" r="A33">
        <v>949</v>
      </c>
      <c t="n" s="5" r="D33">
        <v>-49</v>
      </c>
      <c t="n" s="5" r="E33">
        <v>-151</v>
      </c>
    </row>
    <row spans="1:5" r="34">
      <c t="s" s="4" r="A34">
        <v>950</v>
      </c>
      <c t="n" s="5" r="D34">
        <v>414</v>
      </c>
      <c t="n" s="5" r="E34">
        <v>483</v>
      </c>
    </row>
    <row spans="1:5" r="35">
      <c t="s" s="4" r="A35">
        <v>131</v>
      </c>
      <c t="n" s="5" r="D35">
        <v>365</v>
      </c>
      <c t="n" s="5" r="E35">
        <v>332</v>
      </c>
    </row>
    <row spans="1:5" r="36">
      <c t="s" s="4" r="A36">
        <v>421</v>
      </c>
      <c t="n" s="7" r="B36">
        <v>-7151</v>
      </c>
      <c t="n" s="7" r="C36">
        <v>-8904</v>
      </c>
      <c t="n" s="7" r="D36">
        <v>-7151</v>
      </c>
      <c t="n" s="7" r="E36">
        <v>-890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55</v>
      </c>
      <c t="s" s="2" r="C1">
        <v>72</v>
      </c>
      <c t="s" s="2" r="E1">
        <v>1</v>
      </c>
    </row>
    <row spans="1:6" r="2">
      <c t="s" s="2" r="C2">
        <v>2</v>
      </c>
      <c t="s" s="2" r="D2">
        <v>73</v>
      </c>
      <c t="s" s="2" r="E2">
        <v>2</v>
      </c>
      <c t="s" s="2" r="F2">
        <v>73</v>
      </c>
    </row>
    <row spans="1:6" r="3">
      <c t="s" s="3" r="A3">
        <v>956</v>
      </c>
    </row>
    <row spans="1:6" r="4">
      <c t="s" s="4" r="A4">
        <v>77</v>
      </c>
      <c t="n" s="7" r="C4">
        <v>6924</v>
      </c>
      <c t="n" s="7" r="D4">
        <v>7003</v>
      </c>
      <c t="n" s="7" r="E4">
        <v>13626</v>
      </c>
      <c t="n" s="7" r="F4">
        <v>14249</v>
      </c>
    </row>
    <row spans="1:6" r="5">
      <c t="s" s="4" r="A5">
        <v>75</v>
      </c>
      <c t="n" s="5" r="C5">
        <v>531394</v>
      </c>
      <c t="n" s="5" r="D5">
        <v>520516</v>
      </c>
      <c t="n" s="5" r="E5">
        <v>1075236</v>
      </c>
      <c t="n" s="5" r="F5">
        <v>1029022</v>
      </c>
    </row>
    <row spans="1:6" r="6">
      <c t="s" s="4" r="A6">
        <v>957</v>
      </c>
      <c t="n" s="5" r="C6">
        <v>-27540</v>
      </c>
      <c t="n" s="5" r="D6">
        <v>-16184</v>
      </c>
      <c t="n" s="5" r="E6">
        <v>-46646</v>
      </c>
      <c t="n" s="5" r="F6">
        <v>-32548</v>
      </c>
    </row>
    <row spans="1:6" r="7">
      <c t="s" s="4" r="A7">
        <v>114</v>
      </c>
      <c t="n" s="5" r="C7">
        <v>184766</v>
      </c>
      <c t="n" s="5" r="D7">
        <v>143705</v>
      </c>
      <c t="n" s="5" r="E7">
        <v>378315</v>
      </c>
      <c t="n" s="5" r="F7">
        <v>302199</v>
      </c>
    </row>
    <row spans="1:6" r="8">
      <c t="s" s="4" r="A8">
        <v>958</v>
      </c>
      <c t="n" s="5" r="C8">
        <v>-48116</v>
      </c>
      <c t="n" s="5" r="D8">
        <v>-36130</v>
      </c>
      <c t="n" s="5" r="E8">
        <v>-99898</v>
      </c>
      <c t="n" s="5" r="F8">
        <v>-79697</v>
      </c>
    </row>
    <row spans="1:6" r="9">
      <c t="s" s="4" r="A9">
        <v>116</v>
      </c>
      <c t="n" s="5" r="C9">
        <v>136650</v>
      </c>
      <c t="n" s="5" r="D9">
        <v>107575</v>
      </c>
      <c t="n" s="5" r="E9">
        <v>278417</v>
      </c>
      <c t="n" s="5" r="F9">
        <v>222502</v>
      </c>
    </row>
    <row spans="1:6" r="10">
      <c t="s" s="4" r="A10">
        <v>959</v>
      </c>
    </row>
    <row spans="1:6" r="11">
      <c t="s" s="3" r="A11">
        <v>956</v>
      </c>
    </row>
    <row spans="1:6" r="12">
      <c t="s" s="4" r="A12">
        <v>98</v>
      </c>
      <c t="s" s="4" r="B12">
        <v>456</v>
      </c>
      <c t="n" s="5" r="C12">
        <v>27399</v>
      </c>
      <c t="n" s="5" r="D12">
        <v>21464</v>
      </c>
      <c t="n" s="5" r="E12">
        <v>60231</v>
      </c>
      <c t="n" s="5" r="F12">
        <v>37898</v>
      </c>
    </row>
    <row spans="1:6" r="13">
      <c t="s" s="4" r="A13">
        <v>77</v>
      </c>
      <c t="s" s="4" r="B13">
        <v>456</v>
      </c>
      <c t="n" s="5" r="C13">
        <v>-3531</v>
      </c>
      <c t="n" s="5" r="D13">
        <v>-2694</v>
      </c>
      <c t="n" s="5" r="E13">
        <v>-6673</v>
      </c>
      <c t="n" s="5" r="F13">
        <v>-7468</v>
      </c>
    </row>
    <row spans="1:6" r="14">
      <c t="s" s="4" r="A14">
        <v>114</v>
      </c>
      <c t="s" s="4" r="B14">
        <v>456</v>
      </c>
      <c t="n" s="5" r="C14">
        <v>23868</v>
      </c>
      <c t="n" s="5" r="D14">
        <v>18770</v>
      </c>
      <c t="n" s="5" r="E14">
        <v>53558</v>
      </c>
      <c t="n" s="5" r="F14">
        <v>30430</v>
      </c>
    </row>
    <row spans="1:6" r="15">
      <c t="s" s="4" r="A15">
        <v>958</v>
      </c>
      <c t="s" s="4" r="B15">
        <v>456</v>
      </c>
      <c t="n" s="5" r="C15">
        <v>-10390</v>
      </c>
      <c t="n" s="5" r="D15">
        <v>-6745</v>
      </c>
      <c t="n" s="5" r="E15">
        <v>-23314</v>
      </c>
      <c t="n" s="5" r="F15">
        <v>-10937</v>
      </c>
    </row>
    <row spans="1:6" r="16">
      <c t="s" s="4" r="A16">
        <v>116</v>
      </c>
      <c t="s" s="4" r="B16">
        <v>456</v>
      </c>
      <c t="n" s="5" r="C16">
        <v>13478</v>
      </c>
      <c t="n" s="5" r="D16">
        <v>12025</v>
      </c>
      <c t="n" s="5" r="E16">
        <v>30244</v>
      </c>
      <c t="n" s="5" r="F16">
        <v>19493</v>
      </c>
    </row>
    <row spans="1:6" r="17">
      <c t="s" s="4" r="A17">
        <v>960</v>
      </c>
    </row>
    <row spans="1:6" r="18">
      <c t="s" s="3" r="A18">
        <v>956</v>
      </c>
    </row>
    <row spans="1:6" r="19">
      <c t="s" s="4" r="A19">
        <v>75</v>
      </c>
      <c t="s" s="4" r="B19">
        <v>456</v>
      </c>
      <c t="n" s="5" r="C19">
        <v>3526</v>
      </c>
      <c t="n" s="5" r="D19">
        <v>1212</v>
      </c>
      <c t="n" s="5" r="E19">
        <v>6339</v>
      </c>
      <c t="n" s="5" r="F19">
        <v>1824</v>
      </c>
    </row>
    <row spans="1:6" r="20">
      <c t="s" s="4" r="A20">
        <v>957</v>
      </c>
      <c t="s" s="4" r="B20">
        <v>456</v>
      </c>
      <c t="n" s="5" r="C20">
        <v>-1719</v>
      </c>
      <c t="n" s="5" r="D20">
        <v>-1776</v>
      </c>
      <c t="n" s="5" r="E20">
        <v>-3485</v>
      </c>
      <c t="n" s="5" r="F20">
        <v>-3551</v>
      </c>
    </row>
    <row spans="1:6" r="21">
      <c t="s" s="4" r="A21">
        <v>114</v>
      </c>
      <c t="s" s="4" r="B21">
        <v>456</v>
      </c>
      <c t="n" s="5" r="C21">
        <v>1807</v>
      </c>
      <c t="n" s="5" r="D21">
        <v>-564</v>
      </c>
      <c t="n" s="5" r="E21">
        <v>2854</v>
      </c>
      <c t="n" s="5" r="F21">
        <v>-1727</v>
      </c>
    </row>
    <row spans="1:6" r="22">
      <c t="s" s="4" r="A22">
        <v>958</v>
      </c>
      <c t="s" s="4" r="B22">
        <v>456</v>
      </c>
      <c t="n" s="5" r="C22">
        <v>-786</v>
      </c>
      <c t="n" s="5" r="D22">
        <v>203</v>
      </c>
      <c t="n" s="5" r="E22">
        <v>-1242</v>
      </c>
      <c t="n" s="5" r="F22">
        <v>620</v>
      </c>
    </row>
    <row spans="1:6" r="23">
      <c t="s" s="4" r="A23">
        <v>116</v>
      </c>
      <c t="s" s="4" r="B23">
        <v>456</v>
      </c>
      <c t="n" s="5" r="C23">
        <v>1021</v>
      </c>
      <c t="n" s="5" r="D23">
        <v>-361</v>
      </c>
      <c t="n" s="5" r="E23">
        <v>1612</v>
      </c>
      <c t="n" s="5" r="F23">
        <v>-1107</v>
      </c>
    </row>
    <row spans="1:6" r="24">
      <c t="s" s="4" r="A24">
        <v>961</v>
      </c>
    </row>
    <row spans="1:6" r="25">
      <c t="s" s="3" r="A25">
        <v>956</v>
      </c>
    </row>
    <row spans="1:6" r="26">
      <c t="s" s="4" r="A26">
        <v>962</v>
      </c>
      <c t="s" s="4" r="B26">
        <v>963</v>
      </c>
      <c t="n" s="5" r="C26">
        <v>0</v>
      </c>
      <c t="n" s="5" r="D26">
        <v>0</v>
      </c>
      <c t="n" s="5" r="E26">
        <v>-2716</v>
      </c>
      <c t="n" s="5" r="F26">
        <v>2672</v>
      </c>
    </row>
    <row spans="1:6" r="27">
      <c t="s" s="4" r="A27">
        <v>958</v>
      </c>
      <c t="s" s="4" r="B27">
        <v>456</v>
      </c>
      <c t="n" s="5" r="C27">
        <v>0</v>
      </c>
      <c t="n" s="5" r="D27">
        <v>0</v>
      </c>
      <c t="n" s="5" r="E27">
        <v>1001</v>
      </c>
      <c t="n" s="5" r="F27">
        <v>-1001</v>
      </c>
    </row>
    <row spans="1:6" r="28">
      <c t="s" s="4" r="A28">
        <v>116</v>
      </c>
      <c t="s" s="4" r="B28">
        <v>456</v>
      </c>
      <c t="n" s="5" r="C28">
        <v>0</v>
      </c>
      <c t="n" s="5" r="D28">
        <v>0</v>
      </c>
      <c t="n" s="5" r="E28">
        <v>-1715</v>
      </c>
      <c t="n" s="5" r="F28">
        <v>1671</v>
      </c>
    </row>
    <row spans="1:6" r="29">
      <c t="s" s="4" r="A29">
        <v>964</v>
      </c>
    </row>
    <row spans="1:6" r="30">
      <c t="s" s="3" r="A30">
        <v>956</v>
      </c>
    </row>
    <row spans="1:6" r="31">
      <c t="s" s="4" r="A31">
        <v>77</v>
      </c>
      <c t="s" s="4" r="B31">
        <v>456</v>
      </c>
      <c t="n" s="5" r="C31">
        <v>-456</v>
      </c>
      <c t="n" s="5" r="D31">
        <v>-369</v>
      </c>
      <c t="n" s="5" r="E31">
        <v>-732</v>
      </c>
      <c t="n" s="5" r="F31">
        <v>-754</v>
      </c>
    </row>
    <row spans="1:6" r="32">
      <c t="s" s="4" r="A32">
        <v>958</v>
      </c>
      <c t="s" s="4" r="B32">
        <v>456</v>
      </c>
      <c t="n" s="5" r="C32">
        <v>198</v>
      </c>
      <c t="n" s="5" r="D32">
        <v>132</v>
      </c>
      <c t="n" s="5" r="E32">
        <v>318</v>
      </c>
      <c t="n" s="5" r="F32">
        <v>271</v>
      </c>
    </row>
    <row spans="1:6" r="33">
      <c t="s" s="4" r="A33">
        <v>116</v>
      </c>
      <c t="s" s="4" r="B33">
        <v>456</v>
      </c>
      <c t="n" s="7" r="C33">
        <v>-258</v>
      </c>
      <c t="n" s="7" r="D33">
        <v>-237</v>
      </c>
      <c t="n" s="7" r="E33">
        <v>-414</v>
      </c>
      <c t="n" s="7" r="F33">
        <v>-483</v>
      </c>
    </row>
    <row spans="1:6" r="34">
      <c t="n" r="A34"/>
    </row>
    <row spans="1:6" r="35">
      <c t="s" s="4" r="A35">
        <v>456</v>
      </c>
      <c t="s" s="4" r="B35">
        <v>965</v>
      </c>
    </row>
    <row spans="1:6" r="36">
      <c t="s" s="4" r="A36">
        <v>458</v>
      </c>
      <c t="s" s="4" r="B36">
        <v>966</v>
      </c>
    </row>
  </sheetData>
  <mergeCells count="6">
    <mergeCell ref="A1:B2"/>
    <mergeCell ref="C1:D1"/>
    <mergeCell ref="E1:F1"/>
    <mergeCell ref="A34:E34"/>
    <mergeCell ref="B35:E35"/>
    <mergeCell ref="B36:E3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7</v>
      </c>
      <c t="s" s="2" r="B1">
        <v>1</v>
      </c>
    </row>
    <row spans="1:3" r="2">
      <c t="s" s="2" r="B2">
        <v>2</v>
      </c>
      <c t="s" s="2" r="C2">
        <v>73</v>
      </c>
    </row>
    <row spans="1:3" r="3">
      <c t="s" s="3" r="A3">
        <v>968</v>
      </c>
    </row>
    <row spans="1:3" r="4">
      <c t="s" s="4" r="A4">
        <v>969</v>
      </c>
      <c t="n" s="7" r="B4">
        <v>176360</v>
      </c>
      <c t="n" s="7" r="C4">
        <v>134941</v>
      </c>
    </row>
    <row spans="1:3" r="5">
      <c t="s" s="4" r="A5">
        <v>970</v>
      </c>
      <c t="n" s="5" r="B5">
        <v>76448</v>
      </c>
      <c t="n" s="5" r="C5">
        <v>28025</v>
      </c>
    </row>
    <row spans="1:3" r="6">
      <c t="s" s="3" r="A6">
        <v>971</v>
      </c>
    </row>
    <row spans="1:3" r="7">
      <c t="s" s="4" r="A7">
        <v>972</v>
      </c>
      <c t="n" s="5" r="B7">
        <v>9229</v>
      </c>
      <c t="n" s="5" r="C7">
        <v>11614</v>
      </c>
    </row>
    <row spans="1:3" r="8">
      <c t="s" s="4" r="A8">
        <v>973</v>
      </c>
      <c t="n" s="5" r="B8">
        <v>-39376</v>
      </c>
      <c t="n" s="5" r="C8">
        <v>43518</v>
      </c>
    </row>
    <row spans="1:3" r="9">
      <c t="s" s="4" r="A9">
        <v>974</v>
      </c>
      <c t="n" s="5" r="B9">
        <v>458</v>
      </c>
      <c t="n" s="5" r="C9">
        <v>-1060</v>
      </c>
    </row>
    <row spans="1:3" r="10">
      <c t="s" s="3" r="A10">
        <v>975</v>
      </c>
    </row>
    <row spans="1:3" r="11">
      <c t="s" s="4" r="A11">
        <v>976</v>
      </c>
      <c t="n" s="5" r="B11">
        <v>0</v>
      </c>
      <c t="n" s="5" r="C11">
        <v>117068</v>
      </c>
    </row>
    <row spans="1:3" r="12">
      <c t="s" s="4" r="A12">
        <v>977</v>
      </c>
      <c t="n" s="7" r="B12">
        <v>0</v>
      </c>
      <c t="n" s="7" r="C12">
        <v>183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978</v>
      </c>
      <c t="s" s="2" r="B1">
        <v>72</v>
      </c>
      <c t="s" s="2" r="D1">
        <v>1</v>
      </c>
    </row>
    <row spans="1:5" r="2">
      <c t="s" s="2" r="B2">
        <v>2</v>
      </c>
      <c t="s" s="2" r="C2">
        <v>73</v>
      </c>
      <c t="s" s="2" r="D2">
        <v>2</v>
      </c>
      <c t="s" s="2" r="E2">
        <v>73</v>
      </c>
    </row>
    <row spans="1:5" r="3">
      <c t="s" s="3" r="A3">
        <v>979</v>
      </c>
    </row>
    <row spans="1:5" r="4">
      <c t="s" s="4" r="A4">
        <v>87</v>
      </c>
      <c t="n" s="7" r="B4">
        <v>491982</v>
      </c>
      <c t="n" s="7" r="C4">
        <v>498774</v>
      </c>
      <c t="n" s="7" r="D4">
        <v>1001011</v>
      </c>
      <c t="n" s="7" r="E4">
        <v>994073</v>
      </c>
    </row>
    <row spans="1:5" r="5">
      <c t="s" s="4" r="A5">
        <v>980</v>
      </c>
      <c t="n" s="5" r="B5">
        <v>46149</v>
      </c>
      <c t="n" s="5" r="C5">
        <v>45252</v>
      </c>
      <c t="n" s="5" r="D5">
        <v>88180</v>
      </c>
      <c t="n" s="5" r="E5">
        <v>82518</v>
      </c>
    </row>
    <row spans="1:5" r="6">
      <c t="s" s="4" r="A6">
        <v>981</v>
      </c>
      <c t="n" s="5" r="B6">
        <v>258569</v>
      </c>
      <c t="n" s="5" r="C6">
        <v>235445</v>
      </c>
      <c t="n" s="5" r="D6">
        <v>507839</v>
      </c>
      <c t="n" s="5" r="E6">
        <v>454773</v>
      </c>
    </row>
    <row spans="1:5" r="7">
      <c t="s" s="4" r="A7">
        <v>982</v>
      </c>
      <c t="n" s="5" r="B7">
        <v>519636</v>
      </c>
      <c t="n" s="5" r="C7">
        <v>545262</v>
      </c>
      <c t="n" s="5" r="D7">
        <v>1042355</v>
      </c>
      <c t="n" s="5" r="E7">
        <v>1064129</v>
      </c>
    </row>
    <row spans="1:5" r="8">
      <c t="s" s="4" r="A8">
        <v>983</v>
      </c>
      <c t="n" s="5" r="B8">
        <v>184766</v>
      </c>
      <c t="n" s="5" r="C8">
        <v>143705</v>
      </c>
      <c t="n" s="5" r="D8">
        <v>378315</v>
      </c>
      <c t="n" s="5" r="E8">
        <v>302199</v>
      </c>
    </row>
    <row spans="1:5" r="9">
      <c t="s" s="4" r="A9">
        <v>984</v>
      </c>
      <c t="n" s="5" r="B9">
        <v>48116</v>
      </c>
      <c t="n" s="5" r="C9">
        <v>36130</v>
      </c>
      <c t="n" s="5" r="D9">
        <v>99898</v>
      </c>
      <c t="n" s="5" r="E9">
        <v>79697</v>
      </c>
    </row>
    <row spans="1:5" r="10">
      <c t="s" s="4" r="A10">
        <v>116</v>
      </c>
      <c t="n" s="5" r="B10">
        <v>136650</v>
      </c>
      <c t="n" s="5" r="C10">
        <v>107575</v>
      </c>
      <c t="n" s="5" r="D10">
        <v>278417</v>
      </c>
      <c t="n" s="5" r="E10">
        <v>222502</v>
      </c>
    </row>
    <row spans="1:5" r="11">
      <c t="s" s="4" r="A11">
        <v>117</v>
      </c>
      <c t="n" s="5" r="B11">
        <v>590</v>
      </c>
      <c t="n" s="5" r="C11">
        <v>504</v>
      </c>
      <c t="n" s="5" r="D11">
        <v>1247</v>
      </c>
      <c t="n" s="5" r="E11">
        <v>957</v>
      </c>
    </row>
    <row spans="1:5" r="12">
      <c t="s" s="4" r="A12">
        <v>118</v>
      </c>
      <c t="n" s="5" r="B12">
        <v>136060</v>
      </c>
      <c t="n" s="5" r="C12">
        <v>107071</v>
      </c>
      <c t="n" s="5" r="D12">
        <v>277170</v>
      </c>
      <c t="n" s="5" r="E12">
        <v>221545</v>
      </c>
    </row>
    <row spans="1:5" r="13">
      <c t="s" s="4" r="A13">
        <v>985</v>
      </c>
      <c t="n" s="5" r="B13">
        <v>87865950</v>
      </c>
      <c t="n" s="5" r="C13">
        <v>76004941</v>
      </c>
      <c t="n" s="5" r="D13">
        <v>86484229</v>
      </c>
      <c t="n" s="5" r="E13">
        <v>74689351</v>
      </c>
    </row>
    <row spans="1:5" r="14">
      <c t="s" s="4" r="A14">
        <v>986</v>
      </c>
    </row>
    <row spans="1:5" r="15">
      <c t="s" s="3" r="A15">
        <v>979</v>
      </c>
    </row>
    <row spans="1:5" r="16">
      <c t="s" s="4" r="A16">
        <v>87</v>
      </c>
      <c t="n" s="5" r="B16">
        <v>494464</v>
      </c>
      <c t="n" s="5" r="C16">
        <v>464614</v>
      </c>
      <c t="n" s="5" r="D16">
        <v>976875</v>
      </c>
      <c t="n" s="5" r="E16">
        <v>918481</v>
      </c>
    </row>
    <row spans="1:5" r="17">
      <c t="s" s="4" r="A17">
        <v>980</v>
      </c>
      <c t="n" s="5" r="B17">
        <v>21072</v>
      </c>
      <c t="n" s="5" r="C17">
        <v>38252</v>
      </c>
      <c t="n" s="5" r="D17">
        <v>51418</v>
      </c>
      <c t="n" s="5" r="E17">
        <v>74873</v>
      </c>
    </row>
    <row spans="1:5" r="18">
      <c t="s" s="4" r="A18">
        <v>981</v>
      </c>
      <c t="n" s="5" r="B18">
        <v>192596</v>
      </c>
      <c t="n" s="5" r="C18">
        <v>173768</v>
      </c>
      <c t="n" s="5" r="D18">
        <v>368930</v>
      </c>
      <c t="n" s="5" r="E18">
        <v>348025</v>
      </c>
    </row>
    <row spans="1:5" r="19">
      <c t="s" s="4" r="A19">
        <v>982</v>
      </c>
      <c t="n" s="5" r="B19">
        <v>426040</v>
      </c>
      <c t="n" s="5" r="C19">
        <v>429214</v>
      </c>
      <c t="n" s="5" r="D19">
        <v>851399</v>
      </c>
      <c t="n" s="5" r="E19">
        <v>859138</v>
      </c>
    </row>
    <row spans="1:5" r="20">
      <c t="s" s="4" r="A20">
        <v>983</v>
      </c>
      <c t="n" s="5" r="B20">
        <v>239948</v>
      </c>
      <c t="n" s="5" r="C20">
        <v>170916</v>
      </c>
      <c t="n" s="5" r="D20">
        <v>442988</v>
      </c>
      <c t="n" s="5" r="E20">
        <v>332495</v>
      </c>
    </row>
    <row spans="1:5" r="21">
      <c t="s" s="4" r="A21">
        <v>984</v>
      </c>
      <c t="n" s="5" r="B21">
        <v>83982</v>
      </c>
      <c t="n" s="5" r="C21">
        <v>63666</v>
      </c>
      <c t="n" s="5" r="D21">
        <v>155046</v>
      </c>
      <c t="n" s="5" r="E21">
        <v>123854</v>
      </c>
    </row>
    <row spans="1:5" r="22">
      <c t="s" s="4" r="A22">
        <v>116</v>
      </c>
      <c t="n" s="5" r="B22">
        <v>155966</v>
      </c>
      <c t="n" s="5" r="C22">
        <v>107250</v>
      </c>
      <c t="n" s="5" r="D22">
        <v>287942</v>
      </c>
      <c t="n" s="5" r="E22">
        <v>208641</v>
      </c>
    </row>
    <row spans="1:5" r="23">
      <c t="s" s="4" r="A23">
        <v>117</v>
      </c>
      <c t="n" s="5" r="B23">
        <v>156</v>
      </c>
      <c t="n" s="5" r="C23">
        <v>65</v>
      </c>
      <c t="n" s="5" r="D23">
        <v>384</v>
      </c>
      <c t="n" s="5" r="E23">
        <v>82</v>
      </c>
    </row>
    <row spans="1:5" r="24">
      <c t="s" s="4" r="A24">
        <v>118</v>
      </c>
      <c t="n" s="5" r="B24">
        <v>155810</v>
      </c>
      <c t="n" s="5" r="C24">
        <v>107185</v>
      </c>
      <c t="n" s="5" r="D24">
        <v>287558</v>
      </c>
      <c t="n" s="5" r="E24">
        <v>208559</v>
      </c>
    </row>
    <row spans="1:5" r="25">
      <c t="s" s="4" r="A25">
        <v>985</v>
      </c>
      <c t="n" s="5" r="B25">
        <v>53620135</v>
      </c>
      <c t="n" s="5" r="C25">
        <v>49120763</v>
      </c>
      <c t="n" s="5" r="D25">
        <v>53115618</v>
      </c>
      <c t="n" s="5" r="E25">
        <v>48454875</v>
      </c>
    </row>
    <row spans="1:5" r="26">
      <c t="s" s="4" r="A26">
        <v>987</v>
      </c>
    </row>
    <row spans="1:5" r="27">
      <c t="s" s="3" r="A27">
        <v>979</v>
      </c>
    </row>
    <row spans="1:5" r="28">
      <c t="s" s="4" r="A28">
        <v>87</v>
      </c>
      <c t="n" s="5" r="B28">
        <v>39078</v>
      </c>
      <c t="n" s="5" r="C28">
        <v>35429</v>
      </c>
      <c t="n" s="5" r="D28">
        <v>78963</v>
      </c>
      <c t="n" s="5" r="E28">
        <v>67506</v>
      </c>
    </row>
    <row spans="1:5" r="29">
      <c t="s" s="4" r="A29">
        <v>980</v>
      </c>
      <c t="n" s="5" r="B29">
        <v>6275</v>
      </c>
      <c t="n" s="5" r="C29">
        <v>8294</v>
      </c>
      <c t="n" s="5" r="D29">
        <v>17248</v>
      </c>
      <c t="n" s="5" r="E29">
        <v>9304</v>
      </c>
    </row>
    <row spans="1:5" r="30">
      <c t="s" s="4" r="A30">
        <v>981</v>
      </c>
      <c t="n" s="5" r="B30">
        <v>47213</v>
      </c>
      <c t="n" s="5" r="C30">
        <v>45855</v>
      </c>
      <c t="n" s="5" r="D30">
        <v>96700</v>
      </c>
      <c t="n" s="5" r="E30">
        <v>93090</v>
      </c>
    </row>
    <row spans="1:5" r="31">
      <c t="s" s="4" r="A31">
        <v>982</v>
      </c>
      <c t="n" s="5" r="B31">
        <v>39103</v>
      </c>
      <c t="n" s="5" r="C31">
        <v>40543</v>
      </c>
      <c t="n" s="5" r="D31">
        <v>78539</v>
      </c>
      <c t="n" s="5" r="E31">
        <v>71757</v>
      </c>
    </row>
    <row spans="1:5" r="32">
      <c t="s" s="4" r="A32">
        <v>983</v>
      </c>
      <c t="n" s="5" r="B32">
        <v>40913</v>
      </c>
      <c t="n" s="5" r="C32">
        <v>32447</v>
      </c>
      <c t="n" s="5" r="D32">
        <v>79876</v>
      </c>
      <c t="n" s="5" r="E32">
        <v>79535</v>
      </c>
    </row>
    <row spans="1:5" r="33">
      <c t="s" s="4" r="A33">
        <v>984</v>
      </c>
      <c t="n" s="5" r="B33">
        <v>14319</v>
      </c>
      <c t="n" s="5" r="C33">
        <v>12086</v>
      </c>
      <c t="n" s="5" r="D33">
        <v>27957</v>
      </c>
      <c t="n" s="5" r="E33">
        <v>29627</v>
      </c>
    </row>
    <row spans="1:5" r="34">
      <c t="s" s="4" r="A34">
        <v>116</v>
      </c>
      <c t="n" s="5" r="B34">
        <v>26594</v>
      </c>
      <c t="n" s="5" r="C34">
        <v>20361</v>
      </c>
      <c t="n" s="5" r="D34">
        <v>51919</v>
      </c>
      <c t="n" s="5" r="E34">
        <v>49908</v>
      </c>
    </row>
    <row spans="1:5" r="35">
      <c t="s" s="4" r="A35">
        <v>117</v>
      </c>
      <c t="n" s="5" r="B35">
        <v>0</v>
      </c>
      <c t="n" s="5" r="C35">
        <v>0</v>
      </c>
      <c t="n" s="5" r="D35">
        <v>0</v>
      </c>
      <c t="n" s="5" r="E35">
        <v>0</v>
      </c>
    </row>
    <row spans="1:5" r="36">
      <c t="s" s="4" r="A36">
        <v>118</v>
      </c>
      <c t="n" s="5" r="B36">
        <v>26594</v>
      </c>
      <c t="n" s="5" r="C36">
        <v>20361</v>
      </c>
      <c t="n" s="5" r="D36">
        <v>51919</v>
      </c>
      <c t="n" s="5" r="E36">
        <v>49908</v>
      </c>
    </row>
    <row spans="1:5" r="37">
      <c t="s" s="4" r="A37">
        <v>985</v>
      </c>
      <c t="n" s="5" r="B37">
        <v>12955832</v>
      </c>
      <c t="n" s="5" r="C37">
        <v>7270019</v>
      </c>
      <c t="n" s="5" r="D37">
        <v>12398186</v>
      </c>
      <c t="n" s="5" r="E37">
        <v>6846662</v>
      </c>
    </row>
    <row spans="1:5" r="38">
      <c t="s" s="4" r="A38">
        <v>988</v>
      </c>
    </row>
    <row spans="1:5" r="39">
      <c t="s" s="3" r="A39">
        <v>979</v>
      </c>
    </row>
    <row spans="1:5" r="40">
      <c t="s" s="4" r="A40">
        <v>87</v>
      </c>
      <c t="n" s="5" r="B40">
        <v>416</v>
      </c>
      <c t="n" s="5" r="C40">
        <v>3632</v>
      </c>
      <c t="n" s="5" r="D40">
        <v>18798</v>
      </c>
      <c t="n" s="5" r="E40">
        <v>8256</v>
      </c>
    </row>
    <row spans="1:5" r="41">
      <c t="s" s="4" r="A41">
        <v>980</v>
      </c>
      <c t="n" s="5" r="B41">
        <v>0</v>
      </c>
      <c t="n" s="5" r="C41">
        <v>0</v>
      </c>
      <c t="n" s="5" r="D41">
        <v>0</v>
      </c>
      <c t="n" s="5" r="E41">
        <v>0</v>
      </c>
    </row>
    <row spans="1:5" r="42">
      <c t="s" s="4" r="A42">
        <v>981</v>
      </c>
      <c t="n" s="5" r="B42">
        <v>29336</v>
      </c>
      <c t="n" s="5" r="C42">
        <v>25755</v>
      </c>
      <c t="n" s="5" r="D42">
        <v>63192</v>
      </c>
      <c t="n" s="5" r="E42">
        <v>47768</v>
      </c>
    </row>
    <row spans="1:5" r="43">
      <c t="s" s="4" r="A43">
        <v>982</v>
      </c>
      <c t="n" s="5" r="B43">
        <v>4930</v>
      </c>
      <c t="n" s="5" r="C43">
        <v>3397</v>
      </c>
      <c t="n" s="5" r="D43">
        <v>10027</v>
      </c>
      <c t="n" s="5" r="E43">
        <v>7037</v>
      </c>
    </row>
    <row spans="1:5" r="44">
      <c t="s" s="4" r="A44">
        <v>983</v>
      </c>
      <c t="n" s="5" r="B44">
        <v>24822</v>
      </c>
      <c t="n" s="5" r="C44">
        <v>25990</v>
      </c>
      <c t="n" s="5" r="D44">
        <v>71963</v>
      </c>
      <c t="n" s="5" r="E44">
        <v>48987</v>
      </c>
    </row>
    <row spans="1:5" r="45">
      <c t="s" s="4" r="A45">
        <v>984</v>
      </c>
      <c t="n" s="5" r="B45">
        <v>8688</v>
      </c>
      <c t="n" s="5" r="C45">
        <v>9681</v>
      </c>
      <c t="n" s="5" r="D45">
        <v>25187</v>
      </c>
      <c t="n" s="5" r="E45">
        <v>18248</v>
      </c>
    </row>
    <row spans="1:5" r="46">
      <c t="s" s="4" r="A46">
        <v>116</v>
      </c>
      <c t="n" s="5" r="B46">
        <v>16134</v>
      </c>
      <c t="n" s="5" r="C46">
        <v>16309</v>
      </c>
      <c t="n" s="5" r="D46">
        <v>46776</v>
      </c>
      <c t="n" s="5" r="E46">
        <v>30739</v>
      </c>
    </row>
    <row spans="1:5" r="47">
      <c t="s" s="4" r="A47">
        <v>117</v>
      </c>
      <c t="n" s="5" r="B47">
        <v>434</v>
      </c>
      <c t="n" s="5" r="C47">
        <v>439</v>
      </c>
      <c t="n" s="5" r="D47">
        <v>863</v>
      </c>
      <c t="n" s="5" r="E47">
        <v>875</v>
      </c>
    </row>
    <row spans="1:5" r="48">
      <c t="s" s="4" r="A48">
        <v>118</v>
      </c>
      <c t="n" s="5" r="B48">
        <v>15700</v>
      </c>
      <c t="n" s="5" r="C48">
        <v>15870</v>
      </c>
      <c t="n" s="5" r="D48">
        <v>45913</v>
      </c>
      <c t="n" s="5" r="E48">
        <v>29864</v>
      </c>
    </row>
    <row spans="1:5" r="49">
      <c t="s" s="4" r="A49">
        <v>985</v>
      </c>
      <c t="n" s="5" r="B49">
        <v>14188771</v>
      </c>
      <c t="n" s="5" r="C49">
        <v>12738181</v>
      </c>
      <c t="n" s="5" r="D49">
        <v>13882551</v>
      </c>
      <c t="n" s="5" r="E49">
        <v>12537345</v>
      </c>
    </row>
    <row spans="1:5" r="50">
      <c t="s" s="4" r="A50">
        <v>989</v>
      </c>
    </row>
    <row spans="1:5" r="51">
      <c t="s" s="3" r="A51">
        <v>979</v>
      </c>
    </row>
    <row spans="1:5" r="52">
      <c t="s" s="4" r="A52">
        <v>87</v>
      </c>
      <c t="n" s="5" r="B52">
        <v>-41976</v>
      </c>
      <c t="n" s="5" r="C52">
        <v>-4901</v>
      </c>
      <c t="n" s="5" r="D52">
        <v>-73625</v>
      </c>
      <c t="n" s="5" r="E52">
        <v>-170</v>
      </c>
    </row>
    <row spans="1:5" r="53">
      <c t="s" s="4" r="A53">
        <v>980</v>
      </c>
      <c t="n" s="5" r="B53">
        <v>18802</v>
      </c>
      <c t="n" s="5" r="C53">
        <v>-1294</v>
      </c>
      <c t="n" s="5" r="D53">
        <v>19514</v>
      </c>
      <c t="n" s="5" r="E53">
        <v>-1659</v>
      </c>
    </row>
    <row spans="1:5" r="54">
      <c t="s" s="4" r="A54">
        <v>981</v>
      </c>
      <c t="n" s="5" r="B54">
        <v>-10576</v>
      </c>
      <c t="n" s="5" r="C54">
        <v>-9933</v>
      </c>
      <c t="n" s="5" r="D54">
        <v>-20983</v>
      </c>
      <c t="n" s="5" r="E54">
        <v>-34110</v>
      </c>
    </row>
    <row spans="1:5" r="55">
      <c t="s" s="4" r="A55">
        <v>982</v>
      </c>
      <c t="n" s="5" r="B55">
        <v>49563</v>
      </c>
      <c t="n" s="5" r="C55">
        <v>72108</v>
      </c>
      <c t="n" s="5" r="D55">
        <v>102390</v>
      </c>
      <c t="n" s="5" r="E55">
        <v>126197</v>
      </c>
    </row>
    <row spans="1:5" r="56">
      <c t="s" s="4" r="A56">
        <v>983</v>
      </c>
      <c t="n" s="5" r="B56">
        <v>-120917</v>
      </c>
      <c t="n" s="5" r="C56">
        <v>-85648</v>
      </c>
      <c t="n" s="5" r="D56">
        <v>-216512</v>
      </c>
      <c t="n" s="5" r="E56">
        <v>-158818</v>
      </c>
    </row>
    <row spans="1:5" r="57">
      <c t="s" s="4" r="A57">
        <v>984</v>
      </c>
      <c t="n" s="5" r="B57">
        <v>-58873</v>
      </c>
      <c t="n" s="5" r="C57">
        <v>-49303</v>
      </c>
      <c t="n" s="5" r="D57">
        <v>-108292</v>
      </c>
      <c t="n" s="5" r="E57">
        <v>-92032</v>
      </c>
    </row>
    <row spans="1:5" r="58">
      <c t="s" s="4" r="A58">
        <v>116</v>
      </c>
      <c t="n" s="5" r="B58">
        <v>-62044</v>
      </c>
      <c t="n" s="5" r="C58">
        <v>-36345</v>
      </c>
      <c t="n" s="5" r="D58">
        <v>-108220</v>
      </c>
      <c t="n" s="5" r="E58">
        <v>-66786</v>
      </c>
    </row>
    <row spans="1:5" r="59">
      <c t="s" s="4" r="A59">
        <v>117</v>
      </c>
      <c t="n" s="5" r="B59">
        <v>0</v>
      </c>
      <c t="n" s="5" r="C59">
        <v>0</v>
      </c>
      <c t="n" s="5" r="D59">
        <v>0</v>
      </c>
      <c t="n" s="5" r="E59">
        <v>0</v>
      </c>
    </row>
    <row spans="1:5" r="60">
      <c t="s" s="4" r="A60">
        <v>118</v>
      </c>
      <c t="n" s="5" r="B60">
        <v>-62044</v>
      </c>
      <c t="n" s="5" r="C60">
        <v>-36345</v>
      </c>
      <c t="n" s="5" r="D60">
        <v>-108220</v>
      </c>
      <c t="n" s="5" r="E60">
        <v>-66786</v>
      </c>
    </row>
    <row spans="1:5" r="61">
      <c t="s" s="4" r="A61">
        <v>985</v>
      </c>
      <c t="n" s="7" r="B61">
        <v>7101212</v>
      </c>
      <c t="n" s="7" r="C61">
        <v>6875978</v>
      </c>
      <c t="n" s="7" r="D61">
        <v>7087874</v>
      </c>
      <c t="n" s="7" r="E61">
        <v>685046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90</v>
      </c>
      <c t="s" s="2" r="B1">
        <v>2</v>
      </c>
      <c t="s" s="2" r="C1">
        <v>23</v>
      </c>
      <c t="s" s="2" r="D1">
        <v>991</v>
      </c>
      <c t="s" s="2" r="E1">
        <v>992</v>
      </c>
    </row>
    <row spans="1:5" r="2">
      <c t="s" s="3" r="A2">
        <v>993</v>
      </c>
    </row>
    <row spans="1:5" r="3">
      <c t="s" s="4" r="A3">
        <v>717</v>
      </c>
      <c t="n" s="7" r="B3">
        <v>462544000</v>
      </c>
      <c t="n" s="7" r="C3">
        <v>566539000</v>
      </c>
    </row>
    <row spans="1:5" r="4">
      <c t="s" s="4" r="A4">
        <v>723</v>
      </c>
      <c t="n" s="5" r="B4">
        <v>52375000</v>
      </c>
      <c t="n" s="5" r="C4">
        <v>435684000</v>
      </c>
    </row>
    <row spans="1:5" r="5">
      <c t="s" s="4" r="A5">
        <v>994</v>
      </c>
    </row>
    <row spans="1:5" r="6">
      <c t="s" s="3" r="A6">
        <v>993</v>
      </c>
    </row>
    <row spans="1:5" r="7">
      <c t="s" s="4" r="A7">
        <v>995</v>
      </c>
      <c t="n" s="5" r="B7">
        <v>150000000</v>
      </c>
      <c t="n" s="7" r="D7">
        <v>150000000</v>
      </c>
    </row>
    <row spans="1:5" r="8">
      <c t="s" s="4" r="A8">
        <v>996</v>
      </c>
    </row>
    <row spans="1:5" r="9">
      <c t="s" s="3" r="A9">
        <v>993</v>
      </c>
    </row>
    <row spans="1:5" r="10">
      <c t="s" s="4" r="A10">
        <v>995</v>
      </c>
      <c t="n" s="7" r="E10">
        <v>420000000</v>
      </c>
    </row>
    <row spans="1:5" r="11">
      <c t="s" s="4" r="A11">
        <v>997</v>
      </c>
    </row>
    <row spans="1:5" r="12">
      <c t="s" s="3" r="A12">
        <v>993</v>
      </c>
    </row>
    <row spans="1:5" r="13">
      <c t="s" s="4" r="A13">
        <v>717</v>
      </c>
      <c t="n" s="5" r="B13">
        <v>2554000</v>
      </c>
      <c t="n" s="5" r="C13">
        <v>97970000</v>
      </c>
    </row>
    <row spans="1:5" r="14">
      <c t="s" s="4" r="A14">
        <v>723</v>
      </c>
      <c t="n" s="5" r="B14">
        <v>0</v>
      </c>
      <c t="n" s="5" r="C14">
        <v>435684000</v>
      </c>
    </row>
    <row spans="1:5" r="15">
      <c t="s" s="4" r="A15">
        <v>998</v>
      </c>
    </row>
    <row spans="1:5" r="16">
      <c t="s" s="3" r="A16">
        <v>993</v>
      </c>
    </row>
    <row spans="1:5" r="17">
      <c t="s" s="4" r="A17">
        <v>999</v>
      </c>
      <c t="n" s="5" r="B17">
        <v>595000</v>
      </c>
      <c t="n" s="5" r="C17">
        <v>1693000</v>
      </c>
    </row>
    <row spans="1:5" r="18">
      <c t="s" s="4" r="A18">
        <v>1000</v>
      </c>
    </row>
    <row spans="1:5" r="19">
      <c t="s" s="3" r="A19">
        <v>993</v>
      </c>
    </row>
    <row spans="1:5" r="20">
      <c t="s" s="4" r="A20">
        <v>999</v>
      </c>
      <c t="n" s="7" r="B20">
        <v>-7385000</v>
      </c>
      <c t="n" s="7" r="C20">
        <v>951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EI Document</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 Securities Available</vt:lpstr>
      <vt:lpstr>Loans and Allowance for Loan Lo</vt:lpstr>
      <vt:lpstr>Loan Sales and Servicing</vt:lpstr>
      <vt:lpstr>Derivatives and Hedging</vt:lpstr>
      <vt:lpstr>Securities Financing Activities</vt:lpstr>
      <vt:lpstr>Commitments, Contingencies and </vt:lpstr>
      <vt:lpstr>Fair Value of Financial Instrum</vt:lpstr>
      <vt:lpstr>Comprehensive Income</vt:lpstr>
      <vt:lpstr>Supplemental Disclosure for Sta</vt:lpstr>
      <vt:lpstr>Segment Information</vt:lpstr>
      <vt:lpstr>Related Party Transactions</vt:lpstr>
      <vt:lpstr>Basis of Presentation (Policies</vt:lpstr>
      <vt:lpstr>Investment Securities Availab21</vt:lpstr>
      <vt:lpstr>Loans and Allowance for Loan 22</vt:lpstr>
      <vt:lpstr>Loan Sales and Servicing (Table</vt:lpstr>
      <vt:lpstr>Derivatives and Hedging (Tables</vt:lpstr>
      <vt:lpstr>Securities Financing Activiti25</vt:lpstr>
      <vt:lpstr>Commitments, Contingencies an26</vt:lpstr>
      <vt:lpstr>Fair Value of Financial Instr27</vt:lpstr>
      <vt:lpstr>Comprehensive Income (Tables)</vt:lpstr>
      <vt:lpstr>Supplemental Disclosure for S29</vt:lpstr>
      <vt:lpstr>Segment Information (Tables)</vt:lpstr>
      <vt:lpstr>Related Party Transactions (Tab</vt:lpstr>
      <vt:lpstr>Basis of Presentation Basis of </vt:lpstr>
      <vt:lpstr>Investment Securities Availab33</vt:lpstr>
      <vt:lpstr>Investment Securities Availab34</vt:lpstr>
      <vt:lpstr>Investment Securities Availab35</vt:lpstr>
      <vt:lpstr>Investment Securities Availab36</vt:lpstr>
      <vt:lpstr>Investment Securities Availab37</vt:lpstr>
      <vt:lpstr>Investment Securities Availab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 Sales and Servicing - Narr</vt:lpstr>
      <vt:lpstr>Loan Sales and Servicing - Resi</vt:lpstr>
      <vt:lpstr>Loan Sales and Servicing - Valu</vt:lpstr>
      <vt:lpstr>Derivatives and Hedging - Deriv</vt:lpstr>
      <vt:lpstr>Derivatives and Hedging - Fair </vt:lpstr>
      <vt:lpstr>Derivatives and Hedging - Cash </vt:lpstr>
      <vt:lpstr>Derivatives and Hedging - Free </vt:lpstr>
      <vt:lpstr>Derivatives and Hedging - Credi</vt:lpstr>
      <vt:lpstr>Derivatives and Hedging - Conti</vt:lpstr>
      <vt:lpstr>Derivatives and Hedging - Netti</vt:lpstr>
      <vt:lpstr>Securities Financing Activiti61</vt:lpstr>
      <vt:lpstr>Securities Financing Activiti62</vt:lpstr>
      <vt:lpstr>Commitments, Contingencies an63</vt:lpstr>
      <vt:lpstr>Commitments, Contingencies an64</vt:lpstr>
      <vt:lpstr>Fair Value of Financial Instr65</vt:lpstr>
      <vt:lpstr>Fair Value of Financial Instr66</vt:lpstr>
      <vt:lpstr>Fair Value of Financial Instr67</vt:lpstr>
      <vt:lpstr>Fair Value of Financial Instr68</vt:lpstr>
      <vt:lpstr>Fair Value of Financial Instr69</vt:lpstr>
      <vt:lpstr>Fair Value of Financial Instr70</vt:lpstr>
      <vt:lpstr>Fair Value of Financial Instr71</vt:lpstr>
      <vt:lpstr>Comprehensive Income (Details)</vt:lpstr>
      <vt:lpstr>Comprehensive Income - AOCI (De</vt:lpstr>
      <vt:lpstr>Comprehensive Income - Reclassi</vt:lpstr>
      <vt:lpstr>Supplemental Disclosure for S75</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3:14:41Z</dcterms:created>
  <dcterms:modified xmlns:dcterms="http://purl.org/dc/terms/" xmlns:xsi="http://www.w3.org/2001/XMLSchema-instance" xsi:type="dcterms:W3CDTF">2015-08-12T13:14:41Z</dcterms:modified>
  <dc:title xmlns:dc="http://purl.org/dc/elements/1.1/">Untitled</dc:title>
  <dc:description xmlns:dc="http://purl.org/dc/elements/1.1/"/>
  <dc:subject xmlns:dc="http://purl.org/dc/elements/1.1/"/>
  <cp:keywords/>
  <cp:category/>
</cp:coreProperties>
</file>